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Agreements and Transactions wi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Investments in Unconsolidated A" sheetId="18" state="visible" r:id="rId18"/>
    <sheet xmlns:r="http://schemas.openxmlformats.org/officeDocument/2006/relationships" name="Fair Value Measurement" sheetId="19" state="visible" r:id="rId19"/>
    <sheet xmlns:r="http://schemas.openxmlformats.org/officeDocument/2006/relationships" name="Debt" sheetId="20" state="visible" r:id="rId20"/>
    <sheet xmlns:r="http://schemas.openxmlformats.org/officeDocument/2006/relationships" name="Risk Management and Hedging Act" sheetId="21" state="visible" r:id="rId21"/>
    <sheet xmlns:r="http://schemas.openxmlformats.org/officeDocument/2006/relationships" name="Partnership Equity and Distribu" sheetId="22" state="visible" r:id="rId22"/>
    <sheet xmlns:r="http://schemas.openxmlformats.org/officeDocument/2006/relationships" name="Equity-Based Compensation" sheetId="23" state="visible" r:id="rId23"/>
    <sheet xmlns:r="http://schemas.openxmlformats.org/officeDocument/2006/relationships" name="Benefits" sheetId="24" state="visible" r:id="rId24"/>
    <sheet xmlns:r="http://schemas.openxmlformats.org/officeDocument/2006/relationships" name="Net Income or Loss per Limited " sheetId="25" state="visible" r:id="rId25"/>
    <sheet xmlns:r="http://schemas.openxmlformats.org/officeDocument/2006/relationships" name="Income Taxes Income Taxes" sheetId="26" state="visible" r:id="rId26"/>
    <sheet xmlns:r="http://schemas.openxmlformats.org/officeDocument/2006/relationships" name="Commitments and Contingent Liab" sheetId="27" state="visible" r:id="rId27"/>
    <sheet xmlns:r="http://schemas.openxmlformats.org/officeDocument/2006/relationships" name="Restructuring Costs (Notes)" sheetId="28" state="visible" r:id="rId28"/>
    <sheet xmlns:r="http://schemas.openxmlformats.org/officeDocument/2006/relationships" name="Business Segments" sheetId="29" state="visible" r:id="rId29"/>
    <sheet xmlns:r="http://schemas.openxmlformats.org/officeDocument/2006/relationships" name="Supplemental Cash Flow Informat" sheetId="30" state="visible" r:id="rId30"/>
    <sheet xmlns:r="http://schemas.openxmlformats.org/officeDocument/2006/relationships" name="Quarterly Financial Data (Unaud" sheetId="31" state="visible" r:id="rId31"/>
    <sheet xmlns:r="http://schemas.openxmlformats.org/officeDocument/2006/relationships" name="Supplementary Information - Con"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Agreements and Transactions w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Investments in Unconsolidated39" sheetId="39" state="visible" r:id="rId39"/>
    <sheet xmlns:r="http://schemas.openxmlformats.org/officeDocument/2006/relationships" name="Fair Value Measurement (Tables)" sheetId="40" state="visible" r:id="rId40"/>
    <sheet xmlns:r="http://schemas.openxmlformats.org/officeDocument/2006/relationships" name="Debt (Tables)" sheetId="41" state="visible" r:id="rId41"/>
    <sheet xmlns:r="http://schemas.openxmlformats.org/officeDocument/2006/relationships" name="Risk Management and Hedging A42" sheetId="42" state="visible" r:id="rId42"/>
    <sheet xmlns:r="http://schemas.openxmlformats.org/officeDocument/2006/relationships" name="Partnership Equity and Distri43" sheetId="43" state="visible" r:id="rId43"/>
    <sheet xmlns:r="http://schemas.openxmlformats.org/officeDocument/2006/relationships" name="Equity-Based Compensation Equit" sheetId="44" state="visible" r:id="rId44"/>
    <sheet xmlns:r="http://schemas.openxmlformats.org/officeDocument/2006/relationships" name="Income Taxes Income Taxes (Tabl" sheetId="45" state="visible" r:id="rId45"/>
    <sheet xmlns:r="http://schemas.openxmlformats.org/officeDocument/2006/relationships" name="Commitments and Contingent Li46" sheetId="46" state="visible" r:id="rId46"/>
    <sheet xmlns:r="http://schemas.openxmlformats.org/officeDocument/2006/relationships" name="Business Segments (Tables)" sheetId="47" state="visible" r:id="rId47"/>
    <sheet xmlns:r="http://schemas.openxmlformats.org/officeDocument/2006/relationships" name="Supplemental Cash Flow Inform48" sheetId="48" state="visible" r:id="rId48"/>
    <sheet xmlns:r="http://schemas.openxmlformats.org/officeDocument/2006/relationships" name="Quarterly Financial Data (Una49" sheetId="49" state="visible" r:id="rId49"/>
    <sheet xmlns:r="http://schemas.openxmlformats.org/officeDocument/2006/relationships" name="Supplementary Information - C50" sheetId="50" state="visible" r:id="rId50"/>
    <sheet xmlns:r="http://schemas.openxmlformats.org/officeDocument/2006/relationships" name="Description of Business and B51" sheetId="51" state="visible" r:id="rId51"/>
    <sheet xmlns:r="http://schemas.openxmlformats.org/officeDocument/2006/relationships" name="Summary of Significant Accoun52" sheetId="52" state="visible" r:id="rId52"/>
    <sheet xmlns:r="http://schemas.openxmlformats.org/officeDocument/2006/relationships" name="Acquisitions - Additional Infor" sheetId="53" state="visible" r:id="rId53"/>
    <sheet xmlns:r="http://schemas.openxmlformats.org/officeDocument/2006/relationships" name="Dispositions (Details)" sheetId="54" state="visible" r:id="rId54"/>
    <sheet xmlns:r="http://schemas.openxmlformats.org/officeDocument/2006/relationships" name="Agreements and Transactions w55" sheetId="55" state="visible" r:id="rId55"/>
    <sheet xmlns:r="http://schemas.openxmlformats.org/officeDocument/2006/relationships" name="Agreements and Transactions w56" sheetId="56" state="visible" r:id="rId56"/>
    <sheet xmlns:r="http://schemas.openxmlformats.org/officeDocument/2006/relationships" name="Agreements and Transactions w57" sheetId="57" state="visible" r:id="rId57"/>
    <sheet xmlns:r="http://schemas.openxmlformats.org/officeDocument/2006/relationships" name="Inventories - Schedule of Inven"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Fair Value Measurement - Financ" sheetId="70" state="visible" r:id="rId70"/>
    <sheet xmlns:r="http://schemas.openxmlformats.org/officeDocument/2006/relationships" name="Fair Value Measurement - Conden" sheetId="71" state="visible" r:id="rId71"/>
    <sheet xmlns:r="http://schemas.openxmlformats.org/officeDocument/2006/relationships" name="Fair Value Measurement - Schedu" sheetId="72" state="visible" r:id="rId72"/>
    <sheet xmlns:r="http://schemas.openxmlformats.org/officeDocument/2006/relationships" name="Fair Value Measurement - Additi" sheetId="73" state="visible" r:id="rId73"/>
    <sheet xmlns:r="http://schemas.openxmlformats.org/officeDocument/2006/relationships" name="Fair Value Measurement - Assets" sheetId="74" state="visible" r:id="rId74"/>
    <sheet xmlns:r="http://schemas.openxmlformats.org/officeDocument/2006/relationships" name="Debt - Schedule of Long-Term De" sheetId="75" state="visible" r:id="rId75"/>
    <sheet xmlns:r="http://schemas.openxmlformats.org/officeDocument/2006/relationships" name="Debt - Additional Information (" sheetId="76" state="visible" r:id="rId76"/>
    <sheet xmlns:r="http://schemas.openxmlformats.org/officeDocument/2006/relationships" name="Debt - Future Maturities of Lon" sheetId="77" state="visible" r:id="rId77"/>
    <sheet xmlns:r="http://schemas.openxmlformats.org/officeDocument/2006/relationships" name="Risk Management and Hedging A78" sheetId="78" state="visible" r:id="rId78"/>
    <sheet xmlns:r="http://schemas.openxmlformats.org/officeDocument/2006/relationships" name="Risk Management and Hedging A79" sheetId="79" state="visible" r:id="rId79"/>
    <sheet xmlns:r="http://schemas.openxmlformats.org/officeDocument/2006/relationships" name="Risk Management and Hedging A80" sheetId="80" state="visible" r:id="rId80"/>
    <sheet xmlns:r="http://schemas.openxmlformats.org/officeDocument/2006/relationships" name="Risk Management and Hedging A81" sheetId="81" state="visible" r:id="rId81"/>
    <sheet xmlns:r="http://schemas.openxmlformats.org/officeDocument/2006/relationships" name="Risk Management and Hedging A82" sheetId="82" state="visible" r:id="rId82"/>
    <sheet xmlns:r="http://schemas.openxmlformats.org/officeDocument/2006/relationships" name="Risk Management and Hedging A83" sheetId="83" state="visible" r:id="rId83"/>
    <sheet xmlns:r="http://schemas.openxmlformats.org/officeDocument/2006/relationships" name="Partnership Equity and Distri84" sheetId="84" state="visible" r:id="rId84"/>
    <sheet xmlns:r="http://schemas.openxmlformats.org/officeDocument/2006/relationships" name="Partnership Equity and Distri85" sheetId="85" state="visible" r:id="rId85"/>
    <sheet xmlns:r="http://schemas.openxmlformats.org/officeDocument/2006/relationships" name="Equity-Based Compensation (Deta" sheetId="86" state="visible" r:id="rId86"/>
    <sheet xmlns:r="http://schemas.openxmlformats.org/officeDocument/2006/relationships" name="Equity-Based Compensation - Fai" sheetId="87" state="visible" r:id="rId87"/>
    <sheet xmlns:r="http://schemas.openxmlformats.org/officeDocument/2006/relationships" name="Equity-Based Compensation - Sch" sheetId="88" state="visible" r:id="rId88"/>
    <sheet xmlns:r="http://schemas.openxmlformats.org/officeDocument/2006/relationships" name="Equity-Based Compensation - F89" sheetId="89" state="visible" r:id="rId89"/>
    <sheet xmlns:r="http://schemas.openxmlformats.org/officeDocument/2006/relationships" name="Benefits (Details)" sheetId="90" state="visible" r:id="rId90"/>
    <sheet xmlns:r="http://schemas.openxmlformats.org/officeDocument/2006/relationships" name="Net Income or Loss per Limite91" sheetId="91" state="visible" r:id="rId91"/>
    <sheet xmlns:r="http://schemas.openxmlformats.org/officeDocument/2006/relationships" name="Income Taxes (Details)" sheetId="92" state="visible" r:id="rId92"/>
    <sheet xmlns:r="http://schemas.openxmlformats.org/officeDocument/2006/relationships" name="Income Taxes Income Taxes - Def" sheetId="93" state="visible" r:id="rId93"/>
    <sheet xmlns:r="http://schemas.openxmlformats.org/officeDocument/2006/relationships" name="Commitments and Contingent Li94" sheetId="94" state="visible" r:id="rId94"/>
    <sheet xmlns:r="http://schemas.openxmlformats.org/officeDocument/2006/relationships" name="Restructuring Costs (Details)" sheetId="95" state="visible" r:id="rId95"/>
    <sheet xmlns:r="http://schemas.openxmlformats.org/officeDocument/2006/relationships" name="Business Segments - Segment Inf" sheetId="96" state="visible" r:id="rId96"/>
    <sheet xmlns:r="http://schemas.openxmlformats.org/officeDocument/2006/relationships" name="Business Segments - Segment Ass" sheetId="97" state="visible" r:id="rId97"/>
    <sheet xmlns:r="http://schemas.openxmlformats.org/officeDocument/2006/relationships" name="Supplemental Cash Flow Inform98" sheetId="98" state="visible" r:id="rId98"/>
    <sheet xmlns:r="http://schemas.openxmlformats.org/officeDocument/2006/relationships" name="Quarterly Financial Data (Una99" sheetId="99" state="visible" r:id="rId99"/>
    <sheet xmlns:r="http://schemas.openxmlformats.org/officeDocument/2006/relationships" name="Supplementary Information - 100" sheetId="100" state="visible" r:id="rId100"/>
    <sheet xmlns:r="http://schemas.openxmlformats.org/officeDocument/2006/relationships" name="Supplementary Information - 101" sheetId="101" state="visible" r:id="rId101"/>
    <sheet xmlns:r="http://schemas.openxmlformats.org/officeDocument/2006/relationships" name="Supplementary Information - 102" sheetId="102" state="visible" r:id="rId102"/>
    <sheet xmlns:r="http://schemas.openxmlformats.org/officeDocument/2006/relationships" name="Supplementary Information - 103" sheetId="103" state="visible" r:id="rId103"/>
    <sheet xmlns:r="http://schemas.openxmlformats.org/officeDocument/2006/relationships" name="Supplementary Information - 104" sheetId="104" state="visible" r:id="rId104"/>
    <sheet xmlns:r="http://schemas.openxmlformats.org/officeDocument/2006/relationships" name="Subsequent Events - Additional " sheetId="105" state="visible" r:id="rId105"/>
    <sheet xmlns:r="http://schemas.openxmlformats.org/officeDocument/2006/relationships" name="Uncategorized Items - dpm-20170" sheetId="106" state="visible" r:id="rId106"/>
  </sheets>
  <definedNames/>
  <calcPr calcId="124519" fullCalcOnLoad="1"/>
</workbook>
</file>

<file path=xl/sharedStrings.xml><?xml version="1.0" encoding="utf-8"?>
<sst xmlns="http://schemas.openxmlformats.org/spreadsheetml/2006/main" uniqueCount="978">
  <si>
    <t>Document and Entity Information</t>
  </si>
  <si>
    <t>12 Months Ended</t>
  </si>
  <si>
    <t>Dec. 31, 2016</t>
  </si>
  <si>
    <t>Document And Entity Information [Abstract]</t>
  </si>
  <si>
    <t>Document Type</t>
  </si>
  <si>
    <t>8-K</t>
  </si>
  <si>
    <t>Document Period End Date</t>
  </si>
  <si>
    <t>Dec. 31,
		2016</t>
  </si>
  <si>
    <t>Amendment Flag</t>
  </si>
  <si>
    <t>false</t>
  </si>
  <si>
    <t>Entity Registrant Name</t>
  </si>
  <si>
    <t>DCP MIDSTREAM, LP</t>
  </si>
  <si>
    <t>Entity Central Index Key</t>
  </si>
  <si>
    <t>Consolidated Balance Sheets - USD ($) $ in Millions</t>
  </si>
  <si>
    <t>Dec. 31, 2015</t>
  </si>
  <si>
    <t>Current assets:</t>
  </si>
  <si>
    <t>Cash and cash equivalents</t>
  </si>
  <si>
    <t>Accounts receivable:</t>
  </si>
  <si>
    <t>Trade, net of allowance for doubtful accounts of $4 million</t>
  </si>
  <si>
    <t>Affiliates</t>
  </si>
  <si>
    <t>Other</t>
  </si>
  <si>
    <t>Inventories</t>
  </si>
  <si>
    <t>Unrealized gains on derivative instruments</t>
  </si>
  <si>
    <t>Collateral cash deposits</t>
  </si>
  <si>
    <t>Total current assets</t>
  </si>
  <si>
    <t>Property, plant and equipment, net</t>
  </si>
  <si>
    <t>Goodwill</t>
  </si>
  <si>
    <t>Intangible assets, net</t>
  </si>
  <si>
    <t>Investments in unconsolidated affiliates</t>
  </si>
  <si>
    <t>Other long-term assets</t>
  </si>
  <si>
    <t>Total assets</t>
  </si>
  <si>
    <t>Accounts payable:</t>
  </si>
  <si>
    <t>Trade</t>
  </si>
  <si>
    <t>Current maturities of long-term debt</t>
  </si>
  <si>
    <t>Unrealized losses on derivative instruments</t>
  </si>
  <si>
    <t>Accrued interest</t>
  </si>
  <si>
    <t>Accrued taxes</t>
  </si>
  <si>
    <t>Accrued wages and benefits</t>
  </si>
  <si>
    <t>Capital spending accrual</t>
  </si>
  <si>
    <t>Total current liabilities</t>
  </si>
  <si>
    <t>Long-term debt</t>
  </si>
  <si>
    <t>Deferred income taxes</t>
  </si>
  <si>
    <t>Other long-term liabilities</t>
  </si>
  <si>
    <t>Total liabilities</t>
  </si>
  <si>
    <t>Commitments and contingent liabilities</t>
  </si>
  <si>
    <t xml:space="preserve"> </t>
  </si>
  <si>
    <t>Equity:</t>
  </si>
  <si>
    <t>Predecessor equity</t>
  </si>
  <si>
    <t>Limited partners (114,749,848 and 114,742,948 common units issued and outstanding, respectively)</t>
  </si>
  <si>
    <t>General partner</t>
  </si>
  <si>
    <t>Accumulated other comprehensive loss</t>
  </si>
  <si>
    <t>Total partners’ equity</t>
  </si>
  <si>
    <t>Non-controlling interests</t>
  </si>
  <si>
    <t>Total equity</t>
  </si>
  <si>
    <t>Total liabilities and equity</t>
  </si>
  <si>
    <t>Consolidated Statements of Operations - USD ($) shares in Thousands, $ in Millions</t>
  </si>
  <si>
    <t>Dec. 31, 2014</t>
  </si>
  <si>
    <t>Operating revenues:</t>
  </si>
  <si>
    <t>Sales of natural gas, NGLs and condensate to affiliates</t>
  </si>
  <si>
    <t>Transportation, storage and processing to affiliates</t>
  </si>
  <si>
    <t>Trading and marketing (losses) gains, net</t>
  </si>
  <si>
    <t>Total operating revenues</t>
  </si>
  <si>
    <t>Operating costs and expenses:</t>
  </si>
  <si>
    <t>Purchases of natural gas and NGLs from affiliates</t>
  </si>
  <si>
    <t>Operating and maintenance expense</t>
  </si>
  <si>
    <t>Depreciation and amortization expense</t>
  </si>
  <si>
    <t>General and administrative expense</t>
  </si>
  <si>
    <t>Asset impairments</t>
  </si>
  <si>
    <t>Other (income) expense, net</t>
  </si>
  <si>
    <t>(Gain) loss on sale of assets, net</t>
  </si>
  <si>
    <t>Restructuring costs</t>
  </si>
  <si>
    <t>Total operating costs and expenses</t>
  </si>
  <si>
    <t>Operating income (loss)</t>
  </si>
  <si>
    <t>Interest expense, net</t>
  </si>
  <si>
    <t>Earnings from unconsolidated affiliates</t>
  </si>
  <si>
    <t>Income (loss) before income taxes</t>
  </si>
  <si>
    <t>Income tax (expense) benefit</t>
  </si>
  <si>
    <t>Net income (loss)</t>
  </si>
  <si>
    <t>Net income attributable to non-controlling interests</t>
  </si>
  <si>
    <t>Net income (loss) attributable to partners</t>
  </si>
  <si>
    <t>Net loss (income) attributable to predecessor operations</t>
  </si>
  <si>
    <t>General partner’s interest in net income</t>
  </si>
  <si>
    <t>Net income allocable to limited partners</t>
  </si>
  <si>
    <t>Net income per limited partner unit — basic and diluted (in dollars per share)</t>
  </si>
  <si>
    <t>Weighted-average limited partner units outstanding - basic (in shares)</t>
  </si>
  <si>
    <t>Weighted-average limited partner units outstanding - diluted (in shares)</t>
  </si>
  <si>
    <t>Third Party</t>
  </si>
  <si>
    <t>Affiliated Entity</t>
  </si>
  <si>
    <t>Consolidated Balance Sheets (Parenthetical) - USD ($) $ in Millions</t>
  </si>
  <si>
    <t>Statement of Financial Position [Abstract]</t>
  </si>
  <si>
    <t>Allowance for doubtful accounts</t>
  </si>
  <si>
    <t>Common unitholders, units issued (in shares)</t>
  </si>
  <si>
    <t>Common unitholders, units outstanding (in shares)</t>
  </si>
  <si>
    <t>Consolidated Statements of Comprehensive Income - USD ($) $ in Millions</t>
  </si>
  <si>
    <t>3 Months Ended</t>
  </si>
  <si>
    <t>Sep. 30, 2016</t>
  </si>
  <si>
    <t>Jun. 30, 2016</t>
  </si>
  <si>
    <t>Mar. 31, 2016</t>
  </si>
  <si>
    <t>Sep. 30, 2015</t>
  </si>
  <si>
    <t>Jun. 30, 2015</t>
  </si>
  <si>
    <t>Mar. 31, 2015</t>
  </si>
  <si>
    <t>Statement of Comprehensive Income [Abstract]</t>
  </si>
  <si>
    <t>Other comprehensive income:</t>
  </si>
  <si>
    <t>Reclassification of cash flow hedge losses into earnings</t>
  </si>
  <si>
    <t>Total other comprehensive income</t>
  </si>
  <si>
    <t>Total comprehensive income (loss)</t>
  </si>
  <si>
    <t>Total comprehensive income attributable to non-controlling interests</t>
  </si>
  <si>
    <t>Total comprehensive income (loss) attributable to partners</t>
  </si>
  <si>
    <t>Consolidated Statements of Changes in Equity - USD ($) $ in Millions</t>
  </si>
  <si>
    <t>Total</t>
  </si>
  <si>
    <t>Accumulated Other Comprehensive Loss</t>
  </si>
  <si>
    <t>Non-controlling Interests</t>
  </si>
  <si>
    <t>Limited Partners</t>
  </si>
  <si>
    <t>General Partner</t>
  </si>
  <si>
    <t>Beginning balance (Predecessor Equity) at Dec. 31, 2013</t>
  </si>
  <si>
    <t>Beginning balance at Dec. 31, 2013</t>
  </si>
  <si>
    <t>Increase (Decrease) in Partners' Capital [Roll Forward]</t>
  </si>
  <si>
    <t>Net income (loss) | Predecessor Equity</t>
  </si>
  <si>
    <t>Other comprehensive (loss) income | Predecessor Equity</t>
  </si>
  <si>
    <t>Other comprehensive (loss) income</t>
  </si>
  <si>
    <t>Net change in parent advances | Predecessor Equity</t>
  </si>
  <si>
    <t>Net change in parent advances</t>
  </si>
  <si>
    <t>Issuance of 4,497,158 units to DCP Midstream, LLC and affiliates</t>
  </si>
  <si>
    <t>Excess purchase price over carrying value of acquired net assets</t>
  </si>
  <si>
    <t>Issuance of common units</t>
  </si>
  <si>
    <t>Distributions to limited partners and general partner</t>
  </si>
  <si>
    <t>Distributions to noncontrolling interests</t>
  </si>
  <si>
    <t>Ending balance (Predecessor Equity) at Dec. 31, 2014</t>
  </si>
  <si>
    <t>Ending balance at Dec. 31, 2014</t>
  </si>
  <si>
    <t>Contributions from DCP Midstream, LLC</t>
  </si>
  <si>
    <t>Ending balance (Predecessor Equity) at Dec. 31, 2015</t>
  </si>
  <si>
    <t>Ending balance at Dec. 31, 2015</t>
  </si>
  <si>
    <t>Ending balance (Predecessor Equity) at Dec. 31, 2016</t>
  </si>
  <si>
    <t>Ending balance at Dec. 31, 2016</t>
  </si>
  <si>
    <t>Consolidated Statements of Changes in Equity (Parenthetical) - shares</t>
  </si>
  <si>
    <t>Issuance of common units (in shares)</t>
  </si>
  <si>
    <t>Issuance of units, acquisitions (in shares)</t>
  </si>
  <si>
    <t>Consolidated Statements of Cash Flows - USD ($) $ in Millions</t>
  </si>
  <si>
    <t>OPERATING ACTIVITIES:</t>
  </si>
  <si>
    <t>Adjustments to reconcile net income to net cash provided by operating activities:</t>
  </si>
  <si>
    <t>Distributions from unconsolidated affiliates</t>
  </si>
  <si>
    <t>Net unrealized losses (gains) on derivative instruments</t>
  </si>
  <si>
    <t>(Gain) loss on sale of assets</t>
  </si>
  <si>
    <t>Other, net</t>
  </si>
  <si>
    <t>Change in operating assets and liabilities, which provided cash, net of effects of acquisitions:</t>
  </si>
  <si>
    <t>Accounts receivable</t>
  </si>
  <si>
    <t>Accounts payable</t>
  </si>
  <si>
    <t>Net cash provided by operating activities</t>
  </si>
  <si>
    <t>INVESTING ACTIVITIES:</t>
  </si>
  <si>
    <t>Capital expenditures</t>
  </si>
  <si>
    <t>Investments in unconsolidated affiliates, net</t>
  </si>
  <si>
    <t>Proceeds from sale of assets</t>
  </si>
  <si>
    <t>Net cash used in investing activities</t>
  </si>
  <si>
    <t>FINANCING ACTIVITIES:</t>
  </si>
  <si>
    <t>Proceeds from long-term debt</t>
  </si>
  <si>
    <t>Payments of long-term debt</t>
  </si>
  <si>
    <t>Payments of commercial paper, net</t>
  </si>
  <si>
    <t>Payments of deferred financing costs</t>
  </si>
  <si>
    <t>Proceeds from issuance of common units, net of offering costs</t>
  </si>
  <si>
    <t>Net change in advances to predecessor from DCP Midstream, LLC</t>
  </si>
  <si>
    <t>Distributions to non-controlling interests</t>
  </si>
  <si>
    <t>Net cash (used in) provided by financing activities</t>
  </si>
  <si>
    <t>Net chang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 xml:space="preserve">Description of Business and Basis of Presentation DCP Midstream, LP, with its consolidated subsidiaries, or "us", "we", "our" or "the Partnership" is a Delaware limited partnership formed in 2005 by DCP Midstream, LLC to own, operate, acquire and develop a diversified portfolio of complementary midstream energy assets. Our Partnership includes our Gathering and Processing and Logistics and Marketing segments. For additional information regarding these segments, see Note 21 - Business Segments. 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50% by Phillips 66 and its affiliates and 50% by Enbridge, Inc. and its affiliates, or Enbridge. During the third quarter of 2016, Spectra Energy entered into an Agreement and Plan of Merger (the "Merger Agreement") with Enbridge and completed the merger during the first quarter of 2017. DCP Midstream, LLC directs our business operations through its ownership and control of the General Partner. As of December 31, 2016 DCP Midstream, LLC owned approximately 21.4% of us, including limited partner and general partner interests. On December 30, 2016, we entered into a Contribution Agreement (the “Contribution Agreement”) with DCP Midstream, LLC and DCP Midstream Operating, LP (the “Operating Partnership”), a wholly owned subsidiary of the Partnership. The transactions and documents contemplated by the Contribution Agreement are collectively referred to hereafter as the “Transaction.” The Transaction closed effective January 1, 2017. Our predecessor results consist of all of the ownership interests of DCP Midstream, LLC in all of its subsidiaries that owned operating assets ("The DCP Midstream Business"), which we acquired from DCP Midstream, LLC on January 1, 2017. This transfer of net assets between entities under common control was accounted for as if the transfer occurred at the beginning of the period, and prior years were retrospectively adjusted to furnish comparative information, similar to the pooling method. Accordingly, our consolidated financial statements include the historical results of The DCP Midstream Business for all periods presented. We recognize transfers of net assets between entities under common control at DCP Midstream, LLC’s basis in the net assets contributed. The amount of the purchase price deficit of DCP Midstream, LLC’s basis in the net assets is recognized as an addition to limited partners’ equity. The financial statements of our predecessor have been prepared from the separate records maintained by DCP Midstream, LLC and may not necessarily be indicative of the conditions that would have existed or the results of operations if our predecessor had been operated as an unaffiliated entity. Following the Transaction, DCP Midstream, LLC owned approximately 38.1% of us, including limited partner and general partner interests. For additional information regarding the Transaction, see Note 4 - Acquisitions. The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solidated financial statements have been prepared in accordance with accounting principles generally accepted in the United States of America, or GAAP. All intercompany balances and transactions have been eliminated in consolidation. </t>
  </si>
  <si>
    <t>Summary of Significant Accounting Policies</t>
  </si>
  <si>
    <t>Accounting Policies [Abstract]</t>
  </si>
  <si>
    <t>Summary of Significant Accounting Policies 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 Cash and Cash Equivalents - We consider investments in highly liquid financial instruments purchased with an original stated maturity of 90 days or less and temporary investments of cash in short-term money market securities to be cash equivalents. 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 Inventories - Inventories, which consist primarily of NGLs and natural gas, are recorded at the lower of weighted-average cost or market value. Transportation costs are included in inventory. Accounting for Risk Management Activities and Financial Instruments - We designate each energy commodity derivative as either trading or non-trading. Certain non-trading derivatives may be designated as a hedge of a forecasted transaction or future cash flow (cash flow hedge), a hedge of a recognized asset, liability or firm commitment (fair value hedge), or normal purchases or normal sales. The remaining other non-trading derivatives, which are related to asset-based activities for which hedge accounting or the normal purchase or normal sale exception is not elected, are recorded at fair value in the consolidated balance sheets as unrealized gains or unrealized losses in derivative instruments, with changes in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Trading Derivatives Mark-to-market method (a) Net basis in trading and marketing gains and losses Non-Trading Derivatives: Cash Flow Hedge Hedge method (b) Gross basis in the same consolidated statements of operations category as the related hedged item Fair Value Hedge Hedge method (b) Gross basis in the same consolidated statements of operations category as the related hedged item Normal Purchases or Normal Sales Accrual method (c) Gross basis upon settlement in the corresponding consolidated statements of operations category based on purchase or sale Other Non-Trading Derivative Activity Mark-to-market method (a) Net basis in trading and marketing gains and losses, net ______________ (a) Mark-to-market method - An accounting method whereby the change in the fair value of the asset or liability is recognized in the consolidated statements of operations in trading and marketing gains and losses, net during the current period. (b)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c) Accrual method - An accounting method whereby there is no recognition in the consolidated balance sheets or consolidated statements of operations for changes in fair value of a contract until the service is provided or the associated delivery impacts earnings. 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 Investments in Unconsolidated Affiliates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 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 Unamortized Debt Discount and Expense - Premiums, discounts, and expenses incurred with the issuance of long-term debt are amortized over the term of the debt using the effective interest method. The premiums, discounts, and unamortized expenses are recorded on the consolidated balance sheets within the carrying amount of long-term debt. Non-controlling Interest - Non-controlling interest represents any third-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party and affiliate investors. 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index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index arrangements relate directly with the price of natural gas, NGLs and condensate. Our revenues under percent-of-liquids arrangements relate directly with the price of NGLs and condensate. • Keep-whole and wellhead purchase arrangements - Under the terms of a keep-whole processing contract, natural gas is gathered from the producer for processing, the NGLs and condensate are sold and the residue natural gas is returned to the producer with a British thermal unit, or Btu, content equivalent to the Btu content of the natural gas gathered. This arrangement keeps the producer whole to the thermal value of the natural gas received. Under the terms of a wellhead purchase contract, we purchase natural gas from the producer at the wellhead or defined receipt point for processing and then market the resulting NGLs and residue gas at market prices. Under these types of contracts, we are exposed to the difference between the value of the NGLs extracted from processing and the value of the Btu equivalent of residue natural gas, or frac spread. We benefit in periods when NGL prices are higher relative to natural gas prices when that frac spread exceeds our operating costs. Our trading and marketing of natural gas and NGLs consists of physical purchases and sales, as well as positions in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New or amended contracts for certain sales and purchases of inventory with the same counterparty, when entered into in contemplation of one another, are reported net as one transaction. We recognize revenues for commodity derivative activity net in the consolidated statements of operations as trading and marketing gains and losses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 Purchases of natural gas and NGLs - Purchases of natural gas and NGLs represent physical purchases from suppliers. Significant Customers - There were no third party customers that accounted for more than 10% of total operating revenues for the years ended December 31, 2016 , 2015 and 2014 . We had significant transactions with affiliates for the years ended December 31, 2016 , 2015 and 2014 . See Note 6, Agreements and Transactions with Related Parties and Affiliates. 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Equity-Based Compensation — Liability classified share-based compensation cost is remeasured at each reporting date at fair value, based on the closing security price, and is recognized as expense over the requisite service period. Compensation expense for awards with graded vesting provisions is recognized on a straight-line basis over the requisite service period of each separately vesting portion of the award. Income Taxes - We are structured as a master limited partnership which is a pass-through entity for federal income tax purposes. We owned a corporation that filed its own federal and state corporate income tax returns, which we elected to convert to a limited liability company in 2016.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 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limited partner units, plus the effect of dilutive potential units outstanding during the period using the two-class method.</t>
  </si>
  <si>
    <t>New Accounting Pronouncements</t>
  </si>
  <si>
    <t>New Accounting Pronouncements Financial Accounting Standards Board, or FASB, Accounting Standards Update, or ASU, 2016-15 “Statement of Cash Flows (Topic 230): Classification of Certain Cash Receipts and Cash Payments,” or ASU 2016-15 - In August 2016, the FASB issued ASU 2016-15, which amends certain cash flow statement classification guidance. This ASU is effective for interim and annual reporting periods beginning after December 15, 2017, with the option to early adopt for financial statements that have not been issued. We are currently evaluating the potential impact this standard will have on our consolidated statement of cash flows. FASB ASU, 2016-02 “Leases (Topic 842),” or ASU 2016-02 - In February 2016, the FASB issued ASU 2016-02, which requires lessees to recognize a lease liability on a discounted basis and the right of use of a specified asset at the commencement date for all leases. This ASU is effective for interim and annual reporting periods beginning after December 15, 2018, with the option to early adopt for financial statements that have not been issued. We are currently evaluating the potential impact this standard will have on our consolidated financial statements and related disclosures. FASB ASU, 2015-16 “Business Combinations (Topic 805),” or ASU 2015-16 -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s beginning after December 15, 2016. The Partnership has adpoted the ASU and it did not have any impact on our consolidated results of operations, cash flows and financial position. FASB ASU 2015-02 “Consolidation (Topic 810): Amendments to the Consolidation Analysis,” or ASU 2015-02 - In February 2015, the FASB issued ASU 2015-02, which changes the analysis that a reporting entity must perform to determine whether it should consolidate certain types of legal entities. This ASU was effective for annual reporting periods beginning after December 15, 2015. The retrospective adoption of this ASU has been implemented and did not have any impact on our consolidated results of operations, cash flows and financial position. FASB ASU 2014-09 “Revenue from Contracts with Customers (Topic 606),” or ASU 2014-09 and related interpretations and amendments - In May 2014, the FASB issued ASU 2014-09, which supersedes the revenue recognition requirements of Accounting Standards Codification Topic 605 “Revenue Recognition.” This ASU is effective for annual reporting periods beginning after December 15, 2017, with the option to adopt as early as annual reporting periods beginning after December 15, 2016. We plan to adopt this ASU using the modified retrospective method. The initial cumulative effect will be recognized at the date of adoption. Our evaluation of ASU 2014-09 is ongoing and not complete. The FASB has issued and may issue in the future, interpretative guidance, which may cause our evaluation to change. Accordingly, at this time we cannot estimate the impact upon adoption.</t>
  </si>
  <si>
    <t>Acquisitions</t>
  </si>
  <si>
    <t>Business Combinations [Abstract]</t>
  </si>
  <si>
    <t xml:space="preserve">Acquisitions On January 1, 2017, DCP Midstream, LLC contributed to us: (i) its ownership interests in all of its subsidiaries owning operating assets, and (ii) $424 million of cash (together the “Contributions”). In consideration of the Partnership’s receipt of the Contributions, (i) the Partnership issued 28,552,480 common units to DCP Midstream, LLC and 2,550,644 general partner units to the General Partner in a private placement and (ii) the Operating Partnership assumed $3,150 million of DCP Midstream, LLC’s debt. This represents a Transaction between entities under common control and a change in reporting entity. Pursuant to the Contribution Agreement, DCP Midstream, LLC agreed to cause the General Partner to enter into Amendment No. 3 (the “Third Amendment to the Partnership Agreement”) to the Second Amended and Restated Agreement of Limited Partnership of the Partnership, dated November 1, 2006, as amended (the “Partnership Agreement”). On January 1, 2017, the General Partner, in its capacity as the general partner of the Partnership, entered into the Third Amendment to the Partnership Agreement. The Third Amendment to the Partnership Agreement includes terms that amend the Partnership Agreement to cause the incentive distributions payable to the holders of the Partnership’s incentive distribution rights with respect to the fiscal years 2017, 2018 and 2019 to, in certain circumstances, be reduced in an amount up to $100 million per fiscal year as necessary to provide that the distributable cash flow of the Partnership (as adjusted) during such year meets or exceeds the amount of distributions made by the Partnership (as adjusted) to the partners of the Partnership with respect to such year. On January 1, 2015, we entered into an agreement with an affiliate of Enterprise Products Partners L.P., or Enterprise, to acquire a 15% ownership interest in Panola Pipeline Company, LLC, or Panola. At closing, we paid $1 million for our interest in the joint venture. The total consideration of approximately $26 million included our proportionate share in construction costs for expansion of the existing Panola NGL pipeline. In accordance with the Panola joint venture agreement, earnings began to accrue on February 1, 2016. On March 31, 2014, DCP Midstream, LLC and its affiliates contributed to us: (i) a 33.33% membership interest in DCP Sand Hills Pipeline, LLC, which owns the Sand Hills pipeline; (ii) a 33.33% membership interest in DCP Southern Hills Pipeline, LLC, which owns the Southern Hills pipeline; and (iii) the remaining 20% interest in DCP SC Texas GP, or the Eagle Ford system. On March 28, 2014, we acquired from DCP Midstream, LLC and its affiliates (i) a 35 MMcf/d cryogenic natural gas processing plant located in Weld County, Colorado, or the Lucerne 1 plant; and (ii) a 200 MMcf/d cryogenic natural gas processing plant also located in Weld County, Colorado, or the Lucerne 2 plant. Together with the contribution of the interests in the Sand Hills and Southern Hills pipelines and the remaining 20% interest in the Eagle Ford system, the acquisition of the Lucerne 1 and 2 plants are collectively referred to hereafter as the March 2014 Transactions. Total consideration for the March 2014 Transactions at closing was $1,220 million , less customary working capital and other adjustments. $225 million of the consideration was funded by the issuance at closing of 2,098,674 of our common units to DCP Midstream, LLC, 1,399,116 of our common units to DCP LP Holdings, LLC, and 999,368 of our common units to DCP Midstream GP, LP. The remainder of the consideration was financed by a portion of the issuance of 14,375,000 common units to the public and the proceeds from our 5.60% 30 -year Senior Notes and 2.70% five -year Senior Notes offering. The total consideration over the carrying value of the net assets of the Sand Hills and Southern Hills pipelines, the remaining 20% of the Eagle Ford system, and the Lucerne 1 and Lucerne 2 plants resulted in an excess purchase price of $178 million which was recorded as a decrease in limited partners' equity in the consolidated statement of changes in equity. </t>
  </si>
  <si>
    <t>Dispositions</t>
  </si>
  <si>
    <t>Discontinued Operations and Disposal Groups [Abstract]</t>
  </si>
  <si>
    <t>Dispositions In May 2016, we entered into a purchase and sale agreement with a third party to sell our 100% interest in our Northern Louisiana system, which primarily consisted of certain gas processing plants and gathering systems, for approximately $160 million , subject to customary purchase price adjustments. This transaction closed on July 1, 2016 and we recorded a gain of $41 million , net of goodwill, in the third quarter of 2016. In July 2015, we entered into a purchase and sale agreement with a third party to sell a gas processing plant and gathering system for approximately $120 million , subject to customary purchase price adjustments. This transaction closed on August 26, 2015, and we recognized a $59 million gain on sale in the consolidated statement of operations for the year ended December 31, 2015. In May 2015, we entered into purchase and sale agreements with WTG Benedum Joint Venture to sell our 33% interest in the Benedum gas processing plant and 100% interest in the Benedum gathering system, or Benedum, for approximately $21 million , subject to customary purchase price adjustments. This transaction closed on May 13, 2015, and we recognized a $27 million loss on sale, which included $2 million of goodwill, in the consolidated statement of operations for the year ended December 31, 2015. In January 2015, we entered into a purchase and sale agreement with Mustang Gas Products, LLC to sell our approximate 44% interest in the Dover-Hennessey gas processing plant and gathering system for approximately $29 million , subject to customary purchase price adjustments. This transaction closed on January 30, 2015, and we recognized a $10 million gain on sale in the consolidated statement of operations for the year ended December 31, 2015. In August 2014, we entered into a purchase and sale agreement with American Midstream, LLC to divest our two-thirds ownership interest in Main Pass Oil Gathering Company, or Main Pass, for total proceeds of approximately $14 million and selling costs of approximately $3 million . This transaction closed on August 11, 2014, and we recognized a $6 million loss on sale in the consolidated statements of operations for the year ended December 31, 2014.</t>
  </si>
  <si>
    <t>Agreements and Transactions with Affiliates</t>
  </si>
  <si>
    <t>Related Party Transactions [Abstract]</t>
  </si>
  <si>
    <t>Agreements and Transactions with Affiliates DCP Midstream, LLC Services Agreement and Other General and Administrative Charges Pursuant to the Contribution Agreement, on January 1, 2017, the Partnership entered into the Services and Employee Secondment Agreement (the “Services Agreement”) with DCP Services, LLC, an affiliate of DCP Midstream, LLC, which replaced the services agreement between the Partnership and DCP Midstream, LLC, dated February 14, 2013, as amended. Under the Services Agreement,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For the years ended December 31, 2016, 2015 and 2014, the consolidated statements of operations include employee related costs that were charged by DCP Midstream, LLC of $206 million , $224 million and $225 million , respectively within operating and maintenance expense, and $197 million , $194 million and $184 million , respectively within general and administrative expense and restructuring costs. Phillips 66 and its Affiliates We sell a portion of our residue gas and NGLs to Phillips 66 and Chevron Phillips Chemical LLC, or CPChem. In addition, we purchase NGLs from CPChem. CPChem is owned 50% by Phillips 66, and is considered a related party. Approximately 27% of our NGL production was committed to Phillips 66 and CPChem as of December 31, 2016, the primary production commitment of which began a ratable wind down period in December 2014 and expires in January 2019. We anticipate continuing to purchase and sell commodities with Phillips 66 and its affiliates in the ordinary course of business. Enbridge and its Affiliates including Spectra Energy Corp We purchase NGLs from Enbridge and its affiliates. We anticipate continuing to purchase commodities and provide services to Enbridge and its affiliates in the ordinary course of business. Unconsolidated Affiliates We, along with other third party shippers, have entered into 15 -year transportation agreements, with Sand Hills Pipeline, LLC, or Sand Hills, Southern Hills Pipeline, LLC, or Southern Hills, Front Range Pipeline LLC, or Front Range, and Texas Express Pipeline LLC, or Texas Express. Under the terms of these 15 -year agreements, which commenced at each of the pipelines’ respective in-service dates and expire between 2028 and 2029, we have committed to transport minimum throughput volumes at rates defined in each of the pipelines’ respective tariffs. Under the terms of their respective operating agreements, Sand Hills and Southern Hills are required to reimburse us for any direct costs or expenses (other than general and administration services) which we incur on behalf of Sand Hills and Southern Hills. Additionally, Sand Hills and Southern Hills each pay us an annual service fee of $5 million , for centralized corporate functions provided by us as operator of Sand Hills and Southern Hills, including legal, accounting, cash management, insurance administration and claims processing, risk management, health, safety and environmental, information technology, human resources, credit, payroll, taxes and engineering. Except with respect to the annual service fee, there is no limit on the reimbursements Sand Hills and Southern Hills make to us under the respective operating agreements for other expenses and expenditures which we incur on behalf of Sand Hills or Southern Hills. We also sell a portion of our residue gas and NGLs to, purchase natural gas and other NGL products from, and provide gathering and transportation services to other unconsolidated affiliates. We anticipate continuing to purchase and sell commodities and provide services to unconsolidated affiliates in the ordinary course of business. Summary of Transactions with Affiliates The following table summarizes our transactions with affiliates: Year Ended December 31, 2016 2015 2014 (Millions) Phillips 66 (including its affiliates): Sales of natural gas, NGLs and condensate to affiliates $ 909 $ 695 $ 1,960 Purchases of natural gas and NGLs from affiliates $ 18 $ — $ 11 Operating and maintenance and general administrative expenses $ 2 $ 4 $ 3 Enbridge (including Spectra Energy Corp.): Transportation, storage and processing to affiliates $ — $ — $ 14 Purchases of natural gas and NGLs from affiliates $ 33 $ 50 $ 88 Operating and maintenance and general administrative expenses $ 4 $ 6 $ 10 Unconsolidated affiliates: Sales of natural gas, NGLs and condensate to affiliates $ 43 $ 70 $ 70 Transportation, storage and processing $ 5 $ 3 $ 12 Purchases of natural gas and NGLs from affiliates $ 432 $ 368 $ 366 We had balances with affiliates as follows: December 31, 2016 2015 (Millions) Phillips 66 (including its affiliates): Accounts receivable $ 115 $ 54 Accounts payable $ 4 $ 3 Other assets $ 2 $ 1 Enbridge (including Spectra Energy Corp.): Accounts receivable $ 1 $ — Accounts payable $ 3 $ 4 Other assets $ 1 $ 1 Other liabilities $ 1 $ — Unconsolidated affiliates: Accounts receivable $ 18 $ 21 Accounts payable $ 41 $ 33 Other assets $ 5 $ 31</t>
  </si>
  <si>
    <t>Inventory Disclosure [Abstract]</t>
  </si>
  <si>
    <t>Inventories Inventories were as follows: December 31, 2016 2015 (Millions) Natural gas $ 28 $ 29 NGLs 44 22 Total inventories $ 72 $ 51 We recognize lower of cost or market adjustments when the carrying value of our inventories exceeds their estimated market value. These non-cash charges are a component of purchases of natural gas and NGLs in the consolidated statements of operations. We recognized $3 million , $8 million and $24 million in lower of cost or market adjustments during the years ended December 31, 2016 , 2015 , and 2014, respectively.</t>
  </si>
  <si>
    <t>Property, Plant and Equipment</t>
  </si>
  <si>
    <t>Property, Plant and Equipment [Abstract]</t>
  </si>
  <si>
    <t>Property, Plant and Equipment Property, plant and equipment by classification were as follows: December 31, Depreciable Life 2016 2015 (Millions) Gathering and transmission systems 20 — 50 Years $ 8,560 $ 8,815 Processing, storage, and terminal facilities 35 — 60 Years 5,134 5,102 Other 3 — 30 Years 502 485 Construction work in progress 171 196 Property, plant and equipment 14,367 14,598 Accumulated depreciation (5,298 ) (5,170 ) Property, plant and equipment, net $ 9,069 $ 9,428 Interest capitalized on construction projects was less than $1 million for the year ended December 31, 2016. Interest capitalized on construction projects for the years ended December 31, 2015 and 2014 was $32 million and $34 million , respectively. Depreciation expense was $366 million , $358 million and $327 million for the years ended December 31, 2016 , 2015 and 2014, respectively. Asset Retirement Obligations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 The following table summarizes changes in the asset retirement obligations included in our balance sheets: December 31, 2016 (a) 2015 (a) (millions) Balance, beginning of period $ 120 $ 117 Accretion expense 7 7 Revisions in estimated cash flows (3 ) (4 ) Balance, end of period $ 124 $ 120 (a) Asset retirement obligations are included in other long-term liabilities in the consolidated balance sheets. Accretion expense is recorded within operating and maintenance expense in our consolidated statement of operations. Accretion expense for the year ended December 31, 2014 was $6 million .</t>
  </si>
  <si>
    <t>Goodwill and Intangible Assets</t>
  </si>
  <si>
    <t>Goodwill and Intangible Assets Disclosure [Abstract]</t>
  </si>
  <si>
    <t>Goodwill and Intangible Assets We performed our annual goodwill assessment during the third quarter of 2016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As a result of our assessment, we concluded that the fair value of goodwill substantially exceeded its carrying value and that the entire amount of goodwill disclosed on the consolidated balance sheet is recoverable. We primarily used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including forecasted volumes and commodity prices), as well as historical and other factors. If actual results are not consistent with our assumptions and estimates, or our assumptions and estimates change due to new information, we may be exposed to goodwill impairment charges, which would be recognized in the period in which the carrying value exceeds fair value. During the second quarter of 2015, we recognized a goodwill impairment based on our best estimate of the impairment resulting from the performance of the hypothetical purchase price allocation which totaled $378 million for our Mid-continent and Permian reporting units and $49 million for our Collbran, Michigan, and Southeast Texas reporting units. We completed the hypothetical purchase price allocation in the third quarter of 2015 and after completing the analysis, there was no remaining fair value to assign to the goodwill of the Collbran reporting unit. As a result, we recorded an additional impairment of $33 million in the third quarter of 2015. We performed our annual goodwill assessment during the quarter ended September 30, 2015. We concluded that the fair value of goodwill of our remaining reporting units exceeded their carrying value, and the entire amount of goodwill disclosed on the consolidated balance sheet associated with these remaining reporting units is recoverable, therefore, no other goodwill impairments were identified or recorded for the remaining reporting units as a result of our annual goodwill assessment. The change in carrying amount of goodwill in each of our reportable segments was as follows: Year Ended December 31, 2016 2015 (Millions) Gathering and Processing Logistics and Marketing Total Gathering and Processing Logistics and Marketing Total Balance, beginning of period $ 170 $ 72 $ 242 $ 632 $ 72 $ 704 Impairment — — — (460 ) — (460 ) Dispositions $ (6 ) $ — $ (6 ) $ (2 ) $ — $ (2 ) Balance, end of period $ 164 $ 72 $ 236 $ 170 $ 72 $ 242 Intangible assets consist of customer contracts, including commodity purchase, transportation and processing contracts and related relationships. The gross carrying amount and accumulated amortization of these intangible assets are included in the accompanying consolidated balance sheets as intangible assets, net, and are as follows: December 31, 2016 2015 (Millions) Gross carrying amount $ 410 $ 410 Accumulated amortization (151 ) (139 ) Accumulated impairment (122 ) (122 ) Intangible assets, net $ 137 $ 149 We recorded amortization expense of $12 million , $19 million and $21 million for the years ended December 31, 2016 , 2015 , and 2014 , respectively. As of December 31, 2016 , the remaining amortization periods ranged from approximately 2 years to 19 years, with a weighted-average remaining period of approximately 14 years. Estimated future amortization for these intangible assets is as follows: Estimated Future Amortization (Millions) 2017 $ 11 2018 11 2019 11 2020 11 2021 11 Thereafter 82 Total $ 137</t>
  </si>
  <si>
    <t>Investments in Unconsolidated Affiliates</t>
  </si>
  <si>
    <t>Equity Method Investments and Joint Ventures [Abstract]</t>
  </si>
  <si>
    <t>Investments in Unconsolidated Affiliates The following table summarizes our investments in unconsolidated affiliates: Carrying Value as of Percentage Ownership December 31, December 31, (Millions) DCP Sand Hills Pipeline, LLC 66.67% $ 1,507 $ 1,492 DCP Southern Hills Pipeline, LLC 66.67% 754 764 Discovery Producer Services LLC 40.00% 385 405 Front Range Pipeline LLC 33.33% 165 170 Texas Express Pipeline LLC 10.00% 93 96 Panola Pipeline Company, LLC 15.00% 25 19 Mont Belvieu Enterprise Fractionator 12.50% 23 25 Mont Belvieu 1 Fractionator 20.00% 10 11 Other Various 7 10 Total investments in unconsolidated affiliates $ 2,969 $ 2,992 There was an excess of the carrying amount of the investment over the underlying equity of Sand Hills of $662 million and $677 million as of December 31, 2016 and 2015, respectively, which is associated with and being amortized over the life of the underlying long-lived assets of Sand Hills. There was an excess of the carrying amount of the investment over the underlying equity of Southern Hills of $148 million and $152 million as of December 31, 2016 and 2015, respectively, which is associated with, and being amortized over the life of, the underlying long-lived assets of Southern Hills. There was a deficit between the carrying amount of the investment and the underlying equity of Discovery Producer Services, LLC, or Discovery, of $20 million and $24 million as of December 31, 2016 and 2015, respectively, which is associated with, and is being amortized over the life of, the underlying long-lived assets of Discovery. There was an excess of the carrying amount of the investment over the underlying equity of Front Range of $5 million at both December 31, 2016 and 2015, which is associated with, and is being amortized over the life of, the underlying long-lived assets of Front Range. There was an excess of the carrying amount of the investment over the underlying equity of Texas Express of $3 million at both December 31, 2016 and 2015, which is associated with, and is being amortized over the life of, the underlying long-lived assets of Texas Express. There was a deficit between the carrying amount of the investment and the underlying equity of Mont Belvieu I Fractionation Facility, or Mont Belvieu I, of $2 million and $3 million as of December 31, 2016 and 2015, respectively, which is associated with, and is being amortized over the life of the underlying long-lived assets of Mont Belvieu I. Earnings from investments in unconsolidated affiliates were as follows: Year Ended December 31, 2016 2015 2014 (Millions) DCP Sand Hills Pipeline, LLC $ 110 $ 63 $ 26 Discovery Producer Services LLC 73 54 7 DCP Southern Hills Pipeline, LLC 44 18 15 Front Range Pipeline LLC 19 17 2 Mont Belvieu Enterprise Fractionator 16 15 17 Mont Belvieu 1 Fractionator 9 9 12 Texas Express Pipeline LLC 9 8 3 Other 2 — — Total earnings from unconsolidated affiliates $ 282 $ 184 $ 82 The following tables summarize the combined financial information of our investments in unconsolidated affiliates: Year Ended December 31, 2016 2015 2014 (Millions) Statements of operations (a): Operating revenue $ 1,311 $ 1,142 $ 859 Operating expenses $ 539 $ 541 $ 503 Net income $ 768 $ 600 $ 354 December 31, 2016 2015 (Millions) Balance sheets (a): Current assets $ 232 $ 240 Long-term assets 5,274 5,224 Current liabilities (156 ) (167 ) Long-term liabilities (205 ) (230 ) Net assets $ 5,145 $ 5,067 (a) In accordance with the Panola Pipeline Company, LLC, or Panola, joint venture agreement, earnings began to accrue to the Partnership’s interest on February 1, 2016. Accordingly, activity related to Panola is included in the above tables as of and for the year ended December 31, 2016.</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3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Benefits We offer certain eligible DCP Midstream, LLC executives the opportunity to participate in our DCP Midstream LP’s Non-Qualified Executive Deferred Compensation Plan, or the EDC Plan. All amounts contributed to and earned by the EDC Plan’s investments are held in a trust account, which is managed by a third-party service provider. The trust account is invested in short-term money market securities and mutual funds. These investments are recorded at fair value, with any changes in fair value being recorded as a gain or loss in our consolidated statements of operations. Given that the value of the short-term money market securities and mutual funds are publicly traded and for which market prices are readily available, these investments are classified within Level 1.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There were no assets measured at fair value on a non-recurring basis as of December 31, 2016. The following table presents the carrying value of assets measured at fair value on a non-recurring basis, by consolidated balance sheet caption and by valuation hierarchy, as of December 31, 2015: Fair Value Measurements Using Net Carrying Value Level 1 Level 2 Level 3 Asset Impairments (millions) December 31, 2015: Goodwill $ — $ — $ — $ — $ 460 Property, plant and equipment 87 — — 87 302 Intangible assets 36 — — 36 122 Other assets 50 — — 50 28 Total non-recurring assets measured at fair value $ 173 $ — $ — $ 173 $ 912 The following table presents the financial instruments carried at fair value as of December 31, 2016 and 2015 , by consolidated balance sheet caption and by valuation hierarchy, as described above: December 31, 2016 December 31, 2015 Level 1 Level 2 Level 3 Total Carrying Value Level 1 Level 2 Level 3 Total Carrying Value (Millions) Current assets: Commodity derivatives (a) $ 5 $ 28 $ 9 $ 42 $ 23 $ 98 $ 35 $ 156 Short-term investments (b) $ — $ — $ — $ — $ 2 $ — $ — $ 2 Long-term assets: Commodity derivatives (c) $ — $ — $ 5 $ 5 $ 3 $ 12 $ 4 $ 19 Mutual funds (d) $ — $ — $ — $ — $ 8 $ — $ — $ 8 Current liabilities: Commodity derivatives (e) $ (11 ) $ (57 ) $ (23 ) $ (91 ) $ (16 ) $ (30 ) $ (23 ) $ (69 ) Long-term liabilities: Commodity derivatives (f) $ (1 ) $ — $ — $ (1 ) $ (1 ) $ (5 ) $ (6 ) $ (12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consolidated balance sheets. (d) Included in other long-term assets in our consolidated balance sheets. (e) Included in current unrealized losses on derivative instruments in our consolidated balance sheets. (f) Included in long-term unrealized losses on derivative instruments in our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Amounts transferred in and out of Level 1 and Level 2 are reflected at fair value as of the end of the period. During the years ended December 31, 2016 and 2015, there were no transfers between Level 1 and Level 2 of the fair value hierarchy. Changes in Level 3 Fair Value Measurements The tables below illustrate a rollforward of the amounts included in our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table below, the gains or losses in the table do not reflect the effect of our total risk management activities. Commodity Derivative Instruments Current Long- Current Long- (Millions) Year ended December 31, 2016 (a): Beginning balance $ 35 $ 4 $ (23 ) $ (6 ) Net unrealized gains (losses) included in earnings (b) 3 1 (15 ) 6 Settlements (29 ) — 15 — Ending balance $ 9 $ 5 $ (23 ) $ — Net unrealized gains (losses) on derivatives still held included in earnings (b) $ 9 $ 3 $ (23 ) $ 6 Year ended December 31, 2015 (a): Beginning balance $ 23 $ 3 $ (45 ) $ (12 ) Net unrealized gains (losses) included in earnings (b) (82 ) 1 (29 ) 6 Transfers out of Level 3 (c) — — 1 — Settlements (25 ) — 50 — Novation (d) 119 — — — Ending balance $ 35 $ 4 $ (23 ) $ (6 ) Net unrealized gains (losses) on derivatives still held included in earnings (b) $ (84 ) $ 1 $ (23 ) $ 4 (a) There were no purchases, issuances or sales of derivatives or transfers into/out of Level 3 for the years ended December 31, 2016 and 2015 . (b) Represents the amount of total gains or losses for the period, included in trading and marketing gains or losses, net, in our consolidated statements of operations. (c) Amounts transferred out of Level 3 are reflected at fair value as of the end of the period. (d) Represents the March 2015 novation of certain fixed price commodity derivatives. Quantitative Information and Fair Value Sensitivities Related to Level 3 Unobservable Inputs We utilize the market approach to measure the fair value of our commodity contracts. The significant unobservable inputs used in this approach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these contracts. December 31, 2016 Product Group Fair Value Forward Curve Range (Millions) Assets NGLs $ 14 $0.25-$1.20 Per gallon Liabilities NGLs $ (23 ) $0.25-$1.23 Per gallon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We determine the fair value of borrowings under our revolving credit facility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December 31, 2016 and 2015 , the carrying value and fair value of our total debt, includiing current maturities, were as follows: December 31, 2016 December 31, 2015 Carrying Value (a) Fair Value Carrying Value (a) Fair Value (Millions) Total debt 5,430 5,395 5,704 4,754 (a) Excludes unamortized issuance costs.</t>
  </si>
  <si>
    <t>Debt</t>
  </si>
  <si>
    <t>Debt Disclosure [Abstract]</t>
  </si>
  <si>
    <t>Debt December 31, 2016 2015 (Millions) Senior notes: Issued November, 2012, interest at 2.500% payable semi-annually, due December, 2017 500 500 Issued February 2009, interest at 9.750% payable semiannually, due March 2019 (a) 450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facilities with financial institutions: Revolving credit agreement terminated December, 2016, weighted average interest rate of 2.930% at December 31, 2015 — 96 Revolving credit agreement, weighted-average variable interest rate of 2.014% and 1.572%, as of December 31, 2016 and December 31, 2015, respectively, due May 2019 195 375 Fair value adjustments related to interest rate swap fair value hedges (a) 24 26 Unamortized issuance costs (23 ) (35 ) Unamortized discount (14 ) (18 ) Total debt 5,407 5,669 Current maturities of long-term debt 500 — Total long-term debt $ 4,907 $ 5,669 (a) The swaps associated with this debt were previously terminated. The remaining long-term fair value of approximately $24 million related to the swaps is being amortized as a reduction to interest expense through 2019, 2020 and 2030, the original maturity dates of the debt. Credit Facilities with Financial Institutions In May 2016, we entered into a second amendment of the DCP Midstream Amended and Restated Revolving Credit Agreement (the DCP Midstream Amended and Restated Credit Agreement), which extended the maturity date from March 2017 to May 2019 and reduced the total borrowing capacity from $1.8 billion to $700 million . The DCP Midstream Amended and Restated Revolving Credit Agreement was terminated on December 30, 2016. In conjunction with the termination of the DCP Midstream Amended and Restated Revolving Credit Agreement, $10 million of unamortized issuance costs were included in interest expense. In March 2015, we entered into a first amendment of the DCP Midstream Amended and Restated Revolving Credit Agreement, which reduced the total borrowing capacity of the facility from $2.0 billion to $1.8 billion and revised the maturity date of the facility from May 2019 to March 2017. None of our physical assets were pledged as collateral for borrowings under this facility. The DCP Midstream Amended and Restated Revolving Credit Agreement was used to support our capital expansion program, for working capital requirements and other general corporate purposes, including acquisitions, as well as for letters of credit. We have a $1.25 billion senior unsecured revolving credit agreement that matures on May 1, 2019 , or the Amended and Restated Credit Agreement. The Amended and Restated Credit Agreement is used for working capital requirements and other general partnership purposes including acquisitions. Our cost of borrowing under the Amended and Restated Credit Agreement is determined by a ratings-based pricing grid. Indebtedness under the Amended and Restated Credit Agreement bears interest at either: (1) LIBOR, plus an applicable margin of 1.45% based on our current credit rating; or (2) (a) the base rate which shall be the higher of Wells Fargo Bank N.A.’s prime rate, the Federal Funds rate, plus 0.50% or the LIBOR Market Index rate, plus 1% , plus (b) an applicable margin of 0.45% based on our current credit rating. The Amended and Restated Credit Agreement incurs an annual facility fee of 0.3% based on our current credit rating. This fee is paid on drawn and undrawn portions of the $1.25 billion Amended and Restated Credit Agreement. As of December 31, 2016 , we had unused borrowing capacity of $1,031 million , net of $24 million of letters of credit, under the Amended and Restated Credit Agreement. The financial covenants set forth in the Credit Agreement limit the Partnerships ability to incur incremental debt by $970 million as of December 31, 2016. Our borrowing capacity may be limited by financial covenants set forth in the Amended and Restated Credit Agreement. Except in the case of a default, amounts borrowed under our Amended and Restated Credit Agreement will not become due prior to the May 1, 2019 maturity date. The Amended and Restated Credit Agreement requires us to maintain a leverage ratio (the ratio of our consolidated indebtedness to our consolidated EBITDA, in each case as is defined by the Amended and Restated Credit Agreement) of not more than 5.0 to 1.0 , and following the consummation of qualifying acquisitions, not more than 5.5 to 1.0 , on a temporary basis for three consecutive quarters, including the quarter in which such acquisition is consummated. Senior Notes and Junior Subordinated Notes Our senior notes and junior subordinated notes, collectively referred to as our debt securities, mature and become payable on the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five consecutive years. The underwriters’ fees and related expenses are recorded in our consolidated balance sheets within the carrying amount of long-term debt and will be amortized over the term of the notes. The future maturities of debt in the year indicated are as follows: Debt Maturities (Millions) 2017 $ 500 2018 — 2019 970 2020 600 2021 500 Thereafter 2,850 5,420 Fair value adjustments related to interest rate swap fair value hedges 24 Unamortized issuance costs (23 ) Unamortized discount (14 ) Total $ 5,407</t>
  </si>
  <si>
    <t>Risk Management and Hedging Activities</t>
  </si>
  <si>
    <t>Derivative Instruments and Hedging Activities Disclosure [Abstract]</t>
  </si>
  <si>
    <t xml:space="preserve">Risk Management and Hedging Activities, Credit Risk and Financial Instruments 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or Risk Management Policy, and a risk management committee, or the Risk Management Committee, to monitor and manage market risks associated with commodity prices and counterparty credit. Our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or AOCI, until the cavern is emptied and the base gas is sold. The balance in AOCI of our previously settled base gas cash flow hedges was in a loss position of $6 million as of December 31, 2016.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Our derivative financial instruments used to mitigate a portion of the risk of weakening natural gas, NGL and condensate prices extend through the first quarter of 2018. The commodity derivative instruments used for our hedging programs are a combination of direct NGL product, crude oil and natural gas hedges. Due to the limited liquidity and tenor of the NGL derivative market, we may use crude oil swaps to mitigate a portion of the commodity price risk exposure for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certain crude oil derivatives may be converted to NGL derivatives by entering into offsetting crude oil swaps while adding NGL swap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solidated statements of operations as trading and marketing (losses) gain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solidated statements of operations. We employ established risk limits, policies and procedures to manage risks associated with our natural gas asset based trading and marketing and NGL proprietary trading.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We previously had interest rate cash flow hedges and fair value hedges in place that were terminated. As the underlying transactions impact earnings, the remaining net loss deferred in AOCI relative to these cash flow hedges will be reclassified to interest expense, net from 2022 through 2030 and the remaining net loss included in long-term debt relative to these fair value hedges will be reclassified to interest expense, net from 2019 through 2030, the original maturity dates of the debt.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Approximately 27% of our NGL production was committed to Phillips 66 and CPChem as of December 31, 2016.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st cash or letters of credit for exposure in excess of the established threshold. The threshold amount represents an open credit limit, determined in accordance with o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security for payment in a satisfactory form.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Amended and Restated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Amended and Restated Credit Agreement. As of December 31, 2016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December 31, 2016 , we had less than $1 million of individual commodity derivative contracts that contain credit-risk related contingent features that were in a net liability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December 31, 2016 , we were not required to post additional collateral. Although our commodity derivative contracts that contain credit-risk related contingent features were in a net liability position as of December 31, 2016, the net liability position would be offset by contracts in a net asset position. Collateral As of December 31, 2016, we had cash deposits of $71 million , included in current assets in our consolidated balance sheet, and letters of credit of $13 million with counterparties to secure our obligations to provide future services or to perform under financial contracts. Additionally, as of December 31, 2016, we held cash of $5 million , included in other current liabilities in our consolidated balance sheet, related to cash postings by third parties and letters of credit of $38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December 31, 2016 December 31, 2015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47 $ — $ 47 $ 175 $ (1 ) $ 174 Liabilities: Commodity derivatives $ (92 ) $ — $ (92 ) $ (81 ) $ — $ (81 ) (a) Included in other current liabilities in our consolidated balance sheets. Summarized Derivative Information The fair value of our derivative instruments that are designated as hedging instruments, those that are marked to market each period, and the location of each within our consolidated balance sheets, by major category, is summarized below: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42 $ 156 Unrealized losses on derivative instruments — current $ (91 ) $ (69 ) Unrealized gains on derivative instruments — long-term 5 19 Unrealized losses on derivative instruments — long-term (1 ) (12 ) Total $ 47 $ 175 Total $ (92 ) $ (81 ) The following summarizes the balance and activity within AOCI relative to our interest rate, commodity and foreign currency cash flow hedges as of and for the year ended December 31, 2016 : Interest Commodity Foreign Total (Millions) Net deferred (losses) gains in AOCI (beginning balance) $ (3 ) $ (6 ) $ 1 $ (8 ) Net deferred (losses) gains in AOCI (ending balance) $ (3 ) $ (6 ) $ 1 $ (8 ) (a) Relates to Discovery, an unconsolidated affiliate. The following summarizes the balance and activity within AOCI relative to our interest rate, commodity and foreign currency cash flow hedges as of and for the year ended December 31, 2015 : Interest Commodity Foreign Total (Millions) Net deferred (losses) gains in AOCI (beginning balance) $ (4 ) $ (6 ) $ 1 $ (9 ) Losses reclassified from AOCI to earnings — effective portion (b) 1 — — 1 Net deferred losses in AOCI (ending balance) $ (3 ) $ (6 ) $ 1 $ (8 ) (a) Relates to Discovery, an unconsolidated affiliate. (b) Included in interest expense in our consolidated statements of operations. For the years ended December 31, 2016 and 2015, no derivative losses attributable to the ineffective portion or to amounts excluded from effectiveness testing were recognized in trading and marketing gains or losses, net or interest expense in our consolidated statements of operations. For the years ended December 31, 2016 and 2015,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solidated statements of operations. The following summarizes these amounts and the location within the consolidated statements of operations that such amounts are reflected: Year Ended December 31, Derivatives: Statements of Operations Line Item 2016 2015 2014 (Millions) Realized gains $ 116 $ 73 $ 45 Unrealized (losses) gains (139 ) 46 43 Trading and marketing (losses) gains, net $ (23 ) $ 119 $ 88 We do not have any derivative financial instruments that qualify as a hedge of a net investment. The following tables represent, by commodity type, our net long or short derivative positions, as well as the number of outstanding contracts that are expected to partially or entirely settle in each respective year. To the extent that we have long dated derivative positions that span multiple calendar years, the contract will appear in more than one line item in the table below. December 31, 2016 Crude Oil Natural Gas Natural Gas Liquids Natural Gas Basis Swaps Year of Expiration Net Short Position (Bbls) Net Short Position (MMBtu) Net (Short) Long Position (Bbls) Net Long Position (MMBtu) 2017 (1,470,000 ) (44,981,850 ) (22,225,821 ) 6,510,000 2018 (251,000 ) — 144,805 912,500 2019 (40,000 ) — (2,203 ) — 2020 (50,000) — 240,000 — December 31, 2015 Crude Oil Natural Gas Natural Gas Liquids Natural Gas Basis Swaps Year of Expiration Net Short Position (Bbls) Net Short Position (MMBtu) Net (Short) Long Position (Bbls) Net Long Position (MMBtu) 2016 (1,566,672 ) (25,059,414 ) (23,575,094 ) 2,207,500 2017 (237,000 ) (7,387,500 ) (2,082,157 ) 4,050,000 2018 — — 120,000 — </t>
  </si>
  <si>
    <t>Partnership Equity and Distributions</t>
  </si>
  <si>
    <t>Equity [Abstract]</t>
  </si>
  <si>
    <t>Partnership Equity and Distributions During the year ended December 31, 2016 , we issued no common units pursuant to our 2014 equity distribution agreement. As of December 31, 2016 , approximately $349 million of common units remained available for sale pursuant to our 2014 equity distribution agreement. During the year ended December 31, 2015 , we issued 788,033 common units pursuant to our 2014 equity distribution agreement and received proceeds of $31 million , net of commissions and offering costs of less than $1 million . In June 2014, we filed a shelf registration statement on Form S-3 with the SEC with a maximum offering price of $500 million , which became effective on July 11, 2014. The shelf registration statement allows us to issue additional common units. In September 2014, we entered into an equity distribution agreement, or the 2014 equity distribution agreement, with a group of financial institutions as sales agents. The 2014 equity distribution agreement provides for the offer and sale from time to time, through our sales agents, of common units having an aggregate offering amount of up to $500 million . During the year ended December 31, 2014, we issued 2,256,066 of our common units pursuant to the 2014 equity distribution agreement and received proceeds of $119 million , net of commissions and accrued offering costs of $1 million , which were used to finance growth opportunities and for general partnership purposes. In March 2014, we issued 14,375,000 common units to the public at $48.90 per unit. We received proceeds of $677 million , net of offering costs. In March 2014, we issued 4,497,158 common units to DCP Midstream, LLC as partial consideration for certain transactions that closed in March 2014. Definition of Available Cash — Our partnership agreement requires that, within 45 days after the end of each quarter, we distribute all of our Available Cash, as defined in the partnership agreement, to unitholders of record on the applicable record date, as determined by our general partner. Available Cash, for any quarter, consists of all cash and cash equivalents on hand at the end of that quarter: • less the amount of cash reserves established by the general partner to: • provide for the proper conduct of our business; • comply with applicable law, any of our debt instruments or other agreements; and • provide funds for distributions to the unitholders and to our general partner for any one or more of the next four quarters; • plus, if our general partner so determines, all or a portion of cash and cash equivalents on hand on the date of determination of Available Cash for the quarter. General Partner Interest and Incentive Distribution Rights - The general partner is entitled to a percentage of all quarterly distributions equal to its general partner interest of approximately 0.3% and limited partner interest of approximately 1.7% as of December 31, 2016. The general partner has the right, but not the obligation, to contribute a proportionate amount of capital to us to maintain its current general partner interest. The incentive distribution rights held by the general partner entitle it to receive an increasing share of Available Cash when pre-defined distribution targets are achieved. Currently, our distribution to our general partner related to its incentive distribution rights is at the highest level. The general partner’s incentive distribution rights were not reduced as a result of our common unit issuances, and will not be reduced if we issue additional units in the future and the general partner does not contribute a proportionate amount of capital to us to maintain its current general partner interest. Please read the Distributions of Available Cash sections below for more details about the distribution targets and their impact on the general partner’s incentive distribution rights. Distributions of Available Cash - Our partnership agreement, after adjustment for the general partner’s relative ownership level, requires that we make distributions of Available Cash from operating surplus for any quarter in the following manner: • first, to all unitholders and the general partner, in accordance with their pro rata interest, until each unitholder receives a total of $0.4025 per unit for that quarter; • second, 13% to the general partner, plus the general partner’s pro rata interest, and the remainder to all unitholders pro rata until each unitholder receives a total of $0.4375 per unit for that quarter; • third, 23% to the general partner, plus the general partner’s pro rata interest, and the remainder to all unitholders pro rata until each unitholder receives a total of $0.525 per unit for that quarter; and • thereafter, 48% to the general partner, plus the general partner’s pro rata interest, and the remainder to all unitholders. The following table presents our cash distributions paid in 2016 , 2015 and 2014: Payment Date Per Unit Distribution Total Cash Distribution (Millions) November 14, 2016 $ 0.7800 $ 120 August 12, 2016 $ 0.7800 $ 121 May 13, 2016 $ 0.7800 $ 121 February 12, 2016 $ 0.7800 $ 121 November 13, 2015 $ 0.7800 $ 120 August 14, 2015 $ 0.7800 $ 121 May 15, 2015 $ 0.7800 $ 121 February 13, 2015 $ 0.7800 $ 120 November 14, 2014 $ 0.7700 $ 117 August 14, 2014 $ 0.7575 $ 111 May 15, 2014 $ 0.7450 $ 106 February 14, 2014 $ 0.7325 $ 86</t>
  </si>
  <si>
    <t>Equity-Based Compensation</t>
  </si>
  <si>
    <t>Disclosure of Compensation Related Costs, Share-based Payments [Abstract]</t>
  </si>
  <si>
    <t>Disclosure of Compensation Related Costs, Share-based Payments [Text Block]</t>
  </si>
  <si>
    <t>Equity-Based Compensation On April 28, 2016, the unitholders of the Partnership approved the 2016 Long-Term Incentive Plan (the “2016 LTIP”), which replaced the 2005 Long-Term Incentive Plan that expired pursuant to its terms at the end of 2015 (the “2005 LTIP” and, together with the 2012 LTIP and the 2016 LTIP, the “LTIP”). Any outstanding awards under the 2005 LTIP will remain outstanding and settle according to the terms of such grant. The 2016 plan authorizes up to 900,000 common units to be available for issuance under awards to employees, officers, and non-employee directors of the General Partner and its affiliates. Awards under the 2016 LTIP may include unit options, phantom units, restricted units, distribution equivalent rights, unit bonuses, common unit awards, and performance awards. The 2016 LTIP will expire on the earlier of the date it is terminated by the board of directors of the General Partner or the date that all common units available under the plan have been paid or issued. On November 28, 2005, the board of directors of our General Partner adopted the 2005 LTIP, for employees, consultants and directors of our General Partner and its affiliates who perform services for us. The 2005 LTIP provides for the grant of limited partner units, or LPUs, phantom units, unit options and substitute awards, and, with respect to unit options and phantom units, the grant of dividend equivalent rights, or DERs. The 2005 LTIP phantom units consist of a notional unit based on the value of the Partnership's common units. Subject to adjustment for certain events, an aggregate of 850,000 LPUs may be issued and delivered pursuant to awards under the 2005 LTIP. Awards that are canceled or forfeited, or are withheld to satisfy the General Partner’s tax withholding obligations, are available for delivery pursuant to other awards. On February 15, 2012, the board of directors of our General Partner adopted the 2012 LTIP (the "2012 LTIP") for employees, consultants and directors of our General Partner and its affiliates who perform services for us. The 2012 LTIP provided for the grant of phantom units and DERs. The 2012 LTIP phantom units consist of a notional unit based on the value of common units or shares of Phillips 66 and Enbridge. The LTIPs were administered by the compensation committee of the General Partner’s board of directors through 2012, and by the General Partner’s board of directors beginning in 2013. All awards under the LTIPs are subject to cliff vesting. Under DCP Midstream, LLC's Long-Term Incentive Plan ("DCP Midstream LTIP"), awards may be granted to key employees. The DCP Midstream LTIP provides for the grant of Strategic Performance Units ("SPUs") and Phantom Units. The SPUs and Phantom Units consist of a notional unit based on the value of common shares or units of Phillips 66, Enbridge and the Partnership. Each award provides for the grant of dividend or distribution equivalent rights, or DERs. The DCP Midstream LTIP is administered by the compensation committee of DCP Midstream, LLC's board of directors. All awards are subject to cliff vesting. Since we have the intent and ability to settle certain awards within our control in units, we classify them as equity awards based on their fair value. The fair value of our equity awards is determined based on the closing price of our common units on the grant date. Compensation expense on equity awards is recognized ratably over each vesting period. We account for other awards which are subject to settlement in cash, including DERs, as liability awards. Compensation expense on these awards is recognized ratably over each vesting period, and will be re-measured each reporting period for all awards outstanding until the units are vested. The fair value of all liability awards is determined based on the closing price of our common units at each measurement date. Equity-based compensation expense was $18 million , $8 million and $14 million for the years ended December 31, 2016, 2015 and 2014, respectively. The following table presents the fair value of unvested unit-based awards related to the strategic performance units and phantom units: Vesting Period (years) Unrecognized Compensation Expense at December 31, 2016 (millions) Estimated Forfeiture Rate Weighted-Average Remaining Vesting (years) DCP Midstream LTIP: Strategic Performance Units (SPUs) 3 $ 6 0%-11% 2 Phantom Units 1-3 $ 5 0%-11% 2 Strategic Performance Units - The number of SPUs that will ultimately vest range in value of up to 200% of the outstanding SPUs, depending on the achievement of specified performance targets over a three year period. The final performance payout is determined by the compensation committee of our board of directors. The DERs are paid in cash at the end of the performance period. The following tables presents information related to SPUs: Units Grant Date Weighted-Average Price Per Unit Measurement Date Weighted-Average Price Per Unit Outstanding at January 1, 2014 230,900 $ 39.30 Granted 116,790 $ 54.05 Forfeited (13,828 ) $ 40.75 Vested (a) (114,499 ) $ 37.72 Outstanding at December 31, 2014 219,363 $ 47.89 Granted 111,930 $ 43.25 Forfeited (29,283 ) $ 48.02 Vested (b) (93,551 ) $ 41.02 Outstanding at December 31, 2015 208,459 $ 48.46 Granted 131,610 $ 45.31 Forfeited (8,463 ) $ 46.27 Vested (c) (98,295 ) $ 54.05 Outstanding at December 31, 2016 233,311 $ 44.41 $ 45.86 Expected to vest 219,844 $ 44.35 $ 45.98 (a) The 2012 grants vested at 115% . (b) The 2013 grants vested at 115% . (c) The 2014 grants vested at 130% . The estimate of SPUs that are expected to vest is based on highly subjective assumptions that could change over time, including the expected forfeiture rate and achievement of performance targets. The following table presents the fair value of units vested and the unit-based liabilities paid for unit-based awards related to the strategic performance units: Units Fair Value of Units Vested Unit-Based Liabilities Paid (millions) Vested or paid in cash in 2014 114,499 $ 7 $ 8 Vested or paid in cash in 2015 93,551 $ 4 $ 7 Vested or paid in cash in 2016 98,295 $ 7 $ 4 Phantom Units - The DERs are paid quarterly in arrears. The following table presents information related to Phantom Units: Units Grant Date Weighted-Average Price Per Unit Measurement Date Weighted-Average Price Per Unit Outstanding at January 1, 2014 207,522 $ 40.18 Granted 122,650 $ 53.73 Forfeited (11,130 ) $ 41.96 Vested (147,840 ) $ 42.10 Outstanding at December 31, 2014 171,202 $ 48.11 Granted 147,540 $ 47.84 Forfeited (17,400 ) $ 48.40 Vested (96,974 ) $ 44.00 Outstanding at December 31, 2015 204,368 $ 49.85 Granted 132,870 $ 45.33 Forfeited (3,240 ) $ 48.62 Vested (126,681 ) $ 50.13 Outstanding at December 31, 2016 207,317 $ 46.80 $ 45.97 Expected to vest 185,785 $ 46.72 $ 45.90 The following table presents the fair value of units vested and the unit-based liabilities paid for unit based awards related to the phantom units: Units Fair Value of Units Vested Unit-Based Liabilities Paid (millions) Vested or paid in cash in 2014 147,840 $ 5 $ 5 Vested or paid in cash in 2015 96,974 $ 3 $ 5 Vested or paid in cash in 2016 126,681 $ 4 $ 5</t>
  </si>
  <si>
    <t>Benefits</t>
  </si>
  <si>
    <t>Compensation and Retirement Disclosure [Abstract]</t>
  </si>
  <si>
    <t>Benefits We do not have our own employees. The employees supporting our operations are employees of DCP Midstream, LLC, for which we incur charges under the Services Agreement. All DCP Midstream, LLC employees who have reached the age of 18 and work at least 20 hours per week are eligible for participation in the 401(k) and retirement plan, to which a range of 4% to 7% of each eligible employee’s qualified earnings is contributed to the retirement plan, based on years of service. Effective on January 1, 2015, DCP Midstream, LLC added an automatic enrollment feature in the 401(k) plan, meaning all new employees are enrolled at a 6% contribution level. Employees can opt out of these contribution level or change it at any time. Additionally, DCP Midstream, LLC matches employees’ contributions in the 401(k) plan up to 6% of qualified earnings. During the years ended December 31, 2016, 2015 and 2014, we expensed plan contributions of $29 million , $32 million and $30 million , respectively. DCP Midstream, LLC offers certain eligible executives the opportunity to participate in the EDC Plan. The EDC Plan allows participants to defer current compensation on a pre-tax basis and to receive tax deferred earnings on such contributions. The EDC Plan also has make-whole provisions for plan participants who may otherwise be limited in the amount that we can contribute to the 401(k) plan on the participant’s behalf.</t>
  </si>
  <si>
    <t>Net Income or Loss per Limited Partner Unit</t>
  </si>
  <si>
    <t>Earnings Per Share [Abstract]</t>
  </si>
  <si>
    <t>Net Income or Loss per Limited Partner Unit Our net income or loss is allocated to the general partner and the limited partners in accordance with their respective ownership percentages, after allocating Available Cash generated during the period in accordance with our Partnership agreement. Securities that meet the definition of a participating security are required to be considered for inclusion in the computation of basic earnings per unit using the two-class method.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se required disclosures do not impact our overall net income or loss or other financial results; however, in periods in which aggregate net income exceeds our Available Cash it will have the impact of reducing net income per LPU. Basic and diluted net income or loss pe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awards under the LTIP. The dilutive effect of unit-based awards was 1,105 , 7,038 and 10,574 equivalent units during the years ended December 31, 2016 , 2015 and 2014 respectively.</t>
  </si>
  <si>
    <t>Income Taxes Income Taxes</t>
  </si>
  <si>
    <t>Income Tax Disclosure [Abstract]</t>
  </si>
  <si>
    <t>Income Taxes</t>
  </si>
  <si>
    <t>Income Taxes We are structured as a master limited partnership with sufficient qualifying income, which is a pass-through entity for federal income tax purposes. We owned a corporation that filed its own federal, foreign and state corporate income tax returns. During the year ended December 31, 2016, we elected to convert the corporation to a limited liability company for federal income tax purposes. The income tax (expense) benefit related to this corporation is included in our income tax (expense) benefit, along with state and local taxes of the limited liability entities. Income tax (expense) benefit consists of the following: Year Ended December 31, 2016 2015 2014 (Millions) Current: Federal income tax expense $ (19 ) $ — $ — State income tax expense (2 ) — (2 ) Deferred: Federal income tax (expense) benefit (22 ) 97 — State income tax (expense) benefit (3 ) 5 (9 ) Total income tax (expense) benefit $ (46 ) $ 102 $ (11 ) Deferred income tax assets and liabilities consisted of the following: December 31, 2016 2015 (Millions) Deferred income tax assets: Net operating loss $ — $ 58 Total deferred income tax assets — 58 Deferred income tax liabilities: Property, plant and equipment and intangibles - federal — (35 ) Property, plant and equipment and intangibles - state (28 ) (26 ) Total deferred income tax liabilities (28 ) (61 ) Net deferred income tax liabilities (28 ) (3 ) Deferred income tax assets, net - noncurrent — 23 Deferred income tax liabilities, net - noncurrent (28 ) (26 ) Net deferred income tax liabilities $ (28 ) $ (3 ) The state deferred tax liabilities are primarily associated with Texas franchise taxes. During the year ended December 31, 2016, we recorded a reduction to our net federal deferred tax asset of $58 million resulting from the conversion of our corporation to a limited liability company. As of December 31 2015, our federal net operating losses were $163 million . The net operating losses were fully utilized upon the conversion of our corporation to a limited liability company during the year ended December 31, 2016.</t>
  </si>
  <si>
    <t>Commitments and Contingent Liabilities</t>
  </si>
  <si>
    <t>Commitments and Contingencies Disclosure [Abstract]</t>
  </si>
  <si>
    <t xml:space="preserve">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 January 2016, we reached a settlement with a large producer in the DJ basin and received a cash payment of $89 million , a dedication of a portion of the producer’s production in the DJ Basin under a life of lease agreement and a 15 year dedication of natural gas liquids from the producer and its affiliates to the Sand Hills pipeline in the Delaware basin of the Permian region. The cash consideration was received in February 2016, and we recorded other income, net of $2 million in legal fees, in the consolidated statement of operations for the year December 31, 2016. Insurance — Our insurance coverage is carried with third-party insurers and with an affiliate of Phillips 66. Our insurance coverage includes: (1) general liability insurance covering third-party exposures; (2) statutory workers’ compensation insurance; (3) automobile liability insurance for all owned, non-owned and hired vehicles; (4) excess liability insurance above the established primary limits for general liability and automobile liability insurance; (5) property insurance, which covers the replacement value of real and personal property and includes business interruption; and (6) insurance covering our directors and officers for acts related to our business activities. All coverage is subject to certain limits and deductibles, the terms and conditions of which are common for companies with similar types of operations. Environmental — The operation of pipelines, plants and other facilities for gathering, transporting, processing, treating, fractionating, or storing natural gas, NGLs and other products is subject to stringent and complex laws and regulations pertaining to health, safety and the environment. As an owner or operator of these facilities, we must comply with laws and regulations at the federal, state and, in some cases, local levels that relate to worker safety, air and water quality, solid and hazardous waste management and disposal, and other environmental matters. The cost of planning, designing, constructing and operating pipelines, plants, and other facilities incorporates compliance with environmental laws and regulations, worker safety standards, and safety standards applicable to our various facilities. In addition, there is increasing focus (i) from city, state and federal regulatory officials and through litigation, on hydraulic fracturing and the real or perceived environmental impacts of this technique, which indirectly presents some risk to our available supply of natural gas and the resulting supply of NGLs, (ii) from federal regulatory agencies regarding pipeline system safety which could impose additional regulatory burdens and increase the cost of our operations, and (iii) from state and federal regulatory officials regarding the emission of greenhouse gases which could impose regulatory burdens and increase the cost of our operation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We make expenditures in connection with environmental matters as part of our normal operations. As of December 31, 2016 and December 31, 2015, environmental liabilities included in our combined balance sheets as other current liabilities were $4 million and $3 million , respectively. As of December 31, 2016 and 2015, environmental liabilities included in our combined balance sheets as other long-term liabilities was $9 million . Other Commitments and Contingencies — We utilize assets under operating leases in several areas of operation. Consolidated rental expense, including leases with no continuing commitment, totaled $37 million , $34 million , and $31 million for the years ended December 31, 2016 , 2015 , and 2014 , respectively. Rental expense for leases with escalation clauses is recognized on a straight line basis over the initial lease term. Minimum rental payments under our various operating leases in the year indicated are as follows at December 31, 2016 : (Millions) 2017 $ 61 2018 37 2019 35 2020 29 2021 21 Thereafter 42 Total minimum rental payments $ 225 </t>
  </si>
  <si>
    <t>Restructuring Costs (Notes)</t>
  </si>
  <si>
    <t>Restructuring and Related Activities [Abstract]</t>
  </si>
  <si>
    <t>Restructuring Costs</t>
  </si>
  <si>
    <t>Restructuring Costs In April 2016, we announced an approximate 10 percent headcount reduction, which involved the elimination of certain operational and corporate positions, as part of their ongoing effort to create efficiencies, reduce costs and transform our business. As a result of this headcount reduction, we recorded one-time employee termination costs of approximately $13 million , which are included in restructuring costs in our consolidated statements of operations for the year ended December 31, 2016. As of December 31, 2016, approximately $1 million of the $13 million restructuring charge incurred is included in other current liabilities. Additionally, we expect to incur further severance costs of less than $1 million related to this phase of our restructuring plan. The severance costs estimate could change based on the number of employees that work through the required service period and the timing of those departures. In January 2015, we announced the initial phase of this cost reduction plan, which involved the elimination of certain corporate employee positions. As a result, we recorded employee termination costs of approximately $11 million , all of which were paid during the year ended December 31, 2015, and are included in restructuring costs in the consolidated statement of operations for the year ended December 31, 2015.</t>
  </si>
  <si>
    <t>Business Segments</t>
  </si>
  <si>
    <t>Segment Reporting [Abstract]</t>
  </si>
  <si>
    <t>Business Segments Concurrent with the completion of the Transaction in the first quarter of 2017, management reevaluated our reportable segments and determined that our operations are organized into two reportable segments: (i) Gathering and Processing and (ii) Logistics and Marketing. Segment information for prior periods has been retrospectively adjusted to furnish comparative information similar to the pooling method to reflect these reportable segments.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Gross margin is a performance measure utilized by management to monitor the operations of each segment. Our Gathering and Processing segment consists of gathering, compressing, treating, processing natural gas, producing and fractionating NGLs, and recovering and selling condensate. Our Logistics and Marketing segment includes transporting, trading, marketing, and storing natural gas and NGLs, fractionating NGLs, and wholesale propane logistics. The remainder of our business operations is presented as “Other,” and consists of unallocated corporate costs. Elimination of inter-segment transactions are reflected in the eliminations column. Year Ended December 31, 2016 : Gathering and Processing Logistics and Marketing Other Eliminations Total (Millions) Total operating revenue $ 4,490 $ 6,186 $ — $ (3,783 ) $ 6,893 Gross margin (a) $ 1,227 $ 205 $ — $ — $ 1,432 Operating and maintenance expense (611 ) (43 ) (16 ) — (670 ) Depreciation and amortization expense (344 ) (15 ) (19 ) — (378 ) General and administrative expense (14 ) (9 ) (269 ) — (292 ) Other income (expense), net 73 (5 ) (3 ) — 65 Earnings from unconsolidated affiliates 73 209 — — 282 Interest expense, net — — (321 ) — (321 ) Gain on sale of assets, net 19 16 — — 35 Restructuring costs — — (13 ) — (13 ) Income tax expense — — (46 ) — (46 ) Net income (loss) $ 423 $ 358 $ (687 ) $ — $ 94 Net income attributable to non-controlling interests (6 ) — — — (6 ) Net income (loss) attributable to partners $ 417 $ 358 $ (687 ) $ — $ 88 Non-cash derivative mark-to-market (b) $ (119 ) $ (20 ) $ — $ — $ (139 ) Non-cash lower of cost or market adjustments $ — $ 3 $ — $ — $ 3 Capital expenditures $ 107 $ 10 $ 27 $ — $ 144 Investments in unconsolidated affiliates, net $ 1 $ 52 $ — $ — $ 53 Year Ended December 31, 2015 : Gathering and Processing Logistics and Marketing Other Eliminations Total (Millions) Total operating revenue $ 4,910 $ 6,487 $ — $ (3,967 ) $ 7,430 Gross margin (a) $ 1,213 $ 236 $ — $ — $ 1,449 Operating and maintenance expense (668 ) (49 ) (15 ) — (732 ) Depreciation and amortization expense (343 ) (16 ) (18 ) — (377 ) General and administrative expense (22 ) (11 ) (248 ) — (281 ) Other expense, net (1 ) (8 ) (1 ) — (10 ) Asset impairment (876 ) (9 ) (27 ) — (912 ) Earnings from unconsolidated affiliates 54 130 — — 184 Interest expense, net — — (320 ) — (320 ) Gain on sale of assets, net 42 — — — 42 Restructuring costs — — (11 ) — (11 ) Income tax benefit — — 102 — 102 Net income (loss) $ (601 ) $ 273 $ (538 ) $ — $ (866 ) Net income attributable to non-controlling interests (5 ) — — — (5 ) Net income (loss) attributable to partners $ (606 ) $ 273 $ (538 ) $ — $ (871 ) Non-cash derivative mark-to-market (b) $ 47 $ (1 ) $ — $ — $ 46 Non-cash lower of cost or market adjustments $ — $ 8 $ — $ — $ 8 Capital expenditures $ 729 $ 52 $ 30 $ — $ 811 Investments in unconsolidated affiliates, net $ 15 $ 49 $ — $ — $ 64 Year Ended December 31, 2014 : Gathering and Processing Logistics and Marketing Other Eliminations Total (Millions) Total operating revenue $ 9,873 $ 12,649 $ — $ (8,497 ) $ 14,025 Gross margin (a) $ 1,971 $ 226 $ — $ — $ 2,197 Operating and maintenance expense (725 ) (44 ) (4 ) — (773 ) Depreciation and amortization expense (315 ) (17 ) (16 ) — (348 ) General and administrative expense (27 ) (14 ) (236 ) — (277 ) Other expense, net (5 ) — (2 ) — (7 ) Asset impairment (18 ) — — — (18 ) Earnings from unconsolidated affiliates 5 77 — — 82 Interest expense, net — — (287 ) — (287 ) Loss on sale of assets, net (7 ) — — — (7 ) Income tax expense — — (11 ) — (11 ) Net income (loss) $ 879 $ 228 $ (556 ) $ — $ 551 Net income attributable to non-controlling interests (4 ) — — — (4 ) Net income (loss) attributable to partners $ 875 $ 228 $ (556 ) $ — $ 547 Non-cash derivative mark-to-market (b) $ 39 $ 4 $ — $ — $ 43 Non-cash lower of cost or market adjustments $ — $ 24 $ — $ — $ 24 Capital expenditures $ 1,272 $ 62 $ 50 $ — $ 1,384 Investments in unconsolidated affiliates, net $ 75 $ 86 $ — $ — $ 161 December 31, 2016 2015 (Millions) Segment long-term assets: Gathering and Processing $ 9,053 $ 9,431 Logistics and Marketing 3,278 3,339 Other (c) 286 311 Total long-term assets 12,617 13,081 Current assets 994 804 Total assets $ 13,611 $ 13,885 (a) Gross margin consists of total operating revenues, including commodity derivative activity, less purchases of natural gas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unrealized gains on derivative instruments, corporate leasehold improvements and other long-term assets.</t>
  </si>
  <si>
    <t>Supplemental Cash Flow Information</t>
  </si>
  <si>
    <t>Supplemental Cash Flow Elements [Abstract]</t>
  </si>
  <si>
    <t>Supplemental Cash Flow Information Year Ended December 31, 2016 2015 2014 (Millions) Cash paid for interest: Cash paid for interest, net of amounts capitalized $ 306 $ 293 $ 274 Cash paid for income taxes, net of income tax refunds $ 2 $ 3 $ 4 Non-cash investing and financing activities: Property, plant and equipment acquired with accounts payable $ 27 $ 35 $ 145 Other non-cash changes in property, plant and equipment $ (3 ) $ (19 ) $ 27 Contribution of assets from our predecessor $ — $ 1,500 $ —</t>
  </si>
  <si>
    <t>Quarterly Financial Data (Unaudited)</t>
  </si>
  <si>
    <t>Quarterly Financial Information Disclosure [Abstract]</t>
  </si>
  <si>
    <t>Quarterly Financial Data (Unaudited) Our consolidated results of operations by quarter for the years ended December 31, 2016 and 2015 were as follows (millions, except per unit amounts): 2016 First Second Third Fourth Year Ended December 31, 2016 Total operating revenues $ 1,464 $ 1,623 $ 1,823 $ 1,983 $ 6,893 Operating income (loss) $ 80 $ (12 ) $ 92 $ 19 $ 179 Net income (loss) $ 65 $ (21 ) $ 89 $ (39 ) $ 94 Net income attributable to non-controlling interests $ — $ (1 ) $ — $ (5 ) $ (6 ) Net income attributable to partners $ 65 $ (22 ) $ 89 $ (44 ) $ 88 Net loss attributable to predecessor operations $ (7 ) $ (67 ) $ (31 ) $ (119 ) $ (224 ) Net income allocable to limited partners $ 41 $ 14 $ 89 $ 44 $ 188 Basic and diluted net income per limited partner unit $ 0.36 $ 0.12 $ 0.78 $ 0.38 $ 1.64 2015 First Second Third Fourth Year Ended December 31, 2015 Total operating revenues $ 2,020 $ 1,849 $ 1,870 $ 1,691 $ 7,430 Operating income (loss) $ 40 $ (463 ) $ 57 $ (466 ) $ (832 ) Net (loss) income $ (17 ) $ (491 ) $ 24 $ (382 ) $ (866 ) Net income attributable to non-controlling interests $ — $ — $ (1 ) $ (4 ) $ (5 ) Net income attributable to partners $ (17 ) $ (491 ) $ 23 $ (386 ) $ (871 ) Net loss attributable to predecessor operations $ (86 ) $ (489 ) $ (48 ) $ (476 ) $ (1,099 ) Net income (loss) allocable to limited partners $ 38 $ (33 ) $ 40 $ 59 $ 104 Basic and diluted net income (loss) per limited partner unit $ 0.33 $ (0.29 ) $ 0.35 $ 0.51 $ 0.91</t>
  </si>
  <si>
    <t>Supplementary Information - Condensed Consolidating Financial Information</t>
  </si>
  <si>
    <t>Condensed Financial Information of Parent Company Only Disclosure [Abstract]</t>
  </si>
  <si>
    <t>Supplementary Information — Condensed Consolidating Financial Information The following condensed consolidating financial information presents the results of operations, financial position and cash flows of DCP Midstream, LP, or parent guarantor, DCP Midstream Operating LP, or subsidiary issuer, which is a 100% owned subsidiary, and non-guarantor subsidiaries, as well as the consolidating adjustments necessary to present DCP Midstream,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December 31, 2016 Parent Guarantor Subsidiary Issuer Non-Guarantor Subsidiaries Consolidating Adjustments Consolidated (Millions) ASSETS Current assets: Cash and cash equivalents $ — $ — $ 1 $ — $ 1 Accounts receivable, net — — 792 — 792 Inventories — — 72 — 72 Other — — 129 — 129 Total current assets — — 994 — 994 Property, plant and equipment, net — — 9,069 — 9,069 Goodwill and intangible assets, net — — 373 — 373 Advances receivable — consolidated subsidiaries 2,953 2,760 — (5,713 ) — Investments in consolidated subsidiaries 3,868 6,587 — (10,455 ) — Investments in unconsolidated affiliates — — 2,969 — 2,969 Other long-term assets — — 206 — 206 Total assets $ 6,821 $ 9,347 $ 13,611 $ (16,168 ) $ 13,611 LIABILITIES AND EQUITY Accounts payable and other current liabilities $ — $ 72 $ 1,051 $ — $ 1,123 Current maturities of long-term debt — 500 — — 500 Advances payable — consolidated subsidiaries — — 5,713 (5,713 ) — Long-term debt — 4,907 — — 4,907 Other long-term liabilities — — 228 — 228 Total liabilities — 5,479 6,992 (5,713 ) 6,758 Commitments and contingent liabilities Equity: Partners’ equity: Net equity 6,821 3,871 6,592 (10,455 ) 6,829 Accumulated other comprehensive loss — (3 ) (5 ) — (8 ) Total partners’ equity 6,821 3,868 6,587 (10,455 ) 6,821 Non-controlling interests — — 32 — 32 Total equity 6,821 3,868 6,619 (10,455 ) 6,853 Total liabilities and equity $ 6,821 $ 9,347 $ 13,611 $ (16,168 ) $ 13,611 Condensed Consolidating Balance Sheet December 31, 2015 Parent Guarantor Subsidiary Issuer Non-Guarantor Subsidiaries Consolidating Adjustments Consolidated (Millions) ASSETS Current assets: Cash and cash equivalents $ — $ — $ 3 $ — $ 3 Accounts receivable, net — — 544 — 544 Inventories — — 51 — 51 Other — — 206 — 206 Total current assets — — 804 — 804 Property, plant and equipment, net — — 9,428 — 9,428 Goodwill and intangible assets, net — — 391 — 391 Advances receivable — consolidated subsidiaries 3,436 3,353 — (6,789 ) — Investments in consolidated subsidiaries 3,623 6,011 — (9,634 ) — Investments in unconsolidated affiliates — — 2,992 — 2,992 Other long-term assets — — 270 — 270 Total assets $ 7,059 $ 9,364 $ 13,885 $ (16,423 ) $ 13,885 LIABILITIES AND EQUITY Accounts payable and other current liabilities $ — $ 72 $ 827 $ — $ 899 Advances payable — consolidated subsidiaries — 6,789 (6,789 ) — Long-term debt — 5,669 — — 5,669 Other long-term liabilities — — 225 — 225 Total liabilities — 5,741 7,841 (6,789 ) 6,793 Commitments and contingent liabilities Equity: Partners’ equity: Net equity 7,059 3,626 6,016 (9,634 ) 7,067 Accumulated other comprehensive loss — (3 ) (5 ) — (8 ) Total partners’ equity 7,059 3,623 6,011 (9,634 ) 7,059 Non-controlling interests — — 33 — 33 Total equity 7,059 3,623 6,044 (9,634 ) 7,092 Total liabilities and equity $ 7,059 $ 9,364 $ 13,885 $ (16,423 ) $ 13,885 Condensed Consolidating Statement of Operations Year Ended December 31, 2016 Parent Guarantor Subsidiary Issuer Non- Guarantor Subsidiaries Consolidating Adjustments Consolidated (Millions) Operating revenues: Sales of natural gas, NGLs and condensate $ — $ — $ 6,269 $ — $ 6,269 Transportation, processing and other — — 647 — 647 Trading and marketing losses, net — — (23 ) — (23 ) Total operating revenues — — 6,893 — 6,893 Operating costs and expenses: Purchases of natural gas and NGLs — — 5,461 — 5,461 Operating and maintenance expense — — 670 — 670 Depreciation and amortization expense — — 378 — 378 General and administrative expense — — 292 — 292 Other income, net — — (65 ) — (65 ) Restructuring costs — — 13 13 Gain on sale of assets, net — — (35 ) — (35 ) Total operating costs and expenses — — 6,714 — 6,714 Operating income — — 179 — 179 Interest expense, net — (321 ) — — (321 ) Income from consolidated subsidiaries 88 409 — (497 ) — Earnings from unconsolidated affiliates — — 282 — 282 Income before income taxes 88 88 461 (497 ) 140 Income tax expense — — (46 ) — (46 ) Net income 88 88 415 (497 ) 94 Net income attributable to non-controlling interests — — (6 ) — (6 ) Net income attributable to partners $ 88 $ 88 $ 409 $ (497 ) $ 88 Condensed Consolidating Statement of Comprehensive Income Year Ended December 31, 2016 Parent Guarantor Subsidiary Issuer Non-Guarantor Subsidiaries Consolidating Adjustments Consolidated (Millions) Net income $ 88 $ 88 $ 415 $ (497 ) $ 94 Other comprehensive income: Reclassification of cash flow hedge losses into earnings — — — — — Other comprehensive income from consolidated subsidiaries — — — — — Total other comprehensive income — — — — — Total comprehensive income 88 88 415 (497 ) 94 Total comprehensive income attributable to non-controlling interests — — (6 ) — (6 ) Total comprehensive income attributable to partners $ 88 $ 88 $ 409 $ (497 ) $ 88 Condensed Consolidating Statement of Operations Year Ended December 31, 2015 Parent Guarantor Subsidiary Issuer Non-Guarantor Subsidiaries Consolidating Adjustments Consolidated (Millions) Operating revenues: Sales of natural gas, NGLs and condensate $ — $ — $ 6,779 $ — $ 6,779 Transportation, processing and other — — 532 — 532 Trading and marketing gains, net — — 119 — 119 Total operating revenues — — 7,430 — 7,430 Operating costs and expenses: Purchases of natural gas and NGLs — — 5,981 — 5,981 Operating and maintenance expense — — 732 — 732 Depreciation and amortization expense — — 377 — 377 General and administrative expense — — 281 — 281 Asset impairments — — 912 — 912 Other expense, net — — 10 — 10 Restructuring costs — — 11 — 11 Gain on sale of assets, net — — (42 ) — (42 ) Total operating costs and expenses — — 8,262 — 8,262 Operating loss — — (832 ) — (832 ) Interest expense, net — (320 ) — — (320 ) Loss from consolidated subsidiaries (871 ) (551 ) — 1,422 — Earnings from unconsolidated affiliates — — 184 — 184 Loss before income taxes (871 ) (871 ) (648 ) 1,422 (968 ) Income tax benefit — — 102 — 102 Net loss (871 ) (871 ) (546 ) 1,422 (866 ) Net income attributable to non-controlling interests — — (5 ) — (5 ) Net loss attributable to partners $ (871 ) $ (871 ) $ (551 ) $ 1,422 $ (871 ) Condensed Consolidating Statement of Comprehensive Income Year Ended December 31, 2015 Parent Guarantor Subsidiary Issuer Non-Guarantor Subsidiaries Consolidating Adjustments Consolidated (Millions) Net loss $ (871 ) $ (871 ) $ (546 ) $ 1,422 $ (866 ) Other comprehensive income: Reclassification of cash flow hedge losses into earnings — 1 — — 1 Other comprehensive income from consolidated subsidiaries 1 — — (1 ) — Total other comprehensive income 1 1 — (1 ) 1 Total comprehensive loss (870 ) (870 ) (546 ) 1,421 (865 ) Total comprehensive loss attributable to non-controlling interests — — (5 ) — (5 ) Total comprehensive loss attributable to partners $ (870 ) $ (870 ) $ (551 ) $ 1,421 $ (870 ) Condensed Consolidating Statement of Operations Year Ended December 31, 2014 Parent Guarantor Subsidiary Issuer Non-Guarantor Subsidiaries Consolidating Adjustments Consolidated (Millions) Operating revenues: Sales of natural gas, NGLs and condensate $ — $ — $ 13,420 $ — $ 13,420 Transportation, processing and other — — 517 — 517 Trading and marketing gains, net — — 88 — 88 Total operating revenues — — 14,025 — 14,025 Operating costs and expenses: Purchases of natural gas and NGLs — — 11,828 — 11,828 Operating and maintenance expense — — 773 — 773 Depreciation and amortization expense — — 348 — 348 General and administrative expense — — 277 — 277 Asset impairments — — 18 — 18 Other expense, net — — 7 — 7 Loss on sale of assets, net — — 7 — 7 Total operating costs and expenses — — 13,258 — 13,258 Operating income — — 767 — 767 Interest expense, net — (287 ) — — (287 ) Earnings from unconsolidated affiliates — — 82 — 82 Income from consolidated subsidiaries 547 834 — (1,381 ) — Income before income taxes 547 547 849 (1,381 ) 562 Income tax expense — — (11 ) — (11 ) Net income 547 547 838 (1,381 ) 551 Net income attributable to non-controlling interests — — (4 ) — (4 ) Net income attributable to partners $ 547 $ 547 $ 834 $ (1,381 ) $ 547 Condensed Consolidating Statement of Comprehensive Income Year Ended December 31, 2014 Parent Guarantor Subsidiary Issuer Non-Guarantor Subsidiaries Consolidating Adjustments Consolidated (Millions) Net income $ 547 $ 547 $ 838 $ (1,381 ) $ 551 Other comprehensive income: Reclassification of cash flow hedge losses into earnings — 2 — — 2 Other comprehensive income from consolidated subsidiaries 2 — — (2 ) — Total other comprehensive income 2 2 — (2 ) 2 Total comprehensive income 549 549 838 (1,383 ) 553 Total comprehensive income attributable to non-controlling interests — — (4 ) — (4 ) Total comprehensive income attributable to partners $ 549 $ 549 $ 834 $ (1,383 ) $ 549 Condensed Consolidating Statement of Cash Flows Year Ended December 31, 2016 Parent Guarantor Subsidiary Issuer Non-Guarantor Subsidiaries Consolidating Adjustments Consolidated (Millions) OPERATING ACTIVITIES Net cash (used in) provided by operating activities $ — $ (305 ) $ 950 $ — $ 645 INVESTING ACTIVITIES: Intercompany transfers 483 585 — (1,068 ) — Capital expenditures — — (144 ) — (144 ) Investments in unconsolidated affiliates, net — — (53 ) — (53 ) Proceeds from sale of assets — — 163 — 163 Net cash provided by (used in) investing activities 483 585 (34 ) (1,068 ) (34 ) FINANCING ACTIVITIES: Intercompany transfers — — (1,068 ) 1,068 — Proceeds from long-term debt — 3,353 — — 3,353 Payments of long-term debt — (3,628 ) — — (3,628 ) Payments of deferred financing costs — (5 ) — — (5 ) Net change in advances to predecessor from DCP Midstream, LLC — — 157 — 157 Distributions to limited partners and general partner (483 ) — — — (483 ) Distributions to non-controlling interests — — (7 ) — (7 ) Net cash used in financing activities (483 ) (280 ) (918 ) 1,068 (613 ) Net change in cash and cash equivalents — — (2 ) — (2 ) Cash and cash equivalents, beginning of period — — 3 — 3 Cash and cash equivalents, end of period $ — $ — $ 1 $ — $ 1 Condensed Consolidating Statements of Cash Flows Year Ended December 31, 2015 Parent Subsidiary Non-Guarantor Consolidating Consolidated (Millions) OPERATING ACTIVITIES Net cash (used in) provided by operating activities $ — $ (311 ) $ 753 $ — $ 442 INVESTING ACTIVITIES: Intercompany transfers (1,049 ) 1,283 — (234 ) — Capital expenditures — — (811 ) — (811 ) Investments in unconsolidated affiliates, net — — (64 ) — (64 ) Proceeds from sale of assets — — 164 — 164 Net cash (used in) provided by investing activities (1,049 ) 1,283 (711 ) (234 ) (711 ) FINANCING ACTIVITIES: Intercompany transfers — — (234 ) 234 — Proceeds from long-term debt — 7,216 — — 7,216 Payments of long-term debt — (7,196 ) — — (7,196 ) Payments of commercial paper, net — (1,012 ) — — (1,012 ) Payment of deferred financing costs — (4 ) — — (4 ) Proceeds from issuance of common units, net of offering costs 31 — — — 31 Net change in advances to predecessor from DCP Midstream, LLC 1,500 — 197 — 1,697 Distributions to limited partners and general partner (482 ) — — — (482 ) Distributions to non-controlling interests — (5 ) — (5 ) Net cash provided by (used in) financing activities 1,049 (996 ) (42 ) 234 245 Net change in cash and cash equivalents — (24 ) — — (24 ) Cash and cash equivalents, beginning of period — 24 3 — 27 Cash and cash equivalents, end of period $ — $ — $ 3 $ — $ 3 Condensed Consolidating Statements of Cash Flows Year Ended December 31, 2014 Parent Guarantor Subsidiary Issuer Non-Guarantor Subsidiaries Consolidating Adjustments Consolidated (Millions) OPERATING ACTIVITIES Net cash (used in) provided by operating activities $ — $ (271 ) $ 1,088 $ — $ 817 INVESTING ACTIVITIES: Intercompany transfers (581 ) (141 ) — 722 — Capital expenditures — — (1,384 ) — (1,384 ) Investments in unconsolidated affiliates, net — — (161 ) — (161 ) Proceeds from sale of assets — — 30 — 30 Net cash used in investing activities (581 ) (141 ) (1,515 ) 722 (1,515 ) FINANCING ACTIVITIES: Intercompany transfers — — 722 (722 ) — Proceeds from long-term debt — 719 — — 719 Payments of issuance of commercial paper, net — (288 ) — — (288 ) Payment of deferred financing costs — (12 ) — — (12 ) Proceeds from issuance of common units, net of offering costs 1,001 — — — 1,001 Distributions to limited partners and general partner (420 ) — — — (420 ) Distributions to non-controlling interests — — (5 ) — (5 ) Net change in advances to predecessor from DCP Midstream, LLC — — (301 ) — (301 ) Net cash provided by financing activities 581 419 416 (722 ) 694 Net change in cash and cash equivalents — 7 (11 ) — (4 ) Cash and cash equivalents, beginning of year — 17 14 — 31 Cash and cash equivalents, end of year $ — $ 24 $ 3 $ — $ 27</t>
  </si>
  <si>
    <t>Subsequent Events</t>
  </si>
  <si>
    <t>Subsequent Events [Abstract]</t>
  </si>
  <si>
    <t>Subsequent Events On December 30, 2016, we entered into a Contribution Agreement with DCP Midstream, LLC and DCP Midstream Operating, LP. The Transaction closed effective January 1, 2017. For additional information regarding the Transaction, see Note 4 - Acquisitions. Effective January 11, 2017, we changed our name to "DCP Midstream, LP" from "DCP Midstream Partners, LP" (the Name Change"). In connection with the Name Change, the ticker symbol for our common units representing limited partner interests listed on the NYSE changed from “DPM” to “DCP” effective at the open of the NYSE on January 23, 2017. On January 26, 2017 , we announced that the board of directors of the General Partner declared a quarterly distribution of $0.78 per unit. The distribution was paid on February 14, 2017 to unitholders of record on February 7, 2017 , except that the owners of the Partnership's General Partner will receive distributions on the units issued on January 1, 2017 beginning with the first quarter 2017 declared distribution. In February 2017, we further amended our $1.25 billion senior unsecured revolving credit agreement that matures on May 1, 2019, to increase the aggregate commitments under the unsecured revolving credit facility to approximately $1.4 billion . The Amended and Restated Credit Agreement is used for working capital requirements and other general partnership purposes including acquisitions. On April 25, 2017, we announced that the board of directors of the General Partner declared a quarterly distribution of $0.78 per unit. The distribution was paid on May 15, 2017 to unitholders of record on May 9, 2017 .</t>
  </si>
  <si>
    <t>Summary of Significant Accounting Policies (Policies)</t>
  </si>
  <si>
    <t>Consolidation</t>
  </si>
  <si>
    <t>The consolidated financial statements include the accounts of the Partnership and all majority-owned subsidiaries where we have the ability to exercise control.</t>
  </si>
  <si>
    <t>Equity Method Investments</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Use of Estimates</t>
  </si>
  <si>
    <t>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t>
  </si>
  <si>
    <t>Cash and Cash Equivalents</t>
  </si>
  <si>
    <t>Cash and Cash Equivalents - We consider investments in highly liquid financial instruments purchased with an original stated maturity of 90 days or less and temporary investments of cash in short-term money market securities to be cash equivalents.</t>
  </si>
  <si>
    <t>Allowance for Doubtful Accounts</t>
  </si>
  <si>
    <t>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ies - Inventories, which consist primarily of NGLs and natural gas, are recorded at the lower of weighted-average cost or market value. Transportation costs are included in inventory.</t>
  </si>
  <si>
    <t xml:space="preserve">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t>
  </si>
  <si>
    <t>Asset Retirement Obligations</t>
  </si>
  <si>
    <t xml:space="preserve">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t>
  </si>
  <si>
    <t>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t>
  </si>
  <si>
    <t>Investments in Unconsolidated Affiliates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t>
  </si>
  <si>
    <t>Long-Lived Assets</t>
  </si>
  <si>
    <t>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t>
  </si>
  <si>
    <t>Unamortized Debt Discount and Expense</t>
  </si>
  <si>
    <t>Unamortized Debt Discount and Expense - Premiums, discounts, and expenses incurred with the issuance of long-term debt are amortized over the term of the debt using the effective interest method. The premiums, discounts, and unamortized expenses are recorded on the consolidated balance sheets within the carrying amount of long-term debt.</t>
  </si>
  <si>
    <t>Revenue Recognition</t>
  </si>
  <si>
    <t>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index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index arrangements relate directly with the price of natural gas, NGLs and condensate. Our revenues under percent-of-liquids arrangements relate directly with the price of NGLs and condensate. • Keep-whole and wellhead purchase arrangements - Under the terms of a keep-whole processing contract, natural gas is gathered from the producer for processing, the NGLs and condensate are sold and the residue natural gas is returned to the producer with a British thermal unit, or Btu, content equivalent to the Btu content of the natural gas gathered. This arrangement keeps the producer whole to the thermal value of the natural gas received. Under the terms of a wellhead purchase contract, we purchase natural gas from the producer at the wellhead or defined receipt point for processing and then market the resulting NGLs and residue gas at market prices. Under these types of contracts, we are exposed to the difference between the value of the NGLs extracted from processing and the value of the Btu equivalent of residue natural gas, or frac spread. We benefit in periods when NGL prices are higher relative to natural gas prices when that frac spread exceeds our operating costs. Our trading and marketing of natural gas and NGLs consists of physical purchases and sales, as well as positions in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New or amended contracts for certain sales and purchases of inventory with the same counterparty, when entered into in contemplation of one another, are reported net as one transaction. We recognize revenues for commodity derivative activity net in the consolidated statements of operations as trading and marketing gains and losses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t>
  </si>
  <si>
    <t>Significant Customers</t>
  </si>
  <si>
    <t>Significant Customers - There were no third party customers that accounted for more than 10% of total operating revenues for the years ended December 31, 2016 , 2015 and 2014 . We had significant transactions with affiliates for the years ended December 31, 2016 , 2015 and 2014 . See Note 6, Agreements and Transactions with Related Parties and Affiliates.</t>
  </si>
  <si>
    <t>Environmental Expenditures</t>
  </si>
  <si>
    <t>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t>
  </si>
  <si>
    <t>Income Taxes - We are structured as a master limited partnership which is a pass-through entity for federal income tax purposes. We owned a corporation that filed its own federal and state corporate income tax returns, which we elected to convert to a limited liability company in 2016.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t>
  </si>
  <si>
    <t>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limited partner units, plus the effect of dilutive potential units outstanding during the period using the two-class method.</t>
  </si>
  <si>
    <t>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3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Benefits We offer certain eligible DCP Midstream, LLC executives the opportunity to participate in our DCP Midstream LP’s Non-Qualified Executive Deferred Compensation Plan, or the EDC Plan. All amounts contributed to and earned by the EDC Plan’s investments are held in a trust account, which is managed by a third-party service provider. The trust account is invested in short-term money market securities and mutual funds. These investments are recorded at fair value, with any changes in fair value being recorded as a gain or loss in our consolidated statements of operations. Given that the value of the short-term money market securities and mutual funds are publicly traded and for which market prices are readily available, these investments are classified within Level 1.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t>Derivatives</t>
  </si>
  <si>
    <t>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or AOCI, until the cavern is emptied and the base gas is sold. The balance in AOCI of our previously settled base gas cash flow hedges was in a loss position of $6 million as of December 31, 2016.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Our derivative financial instruments used to mitigate a portion of the risk of weakening natural gas, NGL and condensate prices extend through the first quarter of 2018. The commodity derivative instruments used for our hedging programs are a combination of direct NGL product, crude oil and natural gas hedges. Due to the limited liquidity and tenor of the NGL derivative market, we may use crude oil swaps to mitigate a portion of the commodity price risk exposure for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certain crude oil derivatives may be converted to NGL derivatives by entering into offsetting crude oil swaps while adding NGL swap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solidated statements of operations as trading and marketing (losses) gain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solidated statements of operations. We employ established risk limits, policies and procedures to manage risks associated with our natural gas asset based trading and marketing and NGL proprietary trading.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We previously had interest rate cash flow hedges and fair value hedges in place that were terminated. As the underlying transactions impact earnings, the remaining net loss deferred in AOCI relative to these cash flow hedges will be reclassified to interest expense, net from 2022 through 2030 and the remaining net loss included in long-term debt relative to these fair value hedges will be reclassified to interest expense, net from 2019 through 2030, the original maturity dates of the debt.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Approximately 27% of our NGL production was committed to Phillips 66 and CPChem as of December 31, 2016.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st cash or letters of credit for exposure in excess of the established threshold. The threshold amount represents an open credit limit, determined in accordance with o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security for payment in a satisfactory form.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Amended and Restated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Amended and Restated Credit Agreement. As of December 31, 2016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December 31, 2016 , we had less than $1 million of individual commodity derivative contracts that contain credit-risk related contingent features that were in a net liability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December 31, 2016 , we were not required to post additional collateral. Although our commodity derivative contracts that contain credit-risk related contingent features were in a net liability position as of December 31, 2016, the net liability position would be offset by contracts in a net asset position. Collateral As of December 31, 2016, we had cash deposits of $71 million , included in current assets in our consolidated balance sheet, and letters of credit of $13 million with counterparties to secure our obligations to provide future services or to perform under financial contracts. Additionally, as of December 31, 2016, we held cash of $5 million , included in other current liabilities in our consolidated balance sheet, related to cash postings by third parties and letters of credit of $38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t>
  </si>
  <si>
    <t>Agreements and Transactions with Affiliates (Tables)</t>
  </si>
  <si>
    <t>Summary of Transactions with Affiliates</t>
  </si>
  <si>
    <t>The following table summarizes our transactions with affiliates: Year Ended December 31, 2016 2015 2014 (Millions) Phillips 66 (including its affiliates): Sales of natural gas, NGLs and condensate to affiliates $ 909 $ 695 $ 1,960 Purchases of natural gas and NGLs from affiliates $ 18 $ — $ 11 Operating and maintenance and general administrative expenses $ 2 $ 4 $ 3 Enbridge (including Spectra Energy Corp.): Transportation, storage and processing to affiliates $ — $ — $ 14 Purchases of natural gas and NGLs from affiliates $ 33 $ 50 $ 88 Operating and maintenance and general administrative expenses $ 4 $ 6 $ 10 Unconsolidated affiliates: Sales of natural gas, NGLs and condensate to affiliates $ 43 $ 70 $ 70 Transportation, storage and processing $ 5 $ 3 $ 12 Purchases of natural gas and NGLs from affiliates $ 432 $ 368 $ 366 We had balances with affiliates as follows: December 31, 2016 2015 (Millions) Phillips 66 (including its affiliates): Accounts receivable $ 115 $ 54 Accounts payable $ 4 $ 3 Other assets $ 2 $ 1 Enbridge (including Spectra Energy Corp.): Accounts receivable $ 1 $ — Accounts payable $ 3 $ 4 Other assets $ 1 $ 1 Other liabilities $ 1 $ — Unconsolidated affiliates: Accounts receivable $ 18 $ 21 Accounts payable $ 41 $ 33 Other assets $ 5 $ 31 The following table summarizes our investments in unconsolidated affiliates: Carrying Value as of Percentage Ownership December 31, December 31, (Millions) DCP Sand Hills Pipeline, LLC 66.67% $ 1,507 $ 1,492 DCP Southern Hills Pipeline, LLC 66.67% 754 764 Discovery Producer Services LLC 40.00% 385 405 Front Range Pipeline LLC 33.33% 165 170 Texas Express Pipeline LLC 10.00% 93 96 Panola Pipeline Company, LLC 15.00% 25 19 Mont Belvieu Enterprise Fractionator 12.50% 23 25 Mont Belvieu 1 Fractionator 20.00% 10 11 Other Various 7 10 Total investments in unconsolidated affiliates $ 2,969 $ 2,992</t>
  </si>
  <si>
    <t>Inventories (Tables)</t>
  </si>
  <si>
    <t>Schedule of Inventories</t>
  </si>
  <si>
    <t>Inventories were as follows: December 31, 2016 2015 (Millions) Natural gas $ 28 $ 29 NGLs 44 22 Total inventories $ 72 $ 51</t>
  </si>
  <si>
    <t>Property, Plant and Equipment (Tables)</t>
  </si>
  <si>
    <t>Classification of Property, Plant and Equipment</t>
  </si>
  <si>
    <t>Property, plant and equipment by classification were as follows: December 31, Depreciable Life 2016 2015 (Millions) Gathering and transmission systems 20 — 50 Years $ 8,560 $ 8,815 Processing, storage, and terminal facilities 35 — 60 Years 5,134 5,102 Other 3 — 30 Years 502 485 Construction work in progress 171 196 Property, plant and equipment 14,367 14,598 Accumulated depreciation (5,298 ) (5,170 ) Property, plant and equipment, net $ 9,069 $ 9,428</t>
  </si>
  <si>
    <t>Schedule of Changes in Asset Retirement Obligations</t>
  </si>
  <si>
    <t>The following table summarizes changes in the asset retirement obligations included in our balance sheets: December 31, 2016 (a) 2015 (a) (millions) Balance, beginning of period $ 120 $ 117 Accretion expense 7 7 Revisions in estimated cash flows (3 ) (4 ) Balance, end of period $ 124 $ 120 (a) Asset retirement obligations are included in other long-term liabilities in the consolidated balance sheets. Accretion expense is recorded within operating and maintenance expense in our consolidated statement of operations. Accretion expense for the year ended December 31, 2014 was $6 million .</t>
  </si>
  <si>
    <t>Goodwill and Intangible Assets (Tables)</t>
  </si>
  <si>
    <t>Schedule of Goodwill</t>
  </si>
  <si>
    <t>The change in carrying amount of goodwill in each of our reportable segments was as follows: Year Ended December 31, 2016 2015 (Millions) Gathering and Processing Logistics and Marketing Total Gathering and Processing Logistics and Marketing Total Balance, beginning of period $ 170 $ 72 $ 242 $ 632 $ 72 $ 704 Impairment — — — (460 ) — (460 ) Dispositions $ (6 ) $ — $ (6 ) $ (2 ) $ — $ (2 ) Balance, end of period $ 164 $ 72 $ 236 $ 170 $ 72 $ 242</t>
  </si>
  <si>
    <t>Schedule of Finite-Lived Intangible Assets</t>
  </si>
  <si>
    <t xml:space="preserve">The gross carrying amount and accumulated amortization of these intangible assets are included in the accompanying consolidated balance sheets as intangible assets, net, and are as follows: December 31, 2016 2015 (Millions) Gross carrying amount $ 410 $ 410 Accumulated amortization (151 ) (139 ) Accumulated impairment (122 ) (122 ) Intangible assets, net $ 137 $ 149 </t>
  </si>
  <si>
    <t>Schedule of Finite-Lived Intangible Assets, Future Amortization Expense</t>
  </si>
  <si>
    <t>Estimated future amortization for these intangible assets is as follows: Estimated Future Amortization (Millions) 2017 $ 11 2018 11 2019 11 2020 11 2021 11 Thereafter 82 Total $ 137</t>
  </si>
  <si>
    <t>Investments in Unconsolidated Affiliates (Tables)</t>
  </si>
  <si>
    <t>Earnings from Investments in Unconsolidated Affiliates</t>
  </si>
  <si>
    <t>Earnings from investments in unconsolidated affiliates were as follows: Year Ended December 31, 2016 2015 2014 (Millions) DCP Sand Hills Pipeline, LLC $ 110 $ 63 $ 26 Discovery Producer Services LLC 73 54 7 DCP Southern Hills Pipeline, LLC 44 18 15 Front Range Pipeline LLC 19 17 2 Mont Belvieu Enterprise Fractionator 16 15 17 Mont Belvieu 1 Fractionator 9 9 12 Texas Express Pipeline LLC 9 8 3 Other 2 — — Total earnings from unconsolidated affiliates $ 282 $ 184 $ 82</t>
  </si>
  <si>
    <t>Equity Method Investment Summarized Financial Information, Statement of Operations</t>
  </si>
  <si>
    <t>The following tables summarize the combined financial information of our investments in unconsolidated affiliates: Year Ended December 31, 2016 2015 2014 (Millions) Statements of operations (a): Operating revenue $ 1,311 $ 1,142 $ 859 Operating expenses $ 539 $ 541 $ 503 Net income $ 768 $ 600 $ 354</t>
  </si>
  <si>
    <t>Equity Method Investment Summarized Financial Information, Balance Sheet</t>
  </si>
  <si>
    <t xml:space="preserve"> December 31, 2016 2015 (Millions) Balance sheets (a): Current assets $ 232 $ 240 Long-term assets 5,274 5,224 Current liabilities (156 ) (167 ) Long-term liabilities (205 ) (230 ) Net assets $ 5,145 $ 5,067 (a) In accordance with the Panola Pipeline Company, LLC, or Panola, joint venture agreement, earnings began to accrue to the Partnership’s interest on February 1, 2016. Accordingly, activity related to Panola is included in the above tables as of and for the year ended December 31, 2016.</t>
  </si>
  <si>
    <t>Fair Value Measurement (Tables)</t>
  </si>
  <si>
    <t>Schedule of Asset Measured At Fair Value On Nonrecurring Basis</t>
  </si>
  <si>
    <t xml:space="preserve">The following table presents the carrying value of assets measured at fair value on a non-recurring basis, by consolidated balance sheet caption and by valuation hierarchy, as of December 31, 2015: Fair Value Measurements Using Net Carrying Value Level 1 Level 2 Level 3 Asset Impairments (millions) December 31, 2015: Goodwill $ — $ — $ — $ — $ 460 Property, plant and equipment 87 — — 87 302 Intangible assets 36 — — 36 122 Other assets 50 — — 50 28 Total non-recurring assets measured at fair value $ 173 $ — $ — $ 173 $ 912 </t>
  </si>
  <si>
    <t>Financial Instruments Carried at Fair Value</t>
  </si>
  <si>
    <t>The following table presents the financial instruments carried at fair value as of December 31, 2016 and 2015 , by consolidated balance sheet caption and by valuation hierarchy, as described above: December 31, 2016 December 31, 2015 Level 1 Level 2 Level 3 Total Carrying Value Level 1 Level 2 Level 3 Total Carrying Value (Millions) Current assets: Commodity derivatives (a) $ 5 $ 28 $ 9 $ 42 $ 23 $ 98 $ 35 $ 156 Short-term investments (b) $ — $ — $ — $ — $ 2 $ — $ — $ 2 Long-term assets: Commodity derivatives (c) $ — $ — $ 5 $ 5 $ 3 $ 12 $ 4 $ 19 Mutual funds (d) $ — $ — $ — $ — $ 8 $ — $ — $ 8 Current liabilities: Commodity derivatives (e) $ (11 ) $ (57 ) $ (23 ) $ (91 ) $ (16 ) $ (30 ) $ (23 ) $ (69 ) Long-term liabilities: Commodity derivatives (f) $ (1 ) $ — $ — $ (1 ) $ (1 ) $ (5 ) $ (6 ) $ (12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consolidated balance sheets. (d) Included in other long-term assets in our consolidated balance sheets. (e) Included in current unrealized losses on derivative instruments in our consolidated balance sheets. (f) Included in long-term unrealized losses on derivative instruments in our consolidated balance sheets.</t>
  </si>
  <si>
    <t>Fair Value Assets and Liabilities Measured On Recurring Basis Unobservable Input Reconciliation</t>
  </si>
  <si>
    <t xml:space="preserve"> Commodity Derivative Instruments Current Long- Current Long- (Millions) Year ended December 31, 2016 (a): Beginning balance $ 35 $ 4 $ (23 ) $ (6 ) Net unrealized gains (losses) included in earnings (b) 3 1 (15 ) 6 Settlements (29 ) — 15 — Ending balance $ 9 $ 5 $ (23 ) $ — Net unrealized gains (losses) on derivatives still held included in earnings (b) $ 9 $ 3 $ (23 ) $ 6 Year ended December 31, 2015 (a): Beginning balance $ 23 $ 3 $ (45 ) $ (12 ) Net unrealized gains (losses) included in earnings (b) (82 ) 1 (29 ) 6 Transfers out of Level 3 (c) — — 1 — Settlements (25 ) — 50 — Novation (d) 119 — — — Ending balance $ 35 $ 4 $ (23 ) $ (6 ) Net unrealized gains (losses) on derivatives still held included in earnings (b) $ (84 ) $ 1 $ (23 ) $ 4 (a) There were no purchases, issuances or sales of derivatives or transfers into/out of Level 3 for the years ended December 31, 2016 and 2015 . (b) Represents the amount of total gains or losses for the period, included in trading and marketing gains or losses, net, in our consolidated statements of operations. (c) Amounts transferred out of Level 3 are reflected at fair value as of the end of the period. (d) Represents the March 2015 novation of certain fixed price commodity derivatives.</t>
  </si>
  <si>
    <t>Schedule of Valuation Processes</t>
  </si>
  <si>
    <t xml:space="preserve"> December 31, 2016 Product Group Fair Value Forward Curve Range (Millions) Assets NGLs $ 14 $0.25-$1.20 Per gallon Liabilities NGLs $ (23 ) $0.25-$1.23 Per gallon</t>
  </si>
  <si>
    <t>Schedule of Carrying Values and Estimated Fair Values of Debt Instruments [Table Text Block]</t>
  </si>
  <si>
    <t>As of December 31, 2016 and 2015 , the carrying value and fair value of our total debt, includiing current maturities, were as follows: December 31, 2016 December 31, 2015 Carrying Value (a) Fair Value Carrying Value (a) Fair Value (Millions) Total debt 5,430 5,395 5,704 4,754</t>
  </si>
  <si>
    <t>Debt (Tables)</t>
  </si>
  <si>
    <t>Schedule of Debt</t>
  </si>
  <si>
    <t xml:space="preserve"> December 31, 2016 2015 (Millions) Senior notes: Issued November, 2012, interest at 2.500% payable semi-annually, due December, 2017 500 500 Issued February 2009, interest at 9.750% payable semiannually, due March 2019 (a) 450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facilities with financial institutions: Revolving credit agreement terminated December, 2016, weighted average interest rate of 2.930% at December 31, 2015 — 96 Revolving credit agreement, weighted-average variable interest rate of 2.014% and 1.572%, as of December 31, 2016 and December 31, 2015, respectively, due May 2019 195 375 Fair value adjustments related to interest rate swap fair value hedges (a) 24 26 Unamortized issuance costs (23 ) (35 ) Unamortized discount (14 ) (18 ) Total debt 5,407 5,669 Current maturities of long-term debt 500 — Total long-term debt $ 4,907 $ 5,669 (a) The swaps associated with this debt were previously terminated. The remaining long-term fair value of approximately $24 million related to the swaps is being amortized as a reduction to interest expense through 2019, 2020 and 2030, the original maturity dates of the debt.</t>
  </si>
  <si>
    <t>Future Maturities of Long-Term Debt</t>
  </si>
  <si>
    <t>The future maturities of debt in the year indicated are as follows: Debt Maturities (Millions) 2017 $ 500 2018 — 2019 970 2020 600 2021 500 Thereafter 2,850 5,420 Fair value adjustments related to interest rate swap fair value hedges 24 Unamortized issuance costs (23 ) Unamortized discount (14 ) Total $ 5,407</t>
  </si>
  <si>
    <t>Risk Management and Hedging Activities (Tables)</t>
  </si>
  <si>
    <t>Summary of Gross and Net Amounts of Derivative Instruments</t>
  </si>
  <si>
    <t>The following summarizes the gross and net amounts of our derivative instruments: December 31, 2016 December 31, 2015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47 $ — $ 47 $ 175 $ (1 ) $ 174 Liabilities: Commodity derivatives $ (92 ) $ — $ (92 ) $ (81 ) $ — $ (81 ) (a) Included in other current liabilities in our consolidated balance sheets.</t>
  </si>
  <si>
    <t>Schedule of Designated and Non-Designated Derivative Instruments in Statement of Financial Position, Fair Value</t>
  </si>
  <si>
    <t>The fair value of our derivative instruments that are designated as hedging instruments, those that are marked to market each period, and the location of each within our consolidated balance sheets, by major category, is summarized below: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42 $ 156 Unrealized losses on derivative instruments — current $ (91 ) $ (69 ) Unrealized gains on derivative instruments — long-term 5 19 Unrealized losses on derivative instruments — long-term (1 ) (12 ) Total $ 47 $ 175 Total $ (92 ) $ (81 )</t>
  </si>
  <si>
    <t>Schedule of Cash Flow Hedges Included in Accumulated Other Comprehensive Income (Loss)</t>
  </si>
  <si>
    <t xml:space="preserve"> year ended December 31, 2016 : Interest Commodity Foreign Total (Millions) Net deferred (losses) gains in AOCI (beginning balance) $ (3 ) $ (6 ) $ 1 $ (8 ) Net deferred (losses) gains in AOCI (ending balance) $ (3 ) $ (6 ) $ 1 $ (8 ) (a) Relates to Discovery, an unconsolidated affiliate. The following summarizes the balance and activity within AOCI relative to our interest rate, commodity and foreign currency cash flow hedges as of and for the year ended December 31, 2015 : Interest Commodity Foreign Total (Millions) Net deferred (losses) gains in AOCI (beginning balance) $ (4 ) $ (6 ) $ 1 $ (9 ) Losses reclassified from AOCI to earnings — effective portion (b) 1 — — 1 Net deferred losses in AOCI (ending balance) $ (3 ) $ (6 ) $ 1 $ (8 ) (a) Relates to Discovery, an unconsolidated affiliate. (b) Included in interest expense in our consolidated statements of operations.</t>
  </si>
  <si>
    <t>Schedule of Changes in Derivative Instruments Not Designated as Hedging Instruments</t>
  </si>
  <si>
    <t>The following summarizes these amounts and the location within the consolidated statements of operations that such amounts are reflected: Year Ended December 31, Derivatives: Statements of Operations Line Item 2016 2015 2014 (Millions) Realized gains $ 116 $ 73 $ 45 Unrealized (losses) gains (139 ) 46 43 Trading and marketing (losses) gains, net $ (23 ) $ 119 $ 88</t>
  </si>
  <si>
    <t>Schedule of Net Long or Short Positions Expected to be Realized</t>
  </si>
  <si>
    <t xml:space="preserve">The following tables represent, by commodity type, our net long or short derivative positions, as well as the number of outstanding contracts that are expected to partially or entirely settle in each respective year. To the extent that we have long dated derivative positions that span multiple calendar years, the contract will appear in more than one line item in the table below. December 31, 2016 Crude Oil Natural Gas Natural Gas Liquids Natural Gas Basis Swaps Year of Expiration Net Short Position (Bbls) Net Short Position (MMBtu) Net (Short) Long Position (Bbls) Net Long Position (MMBtu) 2017 (1,470,000 ) (44,981,850 ) (22,225,821 ) 6,510,000 2018 (251,000 ) — 144,805 912,500 2019 (40,000 ) — (2,203 ) — 2020 (50,000) — 240,000 — December 31, 2015 Crude Oil Natural Gas Natural Gas Liquids Natural Gas Basis Swaps Year of Expiration Net Short Position (Bbls) Net Short Position (MMBtu) Net (Short) Long Position (Bbls) Net Long Position (MMBtu) 2016 (1,566,672 ) (25,059,414 ) (23,575,094 ) 2,207,500 2017 (237,000 ) (7,387,500 ) (2,082,157 ) 4,050,000 2018 — — 120,000 — </t>
  </si>
  <si>
    <t>Partnership Equity and Distributions (Tables)</t>
  </si>
  <si>
    <t>Cash Distribution</t>
  </si>
  <si>
    <t>The following table presents our cash distributions paid in 2016 , 2015 and 2014: Payment Date Per Unit Distribution Total Cash Distribution (Millions) November 14, 2016 $ 0.7800 $ 120 August 12, 2016 $ 0.7800 $ 121 May 13, 2016 $ 0.7800 $ 121 February 12, 2016 $ 0.7800 $ 121 November 13, 2015 $ 0.7800 $ 120 August 14, 2015 $ 0.7800 $ 121 May 15, 2015 $ 0.7800 $ 121 February 13, 2015 $ 0.7800 $ 120 November 14, 2014 $ 0.7700 $ 117 August 14, 2014 $ 0.7575 $ 111 May 15, 2014 $ 0.7450 $ 106 February 14, 2014 $ 0.7325 $ 86</t>
  </si>
  <si>
    <t>Equity-Based Compensation Equity-Based Compensation (Tables)</t>
  </si>
  <si>
    <t>Schedule of Fair Value of Unvested Awards</t>
  </si>
  <si>
    <t>The following table presents the fair value of unvested unit-based awards related to the strategic performance units and phantom units: Vesting Period (years) Unrecognized Compensation Expense at December 31, 2016 (millions) Estimated Forfeiture Rate Weighted-Average Remaining Vesting (years) DCP Midstream LTIP: Strategic Performance Units (SPUs) 3 $ 6 0%-11% 2 Phantom Units 1-3 $ 5 0%-11% 2</t>
  </si>
  <si>
    <t>Schedule of Award Activity</t>
  </si>
  <si>
    <t>The following tables presents information related to SPUs: Units Grant Date Weighted-Average Price Per Unit Measurement Date Weighted-Average Price Per Unit Outstanding at January 1, 2014 230,900 $ 39.30 Granted 116,790 $ 54.05 Forfeited (13,828 ) $ 40.75 Vested (a) (114,499 ) $ 37.72 Outstanding at December 31, 2014 219,363 $ 47.89 Granted 111,930 $ 43.25 Forfeited (29,283 ) $ 48.02 Vested (b) (93,551 ) $ 41.02 Outstanding at December 31, 2015 208,459 $ 48.46 Granted 131,610 $ 45.31 Forfeited (8,463 ) $ 46.27 Vested (c) (98,295 ) $ 54.05 Outstanding at December 31, 2016 233,311 $ 44.41 $ 45.86 Expected to vest 219,844 $ 44.35 $ 45.98 (a) The 2012 grants vested at 115% . (b) The 2013 grants vested at 115% . (c) The 2014 grants vested at 130% . The following table presents information related to Phantom Units: Units Grant Date Weighted-Average Price Per Unit Measurement Date Weighted-Average Price Per Unit Outstanding at January 1, 2014 207,522 $ 40.18 Granted 122,650 $ 53.73 Forfeited (11,130 ) $ 41.96 Vested (147,840 ) $ 42.10 Outstanding at December 31, 2014 171,202 $ 48.11 Granted 147,540 $ 47.84 Forfeited (17,400 ) $ 48.40 Vested (96,974 ) $ 44.00 Outstanding at December 31, 2015 204,368 $ 49.85 Granted 132,870 $ 45.33 Forfeited (3,240 ) $ 48.62 Vested (126,681 ) $ 50.13 Outstanding at December 31, 2016 207,317 $ 46.80 $ 45.97 Expected to vest 185,785 $ 46.72 $ 45.90</t>
  </si>
  <si>
    <t>Schedule of Awards Vested</t>
  </si>
  <si>
    <t>The following table presents the fair value of units vested and the unit-based liabilities paid for unit based awards related to the phantom units: Units Fair Value of Units Vested Unit-Based Liabilities Paid (millions) Vested or paid in cash in 2014 147,840 $ 5 $ 5 Vested or paid in cash in 2015 96,974 $ 3 $ 5 Vested or paid in cash in 2016 126,681 $ 4 $ 5 The following table presents the fair value of units vested and the unit-based liabilities paid for unit-based awards related to the strategic performance units: Units Fair Value of Units Vested Unit-Based Liabilities Paid (millions) Vested or paid in cash in 2014 114,499 $ 7 $ 8 Vested or paid in cash in 2015 93,551 $ 4 $ 7 Vested or paid in cash in 2016 98,295 $ 7 $ 4</t>
  </si>
  <si>
    <t>Income Taxes Income Taxes (Tables)</t>
  </si>
  <si>
    <t>Schedule of Components of Income Tax Expense (Benefit)</t>
  </si>
  <si>
    <t>Income tax (expense) benefit consists of the following: Year Ended December 31, 2016 2015 2014 (Millions) Current: Federal income tax expense $ (19 ) $ — $ — State income tax expense (2 ) — (2 ) Deferred: Federal income tax (expense) benefit (22 ) 97 — State income tax (expense) benefit (3 ) 5 (9 ) Total income tax (expense) benefit $ (46 ) $ 102 $ (11 )</t>
  </si>
  <si>
    <t>Schedule of Deferred Tax Assets and Liabilities [Table Text Block]</t>
  </si>
  <si>
    <t>Deferred income tax assets and liabilities consisted of the following: December 31, 2016 2015 (Millions) Deferred income tax assets: Net operating loss $ — $ 58 Total deferred income tax assets — 58 Deferred income tax liabilities: Property, plant and equipment and intangibles - federal — (35 ) Property, plant and equipment and intangibles - state (28 ) (26 ) Total deferred income tax liabilities (28 ) (61 ) Net deferred income tax liabilities (28 ) (3 ) Deferred income tax assets, net - noncurrent — 23 Deferred income tax liabilities, net - noncurrent (28 ) (26 ) Net deferred income tax liabilities $ (28 ) $ (3 )</t>
  </si>
  <si>
    <t>Commitments and Contingent Liabilities (Tables)</t>
  </si>
  <si>
    <t>Schedule of Future Minimum Rental Payments for Operating Leases</t>
  </si>
  <si>
    <t xml:space="preserve">Minimum rental payments under our various operating leases in the year indicated are as follows at December 31, 2016 : (Millions) 2017 $ 61 2018 37 2019 35 2020 29 2021 21 Thereafter 42 Total minimum rental payments $ 225 </t>
  </si>
  <si>
    <t>Business Segments (Tables)</t>
  </si>
  <si>
    <t>Segment Information</t>
  </si>
  <si>
    <t>Year Ended December 31, 2016 : Gathering and Processing Logistics and Marketing Other Eliminations Total (Millions) Total operating revenue $ 4,490 $ 6,186 $ — $ (3,783 ) $ 6,893 Gross margin (a) $ 1,227 $ 205 $ — $ — $ 1,432 Operating and maintenance expense (611 ) (43 ) (16 ) — (670 ) Depreciation and amortization expense (344 ) (15 ) (19 ) — (378 ) General and administrative expense (14 ) (9 ) (269 ) — (292 ) Other income (expense), net 73 (5 ) (3 ) — 65 Earnings from unconsolidated affiliates 73 209 — — 282 Interest expense, net — — (321 ) — (321 ) Gain on sale of assets, net 19 16 — — 35 Restructuring costs — — (13 ) — (13 ) Income tax expense — — (46 ) — (46 ) Net income (loss) $ 423 $ 358 $ (687 ) $ — $ 94 Net income attributable to non-controlling interests (6 ) — — — (6 ) Net income (loss) attributable to partners $ 417 $ 358 $ (687 ) $ — $ 88 Non-cash derivative mark-to-market (b) $ (119 ) $ (20 ) $ — $ — $ (139 ) Non-cash lower of cost or market adjustments $ — $ 3 $ — $ — $ 3 Capital expenditures $ 107 $ 10 $ 27 $ — $ 144 Investments in unconsolidated affiliates, net $ 1 $ 52 $ — $ — $ 53 Year Ended December 31, 2015 : Gathering and Processing Logistics and Marketing Other Eliminations Total (Millions) Total operating revenue $ 4,910 $ 6,487 $ — $ (3,967 ) $ 7,430 Gross margin (a) $ 1,213 $ 236 $ — $ — $ 1,449 Operating and maintenance expense (668 ) (49 ) (15 ) — (732 ) Depreciation and amortization expense (343 ) (16 ) (18 ) — (377 ) General and administrative expense (22 ) (11 ) (248 ) — (281 ) Other expense, net (1 ) (8 ) (1 ) — (10 ) Asset impairment (876 ) (9 ) (27 ) — (912 ) Earnings from unconsolidated affiliates 54 130 — — 184 Interest expense, net — — (320 ) — (320 ) Gain on sale of assets, net 42 — — — 42 Restructuring costs — — (11 ) — (11 ) Income tax benefit — — 102 — 102 Net income (loss) $ (601 ) $ 273 $ (538 ) $ — $ (866 ) Net income attributable to non-controlling interests (5 ) — — — (5 ) Net income (loss) attributable to partners $ (606 ) $ 273 $ (538 ) $ — $ (871 ) Non-cash derivative mark-to-market (b) $ 47 $ (1 ) $ — $ — $ 46 Non-cash lower of cost or market adjustments $ — $ 8 $ — $ — $ 8 Capital expenditures $ 729 $ 52 $ 30 $ — $ 811 Investments in unconsolidated affiliates, net $ 15 $ 49 $ — $ — $ 64 Year Ended December 31, 2014 : Gathering and Processing Logistics and Marketing Other Eliminations Total (Millions) Total operating revenue $ 9,873 $ 12,649 $ — $ (8,497 ) $ 14,025 Gross margin (a) $ 1,971 $ 226 $ — $ — $ 2,197 Operating and maintenance expense (725 ) (44 ) (4 ) — (773 ) Depreciation and amortization expense (315 ) (17 ) (16 ) — (348 ) General and administrative expense (27 ) (14 ) (236 ) — (277 ) Other expense, net (5 ) — (2 ) — (7 ) Asset impairment (18 ) — — — (18 ) Earnings from unconsolidated affiliates 5 77 — — 82 Interest expense, net — — (287 ) — (287 ) Loss on sale of assets, net (7 ) — — — (7 ) Income tax expense — — (11 ) — (11 ) Net income (loss) $ 879 $ 228 $ (556 ) $ — $ 551 Net income attributable to non-controlling interests (4 ) — — — (4 ) Net income (loss) attributable to partners $ 875 $ 228 $ (556 ) $ — $ 547 Non-cash derivative mark-to-market (b) $ 39 $ 4 $ — $ — $ 43 Non-cash lower of cost or market adjustments $ — $ 24 $ — $ — $ 24 Capital expenditures $ 1,272 $ 62 $ 50 $ — $ 1,384 Investments in unconsolidated affiliates, net $ 75 $ 86 $ — $ — $ 161 December 31, 2016 2015 (Millions) Segment long-term assets: Gathering and Processing $ 9,053 $ 9,431 Logistics and Marketing 3,278 3,339 Other (c) 286 311 Total long-term assets 12,617 13,081 Current assets 994 804 Total assets $ 13,611 $ 13,885 (a) Gross margin consists of total operating revenues, including commodity derivative activity, less purchases of natural gas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unrealized gains on derivative instruments, corporate leasehold improvements and other long-term assets.</t>
  </si>
  <si>
    <t>Supplemental Cash Flow Information (Tables)</t>
  </si>
  <si>
    <t>Summary of Supplemental Cash Flow Information</t>
  </si>
  <si>
    <t xml:space="preserve"> Year Ended December 31, 2016 2015 2014 (Millions) Cash paid for interest: Cash paid for interest, net of amounts capitalized $ 306 $ 293 $ 274 Cash paid for income taxes, net of income tax refunds $ 2 $ 3 $ 4 Non-cash investing and financing activities: Property, plant and equipment acquired with accounts payable $ 27 $ 35 $ 145 Other non-cash changes in property, plant and equipment $ (3 ) $ (19 ) $ 27 Contribution of assets from our predecessor $ — $ 1,500 $ —</t>
  </si>
  <si>
    <t>Quarterly Financial Data (Unaudited) (Tables)</t>
  </si>
  <si>
    <t>Quarterly Financial Information</t>
  </si>
  <si>
    <t>Our consolidated results of operations by quarter for the years ended December 31, 2016 and 2015 were as follows (millions, except per unit amounts): 2016 First Second Third Fourth Year Ended December 31, 2016 Total operating revenues $ 1,464 $ 1,623 $ 1,823 $ 1,983 $ 6,893 Operating income (loss) $ 80 $ (12 ) $ 92 $ 19 $ 179 Net income (loss) $ 65 $ (21 ) $ 89 $ (39 ) $ 94 Net income attributable to non-controlling interests $ — $ (1 ) $ — $ (5 ) $ (6 ) Net income attributable to partners $ 65 $ (22 ) $ 89 $ (44 ) $ 88 Net loss attributable to predecessor operations $ (7 ) $ (67 ) $ (31 ) $ (119 ) $ (224 ) Net income allocable to limited partners $ 41 $ 14 $ 89 $ 44 $ 188 Basic and diluted net income per limited partner unit $ 0.36 $ 0.12 $ 0.78 $ 0.38 $ 1.64 2015 First Second Third Fourth Year Ended December 31, 2015 Total operating revenues $ 2,020 $ 1,849 $ 1,870 $ 1,691 $ 7,430 Operating income (loss) $ 40 $ (463 ) $ 57 $ (466 ) $ (832 ) Net (loss) income $ (17 ) $ (491 ) $ 24 $ (382 ) $ (866 ) Net income attributable to non-controlling interests $ — $ — $ (1 ) $ (4 ) $ (5 ) Net income attributable to partners $ (17 ) $ (491 ) $ 23 $ (386 ) $ (871 ) Net loss attributable to predecessor operations $ (86 ) $ (489 ) $ (48 ) $ (476 ) $ (1,099 ) Net income (loss) allocable to limited partners $ 38 $ (33 ) $ 40 $ 59 $ 104 Basic and diluted net income (loss) per limited partner unit $ 0.33 $ (0.29 ) $ 0.35 $ 0.51 $ 0.91</t>
  </si>
  <si>
    <t>Supplementary Information - Condensed Consolidating Financial Information (Tables)</t>
  </si>
  <si>
    <t>Condensed Consolidating Balance Sheets</t>
  </si>
  <si>
    <t xml:space="preserve"> Condensed Consolidating Balance Sheet December 31, 2016 Parent Guarantor Subsidiary Issuer Non-Guarantor Subsidiaries Consolidating Adjustments Consolidated (Millions) ASSETS Current assets: Cash and cash equivalents $ — $ — $ 1 $ — $ 1 Accounts receivable, net — — 792 — 792 Inventories — — 72 — 72 Other — — 129 — 129 Total current assets — — 994 — 994 Property, plant and equipment, net — — 9,069 — 9,069 Goodwill and intangible assets, net — — 373 — 373 Advances receivable — consolidated subsidiaries 2,953 2,760 — (5,713 ) — Investments in consolidated subsidiaries 3,868 6,587 — (10,455 ) — Investments in unconsolidated affiliates — — 2,969 — 2,969 Other long-term assets — — 206 — 206 Total assets $ 6,821 $ 9,347 $ 13,611 $ (16,168 ) $ 13,611 LIABILITIES AND EQUITY Accounts payable and other current liabilities $ — $ 72 $ 1,051 $ — $ 1,123 Current maturities of long-term debt — 500 — — 500 Advances payable — consolidated subsidiaries — — 5,713 (5,713 ) — Long-term debt — 4,907 — — 4,907 Other long-term liabilities — — 228 — 228 Total liabilities — 5,479 6,992 (5,713 ) 6,758 Commitments and contingent liabilities Equity: Partners’ equity: Net equity 6,821 3,871 6,592 (10,455 ) 6,829 Accumulated other comprehensive loss — (3 ) (5 ) — (8 ) Total partners’ equity 6,821 3,868 6,587 (10,455 ) 6,821 Non-controlling interests — — 32 — 32 Total equity 6,821 3,868 6,619 (10,455 ) 6,853 Total liabilities and equity $ 6,821 $ 9,347 $ 13,611 $ (16,168 ) $ 13,611 Condensed Consolidating Balance Sheet December 31, 2015 Parent Guarantor Subsidiary Issuer Non-Guarantor Subsidiaries Consolidating Adjustments Consolidated (Millions) ASSETS Current assets: Cash and cash equivalents $ — $ — $ 3 $ — $ 3 Accounts receivable, net — — 544 — 544 Inventories — — 51 — 51 Other — — 206 — 206 Total current assets — — 804 — 804 Property, plant and equipment, net — — 9,428 — 9,428 Goodwill and intangible assets, net — — 391 — 391 Advances receivable — consolidated subsidiaries 3,436 3,353 — (6,789 ) — Investments in consolidated subsidiaries 3,623 6,011 — (9,634 ) — Investments in unconsolidated affiliates — — 2,992 — 2,992 Other long-term assets — — 270 — 270 Total assets $ 7,059 $ 9,364 $ 13,885 $ (16,423 ) $ 13,885 LIABILITIES AND EQUITY Accounts payable and other current liabilities $ — $ 72 $ 827 $ — $ 899 Advances payable — consolidated subsidiaries — 6,789 (6,789 ) — Long-term debt — 5,669 — — 5,669 Other long-term liabilities — — 225 — 225 Total liabilities — 5,741 7,841 (6,789 ) 6,793 Commitments and contingent liabilities Equity: Partners’ equity: Net equity 7,059 3,626 6,016 (9,634 ) 7,067 Accumulated other comprehensive loss — (3 ) (5 ) — (8 ) Total partners’ equity 7,059 3,623 6,011 (9,634 ) 7,059 Non-controlling interests — — 33 — 33 Total equity 7,059 3,623 6,044 (9,634 ) 7,092 Total liabilities and equity $ 7,059 $ 9,364 $ 13,885 $ (16,423 ) $ 13,885</t>
  </si>
  <si>
    <t>Condensed Income Statement</t>
  </si>
  <si>
    <t xml:space="preserve"> Condensed Consolidating Statement of Operations Year Ended December 31, 2014 Parent Guarantor Subsidiary Issuer Non-Guarantor Subsidiaries Consolidating Adjustments Consolidated (Millions) Operating revenues: Sales of natural gas, NGLs and condensate $ — $ — $ 13,420 $ — $ 13,420 Transportation, processing and other — — 517 — 517 Trading and marketing gains, net — — 88 — 88 Total operating revenues — — 14,025 — 14,025 Operating costs and expenses: Purchases of natural gas and NGLs — — 11,828 — 11,828 Operating and maintenance expense — — 773 — 773 Depreciation and amortization expense — — 348 — 348 General and administrative expense — — 277 — 277 Asset impairments — — 18 — 18 Other expense, net — — 7 — 7 Loss on sale of assets, net — — 7 — 7 Total operating costs and expenses — — 13,258 — 13,258 Operating income — — 767 — 767 Interest expense, net — (287 ) — — (287 ) Earnings from unconsolidated affiliates — — 82 — 82 Income from consolidated subsidiaries 547 834 — (1,381 ) — Income before income taxes 547 547 849 (1,381 ) 562 Income tax expense — — (11 ) — (11 ) Net income 547 547 838 (1,381 ) 551 Net income attributable to non-controlling interests — — (4 ) — (4 ) Net income attributable to partners $ 547 $ 547 $ 834 $ (1,381 ) $ 547 Condensed Consolidating Statement of Operations Year Ended December 31, 2016 Parent Guarantor Subsidiary Issuer Non- Guarantor Subsidiaries Consolidating Adjustments Consolidated (Millions) Operating revenues: Sales of natural gas, NGLs and condensate $ — $ — $ 6,269 $ — $ 6,269 Transportation, processing and other — — 647 — 647 Trading and marketing losses, net — — (23 ) — (23 ) Total operating revenues — — 6,893 — 6,893 Operating costs and expenses: Purchases of natural gas and NGLs — — 5,461 — 5,461 Operating and maintenance expense — — 670 — 670 Depreciation and amortization expense — — 378 — 378 General and administrative expense — — 292 — 292 Other income, net — — (65 ) — (65 ) Restructuring costs — — 13 13 Gain on sale of assets, net — — (35 ) — (35 ) Total operating costs and expenses — — 6,714 — 6,714 Operating income — — 179 — 179 Interest expense, net — (321 ) — — (321 ) Income from consolidated subsidiaries 88 409 — (497 ) — Earnings from unconsolidated affiliates — — 282 — 282 Income before income taxes 88 88 461 (497 ) 140 Income tax expense — — (46 ) — (46 ) Net income 88 88 415 (497 ) 94 Net income attributable to non-controlling interests — — (6 ) — (6 ) Net income attributable to partners $ 88 $ 88 $ 409 $ (497 ) $ 88 Condensed Consolidating Statement of Operations Year Ended December 31, 2015 Parent Guarantor Subsidiary Issuer Non-Guarantor Subsidiaries Consolidating Adjustments Consolidated (Millions) Operating revenues: Sales of natural gas, NGLs and condensate $ — $ — $ 6,779 $ — $ 6,779 Transportation, processing and other — — 532 — 532 Trading and marketing gains, net — — 119 — 119 Total operating revenues — — 7,430 — 7,430 Operating costs and expenses: Purchases of natural gas and NGLs — — 5,981 — 5,981 Operating and maintenance expense — — 732 — 732 Depreciation and amortization expense — — 377 — 377 General and administrative expense — — 281 — 281 Asset impairments — — 912 — 912 Other expense, net — — 10 — 10 Restructuring costs — — 11 — 11 Gain on sale of assets, net — — (42 ) — (42 ) Total operating costs and expenses — — 8,262 — 8,262 Operating loss — — (832 ) — (832 ) Interest expense, net — (320 ) — — (320 ) Loss from consolidated subsidiaries (871 ) (551 ) — 1,422 — Earnings from unconsolidated affiliates — — 184 — 184 Loss before income taxes (871 ) (871 ) (648 ) 1,422 (968 ) Income tax benefit — — 102 — 102 Net loss (871 ) (871 ) (546 ) 1,422 (866 ) Net income attributable to non-controlling interests — — (5 ) — (5 ) Net loss attributable to partners $ (871 ) $ (871 ) $ (551 ) $ 1,422 $ (871 )</t>
  </si>
  <si>
    <t>Condensed Statement of Comprehensive Income</t>
  </si>
  <si>
    <t xml:space="preserve"> Condensed Consolidating Statement of Comprehensive Income Year Ended December 31, 2015 Parent Guarantor Subsidiary Issuer Non-Guarantor Subsidiaries Consolidating Adjustments Consolidated (Millions) Net loss $ (871 ) $ (871 ) $ (546 ) $ 1,422 $ (866 ) Other comprehensive income: Reclassification of cash flow hedge losses into earnings — 1 — — 1 Other comprehensive income from consolidated subsidiaries 1 — — (1 ) — Total other comprehensive income 1 1 — (1 ) 1 Total comprehensive loss (870 ) (870 ) (546 ) 1,421 (865 ) Total comprehensive loss attributable to non-controlling interests — — (5 ) — (5 ) Total comprehensive loss attributable to partners $ (870 ) $ (870 ) $ (551 ) $ 1,421 $ (870 ) Condensed Consolidating Statement of Comprehensive Income Year Ended December 31, 2016 Parent Guarantor Subsidiary Issuer Non-Guarantor Subsidiaries Consolidating Adjustments Consolidated (Millions) Net income $ 88 $ 88 $ 415 $ (497 ) $ 94 Other comprehensive income: Reclassification of cash flow hedge losses into earnings — — — — — Other comprehensive income from consolidated subsidiaries — — — — — Total other comprehensive income — — — — — Total comprehensive income 88 88 415 (497 ) 94 Total comprehensive income attributable to non-controlling interests — — (6 ) — (6 ) Total comprehensive income attributable to partners $ 88 $ 88 $ 409 $ (497 ) $ 88 Condensed Consolidating Statement of Comprehensive Income Year Ended December 31, 2014 Parent Guarantor Subsidiary Issuer Non-Guarantor Subsidiaries Consolidating Adjustments Consolidated (Millions) Net income $ 547 $ 547 $ 838 $ (1,381 ) $ 551 Other comprehensive income: Reclassification of cash flow hedge losses into earnings — 2 — — 2 Other comprehensive income from consolidated subsidiaries 2 — — (2 ) — Total other comprehensive income 2 2 — (2 ) 2 Total comprehensive income 549 549 838 (1,383 ) 553 Total comprehensive income attributable to non-controlling interests — — (4 ) — (4 ) Total comprehensive income attributable to partners $ 549 $ 549 $ 834 $ (1,383 ) $ 549</t>
  </si>
  <si>
    <t>Condensed Consolidating Statements of Cash Flows</t>
  </si>
  <si>
    <t xml:space="preserve"> Condensed Consolidating Statement of Cash Flows Year Ended December 31, 2016 Parent Guarantor Subsidiary Issuer Non-Guarantor Subsidiaries Consolidating Adjustments Consolidated (Millions) OPERATING ACTIVITIES Net cash (used in) provided by operating activities $ — $ (305 ) $ 950 $ — $ 645 INVESTING ACTIVITIES: Intercompany transfers 483 585 — (1,068 ) — Capital expenditures — — (144 ) — (144 ) Investments in unconsolidated affiliates, net — — (53 ) — (53 ) Proceeds from sale of assets — — 163 — 163 Net cash provided by (used in) investing activities 483 585 (34 ) (1,068 ) (34 ) FINANCING ACTIVITIES: Intercompany transfers — — (1,068 ) 1,068 — Proceeds from long-term debt — 3,353 — — 3,353 Payments of long-term debt — (3,628 ) — — (3,628 ) Payments of deferred financing costs — (5 ) — — (5 ) Net change in advances to predecessor from DCP Midstream, LLC — — 157 — 157 Distributions to limited partners and general partner (483 ) — — — (483 ) Distributions to non-controlling interests — — (7 ) — (7 ) Net cash used in financing activities (483 ) (280 ) (918 ) 1,068 (613 ) Net change in cash and cash equivalents — — (2 ) — (2 ) Cash and cash equivalents, beginning of period — — 3 — 3 Cash and cash equivalents, end of period $ — $ — $ 1 $ — $ 1 Condensed Consolidating Statements of Cash Flows Year Ended December 31, 2015 Parent Subsidiary Non-Guarantor Consolidating Consolidated (Millions) OPERATING ACTIVITIES Net cash (used in) provided by operating activities $ — $ (311 ) $ 753 $ — $ 442 INVESTING ACTIVITIES: Intercompany transfers (1,049 ) 1,283 — (234 ) — Capital expenditures — — (811 ) — (811 ) Investments in unconsolidated affiliates, net — — (64 ) — (64 ) Proceeds from sale of assets — — 164 — 164 Net cash (used in) provided by investing activities (1,049 ) 1,283 (711 ) (234 ) (711 ) FINANCING ACTIVITIES: Intercompany transfers — — (234 ) 234 — Proceeds from long-term debt — 7,216 — — 7,216 Payments of long-term debt — (7,196 ) — — (7,196 ) Payments of commercial paper, net — (1,012 ) — — (1,012 ) Payment of deferred financing costs — (4 ) — — (4 ) Proceeds from issuance of common units, net of offering costs 31 — — — 31 Net change in advances to predecessor from DCP Midstream, LLC 1,500 — 197 — 1,697 Distributions to limited partners and general partner (482 ) — — — (482 ) Distributions to non-controlling interests — (5 ) — (5 ) Net cash provided by (used in) financing activities 1,049 (996 ) (42 ) 234 245 Net change in cash and cash equivalents — (24 ) — — (24 ) Cash and cash equivalents, beginning of period — 24 3 — 27 Cash and cash equivalents, end of period $ — $ — $ 3 $ — $ 3 Condensed Consolidating Statements of Cash Flows Year Ended December 31, 2014 Parent Guarantor Subsidiary Issuer Non-Guarantor Subsidiaries Consolidating Adjustments Consolidated (Millions) OPERATING ACTIVITIES Net cash (used in) provided by operating activities $ — $ (271 ) $ 1,088 $ — $ 817 INVESTING ACTIVITIES: Intercompany transfers (581 ) (141 ) — 722 — Capital expenditures — — (1,384 ) — (1,384 ) Investments in unconsolidated affiliates, net — — (161 ) — (161 ) Proceeds from sale of assets — — 30 — 30 Net cash used in investing activities (581 ) (141 ) (1,515 ) 722 (1,515 ) FINANCING ACTIVITIES: Intercompany transfers — — 722 (722 ) — Proceeds from long-term debt — 719 — — 719 Payments of issuance of commercial paper, net — (288 ) — — (288 ) Payment of deferred financing costs — (12 ) — — (12 ) Proceeds from issuance of common units, net of offering costs 1,001 — — — 1,001 Distributions to limited partners and general partner (420 ) — — — (420 ) Distributions to non-controlling interests — — (5 ) — (5 ) Net change in advances to predecessor from DCP Midstream, LLC — — (301 ) — (301 ) Net cash provided by financing activities 581 419 416 (722 ) 694 Net change in cash and cash equivalents — 7 (11 ) — (4 ) Cash and cash equivalents, beginning of year — 17 14 — 31 Cash and cash equivalents, end of year $ — $ 24 $ 3 $ — $ 27</t>
  </si>
  <si>
    <t>Description of Business and Basis of Presentation - Additional Information (Detail)</t>
  </si>
  <si>
    <t>Jan. 01, 2017</t>
  </si>
  <si>
    <t>Investments in Greater Than 20%</t>
  </si>
  <si>
    <t>Business Acquisition [Line Items]</t>
  </si>
  <si>
    <t>Equity method investment ownership (as percent)</t>
  </si>
  <si>
    <t>20.00%</t>
  </si>
  <si>
    <t>Investments in Less Than 20%</t>
  </si>
  <si>
    <t>DCP Midstream GP, LLC | DCP Midstream LLC</t>
  </si>
  <si>
    <t>Ownership interest percentage by parent</t>
  </si>
  <si>
    <t>100.00%</t>
  </si>
  <si>
    <t>DCP Midstream LLC | Phillips 66</t>
  </si>
  <si>
    <t>50.00%</t>
  </si>
  <si>
    <t>DCP Midstream LLC | Enbridge</t>
  </si>
  <si>
    <t>DCP Midstream LP | DCP Midstream LLC</t>
  </si>
  <si>
    <t>21.40%</t>
  </si>
  <si>
    <t>DCP Midstream LP | DCP Midstream LLC | Subsequent Event</t>
  </si>
  <si>
    <t>38.10%</t>
  </si>
  <si>
    <t>Summary of Significant Accounting Policies (Details)</t>
  </si>
  <si>
    <t>Summary Of Significant Accounting Policies [Line Items]</t>
  </si>
  <si>
    <t>Acquisitions - Additional Information (Detail) $ in Millions</t>
  </si>
  <si>
    <t>Jan. 01, 2017USD ($)shares</t>
  </si>
  <si>
    <t>Jan. 01, 2015USD ($)</t>
  </si>
  <si>
    <t>Mar. 28, 2014MMcf</t>
  </si>
  <si>
    <t>Mar. 31, 2014USD ($)shares</t>
  </si>
  <si>
    <t>Dec. 31, 2016USD ($)</t>
  </si>
  <si>
    <t>Dec. 31, 2014USD ($)</t>
  </si>
  <si>
    <t>Cash acquired</t>
  </si>
  <si>
    <t>Debt assumed</t>
  </si>
  <si>
    <t>Payment for incentive fee</t>
  </si>
  <si>
    <t>Issuance of units (in shares)</t>
  </si>
  <si>
    <t>Senior Notes | Issued March, 2014, interest at 5.600% payable semi-annually, due April, 2044</t>
  </si>
  <si>
    <t>Stated interest rate</t>
  </si>
  <si>
    <t>5.60%</t>
  </si>
  <si>
    <t>Debt term</t>
  </si>
  <si>
    <t>30 years</t>
  </si>
  <si>
    <t>Senior Notes | Revolving credit agreement, weighted-average variable interest rate of 2.014% and 1.572%, as of December 31, 2016 and December 31, 2015, respectively, due May 2019 | Issued March, 2014, interest at 2.700% payable semi-annually, due April, 2019</t>
  </si>
  <si>
    <t>2.70%</t>
  </si>
  <si>
    <t>5 years</t>
  </si>
  <si>
    <t>Panola Pipeline Company, LLC</t>
  </si>
  <si>
    <t>Percentage of interest acquired</t>
  </si>
  <si>
    <t>15.00%</t>
  </si>
  <si>
    <t>Aggregate consideration for acquisition</t>
  </si>
  <si>
    <t>Anticipated consideration to be paid for acquisition</t>
  </si>
  <si>
    <t>DCP Sand Hills Pipeline, LLC</t>
  </si>
  <si>
    <t>33.33%</t>
  </si>
  <si>
    <t>DCP Southern Hills Pipeline, LLC</t>
  </si>
  <si>
    <t>Eagle Ford System</t>
  </si>
  <si>
    <t>Capacity of plants or pipelines per day | MMcf</t>
  </si>
  <si>
    <t>March 2014 Transactions</t>
  </si>
  <si>
    <t>Common Units</t>
  </si>
  <si>
    <t>Equity interest issued (in shares) | shares</t>
  </si>
  <si>
    <t>Common Units | DCP Sand Hills Pipeline, LLC</t>
  </si>
  <si>
    <t>Common Units | DCP Southern Hills Pipeline, LLC</t>
  </si>
  <si>
    <t>Common Units | Eagle Ford System</t>
  </si>
  <si>
    <t>Common Units | March 2014 Transactions</t>
  </si>
  <si>
    <t>General Partner Units</t>
  </si>
  <si>
    <t>Dispositions (Details) - USD ($) $ in Millions</t>
  </si>
  <si>
    <t>1 Months Ended</t>
  </si>
  <si>
    <t>Aug. 31, 2014</t>
  </si>
  <si>
    <t>May 31, 2016</t>
  </si>
  <si>
    <t>Jul. 31, 2015</t>
  </si>
  <si>
    <t>May 31, 2015</t>
  </si>
  <si>
    <t>Jan. 31, 2015</t>
  </si>
  <si>
    <t>Income Statement, Balance Sheet and Additional Disclosures by Disposal Groups, Including Discontinued Operations [Line Items]</t>
  </si>
  <si>
    <t>Gain (loss) on disposal</t>
  </si>
  <si>
    <t>Northern Louisiana</t>
  </si>
  <si>
    <t>Equity interest disposed</t>
  </si>
  <si>
    <t>Consideration transferred</t>
  </si>
  <si>
    <t>Non-Core Gas Processing Plant</t>
  </si>
  <si>
    <t>Benedum</t>
  </si>
  <si>
    <t>Goodwill associated with disposal</t>
  </si>
  <si>
    <t>Dover-Hennessey</t>
  </si>
  <si>
    <t>44.00%</t>
  </si>
  <si>
    <t>Main Pass</t>
  </si>
  <si>
    <t>66.67%</t>
  </si>
  <si>
    <t>Selling costs</t>
  </si>
  <si>
    <t>Gas Processing Plant | Benedum</t>
  </si>
  <si>
    <t>33.00%</t>
  </si>
  <si>
    <t>Gathering System | Benedum</t>
  </si>
  <si>
    <t>Agreements and Transactions with Affiliates - Additional Information (Detail) - USD ($) $ in Millions</t>
  </si>
  <si>
    <t>Related Party Transaction [Line Items]</t>
  </si>
  <si>
    <t>Terms of agreement</t>
  </si>
  <si>
    <t>15 years</t>
  </si>
  <si>
    <t>DCP Sand Hills Pipeline, LLC | Affiliated Entity</t>
  </si>
  <si>
    <t>Annual Service Fee</t>
  </si>
  <si>
    <t>DCP Southern Hills Pipeline, LLC | Affiliated Entity</t>
  </si>
  <si>
    <t>Front Range Pipeline | Affiliated Entity</t>
  </si>
  <si>
    <t>Texas Express Pipeline LLC | Affiliated Entity</t>
  </si>
  <si>
    <t>Phillips 66 | Chevron Phillips Chemical LLC | Affiliated Entity</t>
  </si>
  <si>
    <t>Natural Gas Liquids | Affiliated Entity</t>
  </si>
  <si>
    <t>Percent of NGL production committed</t>
  </si>
  <si>
    <t>27.00%</t>
  </si>
  <si>
    <t>Operating and Maintenance Expense</t>
  </si>
  <si>
    <t>Employee related costs</t>
  </si>
  <si>
    <t>General and Administrative Expense and Restructuring Costs</t>
  </si>
  <si>
    <t>Agreements and Transactions with Affiliates - Transactions with Affiliates (Detail) - USD ($) $ in Millions</t>
  </si>
  <si>
    <t>Affiliated Entity | Phillips 66</t>
  </si>
  <si>
    <t>Affiliated Entity | Enbridge</t>
  </si>
  <si>
    <t>Affiliated Entity | Unconsolidated Affiliates</t>
  </si>
  <si>
    <t>Agreements and Transactions with Affiliates - Balances with Affiliates (Detail) - USD ($) $ in Millions</t>
  </si>
  <si>
    <t>Other assets</t>
  </si>
  <si>
    <t>Enbridge</t>
  </si>
  <si>
    <t>Other liabilities</t>
  </si>
  <si>
    <t>Unconsolidated Affiliates</t>
  </si>
  <si>
    <t>Inventories - Schedule of Inventories (Detail) - USD ($) $ in Millions</t>
  </si>
  <si>
    <t>Components Of Inventory [Line Items]</t>
  </si>
  <si>
    <t>Total inventories</t>
  </si>
  <si>
    <t>Natural Gas</t>
  </si>
  <si>
    <t>Natural Gas Liquids</t>
  </si>
  <si>
    <t>Inventories - Additional Information (Detail) - USD ($) $ in Millions</t>
  </si>
  <si>
    <t>Non-cash lower of cost or market adjustments</t>
  </si>
  <si>
    <t>Property, Plant and Equipment - Classification of Property, Plant and Equipment (Detail) - USD ($) $ in Millions</t>
  </si>
  <si>
    <t>Property, Plant and Equipment [Line Items]</t>
  </si>
  <si>
    <t>Property, plant and equipment</t>
  </si>
  <si>
    <t>Accumulated depreciation</t>
  </si>
  <si>
    <t>Interest Costs Capitalized</t>
  </si>
  <si>
    <t>Depreciation</t>
  </si>
  <si>
    <t>Gathering and transmission systems</t>
  </si>
  <si>
    <t>Gathering and transmission systems | Minimum</t>
  </si>
  <si>
    <t>Depreciable life of property, plant and equipment</t>
  </si>
  <si>
    <t>20 years</t>
  </si>
  <si>
    <t>Gathering and transmission systems | Maximum</t>
  </si>
  <si>
    <t>50 years</t>
  </si>
  <si>
    <t>Processing, storage, and terminal facilities</t>
  </si>
  <si>
    <t>Processing, storage, and terminal facilities | Minimum</t>
  </si>
  <si>
    <t>35 years</t>
  </si>
  <si>
    <t>Processing, storage, and terminal facilities | Maximum</t>
  </si>
  <si>
    <t>60 years</t>
  </si>
  <si>
    <t>Other | Minimum</t>
  </si>
  <si>
    <t>3 years</t>
  </si>
  <si>
    <t>Other | Maximum</t>
  </si>
  <si>
    <t>Construction work in progress</t>
  </si>
  <si>
    <t>Property, Plant and Equipment - Additional Information (Detail) - USD ($) $ in Millions</t>
  </si>
  <si>
    <t>Asset Retirement Obligation [Roll Forward]</t>
  </si>
  <si>
    <t>Balance, beginning of period</t>
  </si>
  <si>
    <t>Accretion expense</t>
  </si>
  <si>
    <t>Revisions in estimated cash flows</t>
  </si>
  <si>
    <t>Balance, end of period</t>
  </si>
  <si>
    <t>Goodwill and Intangible Assets Schedule of Goodwill (Details) - USD ($) $ in Millions</t>
  </si>
  <si>
    <t>Goodwill [Roll Forward]</t>
  </si>
  <si>
    <t>Impairment</t>
  </si>
  <si>
    <t>Mid-Continent And Permian</t>
  </si>
  <si>
    <t>Natural Gas Services</t>
  </si>
  <si>
    <t>Gathering and Processing</t>
  </si>
  <si>
    <t>Logistics and Marketing</t>
  </si>
  <si>
    <t>Goodwill and Intangible Assets Schedule of Finite-Lived Intangible Assets (Details) - USD ($) $ in Millions</t>
  </si>
  <si>
    <t>Gross carrying amount</t>
  </si>
  <si>
    <t>Accumulated amortization</t>
  </si>
  <si>
    <t>Accumulated impairment</t>
  </si>
  <si>
    <t>Amortization of Intangible Assets</t>
  </si>
  <si>
    <t>Goodwill and Intangible Assets Finite-Lived Intangible Assets, Future Amortization (Details) - USD ($) $ in Millions</t>
  </si>
  <si>
    <t>Finite-Lived Intangible Assets [Line Items]</t>
  </si>
  <si>
    <t>Thereafter</t>
  </si>
  <si>
    <t>Minimum</t>
  </si>
  <si>
    <t>Remaining amortization period</t>
  </si>
  <si>
    <t>2 years</t>
  </si>
  <si>
    <t>Maximum</t>
  </si>
  <si>
    <t>19 years</t>
  </si>
  <si>
    <t>Weighted Average</t>
  </si>
  <si>
    <t>14 years</t>
  </si>
  <si>
    <t>Investments In Unconsolidated Affiliates (Detail) - USD ($) $ in Millions</t>
  </si>
  <si>
    <t>Investments in and Advances to Affiliates [Line Items]</t>
  </si>
  <si>
    <t>Discovery Producer Services LLC</t>
  </si>
  <si>
    <t>40.00%</t>
  </si>
  <si>
    <t>Front Range Pipeline LLC</t>
  </si>
  <si>
    <t>Texas Express Pipeline LLC</t>
  </si>
  <si>
    <t>10.00%</t>
  </si>
  <si>
    <t>Mont Belvieu Enterprise Fractionator</t>
  </si>
  <si>
    <t>12.50%</t>
  </si>
  <si>
    <t>Mont Belvieu 1 Fractionator</t>
  </si>
  <si>
    <t>Investments In Unconsolidated Affiliates - Additional Information (Detail) - USD ($) $ in Millions</t>
  </si>
  <si>
    <t>Carrying amount of the investment and the underlying equity (deficit)</t>
  </si>
  <si>
    <t>Investments in Unconsolidated Affiliates - Earnings from Investments in Unconsolidated Affiliates (Detail) - USD ($) $ in Millions</t>
  </si>
  <si>
    <t>Investments in Unconsolidated Affiliates - Equity Method Investment Summarized Financial Information, Statement of Operations (Detail) - USD ($) $ in Millions</t>
  </si>
  <si>
    <t>Operating revenue</t>
  </si>
  <si>
    <t>Operating expenses</t>
  </si>
  <si>
    <t>Net income</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t>
  </si>
  <si>
    <t>Fair Value, Balance Sheet Grouping, Financial Statement Captions [Line Items]</t>
  </si>
  <si>
    <t>Investments</t>
  </si>
  <si>
    <t>Long-Term Assets</t>
  </si>
  <si>
    <t>Commodity Derivative | Current Assets</t>
  </si>
  <si>
    <t>Commodity derivatives</t>
  </si>
  <si>
    <t>Commodity Derivative | Long-Term Assets</t>
  </si>
  <si>
    <t>Commodity Derivative | Current Liabilities</t>
  </si>
  <si>
    <t>Commodity Derivative | Long-Term Liabilities</t>
  </si>
  <si>
    <t>Level 1 | Current Assets</t>
  </si>
  <si>
    <t>Level 1 | Long-Term Assets</t>
  </si>
  <si>
    <t>Level 1 | Commodity Derivative | Current Assets</t>
  </si>
  <si>
    <t>Level 1 | Commodity Derivative | Long-Term Assets</t>
  </si>
  <si>
    <t>Level 1 | Commodity Derivative | Current Liabilities</t>
  </si>
  <si>
    <t>Level 1 | Commodity Derivative | Long-Term Liabilities</t>
  </si>
  <si>
    <t>Level 2 | Current Assets</t>
  </si>
  <si>
    <t>Level 2 | Long-Term Assets</t>
  </si>
  <si>
    <t>Level 2 | Commodity Derivative | Current Assets</t>
  </si>
  <si>
    <t>Level 2 | Commodity Derivative | Long-Term Assets</t>
  </si>
  <si>
    <t>Level 2 | Commodity Derivative | Current Liabilities</t>
  </si>
  <si>
    <t>Level 2 | Commodity Derivative | Long-Term Liabilities</t>
  </si>
  <si>
    <t>Level 3 | Current Assets</t>
  </si>
  <si>
    <t>Level 3 | Long-Term Assets</t>
  </si>
  <si>
    <t>Level 3 | Commodity Derivative | Current Assets</t>
  </si>
  <si>
    <t>Level 3 | Commodity Derivative | Long-Term Assets</t>
  </si>
  <si>
    <t>Level 3 | Commodity Derivative | Current Liabilities</t>
  </si>
  <si>
    <t>Level 3 | Commodity Derivative | Long-Term Liabilities</t>
  </si>
  <si>
    <t>Fair Value Measurement - Condensed Consolidated Balance Sheets for Derivative Financial Instruments (Detail) - USD ($) $ in Millions</t>
  </si>
  <si>
    <t>Fair Value, Assets Measured on Recurring Basis, Unobservable Input Reconciliation, Calculation [Roll Forward]</t>
  </si>
  <si>
    <t>Beginning balance</t>
  </si>
  <si>
    <t>Net realized and unrealized gains (losses) included in earnings</t>
  </si>
  <si>
    <t>Transfers out of Level 3</t>
  </si>
  <si>
    <t>Settlements</t>
  </si>
  <si>
    <t>Purchases</t>
  </si>
  <si>
    <t>Ending balance</t>
  </si>
  <si>
    <t>Net unrealized gains still held included in earnings</t>
  </si>
  <si>
    <t>Current Liabilities</t>
  </si>
  <si>
    <t>Fair Value, Liabilities Measured on Recurring Basis, Unobservable Input Reconciliation, Calculation [Roll Forward]</t>
  </si>
  <si>
    <t>Net realized and unrealized (losses) gains included in earnings</t>
  </si>
  <si>
    <t>Net unrealized gains (losses) still held included in earnings</t>
  </si>
  <si>
    <t>Long-Term Liabilities</t>
  </si>
  <si>
    <t>Fair Value Measurement - Schedule of Valuation Processes (Detail) - Level 3 - Market Approach Valuation Technique - Natural Gas Liquids $ in Millions</t>
  </si>
  <si>
    <t>Dec. 31, 2016USD ($)$ / Gallon</t>
  </si>
  <si>
    <t>Derivative Financial Instruments, Liabilities</t>
  </si>
  <si>
    <t>Fair Value Inputs Assets And Liabilities Quantitative Information [Line Items]</t>
  </si>
  <si>
    <t>Fair Value, Liabilities | $</t>
  </si>
  <si>
    <t>Derivative Financial Instruments, Liabilities | Minimum</t>
  </si>
  <si>
    <t>Forward Curve Range</t>
  </si>
  <si>
    <t>Derivative Financial Instruments, Liabilities | Maximum</t>
  </si>
  <si>
    <t>Derivative Financial Instruments, Assets</t>
  </si>
  <si>
    <t>Fair Value, Assets | $</t>
  </si>
  <si>
    <t>Derivative Financial Instruments, Assets | Minimum</t>
  </si>
  <si>
    <t>Derivative Financial Instruments, Assets | Maximum</t>
  </si>
  <si>
    <t>Fair Value Measurement - Additional Information (Detail) - USD ($) $ in Millions</t>
  </si>
  <si>
    <t>Carrying Amount</t>
  </si>
  <si>
    <t>Fair Value</t>
  </si>
  <si>
    <t>Fair Value Measurement - Assets Measured at Fair Value On A Non-recurring Basis (Details) - USD ($)</t>
  </si>
  <si>
    <t>Fair Value, Assets and Liabilities Measured on Recurring and Nonrecurring Basis [Line Items]</t>
  </si>
  <si>
    <t>Intangible assets</t>
  </si>
  <si>
    <t>Fair Value, Measurements, Nonrecurring</t>
  </si>
  <si>
    <t>Fair Value, Assets</t>
  </si>
  <si>
    <t>Fair Value, Measurements, Nonrecurring | Goodwill</t>
  </si>
  <si>
    <t>Fair Value, Measurements, Nonrecurring | Property, plant and equipment</t>
  </si>
  <si>
    <t>Fair Value, Measurements, Nonrecurring | Intangible assets</t>
  </si>
  <si>
    <t>Fair Value, Measurements, Nonrecurring | Other assets</t>
  </si>
  <si>
    <t>Fair Value, Measurements, Nonrecurring | Level 1</t>
  </si>
  <si>
    <t>Fair Value, Measurements, Nonrecurring | Level 1 | Goodwill</t>
  </si>
  <si>
    <t>Fair Value, Measurements, Nonrecurring | Level 1 | Property, plant and equipment</t>
  </si>
  <si>
    <t>Fair Value, Measurements, Nonrecurring | Level 1 | Intangible assets</t>
  </si>
  <si>
    <t>Fair Value, Measurements, Nonrecurring | Level 1 | Other assets</t>
  </si>
  <si>
    <t>Fair Value, Measurements, Nonrecurring | Level 2</t>
  </si>
  <si>
    <t>Fair Value, Measurements, Nonrecurring | Level 2 | Goodwill</t>
  </si>
  <si>
    <t>Fair Value, Measurements, Nonrecurring | Level 2 | Property, plant and equipment</t>
  </si>
  <si>
    <t>Fair Value, Measurements, Nonrecurring | Level 2 | Intangible assets</t>
  </si>
  <si>
    <t>Fair Value, Measurements, Nonrecurring | Level 2 | Other assets</t>
  </si>
  <si>
    <t>Fair Value, Measurements, Nonrecurring | Level 3</t>
  </si>
  <si>
    <t>Fair Value, Measurements, Nonrecurring | Level 3 | Goodwill</t>
  </si>
  <si>
    <t>Fair Value, Measurements, Nonrecurring | Level 3 | Property, plant and equipment</t>
  </si>
  <si>
    <t>Fair Value, Measurements, Nonrecurring | Level 3 | Intangible assets</t>
  </si>
  <si>
    <t>Fair Value, Measurements, Nonrecurring | Level 3 | Other assets</t>
  </si>
  <si>
    <t>Debt - Schedule of Long-Term Debt (Detail) - USD ($) $ in Millions</t>
  </si>
  <si>
    <t>Line of Credit Facility [Line Items]</t>
  </si>
  <si>
    <t>Fair value adjustments related to interest rate swap fair value hedges</t>
  </si>
  <si>
    <t>Unamortized issuance costs</t>
  </si>
  <si>
    <t>Unamortized discount</t>
  </si>
  <si>
    <t>Total debt</t>
  </si>
  <si>
    <t>Total long-term debt</t>
  </si>
  <si>
    <t>Revolving credit agreement terminated December, 2016, weighted average interest rate of 2.930% at December 31, 2015</t>
  </si>
  <si>
    <t>Credit facility issued amount</t>
  </si>
  <si>
    <t>Weighted average variable interest rate</t>
  </si>
  <si>
    <t>2.93%</t>
  </si>
  <si>
    <t>Revolving credit agreement, weighted-average variable interest rate of 2.014% and 1.572%, as of December 31, 2016 and December 31, 2015, respectively, due May 2019</t>
  </si>
  <si>
    <t>1.572%</t>
  </si>
  <si>
    <t>2.014%</t>
  </si>
  <si>
    <t>Senior Notes | Issued November, 2012, interest at 2.500% payable semi-annually, due December, 2017</t>
  </si>
  <si>
    <t>Debt securities issued amount</t>
  </si>
  <si>
    <t>2.50%</t>
  </si>
  <si>
    <t>Senior Notes | Issued February 2009, interest at 9.750% payable semiannually, due March 2019 (a)</t>
  </si>
  <si>
    <t>9.75%</t>
  </si>
  <si>
    <t>Senior Notes | Issued March 2010, interest at 5.350% payable semiannually, due March 2020 (a)</t>
  </si>
  <si>
    <t>5.35%</t>
  </si>
  <si>
    <t>Senior Notes | Issued September 2011, interest at 4.750% payable semiannually, due September 2021</t>
  </si>
  <si>
    <t>4.75%</t>
  </si>
  <si>
    <t>Senior Notes | Issued March, 2012, interest at 4.950% payable semi-annually, due April, 2022</t>
  </si>
  <si>
    <t>4.95%</t>
  </si>
  <si>
    <t>Senior Notes | Issued March, 2013, interest at 3.875% payable semi-annually, due March, 2023</t>
  </si>
  <si>
    <t>3.875%</t>
  </si>
  <si>
    <t>Senior Notes | Issued August 2000, interest at 8.125% payable semiannually, due August 2030 (a)</t>
  </si>
  <si>
    <t>8.125%</t>
  </si>
  <si>
    <t>Senior Notes | Issued October 2006, interest at 6.450% payable semiannually, due November 2036</t>
  </si>
  <si>
    <t>6.45%</t>
  </si>
  <si>
    <t>Senior Notes | Issued September 2007, interest at 6.750% payable semiannually, due September 2037</t>
  </si>
  <si>
    <t>6.75%</t>
  </si>
  <si>
    <t>Junior Subordinated Notes | Issued May 2013, interest at 5.850% payable semiannually, due May 2043</t>
  </si>
  <si>
    <t>5.85%</t>
  </si>
  <si>
    <t>Debt - Additional Information (Detail)</t>
  </si>
  <si>
    <t>May 31, 2016USD ($)</t>
  </si>
  <si>
    <t>Apr. 30, 2016USD ($)</t>
  </si>
  <si>
    <t>Dec. 31, 2015USD ($)</t>
  </si>
  <si>
    <t>Mar. 31, 2015USD ($)</t>
  </si>
  <si>
    <t>Feb. 28, 2015USD ($)</t>
  </si>
  <si>
    <t>Debt Instrument [Line Items]</t>
  </si>
  <si>
    <t>Letters of credit outstanding</t>
  </si>
  <si>
    <t>Interest deferment period</t>
  </si>
  <si>
    <t>Amended and Restated Credit Agreement</t>
  </si>
  <si>
    <t>Maximum borrowing capacity</t>
  </si>
  <si>
    <t>Basis spread determined by credit rating</t>
  </si>
  <si>
    <t>0.45%</t>
  </si>
  <si>
    <t>Commitment fee percentage</t>
  </si>
  <si>
    <t>0.30%</t>
  </si>
  <si>
    <t>Unused capacity under the credit agreement</t>
  </si>
  <si>
    <t>Amended and Restated Credit Agreement | London Interbank Offered Rate (LIBOR) [Member]</t>
  </si>
  <si>
    <t>Variable rate basis spread</t>
  </si>
  <si>
    <t>1.45%</t>
  </si>
  <si>
    <t>Amended and Restated Credit Agreement | Federal Funds Effective Swap Rate [Member]</t>
  </si>
  <si>
    <t>0.50%</t>
  </si>
  <si>
    <t>Amended and Restated Credit Agreement | London Interbank Offered Rate (LIBOR) Market Index [Member]</t>
  </si>
  <si>
    <t>1.00%</t>
  </si>
  <si>
    <t>Amended and Restated Credit Agreement | Minimum</t>
  </si>
  <si>
    <t>Maximum leverage ratio</t>
  </si>
  <si>
    <t>Temporary maximum leverage ratio post-acquisition</t>
  </si>
  <si>
    <t>Amended and Restated Credit Agreement | Maximum</t>
  </si>
  <si>
    <t>Amended and Restated Credit Agreement | Pro Forma</t>
  </si>
  <si>
    <t>Debt - Future Maturities of Long-Term Debt (Detail) - USD ($) $ in Millions</t>
  </si>
  <si>
    <t>Maturities of Long-term Debt [Abstract]</t>
  </si>
  <si>
    <t>Total principal</t>
  </si>
  <si>
    <t>Risk Management and Hedging Activities - Additional Information (Detail) - USD ($) $ in Millions</t>
  </si>
  <si>
    <t>Derivative [Line Items]</t>
  </si>
  <si>
    <t>Collateral, cash deposits</t>
  </si>
  <si>
    <t>Collateral, letter of credit outstanding</t>
  </si>
  <si>
    <t>Collateral, cash held</t>
  </si>
  <si>
    <t>Collateral, letters of credit received</t>
  </si>
  <si>
    <t>Cash Flow Hedge</t>
  </si>
  <si>
    <t>Commodity Derivatives</t>
  </si>
  <si>
    <t>Derivative contracts containing credit-risk related contingent features in net liability position</t>
  </si>
  <si>
    <t>Commodity Derivatives | Cash Flow Hedge</t>
  </si>
  <si>
    <t>Risk Management and Hedging Activities - Summary of Gross and Net Amounts of Derivative Instruments (Detail) - Commodity derivatives - USD ($) $ in Millions</t>
  </si>
  <si>
    <t>Fair Values Of Financial Assets And Liabilities Including Derivative Financial Instruments [Line Items]</t>
  </si>
  <si>
    <t>Gross Amounts of Assets Presented in the Balance Sheet</t>
  </si>
  <si>
    <t>Amounts Not Offset in the Balance Sheet - Financial Instruments</t>
  </si>
  <si>
    <t>Net Amount, Assets</t>
  </si>
  <si>
    <t>Gross Amounts of Liabilities Presented in the Balance Sheet</t>
  </si>
  <si>
    <t>Net Amount, Liabilities</t>
  </si>
  <si>
    <t>Risk Management and Hedging Activities - Schedule of Designated and Non-Designated Derivative Instruments in Statement of Financial Position, Fair Value (Detail) - USD ($) $ in Millions</t>
  </si>
  <si>
    <t>Derivative Asset [Abstract]</t>
  </si>
  <si>
    <t>Unrealized gains on derivative instruments - current</t>
  </si>
  <si>
    <t>Unrealized gains on derivative instruments - long-term</t>
  </si>
  <si>
    <t>Derivative Liability [Abstract]</t>
  </si>
  <si>
    <t>Unrealized losses on derivative instruments - long-term</t>
  </si>
  <si>
    <t>Commodity Derivatives | Derivative Asset Not Designated As Hedging Instruments [Member]</t>
  </si>
  <si>
    <t>Derivative assets, fair value, total</t>
  </si>
  <si>
    <t>Commodity Derivatives | Derivative Liabilities Not Designated As Hedging Instruments [Member]</t>
  </si>
  <si>
    <t>Derivative liabilities, fair value, total</t>
  </si>
  <si>
    <t>Risk Management and Hedging Activities - Schedule of Cash Flow Hedges Included in Accumulated Other Comprehensive Income (Loss) (Detail) $ in Millions</t>
  </si>
  <si>
    <t>Accumulated Other Comprehensive Income (Loss), Net of Tax [Roll Forward]</t>
  </si>
  <si>
    <t>Net deferred losses in AOCI (ending balance)</t>
  </si>
  <si>
    <t>Net deferred (losses) gains in AOCI (beginning balance)</t>
  </si>
  <si>
    <t>Gains (losses) recognized in AOCI on derivatives - effective portion</t>
  </si>
  <si>
    <t>Cash Flow Hedge | Interest Rate Derivatives</t>
  </si>
  <si>
    <t>Cash Flow Hedge | Commodity Derivatives</t>
  </si>
  <si>
    <t>Cash Flow Hedge | Foreign Currency Derivatives</t>
  </si>
  <si>
    <t>Risk Management and Hedging Activities - Schedule of Changes in Derivative Instruments not Designated as Hedging Instruments (Detail) - Derivative Assets Not Designated As Hedging Instruments [Member] - Commodity Derivatives - USD ($) $ in Millions</t>
  </si>
  <si>
    <t>Realized gains</t>
  </si>
  <si>
    <t>Unrealized (losses) gains</t>
  </si>
  <si>
    <t>Risk Management and Hedging Activities - Schedule of Net Long or Short Positions Expected to be Realized (Detail)</t>
  </si>
  <si>
    <t>Dec. 31, 2016MMBTUbbl</t>
  </si>
  <si>
    <t>Dec. 31, 2015MMBTUbbl</t>
  </si>
  <si>
    <t>Crude Oil</t>
  </si>
  <si>
    <t>Net (Short) Position, Volume [Abstract]</t>
  </si>
  <si>
    <t>Net (Short) Position (Bbls), Year One | bbl</t>
  </si>
  <si>
    <t>Net (Short) Position (Bbls), Year Two | bbl</t>
  </si>
  <si>
    <t>Net (Short) Position (Bbls), Year Three | bbl</t>
  </si>
  <si>
    <t>Net (Short) Position (Bbls), Year Four | bbl</t>
  </si>
  <si>
    <t>Net Long (Short) Position (MMBtu), Year One | MMBTU</t>
  </si>
  <si>
    <t>Net Long (Short) Position (MMBtu), Year Two | MMBTU</t>
  </si>
  <si>
    <t>Net Long (Short) Position (MMBtu), Year Three | MMBTU</t>
  </si>
  <si>
    <t>Net Long (Short) Position (MMBtu), Year Four | MMBTU</t>
  </si>
  <si>
    <t>Natural Gas Basis Swaps</t>
  </si>
  <si>
    <t>Partnership Equity and Distributions - Additional Information (Detail) - USD ($) $ / shares in Units, $ in Millions</t>
  </si>
  <si>
    <t>Partnership Equity And Distribution [Line Items]</t>
  </si>
  <si>
    <t>Partnership deadline for distributions (in days)</t>
  </si>
  <si>
    <t>45 days</t>
  </si>
  <si>
    <t>Distribution Stage First</t>
  </si>
  <si>
    <t>Distribution unitholders and general partner per unit</t>
  </si>
  <si>
    <t>Distribution Stage Second</t>
  </si>
  <si>
    <t>Incentive distribution payments and minimum distribution level</t>
  </si>
  <si>
    <t>13.00%</t>
  </si>
  <si>
    <t>Distribution Stage Third</t>
  </si>
  <si>
    <t>23.00%</t>
  </si>
  <si>
    <t>Distribution Stage Thereafter</t>
  </si>
  <si>
    <t>48.00%</t>
  </si>
  <si>
    <t>General partner ownership interest</t>
  </si>
  <si>
    <t>Price per common unit</t>
  </si>
  <si>
    <t>Net proceeds</t>
  </si>
  <si>
    <t>Consideration financed through issuance of common units</t>
  </si>
  <si>
    <t>Limited partner ownership interest</t>
  </si>
  <si>
    <t>1.70%</t>
  </si>
  <si>
    <t>Equity Distribution Agreement</t>
  </si>
  <si>
    <t>Offer value of common stock remaining available for sale</t>
  </si>
  <si>
    <t>2014 Equity Distribution Agreement [Member]</t>
  </si>
  <si>
    <t>Proceeds from issuance of common stock</t>
  </si>
  <si>
    <t>Offering costs</t>
  </si>
  <si>
    <t>Maximum aggregate offering amount</t>
  </si>
  <si>
    <t>Partnership Equity and Distributions - Cash Distribution (Detail) - USD ($) $ / shares in Units, $ in Millions</t>
  </si>
  <si>
    <t>Total Cash Distribution (Millions)</t>
  </si>
  <si>
    <t>November 14, 2016</t>
  </si>
  <si>
    <t>Per Unit Distribution</t>
  </si>
  <si>
    <t>August 12, 2016</t>
  </si>
  <si>
    <t>May 13, 2016</t>
  </si>
  <si>
    <t>February 12, 2016</t>
  </si>
  <si>
    <t>November 13, 2015</t>
  </si>
  <si>
    <t>August 14, 2015</t>
  </si>
  <si>
    <t>May 15, 2015</t>
  </si>
  <si>
    <t>February 13, 2015</t>
  </si>
  <si>
    <t>November 14, 2014</t>
  </si>
  <si>
    <t>August 14, 2014</t>
  </si>
  <si>
    <t>May 15, 2014</t>
  </si>
  <si>
    <t>February 14, 2014</t>
  </si>
  <si>
    <t>Equity-Based Compensation (Details) - USD ($) $ in Millions</t>
  </si>
  <si>
    <t>Apr. 28, 2016</t>
  </si>
  <si>
    <t>Share-based Compensation Arrangement by Share-based Payment Award [Line Items]</t>
  </si>
  <si>
    <t>Equity-based compensation expense</t>
  </si>
  <si>
    <t>2016 LTIP</t>
  </si>
  <si>
    <t>Common units authorized (in shares)</t>
  </si>
  <si>
    <t>2005 LTIP</t>
  </si>
  <si>
    <t>Equity-Based Compensation - Fair Value of Unvested Unit-Based Awards (Details) $ in Millions</t>
  </si>
  <si>
    <t>Strategic Performance Units (SPUs)</t>
  </si>
  <si>
    <t>Vesting Period (years)</t>
  </si>
  <si>
    <t>Unrecognized Compensation Expense at December 31, 2016 (millions)</t>
  </si>
  <si>
    <t>Weighted-Average Remaining Vesting (years)</t>
  </si>
  <si>
    <t>Strategic Performance Units (SPUs) | Minimum</t>
  </si>
  <si>
    <t>Estimated Forfeiture Rate</t>
  </si>
  <si>
    <t>0.00%</t>
  </si>
  <si>
    <t>Strategic Performance Units (SPUs) | Maximum</t>
  </si>
  <si>
    <t>11.00%</t>
  </si>
  <si>
    <t>Phantom Units</t>
  </si>
  <si>
    <t>Phantom Units | Minimum</t>
  </si>
  <si>
    <t>1 year</t>
  </si>
  <si>
    <t>Phantom Units | Maximum</t>
  </si>
  <si>
    <t>Equity-Based Compensation - Schedule of Units Outstanding (Details) - $ / shares</t>
  </si>
  <si>
    <t>Maximum vesting percentage</t>
  </si>
  <si>
    <t>200.00%</t>
  </si>
  <si>
    <t>Vesting period</t>
  </si>
  <si>
    <t>Share-based Compensation Arrangement by Share-based Payment Award, Equity Instruments Other than Options, Nonvested, Number of Shares [Roll Forward]</t>
  </si>
  <si>
    <t>Outstanding at beginning of period (in shares)</t>
  </si>
  <si>
    <t>Granted (in shares)</t>
  </si>
  <si>
    <t>Forfeited (in shares)</t>
  </si>
  <si>
    <t>Vested (in shares)</t>
  </si>
  <si>
    <t>Outstanding at end of period (in shares)</t>
  </si>
  <si>
    <t>Expected to vest (in shares)</t>
  </si>
  <si>
    <t>Share-based Compensation Arrangement by Share-based Payment Award, Equity Instruments Other than Options, Nonvested, Weighted Average Grant Date Fair Value [Abstract]</t>
  </si>
  <si>
    <t>Beginning Balance, Grant Date Weighted-Average Price Per Unit (in dollars per share)</t>
  </si>
  <si>
    <t>Granted, Grant Date Weighted-Average Price Per Unit (in dollars per share)</t>
  </si>
  <si>
    <t>Forfeited, Grant Date Weighted-Average Price Per Unit (in dollars per share)</t>
  </si>
  <si>
    <t>Vested, Grant Date Weighted-Average Price Per Unit (in dollars per share)</t>
  </si>
  <si>
    <t>Ending Balance, Grant Date Weighted-Average Price Per Unit (in dollars per share)</t>
  </si>
  <si>
    <t>Expected to vest, Grant Date Weighted-Average Price Per Unit (in dollars per share)</t>
  </si>
  <si>
    <t>Outstanding at end of period, Measurement Date Weighted Average Price Per Unit (in dollars per share)</t>
  </si>
  <si>
    <t>Expected to vest, Measurement Date Weighted Average Price Per Unit (in dollars per share)</t>
  </si>
  <si>
    <t>Strategic Performance Units (SPUs) | 2012</t>
  </si>
  <si>
    <t>Vesting percentage</t>
  </si>
  <si>
    <t>115.00%</t>
  </si>
  <si>
    <t>Strategic Performance Units (SPUs) | 2013</t>
  </si>
  <si>
    <t>Strategic Performance Units (SPUs) | 2014</t>
  </si>
  <si>
    <t>130.00%</t>
  </si>
  <si>
    <t>Equity-Based Compensation - Fair Value of Awards Vested (Details) - USD ($) $ in Millions</t>
  </si>
  <si>
    <t>Units vested (in shares)</t>
  </si>
  <si>
    <t>Fair Value of Units Vested</t>
  </si>
  <si>
    <t>Unit-Based Liabilities Paid</t>
  </si>
  <si>
    <t>Benefits (Details) - USD ($) $ in Millions</t>
  </si>
  <si>
    <t>Defined Contribution Plan Disclosure [Line Items]</t>
  </si>
  <si>
    <t>Minimum age</t>
  </si>
  <si>
    <t>18 years</t>
  </si>
  <si>
    <t>Eligibility minimum hours per week</t>
  </si>
  <si>
    <t>20 hours</t>
  </si>
  <si>
    <t>Automatic enrollment percentage</t>
  </si>
  <si>
    <t>6.00%</t>
  </si>
  <si>
    <t>Employer matching contribution, percent of employees' gross pay</t>
  </si>
  <si>
    <t>Defined contribution plan cost</t>
  </si>
  <si>
    <t>Employer discretionary contribution percentage</t>
  </si>
  <si>
    <t>4.00%</t>
  </si>
  <si>
    <t>7.00%</t>
  </si>
  <si>
    <t>Net Income or Loss per Limited Partner Unit - Additional Information (Detail) - shares</t>
  </si>
  <si>
    <t>Dilutive potential units (in shares)</t>
  </si>
  <si>
    <t>Income Taxes (Details) - USD ($) $ in Millions</t>
  </si>
  <si>
    <t>Current Federal Tax Expense (Benefit)</t>
  </si>
  <si>
    <t>Current State and Local Tax Expense (Benefit)</t>
  </si>
  <si>
    <t>Deferred Federal Income Tax Expense (Benefit)</t>
  </si>
  <si>
    <t>Deferred State and Local Income Tax Expense (Benefit)</t>
  </si>
  <si>
    <t>Income tax expense</t>
  </si>
  <si>
    <t>Income Taxes Income Taxes - Deferred Tax Assets and Liabilities (Details) - USD ($)</t>
  </si>
  <si>
    <t>Net operating loss</t>
  </si>
  <si>
    <t>Total deferred income tax assets</t>
  </si>
  <si>
    <t>Property, plant and equipment and intangibles - federal</t>
  </si>
  <si>
    <t>Property, plant and equipment and intangibles - state</t>
  </si>
  <si>
    <t>Total deferred income tax liabilities</t>
  </si>
  <si>
    <t>Net deferred income tax liabilities</t>
  </si>
  <si>
    <t>Deferred income tax assets, net - noncurrent</t>
  </si>
  <si>
    <t>Deferred income tax liabilities, net - noncurrent</t>
  </si>
  <si>
    <t>Reduction to net federal deferred tax asset</t>
  </si>
  <si>
    <t>Federal net operating losses</t>
  </si>
  <si>
    <t>Texas margin tax</t>
  </si>
  <si>
    <t>0.75%</t>
  </si>
  <si>
    <t>0.95%</t>
  </si>
  <si>
    <t>Commitments and Contingent Liabilities (Details) - USD ($) $ in Millions</t>
  </si>
  <si>
    <t>Jan. 31, 2016</t>
  </si>
  <si>
    <t>Loss Contingencies [Line Items]</t>
  </si>
  <si>
    <t>Rent expense</t>
  </si>
  <si>
    <t>Operating Leases, Future Minimum Payments Due, Fiscal Year Maturity [Abstract]</t>
  </si>
  <si>
    <t>Total minimum rental payments</t>
  </si>
  <si>
    <t>Large Producer in DJ Basin</t>
  </si>
  <si>
    <t>Cash payment</t>
  </si>
  <si>
    <t>Dedication term</t>
  </si>
  <si>
    <t>Legal fees</t>
  </si>
  <si>
    <t>Other Current Liabilities</t>
  </si>
  <si>
    <t>Environmental Liabilities</t>
  </si>
  <si>
    <t>Other Long-Term Liabilities</t>
  </si>
  <si>
    <t>Restructuring Costs (Details) - USD ($) $ in Millions</t>
  </si>
  <si>
    <t>9 Months Ended</t>
  </si>
  <si>
    <t>Restructuring Cost and Reserve [Line Items]</t>
  </si>
  <si>
    <t>Expected number of positions eliminated, percent</t>
  </si>
  <si>
    <t>Further severance costs</t>
  </si>
  <si>
    <t>One-time Employee Termination</t>
  </si>
  <si>
    <t>Current Liabilities | One-time Employee Termination</t>
  </si>
  <si>
    <t>Business Segments - Segment Information (Detail) $ in Millions</t>
  </si>
  <si>
    <t>Sep. 30, 2016USD ($)</t>
  </si>
  <si>
    <t>Jun. 30, 2016USD ($)</t>
  </si>
  <si>
    <t>Mar. 31, 2016USD ($)</t>
  </si>
  <si>
    <t>Sep. 30, 2015USD ($)</t>
  </si>
  <si>
    <t>Jun. 30, 2015USD ($)</t>
  </si>
  <si>
    <t>Dec. 31, 2016USD ($)segment</t>
  </si>
  <si>
    <t>Segment Reporting Information [Line Items]</t>
  </si>
  <si>
    <t>Number of reporting segments | segment</t>
  </si>
  <si>
    <t>Total operating revenue</t>
  </si>
  <si>
    <t>Gross margin</t>
  </si>
  <si>
    <t>Other (income) and expense, net</t>
  </si>
  <si>
    <t>Gain on sale of assets, net</t>
  </si>
  <si>
    <t>Restructuring Charges</t>
  </si>
  <si>
    <t>Non-cash derivative mark-to-market</t>
  </si>
  <si>
    <t>Operating Segments | Gathering and Processing</t>
  </si>
  <si>
    <t>Operating Segments | Logistics and Marketing</t>
  </si>
  <si>
    <t>Eliminations</t>
  </si>
  <si>
    <t>Business Segments - Segment Assets (Detail) - USD ($) $ in Millions</t>
  </si>
  <si>
    <t>Segment long-term assets</t>
  </si>
  <si>
    <t>Supplemental Cash Flow Information - Summary of Supplemental Cash Flow Information (Detail) - USD ($) $ in Millions</t>
  </si>
  <si>
    <t>Cash paid for interest, net of amounts capitalized</t>
  </si>
  <si>
    <t>Cash paid for income taxes, net of income tax refunds</t>
  </si>
  <si>
    <t>Property, plant and equipment acquired with accounts payable</t>
  </si>
  <si>
    <t>Other non-cash changes in property, plant and equipment</t>
  </si>
  <si>
    <t>Contribution of assets from our predecessor</t>
  </si>
  <si>
    <t>Quarterly Financial Data (Unaudited) (Details) - USD ($) $ / shares in Units, $ in Millions</t>
  </si>
  <si>
    <t>Net loss attributable to predecessor operations</t>
  </si>
  <si>
    <t>Basic and diluted net income per limited partner unit (in dollars per share)</t>
  </si>
  <si>
    <t>Supplementary Information - Condensed Consolidating Financial Information - Additional Information (Detail)</t>
  </si>
  <si>
    <t>Parent Guarantor</t>
  </si>
  <si>
    <t>Parent Company Only Financial Information [Line Items]</t>
  </si>
  <si>
    <t>Ownership interest percentage in subsidiary</t>
  </si>
  <si>
    <t>Supplementary Information - Condensed Consolidating Financial Information - Condensed Consolidating Balance Sheets (Detail) - USD ($) $ in Millions</t>
  </si>
  <si>
    <t>Dec. 31, 2013</t>
  </si>
  <si>
    <t>Dec. 31, 2012</t>
  </si>
  <si>
    <t>ASSETS</t>
  </si>
  <si>
    <t>Accounts receivable, net</t>
  </si>
  <si>
    <t>Goodwill and intangible assets, net</t>
  </si>
  <si>
    <t>Advances receivable - consolidated subsidiaries</t>
  </si>
  <si>
    <t>Investments in consolidated subsidiaries</t>
  </si>
  <si>
    <t>LIABILITIES AND EQUITY</t>
  </si>
  <si>
    <t>Accounts payable and other current liabilities</t>
  </si>
  <si>
    <t>Advances payable - consolidated subsidiaries</t>
  </si>
  <si>
    <t>Net equity</t>
  </si>
  <si>
    <t>Reportable Legal Entities | Parent Guarantor</t>
  </si>
  <si>
    <t>Reportable Legal Entities | Subsidiary Issuer</t>
  </si>
  <si>
    <t>Reportable Legal Entities | Non-Guarantor Subsidiaries</t>
  </si>
  <si>
    <t>Consolidating Adjustments</t>
  </si>
  <si>
    <t>Supplementary Information - Condensed Consolidating Financial Information - Condensed Consolidating Statements of Operations (Detail) - USD ($) $ in Millions</t>
  </si>
  <si>
    <t>Condensed Financial Statements, Captions [Line Items]</t>
  </si>
  <si>
    <t>Income from consolidated subsidiaries</t>
  </si>
  <si>
    <t>Supplementary Information - Condensed Consolidating Financial Information - Condensed Consolidating Statement of Comprehensive Income (Detail) - USD ($) $ in Millions</t>
  </si>
  <si>
    <t>Other comprehensive income (loss):</t>
  </si>
  <si>
    <t>Other comprehensive income from consolidated subsidiaries</t>
  </si>
  <si>
    <t>Total comprehensive income (loss) attributable to noncontrolling interests</t>
  </si>
  <si>
    <t>Subsidiary Issuer</t>
  </si>
  <si>
    <t>Non-Guarantor Subsidiaries</t>
  </si>
  <si>
    <t>Supplementary Information - Condensed Consolidating Financial Information - Condensed Consolidating Statements of Cash Flows (Detail) - USD ($)</t>
  </si>
  <si>
    <t>OPERATING ACTIVITIES</t>
  </si>
  <si>
    <t>Net cash (used in) provided by operating activities</t>
  </si>
  <si>
    <t>Intercompany transfers</t>
  </si>
  <si>
    <t>Acquisition of unconsolidated affiliates</t>
  </si>
  <si>
    <t>Subsequent Events - Additional Information (Detail)</t>
  </si>
  <si>
    <t>May 17, 2017USD ($)mi</t>
  </si>
  <si>
    <t>Apr. 25, 2017$ / shares</t>
  </si>
  <si>
    <t>Feb. 14, 2017$ / shares</t>
  </si>
  <si>
    <t>Feb. 07, 2017</t>
  </si>
  <si>
    <t>Feb. 28, 2017USD ($)</t>
  </si>
  <si>
    <t>Subsequent Event [Line Items]</t>
  </si>
  <si>
    <t>Subsequent Event</t>
  </si>
  <si>
    <t>Distribution of dividend | $ / shares</t>
  </si>
  <si>
    <t>Dividend date to be paid</t>
  </si>
  <si>
    <t>May 15,
		2017</t>
  </si>
  <si>
    <t>Feb. 14,
		2017</t>
  </si>
  <si>
    <t>Dividend record date</t>
  </si>
  <si>
    <t>May 9,
		2017</t>
  </si>
  <si>
    <t>Feb. 7,
		2017</t>
  </si>
  <si>
    <t>Subsequent Event | Douglas Gathering System</t>
  </si>
  <si>
    <t>Length of pipeline divested | mi</t>
  </si>
  <si>
    <t>Proceeds from divestiture of gathering system</t>
  </si>
  <si>
    <t>Subsequent Event | Amended and Restated Credit Agreement</t>
  </si>
  <si>
    <t>Label</t>
  </si>
  <si>
    <t>Element</t>
  </si>
  <si>
    <t>Value</t>
  </si>
  <si>
    <t>Interest Rate Swap [Member] | Cash Flow Hedging [Member]</t>
  </si>
  <si>
    <t>Accumulated Other Comprehensive Income (Loss), Net of Tax</t>
  </si>
  <si>
    <t>us-gaap_AccumulatedOtherComprehensiveIncomeLossNetOfTax</t>
  </si>
  <si>
    <t>Foreign Currency Derivatives [Member] | Cash Flow Hedging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Lucerne &quot;#,##0_);_(&quot;Lucerne &quot;(#,##0)" numFmtId="166"/>
    <numFmt formatCode="_(&quot;Phillips &quot;#,##0_);_(&quot;Phillips &quot;(#,##0)" numFmtId="167"/>
    <numFmt formatCode="#,##0.0_);(#,##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38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18</v>
      </c>
      <c r="B1" s="2" t="s">
        <v>1</v>
      </c>
    </row>
    <row r="2" spans="1:2">
      <c r="B2" s="2" t="s">
        <v>2</v>
      </c>
    </row>
    <row r="3" spans="1:2">
      <c r="A3" s="4" t="s">
        <v>919</v>
      </c>
    </row>
    <row r="4" spans="1:2">
      <c r="A4" s="3" t="s">
        <v>920</v>
      </c>
    </row>
    <row r="5" spans="1:2">
      <c r="A5" s="4" t="s">
        <v>921</v>
      </c>
      <c r="B5" s="4" t="s">
        <v>3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2</v>
      </c>
      <c r="B1" s="2" t="s">
        <v>2</v>
      </c>
      <c r="C1" s="2" t="s">
        <v>14</v>
      </c>
      <c r="D1" s="2" t="s">
        <v>56</v>
      </c>
      <c r="E1" s="2" t="s">
        <v>923</v>
      </c>
      <c r="F1" s="2" t="s">
        <v>924</v>
      </c>
    </row>
    <row r="2" spans="1:6">
      <c r="A2" s="3" t="s">
        <v>925</v>
      </c>
    </row>
    <row r="3" spans="1:6">
      <c r="A3" s="4" t="s">
        <v>16</v>
      </c>
      <c r="B3" s="6" t="n">
        <v>1</v>
      </c>
      <c r="C3" s="6" t="n">
        <v>3</v>
      </c>
      <c r="D3" s="6" t="n">
        <v>27</v>
      </c>
      <c r="E3" s="6" t="n">
        <v>31</v>
      </c>
      <c r="F3" s="6" t="n">
        <v>31</v>
      </c>
    </row>
    <row r="4" spans="1:6">
      <c r="A4" s="4" t="s">
        <v>926</v>
      </c>
      <c r="B4" s="5" t="n">
        <v>792</v>
      </c>
      <c r="C4" s="5" t="n">
        <v>544</v>
      </c>
    </row>
    <row r="5" spans="1:6">
      <c r="A5" s="4" t="s">
        <v>21</v>
      </c>
      <c r="B5" s="5" t="n">
        <v>72</v>
      </c>
      <c r="C5" s="5" t="n">
        <v>51</v>
      </c>
    </row>
    <row r="6" spans="1:6">
      <c r="A6" s="4" t="s">
        <v>20</v>
      </c>
      <c r="B6" s="5" t="n">
        <v>129</v>
      </c>
      <c r="C6" s="5" t="n">
        <v>206</v>
      </c>
    </row>
    <row r="7" spans="1:6">
      <c r="A7" s="4" t="s">
        <v>24</v>
      </c>
      <c r="B7" s="5" t="n">
        <v>994</v>
      </c>
      <c r="C7" s="5" t="n">
        <v>804</v>
      </c>
    </row>
    <row r="8" spans="1:6">
      <c r="A8" s="4" t="s">
        <v>25</v>
      </c>
      <c r="B8" s="5" t="n">
        <v>9069</v>
      </c>
      <c r="C8" s="5" t="n">
        <v>9428</v>
      </c>
    </row>
    <row r="9" spans="1:6">
      <c r="A9" s="4" t="s">
        <v>927</v>
      </c>
      <c r="B9" s="5" t="n">
        <v>373</v>
      </c>
      <c r="C9" s="5" t="n">
        <v>391</v>
      </c>
    </row>
    <row r="10" spans="1:6">
      <c r="A10" s="4" t="s">
        <v>928</v>
      </c>
      <c r="B10" s="5" t="n">
        <v>0</v>
      </c>
      <c r="C10" s="5" t="n">
        <v>0</v>
      </c>
    </row>
    <row r="11" spans="1:6">
      <c r="A11" s="4" t="s">
        <v>929</v>
      </c>
      <c r="B11" s="5" t="n">
        <v>0</v>
      </c>
      <c r="C11" s="5" t="n">
        <v>0</v>
      </c>
    </row>
    <row r="12" spans="1:6">
      <c r="A12" s="4" t="s">
        <v>28</v>
      </c>
      <c r="B12" s="5" t="n">
        <v>2969</v>
      </c>
      <c r="C12" s="5" t="n">
        <v>2992</v>
      </c>
    </row>
    <row r="13" spans="1:6">
      <c r="A13" s="4" t="s">
        <v>29</v>
      </c>
      <c r="B13" s="5" t="n">
        <v>206</v>
      </c>
      <c r="C13" s="5" t="n">
        <v>270</v>
      </c>
    </row>
    <row r="14" spans="1:6">
      <c r="A14" s="4" t="s">
        <v>30</v>
      </c>
      <c r="B14" s="5" t="n">
        <v>13611</v>
      </c>
      <c r="C14" s="5" t="n">
        <v>13885</v>
      </c>
    </row>
    <row r="15" spans="1:6">
      <c r="A15" s="3" t="s">
        <v>930</v>
      </c>
    </row>
    <row r="16" spans="1:6">
      <c r="A16" s="4" t="s">
        <v>931</v>
      </c>
      <c r="B16" s="5" t="n">
        <v>1123</v>
      </c>
      <c r="C16" s="5" t="n">
        <v>899</v>
      </c>
    </row>
    <row r="17" spans="1:6">
      <c r="A17" s="4" t="s">
        <v>33</v>
      </c>
      <c r="B17" s="5" t="n">
        <v>500</v>
      </c>
      <c r="C17" s="5" t="n">
        <v>0</v>
      </c>
    </row>
    <row r="18" spans="1:6">
      <c r="A18" s="4" t="s">
        <v>932</v>
      </c>
      <c r="B18" s="5" t="n">
        <v>0</v>
      </c>
      <c r="C18" s="5" t="n">
        <v>0</v>
      </c>
    </row>
    <row r="19" spans="1:6">
      <c r="A19" s="4" t="s">
        <v>40</v>
      </c>
      <c r="B19" s="5" t="n">
        <v>4907</v>
      </c>
      <c r="C19" s="5" t="n">
        <v>5669</v>
      </c>
    </row>
    <row r="20" spans="1:6">
      <c r="A20" s="4" t="s">
        <v>42</v>
      </c>
      <c r="B20" s="5" t="n">
        <v>228</v>
      </c>
      <c r="C20" s="5" t="n">
        <v>225</v>
      </c>
    </row>
    <row r="21" spans="1:6">
      <c r="A21" s="4" t="s">
        <v>43</v>
      </c>
      <c r="B21" s="5" t="n">
        <v>6758</v>
      </c>
      <c r="C21" s="5" t="n">
        <v>6793</v>
      </c>
    </row>
    <row r="22" spans="1:6">
      <c r="A22" s="4" t="s">
        <v>44</v>
      </c>
      <c r="B22" s="4" t="s">
        <v>45</v>
      </c>
      <c r="C22" s="4" t="s">
        <v>45</v>
      </c>
    </row>
    <row r="23" spans="1:6">
      <c r="A23" s="3" t="s">
        <v>46</v>
      </c>
    </row>
    <row r="24" spans="1:6">
      <c r="A24" s="4" t="s">
        <v>933</v>
      </c>
      <c r="B24" s="5" t="n">
        <v>6829</v>
      </c>
      <c r="C24" s="5" t="n">
        <v>7067</v>
      </c>
    </row>
    <row r="25" spans="1:6">
      <c r="A25" s="4" t="s">
        <v>50</v>
      </c>
      <c r="B25" s="5" t="n">
        <v>-8</v>
      </c>
      <c r="C25" s="5" t="n">
        <v>-8</v>
      </c>
    </row>
    <row r="26" spans="1:6">
      <c r="A26" s="4" t="s">
        <v>51</v>
      </c>
      <c r="B26" s="5" t="n">
        <v>6821</v>
      </c>
      <c r="C26" s="5" t="n">
        <v>7059</v>
      </c>
    </row>
    <row r="27" spans="1:6">
      <c r="A27" s="4" t="s">
        <v>52</v>
      </c>
      <c r="B27" s="5" t="n">
        <v>32</v>
      </c>
      <c r="C27" s="5" t="n">
        <v>33</v>
      </c>
    </row>
    <row r="28" spans="1:6">
      <c r="A28" s="4" t="s">
        <v>53</v>
      </c>
      <c r="B28" s="5" t="n">
        <v>6853</v>
      </c>
      <c r="C28" s="5" t="n">
        <v>7092</v>
      </c>
      <c r="D28" s="5" t="n">
        <v>5215</v>
      </c>
      <c r="E28" s="5" t="n">
        <v>4385</v>
      </c>
    </row>
    <row r="29" spans="1:6">
      <c r="A29" s="4" t="s">
        <v>54</v>
      </c>
      <c r="B29" s="5" t="n">
        <v>13611</v>
      </c>
      <c r="C29" s="5" t="n">
        <v>13885</v>
      </c>
    </row>
    <row r="30" spans="1:6">
      <c r="A30" s="4" t="s">
        <v>934</v>
      </c>
    </row>
    <row r="31" spans="1:6">
      <c r="A31" s="3" t="s">
        <v>925</v>
      </c>
    </row>
    <row r="32" spans="1:6">
      <c r="A32" s="4" t="s">
        <v>16</v>
      </c>
      <c r="B32" s="5" t="n">
        <v>0</v>
      </c>
      <c r="C32" s="5" t="n">
        <v>0</v>
      </c>
      <c r="D32" s="5" t="n">
        <v>0</v>
      </c>
      <c r="E32" s="5" t="n">
        <v>0</v>
      </c>
    </row>
    <row r="33" spans="1:6">
      <c r="A33" s="4" t="s">
        <v>926</v>
      </c>
      <c r="B33" s="5" t="n">
        <v>0</v>
      </c>
      <c r="C33" s="5" t="n">
        <v>0</v>
      </c>
    </row>
    <row r="34" spans="1:6">
      <c r="A34" s="4" t="s">
        <v>21</v>
      </c>
      <c r="B34" s="5" t="n">
        <v>0</v>
      </c>
      <c r="C34" s="5" t="n">
        <v>0</v>
      </c>
    </row>
    <row r="35" spans="1:6">
      <c r="A35" s="4" t="s">
        <v>20</v>
      </c>
      <c r="B35" s="5" t="n">
        <v>0</v>
      </c>
      <c r="C35" s="5" t="n">
        <v>0</v>
      </c>
    </row>
    <row r="36" spans="1:6">
      <c r="A36" s="4" t="s">
        <v>24</v>
      </c>
      <c r="B36" s="5" t="n">
        <v>0</v>
      </c>
      <c r="C36" s="5" t="n">
        <v>0</v>
      </c>
    </row>
    <row r="37" spans="1:6">
      <c r="A37" s="4" t="s">
        <v>25</v>
      </c>
      <c r="B37" s="5" t="n">
        <v>0</v>
      </c>
      <c r="C37" s="5" t="n">
        <v>0</v>
      </c>
    </row>
    <row r="38" spans="1:6">
      <c r="A38" s="4" t="s">
        <v>927</v>
      </c>
      <c r="B38" s="5" t="n">
        <v>0</v>
      </c>
      <c r="C38" s="5" t="n">
        <v>0</v>
      </c>
    </row>
    <row r="39" spans="1:6">
      <c r="A39" s="4" t="s">
        <v>928</v>
      </c>
      <c r="B39" s="5" t="n">
        <v>2953</v>
      </c>
      <c r="C39" s="5" t="n">
        <v>3436</v>
      </c>
    </row>
    <row r="40" spans="1:6">
      <c r="A40" s="4" t="s">
        <v>929</v>
      </c>
      <c r="B40" s="5" t="n">
        <v>3868</v>
      </c>
      <c r="C40" s="5" t="n">
        <v>3623</v>
      </c>
    </row>
    <row r="41" spans="1:6">
      <c r="A41" s="4" t="s">
        <v>28</v>
      </c>
      <c r="B41" s="5" t="n">
        <v>0</v>
      </c>
      <c r="C41" s="5" t="n">
        <v>0</v>
      </c>
    </row>
    <row r="42" spans="1:6">
      <c r="A42" s="4" t="s">
        <v>29</v>
      </c>
      <c r="B42" s="5" t="n">
        <v>0</v>
      </c>
      <c r="C42" s="5" t="n">
        <v>0</v>
      </c>
    </row>
    <row r="43" spans="1:6">
      <c r="A43" s="4" t="s">
        <v>30</v>
      </c>
      <c r="B43" s="5" t="n">
        <v>6821</v>
      </c>
      <c r="C43" s="5" t="n">
        <v>7059</v>
      </c>
    </row>
    <row r="44" spans="1:6">
      <c r="A44" s="3" t="s">
        <v>930</v>
      </c>
    </row>
    <row r="45" spans="1:6">
      <c r="A45" s="4" t="s">
        <v>931</v>
      </c>
      <c r="B45" s="5" t="n">
        <v>0</v>
      </c>
      <c r="C45" s="5" t="n">
        <v>0</v>
      </c>
    </row>
    <row r="46" spans="1:6">
      <c r="A46" s="4" t="s">
        <v>33</v>
      </c>
      <c r="B46" s="5" t="n">
        <v>0</v>
      </c>
    </row>
    <row r="47" spans="1:6">
      <c r="A47" s="4" t="s">
        <v>932</v>
      </c>
      <c r="B47" s="5" t="n">
        <v>0</v>
      </c>
      <c r="C47" s="4" t="s">
        <v>45</v>
      </c>
    </row>
    <row r="48" spans="1:6">
      <c r="A48" s="4" t="s">
        <v>40</v>
      </c>
      <c r="B48" s="5" t="n">
        <v>0</v>
      </c>
      <c r="C48" s="5" t="n">
        <v>0</v>
      </c>
    </row>
    <row r="49" spans="1:6">
      <c r="A49" s="4" t="s">
        <v>42</v>
      </c>
      <c r="B49" s="5" t="n">
        <v>0</v>
      </c>
      <c r="C49" s="5" t="n">
        <v>0</v>
      </c>
    </row>
    <row r="50" spans="1:6">
      <c r="A50" s="4" t="s">
        <v>43</v>
      </c>
      <c r="B50" s="5" t="n">
        <v>0</v>
      </c>
      <c r="C50" s="5" t="n">
        <v>0</v>
      </c>
    </row>
    <row r="51" spans="1:6">
      <c r="A51" s="4" t="s">
        <v>44</v>
      </c>
      <c r="B51" s="4" t="s">
        <v>45</v>
      </c>
      <c r="C51" s="4" t="s">
        <v>45</v>
      </c>
    </row>
    <row r="52" spans="1:6">
      <c r="A52" s="3" t="s">
        <v>46</v>
      </c>
    </row>
    <row r="53" spans="1:6">
      <c r="A53" s="4" t="s">
        <v>933</v>
      </c>
      <c r="B53" s="5" t="n">
        <v>6821</v>
      </c>
      <c r="C53" s="5" t="n">
        <v>7059</v>
      </c>
    </row>
    <row r="54" spans="1:6">
      <c r="A54" s="4" t="s">
        <v>50</v>
      </c>
      <c r="B54" s="5" t="n">
        <v>0</v>
      </c>
      <c r="C54" s="5" t="n">
        <v>0</v>
      </c>
    </row>
    <row r="55" spans="1:6">
      <c r="A55" s="4" t="s">
        <v>51</v>
      </c>
      <c r="B55" s="5" t="n">
        <v>6821</v>
      </c>
      <c r="C55" s="5" t="n">
        <v>7059</v>
      </c>
    </row>
    <row r="56" spans="1:6">
      <c r="A56" s="4" t="s">
        <v>52</v>
      </c>
      <c r="B56" s="5" t="n">
        <v>0</v>
      </c>
      <c r="C56" s="5" t="n">
        <v>0</v>
      </c>
    </row>
    <row r="57" spans="1:6">
      <c r="A57" s="4" t="s">
        <v>53</v>
      </c>
      <c r="B57" s="5" t="n">
        <v>6821</v>
      </c>
      <c r="C57" s="5" t="n">
        <v>7059</v>
      </c>
    </row>
    <row r="58" spans="1:6">
      <c r="A58" s="4" t="s">
        <v>54</v>
      </c>
      <c r="B58" s="5" t="n">
        <v>6821</v>
      </c>
      <c r="C58" s="5" t="n">
        <v>7059</v>
      </c>
    </row>
    <row r="59" spans="1:6">
      <c r="A59" s="4" t="s">
        <v>935</v>
      </c>
    </row>
    <row r="60" spans="1:6">
      <c r="A60" s="3" t="s">
        <v>925</v>
      </c>
    </row>
    <row r="61" spans="1:6">
      <c r="A61" s="4" t="s">
        <v>16</v>
      </c>
      <c r="B61" s="5" t="n">
        <v>0</v>
      </c>
      <c r="C61" s="5" t="n">
        <v>0</v>
      </c>
      <c r="D61" s="5" t="n">
        <v>24</v>
      </c>
      <c r="E61" s="5" t="n">
        <v>17</v>
      </c>
    </row>
    <row r="62" spans="1:6">
      <c r="A62" s="4" t="s">
        <v>926</v>
      </c>
      <c r="B62" s="5" t="n">
        <v>0</v>
      </c>
      <c r="C62" s="5" t="n">
        <v>0</v>
      </c>
    </row>
    <row r="63" spans="1:6">
      <c r="A63" s="4" t="s">
        <v>21</v>
      </c>
      <c r="B63" s="5" t="n">
        <v>0</v>
      </c>
      <c r="C63" s="5" t="n">
        <v>0</v>
      </c>
    </row>
    <row r="64" spans="1:6">
      <c r="A64" s="4" t="s">
        <v>20</v>
      </c>
      <c r="B64" s="5" t="n">
        <v>0</v>
      </c>
      <c r="C64" s="5" t="n">
        <v>0</v>
      </c>
    </row>
    <row r="65" spans="1:6">
      <c r="A65" s="4" t="s">
        <v>24</v>
      </c>
      <c r="B65" s="5" t="n">
        <v>0</v>
      </c>
      <c r="C65" s="5" t="n">
        <v>0</v>
      </c>
    </row>
    <row r="66" spans="1:6">
      <c r="A66" s="4" t="s">
        <v>25</v>
      </c>
      <c r="B66" s="5" t="n">
        <v>0</v>
      </c>
      <c r="C66" s="5" t="n">
        <v>0</v>
      </c>
    </row>
    <row r="67" spans="1:6">
      <c r="A67" s="4" t="s">
        <v>927</v>
      </c>
      <c r="B67" s="5" t="n">
        <v>0</v>
      </c>
      <c r="C67" s="5" t="n">
        <v>0</v>
      </c>
    </row>
    <row r="68" spans="1:6">
      <c r="A68" s="4" t="s">
        <v>928</v>
      </c>
      <c r="B68" s="5" t="n">
        <v>2760</v>
      </c>
      <c r="C68" s="5" t="n">
        <v>3353</v>
      </c>
    </row>
    <row r="69" spans="1:6">
      <c r="A69" s="4" t="s">
        <v>929</v>
      </c>
      <c r="B69" s="5" t="n">
        <v>6587</v>
      </c>
      <c r="C69" s="5" t="n">
        <v>6011</v>
      </c>
    </row>
    <row r="70" spans="1:6">
      <c r="A70" s="4" t="s">
        <v>28</v>
      </c>
      <c r="B70" s="5" t="n">
        <v>0</v>
      </c>
      <c r="C70" s="5" t="n">
        <v>0</v>
      </c>
    </row>
    <row r="71" spans="1:6">
      <c r="A71" s="4" t="s">
        <v>29</v>
      </c>
      <c r="B71" s="5" t="n">
        <v>0</v>
      </c>
      <c r="C71" s="5" t="n">
        <v>0</v>
      </c>
    </row>
    <row r="72" spans="1:6">
      <c r="A72" s="4" t="s">
        <v>30</v>
      </c>
      <c r="B72" s="5" t="n">
        <v>9347</v>
      </c>
      <c r="C72" s="5" t="n">
        <v>9364</v>
      </c>
    </row>
    <row r="73" spans="1:6">
      <c r="A73" s="3" t="s">
        <v>930</v>
      </c>
    </row>
    <row r="74" spans="1:6">
      <c r="A74" s="4" t="s">
        <v>931</v>
      </c>
      <c r="B74" s="5" t="n">
        <v>72</v>
      </c>
      <c r="C74" s="5" t="n">
        <v>72</v>
      </c>
    </row>
    <row r="75" spans="1:6">
      <c r="A75" s="4" t="s">
        <v>33</v>
      </c>
      <c r="B75" s="5" t="n">
        <v>500</v>
      </c>
    </row>
    <row r="76" spans="1:6">
      <c r="A76" s="4" t="s">
        <v>932</v>
      </c>
      <c r="B76" s="5" t="n">
        <v>0</v>
      </c>
      <c r="C76" s="5" t="n">
        <v>0</v>
      </c>
    </row>
    <row r="77" spans="1:6">
      <c r="A77" s="4" t="s">
        <v>40</v>
      </c>
      <c r="B77" s="5" t="n">
        <v>4907</v>
      </c>
      <c r="C77" s="5" t="n">
        <v>5669</v>
      </c>
    </row>
    <row r="78" spans="1:6">
      <c r="A78" s="4" t="s">
        <v>42</v>
      </c>
      <c r="B78" s="5" t="n">
        <v>0</v>
      </c>
      <c r="C78" s="5" t="n">
        <v>0</v>
      </c>
    </row>
    <row r="79" spans="1:6">
      <c r="A79" s="4" t="s">
        <v>43</v>
      </c>
      <c r="B79" s="5" t="n">
        <v>5479</v>
      </c>
      <c r="C79" s="5" t="n">
        <v>5741</v>
      </c>
    </row>
    <row r="80" spans="1:6">
      <c r="A80" s="4" t="s">
        <v>44</v>
      </c>
      <c r="B80" s="4" t="s">
        <v>45</v>
      </c>
      <c r="C80" s="4" t="s">
        <v>45</v>
      </c>
    </row>
    <row r="81" spans="1:6">
      <c r="A81" s="3" t="s">
        <v>46</v>
      </c>
    </row>
    <row r="82" spans="1:6">
      <c r="A82" s="4" t="s">
        <v>933</v>
      </c>
      <c r="B82" s="5" t="n">
        <v>3871</v>
      </c>
      <c r="C82" s="5" t="n">
        <v>3626</v>
      </c>
    </row>
    <row r="83" spans="1:6">
      <c r="A83" s="4" t="s">
        <v>50</v>
      </c>
      <c r="B83" s="5" t="n">
        <v>-3</v>
      </c>
      <c r="C83" s="5" t="n">
        <v>-3</v>
      </c>
    </row>
    <row r="84" spans="1:6">
      <c r="A84" s="4" t="s">
        <v>51</v>
      </c>
      <c r="B84" s="5" t="n">
        <v>3868</v>
      </c>
      <c r="C84" s="5" t="n">
        <v>3623</v>
      </c>
    </row>
    <row r="85" spans="1:6">
      <c r="A85" s="4" t="s">
        <v>52</v>
      </c>
      <c r="B85" s="5" t="n">
        <v>0</v>
      </c>
      <c r="C85" s="5" t="n">
        <v>0</v>
      </c>
    </row>
    <row r="86" spans="1:6">
      <c r="A86" s="4" t="s">
        <v>53</v>
      </c>
      <c r="B86" s="5" t="n">
        <v>3868</v>
      </c>
      <c r="C86" s="5" t="n">
        <v>3623</v>
      </c>
    </row>
    <row r="87" spans="1:6">
      <c r="A87" s="4" t="s">
        <v>54</v>
      </c>
      <c r="B87" s="5" t="n">
        <v>9347</v>
      </c>
      <c r="C87" s="5" t="n">
        <v>9364</v>
      </c>
    </row>
    <row r="88" spans="1:6">
      <c r="A88" s="4" t="s">
        <v>936</v>
      </c>
    </row>
    <row r="89" spans="1:6">
      <c r="A89" s="3" t="s">
        <v>925</v>
      </c>
    </row>
    <row r="90" spans="1:6">
      <c r="A90" s="4" t="s">
        <v>16</v>
      </c>
      <c r="B90" s="5" t="n">
        <v>1</v>
      </c>
      <c r="C90" s="5" t="n">
        <v>3</v>
      </c>
      <c r="D90" s="5" t="n">
        <v>3</v>
      </c>
      <c r="E90" s="5" t="n">
        <v>14</v>
      </c>
    </row>
    <row r="91" spans="1:6">
      <c r="A91" s="4" t="s">
        <v>926</v>
      </c>
      <c r="B91" s="5" t="n">
        <v>792</v>
      </c>
      <c r="C91" s="5" t="n">
        <v>544</v>
      </c>
    </row>
    <row r="92" spans="1:6">
      <c r="A92" s="4" t="s">
        <v>21</v>
      </c>
      <c r="B92" s="5" t="n">
        <v>72</v>
      </c>
      <c r="C92" s="5" t="n">
        <v>51</v>
      </c>
    </row>
    <row r="93" spans="1:6">
      <c r="A93" s="4" t="s">
        <v>20</v>
      </c>
      <c r="B93" s="5" t="n">
        <v>129</v>
      </c>
      <c r="C93" s="5" t="n">
        <v>206</v>
      </c>
    </row>
    <row r="94" spans="1:6">
      <c r="A94" s="4" t="s">
        <v>24</v>
      </c>
      <c r="B94" s="5" t="n">
        <v>994</v>
      </c>
      <c r="C94" s="5" t="n">
        <v>804</v>
      </c>
    </row>
    <row r="95" spans="1:6">
      <c r="A95" s="4" t="s">
        <v>25</v>
      </c>
      <c r="B95" s="5" t="n">
        <v>9069</v>
      </c>
      <c r="C95" s="5" t="n">
        <v>9428</v>
      </c>
    </row>
    <row r="96" spans="1:6">
      <c r="A96" s="4" t="s">
        <v>927</v>
      </c>
      <c r="B96" s="5" t="n">
        <v>373</v>
      </c>
      <c r="C96" s="5" t="n">
        <v>391</v>
      </c>
    </row>
    <row r="97" spans="1:6">
      <c r="A97" s="4" t="s">
        <v>928</v>
      </c>
      <c r="B97" s="5" t="n">
        <v>0</v>
      </c>
      <c r="C97" s="5" t="n">
        <v>0</v>
      </c>
    </row>
    <row r="98" spans="1:6">
      <c r="A98" s="4" t="s">
        <v>929</v>
      </c>
      <c r="B98" s="5" t="n">
        <v>0</v>
      </c>
      <c r="C98" s="5" t="n">
        <v>0</v>
      </c>
    </row>
    <row r="99" spans="1:6">
      <c r="A99" s="4" t="s">
        <v>28</v>
      </c>
      <c r="B99" s="5" t="n">
        <v>2969</v>
      </c>
      <c r="C99" s="5" t="n">
        <v>2992</v>
      </c>
    </row>
    <row r="100" spans="1:6">
      <c r="A100" s="4" t="s">
        <v>29</v>
      </c>
      <c r="B100" s="5" t="n">
        <v>206</v>
      </c>
      <c r="C100" s="5" t="n">
        <v>270</v>
      </c>
    </row>
    <row r="101" spans="1:6">
      <c r="A101" s="4" t="s">
        <v>30</v>
      </c>
      <c r="B101" s="5" t="n">
        <v>13611</v>
      </c>
      <c r="C101" s="5" t="n">
        <v>13885</v>
      </c>
    </row>
    <row r="102" spans="1:6">
      <c r="A102" s="3" t="s">
        <v>930</v>
      </c>
    </row>
    <row r="103" spans="1:6">
      <c r="A103" s="4" t="s">
        <v>931</v>
      </c>
      <c r="B103" s="5" t="n">
        <v>1051</v>
      </c>
      <c r="C103" s="5" t="n">
        <v>827</v>
      </c>
    </row>
    <row r="104" spans="1:6">
      <c r="A104" s="4" t="s">
        <v>33</v>
      </c>
      <c r="B104" s="5" t="n">
        <v>0</v>
      </c>
    </row>
    <row r="105" spans="1:6">
      <c r="A105" s="4" t="s">
        <v>932</v>
      </c>
      <c r="B105" s="5" t="n">
        <v>5713</v>
      </c>
      <c r="C105" s="5" t="n">
        <v>6789</v>
      </c>
    </row>
    <row r="106" spans="1:6">
      <c r="A106" s="4" t="s">
        <v>40</v>
      </c>
      <c r="B106" s="5" t="n">
        <v>0</v>
      </c>
      <c r="C106" s="5" t="n">
        <v>0</v>
      </c>
    </row>
    <row r="107" spans="1:6">
      <c r="A107" s="4" t="s">
        <v>42</v>
      </c>
      <c r="B107" s="5" t="n">
        <v>228</v>
      </c>
      <c r="C107" s="5" t="n">
        <v>225</v>
      </c>
    </row>
    <row r="108" spans="1:6">
      <c r="A108" s="4" t="s">
        <v>43</v>
      </c>
      <c r="B108" s="5" t="n">
        <v>6992</v>
      </c>
      <c r="C108" s="5" t="n">
        <v>7841</v>
      </c>
    </row>
    <row r="109" spans="1:6">
      <c r="A109" s="4" t="s">
        <v>44</v>
      </c>
      <c r="B109" s="4" t="s">
        <v>45</v>
      </c>
      <c r="C109" s="4" t="s">
        <v>45</v>
      </c>
    </row>
    <row r="110" spans="1:6">
      <c r="A110" s="3" t="s">
        <v>46</v>
      </c>
    </row>
    <row r="111" spans="1:6">
      <c r="A111" s="4" t="s">
        <v>933</v>
      </c>
      <c r="B111" s="5" t="n">
        <v>6592</v>
      </c>
      <c r="C111" s="5" t="n">
        <v>6016</v>
      </c>
    </row>
    <row r="112" spans="1:6">
      <c r="A112" s="4" t="s">
        <v>50</v>
      </c>
      <c r="B112" s="5" t="n">
        <v>-5</v>
      </c>
      <c r="C112" s="5" t="n">
        <v>-5</v>
      </c>
    </row>
    <row r="113" spans="1:6">
      <c r="A113" s="4" t="s">
        <v>51</v>
      </c>
      <c r="B113" s="5" t="n">
        <v>6587</v>
      </c>
      <c r="C113" s="5" t="n">
        <v>6011</v>
      </c>
    </row>
    <row r="114" spans="1:6">
      <c r="A114" s="4" t="s">
        <v>52</v>
      </c>
      <c r="B114" s="5" t="n">
        <v>32</v>
      </c>
      <c r="C114" s="5" t="n">
        <v>33</v>
      </c>
    </row>
    <row r="115" spans="1:6">
      <c r="A115" s="4" t="s">
        <v>53</v>
      </c>
      <c r="B115" s="5" t="n">
        <v>6619</v>
      </c>
      <c r="C115" s="5" t="n">
        <v>6044</v>
      </c>
    </row>
    <row r="116" spans="1:6">
      <c r="A116" s="4" t="s">
        <v>54</v>
      </c>
      <c r="B116" s="5" t="n">
        <v>13611</v>
      </c>
      <c r="C116" s="5" t="n">
        <v>13885</v>
      </c>
    </row>
    <row r="117" spans="1:6">
      <c r="A117" s="4" t="s">
        <v>937</v>
      </c>
    </row>
    <row r="118" spans="1:6">
      <c r="A118" s="3" t="s">
        <v>925</v>
      </c>
    </row>
    <row r="119" spans="1:6">
      <c r="A119" s="4" t="s">
        <v>16</v>
      </c>
      <c r="B119" s="5" t="n">
        <v>0</v>
      </c>
      <c r="C119" s="5" t="n">
        <v>0</v>
      </c>
      <c r="D119" s="6" t="n">
        <v>0</v>
      </c>
      <c r="E119" s="6" t="n">
        <v>0</v>
      </c>
    </row>
    <row r="120" spans="1:6">
      <c r="A120" s="4" t="s">
        <v>926</v>
      </c>
      <c r="B120" s="5" t="n">
        <v>0</v>
      </c>
      <c r="C120" s="5" t="n">
        <v>0</v>
      </c>
    </row>
    <row r="121" spans="1:6">
      <c r="A121" s="4" t="s">
        <v>21</v>
      </c>
      <c r="B121" s="5" t="n">
        <v>0</v>
      </c>
      <c r="C121" s="5" t="n">
        <v>0</v>
      </c>
    </row>
    <row r="122" spans="1:6">
      <c r="A122" s="4" t="s">
        <v>20</v>
      </c>
      <c r="B122" s="5" t="n">
        <v>0</v>
      </c>
      <c r="C122" s="5" t="n">
        <v>0</v>
      </c>
    </row>
    <row r="123" spans="1:6">
      <c r="A123" s="4" t="s">
        <v>24</v>
      </c>
      <c r="B123" s="5" t="n">
        <v>0</v>
      </c>
      <c r="C123" s="5" t="n">
        <v>0</v>
      </c>
    </row>
    <row r="124" spans="1:6">
      <c r="A124" s="4" t="s">
        <v>25</v>
      </c>
      <c r="B124" s="5" t="n">
        <v>0</v>
      </c>
      <c r="C124" s="5" t="n">
        <v>0</v>
      </c>
    </row>
    <row r="125" spans="1:6">
      <c r="A125" s="4" t="s">
        <v>927</v>
      </c>
      <c r="B125" s="5" t="n">
        <v>0</v>
      </c>
      <c r="C125" s="5" t="n">
        <v>0</v>
      </c>
    </row>
    <row r="126" spans="1:6">
      <c r="A126" s="4" t="s">
        <v>928</v>
      </c>
      <c r="B126" s="5" t="n">
        <v>-5713</v>
      </c>
      <c r="C126" s="5" t="n">
        <v>-6789</v>
      </c>
    </row>
    <row r="127" spans="1:6">
      <c r="A127" s="4" t="s">
        <v>929</v>
      </c>
      <c r="B127" s="5" t="n">
        <v>-10455</v>
      </c>
      <c r="C127" s="5" t="n">
        <v>-9634</v>
      </c>
    </row>
    <row r="128" spans="1:6">
      <c r="A128" s="4" t="s">
        <v>28</v>
      </c>
      <c r="B128" s="5" t="n">
        <v>0</v>
      </c>
      <c r="C128" s="5" t="n">
        <v>0</v>
      </c>
    </row>
    <row r="129" spans="1:6">
      <c r="A129" s="4" t="s">
        <v>29</v>
      </c>
      <c r="B129" s="5" t="n">
        <v>0</v>
      </c>
      <c r="C129" s="5" t="n">
        <v>0</v>
      </c>
    </row>
    <row r="130" spans="1:6">
      <c r="A130" s="4" t="s">
        <v>30</v>
      </c>
      <c r="B130" s="5" t="n">
        <v>-16168</v>
      </c>
      <c r="C130" s="5" t="n">
        <v>-16423</v>
      </c>
    </row>
    <row r="131" spans="1:6">
      <c r="A131" s="3" t="s">
        <v>930</v>
      </c>
    </row>
    <row r="132" spans="1:6">
      <c r="A132" s="4" t="s">
        <v>931</v>
      </c>
      <c r="B132" s="5" t="n">
        <v>0</v>
      </c>
      <c r="C132" s="5" t="n">
        <v>0</v>
      </c>
    </row>
    <row r="133" spans="1:6">
      <c r="A133" s="4" t="s">
        <v>33</v>
      </c>
      <c r="B133" s="5" t="n">
        <v>0</v>
      </c>
    </row>
    <row r="134" spans="1:6">
      <c r="A134" s="4" t="s">
        <v>932</v>
      </c>
      <c r="B134" s="5" t="n">
        <v>-5713</v>
      </c>
      <c r="C134" s="5" t="n">
        <v>-6789</v>
      </c>
    </row>
    <row r="135" spans="1:6">
      <c r="A135" s="4" t="s">
        <v>40</v>
      </c>
      <c r="B135" s="5" t="n">
        <v>0</v>
      </c>
      <c r="C135" s="5" t="n">
        <v>0</v>
      </c>
    </row>
    <row r="136" spans="1:6">
      <c r="A136" s="4" t="s">
        <v>42</v>
      </c>
      <c r="B136" s="5" t="n">
        <v>0</v>
      </c>
      <c r="C136" s="5" t="n">
        <v>0</v>
      </c>
    </row>
    <row r="137" spans="1:6">
      <c r="A137" s="4" t="s">
        <v>43</v>
      </c>
      <c r="B137" s="5" t="n">
        <v>-5713</v>
      </c>
      <c r="C137" s="5" t="n">
        <v>-6789</v>
      </c>
    </row>
    <row r="138" spans="1:6">
      <c r="A138" s="4" t="s">
        <v>44</v>
      </c>
      <c r="B138" s="4" t="s">
        <v>45</v>
      </c>
      <c r="C138" s="4" t="s">
        <v>45</v>
      </c>
    </row>
    <row r="139" spans="1:6">
      <c r="A139" s="3" t="s">
        <v>46</v>
      </c>
    </row>
    <row r="140" spans="1:6">
      <c r="A140" s="4" t="s">
        <v>933</v>
      </c>
      <c r="B140" s="5" t="n">
        <v>-10455</v>
      </c>
      <c r="C140" s="5" t="n">
        <v>-9634</v>
      </c>
    </row>
    <row r="141" spans="1:6">
      <c r="A141" s="4" t="s">
        <v>50</v>
      </c>
      <c r="B141" s="5" t="n">
        <v>0</v>
      </c>
      <c r="C141" s="5" t="n">
        <v>0</v>
      </c>
    </row>
    <row r="142" spans="1:6">
      <c r="A142" s="4" t="s">
        <v>51</v>
      </c>
      <c r="B142" s="5" t="n">
        <v>-10455</v>
      </c>
      <c r="C142" s="5" t="n">
        <v>-9634</v>
      </c>
    </row>
    <row r="143" spans="1:6">
      <c r="A143" s="4" t="s">
        <v>52</v>
      </c>
      <c r="B143" s="5" t="n">
        <v>0</v>
      </c>
      <c r="C143" s="5" t="n">
        <v>0</v>
      </c>
    </row>
    <row r="144" spans="1:6">
      <c r="A144" s="4" t="s">
        <v>53</v>
      </c>
      <c r="B144" s="5" t="n">
        <v>-10455</v>
      </c>
      <c r="C144" s="5" t="n">
        <v>-9634</v>
      </c>
    </row>
    <row r="145" spans="1:6">
      <c r="A145" s="4" t="s">
        <v>54</v>
      </c>
      <c r="B145" s="6" t="n">
        <v>-16168</v>
      </c>
      <c r="C145" s="6" t="n">
        <v>-164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94</v>
      </c>
      <c r="J1" s="2" t="s">
        <v>1</v>
      </c>
    </row>
    <row r="2" spans="1:12">
      <c r="B2" s="2" t="s">
        <v>2</v>
      </c>
      <c r="C2" s="2" t="s">
        <v>95</v>
      </c>
      <c r="D2" s="2" t="s">
        <v>96</v>
      </c>
      <c r="E2" s="2" t="s">
        <v>97</v>
      </c>
      <c r="F2" s="2" t="s">
        <v>14</v>
      </c>
      <c r="G2" s="2" t="s">
        <v>98</v>
      </c>
      <c r="H2" s="2" t="s">
        <v>99</v>
      </c>
      <c r="I2" s="2" t="s">
        <v>100</v>
      </c>
      <c r="J2" s="2" t="s">
        <v>2</v>
      </c>
      <c r="K2" s="2" t="s">
        <v>14</v>
      </c>
      <c r="L2" s="2" t="s">
        <v>56</v>
      </c>
    </row>
    <row r="3" spans="1:12">
      <c r="A3" s="3" t="s">
        <v>939</v>
      </c>
    </row>
    <row r="4" spans="1:12">
      <c r="A4" s="4" t="s">
        <v>58</v>
      </c>
      <c r="J4" s="6" t="n">
        <v>6269</v>
      </c>
      <c r="K4" s="6" t="n">
        <v>6779</v>
      </c>
      <c r="L4" s="6" t="n">
        <v>13420</v>
      </c>
    </row>
    <row r="5" spans="1:12">
      <c r="A5" s="4" t="s">
        <v>59</v>
      </c>
      <c r="J5" s="5" t="n">
        <v>647</v>
      </c>
      <c r="K5" s="5" t="n">
        <v>532</v>
      </c>
      <c r="L5" s="5" t="n">
        <v>517</v>
      </c>
    </row>
    <row r="6" spans="1:12">
      <c r="A6" s="4" t="s">
        <v>60</v>
      </c>
      <c r="J6" s="5" t="n">
        <v>-23</v>
      </c>
      <c r="K6" s="5" t="n">
        <v>119</v>
      </c>
      <c r="L6" s="5" t="n">
        <v>88</v>
      </c>
    </row>
    <row r="7" spans="1:12">
      <c r="A7" s="4" t="s">
        <v>61</v>
      </c>
      <c r="B7" s="6" t="n">
        <v>1983</v>
      </c>
      <c r="C7" s="6" t="n">
        <v>1823</v>
      </c>
      <c r="D7" s="6" t="n">
        <v>1623</v>
      </c>
      <c r="E7" s="6" t="n">
        <v>1464</v>
      </c>
      <c r="F7" s="6" t="n">
        <v>1691</v>
      </c>
      <c r="G7" s="6" t="n">
        <v>1870</v>
      </c>
      <c r="H7" s="6" t="n">
        <v>1849</v>
      </c>
      <c r="I7" s="6" t="n">
        <v>2020</v>
      </c>
      <c r="J7" s="5" t="n">
        <v>6893</v>
      </c>
      <c r="K7" s="5" t="n">
        <v>7430</v>
      </c>
      <c r="L7" s="5" t="n">
        <v>14025</v>
      </c>
    </row>
    <row r="8" spans="1:12">
      <c r="A8" s="4" t="s">
        <v>63</v>
      </c>
      <c r="J8" s="5" t="n">
        <v>5461</v>
      </c>
      <c r="K8" s="5" t="n">
        <v>5981</v>
      </c>
      <c r="L8" s="5" t="n">
        <v>11828</v>
      </c>
    </row>
    <row r="9" spans="1:12">
      <c r="A9" s="4" t="s">
        <v>64</v>
      </c>
      <c r="J9" s="5" t="n">
        <v>670</v>
      </c>
      <c r="K9" s="5" t="n">
        <v>732</v>
      </c>
      <c r="L9" s="5" t="n">
        <v>773</v>
      </c>
    </row>
    <row r="10" spans="1:12">
      <c r="A10" s="4" t="s">
        <v>65</v>
      </c>
      <c r="J10" s="5" t="n">
        <v>378</v>
      </c>
      <c r="K10" s="5" t="n">
        <v>377</v>
      </c>
      <c r="L10" s="5" t="n">
        <v>348</v>
      </c>
    </row>
    <row r="11" spans="1:12">
      <c r="A11" s="4" t="s">
        <v>66</v>
      </c>
      <c r="J11" s="5" t="n">
        <v>292</v>
      </c>
      <c r="K11" s="5" t="n">
        <v>281</v>
      </c>
      <c r="L11" s="5" t="n">
        <v>277</v>
      </c>
    </row>
    <row r="12" spans="1:12">
      <c r="A12" s="4" t="s">
        <v>67</v>
      </c>
      <c r="J12" s="5" t="n">
        <v>0</v>
      </c>
      <c r="K12" s="5" t="n">
        <v>912</v>
      </c>
      <c r="L12" s="5" t="n">
        <v>18</v>
      </c>
    </row>
    <row r="13" spans="1:12">
      <c r="A13" s="4" t="s">
        <v>68</v>
      </c>
      <c r="J13" s="5" t="n">
        <v>-65</v>
      </c>
      <c r="K13" s="5" t="n">
        <v>10</v>
      </c>
      <c r="L13" s="5" t="n">
        <v>7</v>
      </c>
    </row>
    <row r="14" spans="1:12">
      <c r="A14" s="4" t="s">
        <v>70</v>
      </c>
      <c r="C14" s="5" t="n">
        <v>13</v>
      </c>
      <c r="J14" s="5" t="n">
        <v>13</v>
      </c>
      <c r="K14" s="5" t="n">
        <v>11</v>
      </c>
      <c r="L14" s="5" t="n">
        <v>0</v>
      </c>
    </row>
    <row r="15" spans="1:12">
      <c r="A15" s="4" t="s">
        <v>69</v>
      </c>
      <c r="C15" s="5" t="n">
        <v>-35</v>
      </c>
      <c r="J15" s="5" t="n">
        <v>-35</v>
      </c>
      <c r="K15" s="5" t="n">
        <v>-42</v>
      </c>
      <c r="L15" s="5" t="n">
        <v>7</v>
      </c>
    </row>
    <row r="16" spans="1:12">
      <c r="A16" s="4" t="s">
        <v>71</v>
      </c>
      <c r="J16" s="5" t="n">
        <v>6714</v>
      </c>
      <c r="K16" s="5" t="n">
        <v>8262</v>
      </c>
      <c r="L16" s="5" t="n">
        <v>13258</v>
      </c>
    </row>
    <row r="17" spans="1:12">
      <c r="A17" s="4" t="s">
        <v>72</v>
      </c>
      <c r="B17" s="5" t="n">
        <v>19</v>
      </c>
      <c r="C17" s="5" t="n">
        <v>92</v>
      </c>
      <c r="D17" s="5" t="n">
        <v>-12</v>
      </c>
      <c r="E17" s="5" t="n">
        <v>80</v>
      </c>
      <c r="F17" s="5" t="n">
        <v>-466</v>
      </c>
      <c r="G17" s="5" t="n">
        <v>57</v>
      </c>
      <c r="H17" s="5" t="n">
        <v>-463</v>
      </c>
      <c r="I17" s="5" t="n">
        <v>40</v>
      </c>
      <c r="J17" s="5" t="n">
        <v>179</v>
      </c>
      <c r="K17" s="5" t="n">
        <v>-832</v>
      </c>
      <c r="L17" s="5" t="n">
        <v>767</v>
      </c>
    </row>
    <row r="18" spans="1:12">
      <c r="A18" s="4" t="s">
        <v>73</v>
      </c>
      <c r="J18" s="5" t="n">
        <v>-321</v>
      </c>
      <c r="K18" s="5" t="n">
        <v>-320</v>
      </c>
      <c r="L18" s="5" t="n">
        <v>-287</v>
      </c>
    </row>
    <row r="19" spans="1:12">
      <c r="A19" s="4" t="s">
        <v>74</v>
      </c>
      <c r="J19" s="5" t="n">
        <v>282</v>
      </c>
      <c r="K19" s="5" t="n">
        <v>184</v>
      </c>
      <c r="L19" s="5" t="n">
        <v>82</v>
      </c>
    </row>
    <row r="20" spans="1:12">
      <c r="A20" s="4" t="s">
        <v>940</v>
      </c>
      <c r="J20" s="5" t="n">
        <v>0</v>
      </c>
      <c r="K20" s="5" t="n">
        <v>0</v>
      </c>
      <c r="L20" s="5" t="n">
        <v>0</v>
      </c>
    </row>
    <row r="21" spans="1:12">
      <c r="A21" s="4" t="s">
        <v>75</v>
      </c>
      <c r="J21" s="5" t="n">
        <v>140</v>
      </c>
      <c r="K21" s="5" t="n">
        <v>-968</v>
      </c>
      <c r="L21" s="5" t="n">
        <v>562</v>
      </c>
    </row>
    <row r="22" spans="1:12">
      <c r="A22" s="4" t="s">
        <v>76</v>
      </c>
      <c r="J22" s="5" t="n">
        <v>-46</v>
      </c>
      <c r="K22" s="5" t="n">
        <v>102</v>
      </c>
      <c r="L22" s="5" t="n">
        <v>-11</v>
      </c>
    </row>
    <row r="23" spans="1:12">
      <c r="A23" s="4" t="s">
        <v>77</v>
      </c>
      <c r="B23" s="5" t="n">
        <v>-39</v>
      </c>
      <c r="C23" s="5" t="n">
        <v>89</v>
      </c>
      <c r="D23" s="5" t="n">
        <v>-21</v>
      </c>
      <c r="E23" s="5" t="n">
        <v>65</v>
      </c>
      <c r="F23" s="5" t="n">
        <v>-382</v>
      </c>
      <c r="G23" s="5" t="n">
        <v>24</v>
      </c>
      <c r="H23" s="5" t="n">
        <v>-491</v>
      </c>
      <c r="I23" s="5" t="n">
        <v>-17</v>
      </c>
      <c r="J23" s="5" t="n">
        <v>94</v>
      </c>
      <c r="K23" s="5" t="n">
        <v>-866</v>
      </c>
      <c r="L23" s="5" t="n">
        <v>551</v>
      </c>
    </row>
    <row r="24" spans="1:12">
      <c r="A24" s="4" t="s">
        <v>78</v>
      </c>
      <c r="B24" s="5" t="n">
        <v>-5</v>
      </c>
      <c r="C24" s="5" t="n">
        <v>0</v>
      </c>
      <c r="D24" s="5" t="n">
        <v>-1</v>
      </c>
      <c r="E24" s="5" t="n">
        <v>0</v>
      </c>
      <c r="F24" s="5" t="n">
        <v>-4</v>
      </c>
      <c r="G24" s="5" t="n">
        <v>-1</v>
      </c>
      <c r="H24" s="5" t="n">
        <v>0</v>
      </c>
      <c r="I24" s="5" t="n">
        <v>0</v>
      </c>
      <c r="J24" s="5" t="n">
        <v>-6</v>
      </c>
      <c r="K24" s="5" t="n">
        <v>-5</v>
      </c>
      <c r="L24" s="5" t="n">
        <v>-4</v>
      </c>
    </row>
    <row r="25" spans="1:12">
      <c r="A25" s="4" t="s">
        <v>79</v>
      </c>
      <c r="B25" s="6" t="n">
        <v>-44</v>
      </c>
      <c r="C25" s="6" t="n">
        <v>89</v>
      </c>
      <c r="D25" s="6" t="n">
        <v>-22</v>
      </c>
      <c r="E25" s="6" t="n">
        <v>65</v>
      </c>
      <c r="F25" s="6" t="n">
        <v>-386</v>
      </c>
      <c r="G25" s="6" t="n">
        <v>23</v>
      </c>
      <c r="H25" s="6" t="n">
        <v>-491</v>
      </c>
      <c r="I25" s="6" t="n">
        <v>-17</v>
      </c>
      <c r="J25" s="5" t="n">
        <v>88</v>
      </c>
      <c r="K25" s="5" t="n">
        <v>-871</v>
      </c>
      <c r="L25" s="5" t="n">
        <v>547</v>
      </c>
    </row>
    <row r="26" spans="1:12">
      <c r="A26" s="4" t="s">
        <v>934</v>
      </c>
    </row>
    <row r="27" spans="1:12">
      <c r="A27" s="3" t="s">
        <v>939</v>
      </c>
    </row>
    <row r="28" spans="1:12">
      <c r="A28" s="4" t="s">
        <v>58</v>
      </c>
      <c r="J28" s="5" t="n">
        <v>0</v>
      </c>
      <c r="K28" s="5" t="n">
        <v>0</v>
      </c>
      <c r="L28" s="5" t="n">
        <v>0</v>
      </c>
    </row>
    <row r="29" spans="1:12">
      <c r="A29" s="4" t="s">
        <v>59</v>
      </c>
      <c r="J29" s="5" t="n">
        <v>0</v>
      </c>
      <c r="K29" s="5" t="n">
        <v>0</v>
      </c>
      <c r="L29" s="5" t="n">
        <v>0</v>
      </c>
    </row>
    <row r="30" spans="1:12">
      <c r="A30" s="4" t="s">
        <v>60</v>
      </c>
      <c r="J30" s="5" t="n">
        <v>0</v>
      </c>
      <c r="K30" s="5" t="n">
        <v>0</v>
      </c>
      <c r="L30" s="5" t="n">
        <v>0</v>
      </c>
    </row>
    <row r="31" spans="1:12">
      <c r="A31" s="4" t="s">
        <v>61</v>
      </c>
      <c r="J31" s="5" t="n">
        <v>0</v>
      </c>
      <c r="K31" s="5" t="n">
        <v>0</v>
      </c>
      <c r="L31" s="5" t="n">
        <v>0</v>
      </c>
    </row>
    <row r="32" spans="1:12">
      <c r="A32" s="4" t="s">
        <v>63</v>
      </c>
      <c r="J32" s="5" t="n">
        <v>0</v>
      </c>
      <c r="K32" s="5" t="n">
        <v>0</v>
      </c>
      <c r="L32" s="5" t="n">
        <v>0</v>
      </c>
    </row>
    <row r="33" spans="1:12">
      <c r="A33" s="4" t="s">
        <v>64</v>
      </c>
      <c r="J33" s="5" t="n">
        <v>0</v>
      </c>
      <c r="K33" s="5" t="n">
        <v>0</v>
      </c>
      <c r="L33" s="5" t="n">
        <v>0</v>
      </c>
    </row>
    <row r="34" spans="1:12">
      <c r="A34" s="4" t="s">
        <v>65</v>
      </c>
      <c r="J34" s="5" t="n">
        <v>0</v>
      </c>
      <c r="K34" s="5" t="n">
        <v>0</v>
      </c>
      <c r="L34" s="5" t="n">
        <v>0</v>
      </c>
    </row>
    <row r="35" spans="1:12">
      <c r="A35" s="4" t="s">
        <v>66</v>
      </c>
      <c r="J35" s="5" t="n">
        <v>0</v>
      </c>
      <c r="K35" s="5" t="n">
        <v>0</v>
      </c>
      <c r="L35" s="5" t="n">
        <v>0</v>
      </c>
    </row>
    <row r="36" spans="1:12">
      <c r="A36" s="4" t="s">
        <v>67</v>
      </c>
      <c r="K36" s="5" t="n">
        <v>0</v>
      </c>
      <c r="L36" s="5" t="n">
        <v>0</v>
      </c>
    </row>
    <row r="37" spans="1:12">
      <c r="A37" s="4" t="s">
        <v>68</v>
      </c>
      <c r="J37" s="5" t="n">
        <v>0</v>
      </c>
      <c r="K37" s="5" t="n">
        <v>0</v>
      </c>
      <c r="L37" s="5" t="n">
        <v>0</v>
      </c>
    </row>
    <row r="38" spans="1:12">
      <c r="A38" s="4" t="s">
        <v>70</v>
      </c>
      <c r="J38" s="5" t="n">
        <v>0</v>
      </c>
      <c r="K38" s="5" t="n">
        <v>0</v>
      </c>
    </row>
    <row r="39" spans="1:12">
      <c r="A39" s="4" t="s">
        <v>69</v>
      </c>
      <c r="J39" s="5" t="n">
        <v>0</v>
      </c>
      <c r="K39" s="5" t="n">
        <v>0</v>
      </c>
      <c r="L39" s="5" t="n">
        <v>0</v>
      </c>
    </row>
    <row r="40" spans="1:12">
      <c r="A40" s="4" t="s">
        <v>71</v>
      </c>
      <c r="J40" s="5" t="n">
        <v>0</v>
      </c>
      <c r="K40" s="5" t="n">
        <v>0</v>
      </c>
      <c r="L40" s="5" t="n">
        <v>0</v>
      </c>
    </row>
    <row r="41" spans="1:12">
      <c r="A41" s="4" t="s">
        <v>72</v>
      </c>
      <c r="J41" s="5" t="n">
        <v>0</v>
      </c>
      <c r="K41" s="5" t="n">
        <v>0</v>
      </c>
      <c r="L41" s="5" t="n">
        <v>0</v>
      </c>
    </row>
    <row r="42" spans="1:12">
      <c r="A42" s="4" t="s">
        <v>73</v>
      </c>
      <c r="J42" s="5" t="n">
        <v>0</v>
      </c>
      <c r="K42" s="5" t="n">
        <v>0</v>
      </c>
      <c r="L42" s="5" t="n">
        <v>0</v>
      </c>
    </row>
    <row r="43" spans="1:12">
      <c r="A43" s="4" t="s">
        <v>74</v>
      </c>
      <c r="J43" s="5" t="n">
        <v>0</v>
      </c>
      <c r="K43" s="5" t="n">
        <v>0</v>
      </c>
      <c r="L43" s="5" t="n">
        <v>0</v>
      </c>
    </row>
    <row r="44" spans="1:12">
      <c r="A44" s="4" t="s">
        <v>940</v>
      </c>
      <c r="J44" s="5" t="n">
        <v>88</v>
      </c>
      <c r="K44" s="5" t="n">
        <v>-871</v>
      </c>
      <c r="L44" s="5" t="n">
        <v>547</v>
      </c>
    </row>
    <row r="45" spans="1:12">
      <c r="A45" s="4" t="s">
        <v>75</v>
      </c>
      <c r="J45" s="5" t="n">
        <v>88</v>
      </c>
      <c r="K45" s="5" t="n">
        <v>-871</v>
      </c>
      <c r="L45" s="5" t="n">
        <v>547</v>
      </c>
    </row>
    <row r="46" spans="1:12">
      <c r="A46" s="4" t="s">
        <v>76</v>
      </c>
      <c r="J46" s="5" t="n">
        <v>0</v>
      </c>
      <c r="K46" s="5" t="n">
        <v>0</v>
      </c>
      <c r="L46" s="5" t="n">
        <v>0</v>
      </c>
    </row>
    <row r="47" spans="1:12">
      <c r="A47" s="4" t="s">
        <v>77</v>
      </c>
      <c r="J47" s="5" t="n">
        <v>88</v>
      </c>
      <c r="K47" s="5" t="n">
        <v>-871</v>
      </c>
      <c r="L47" s="5" t="n">
        <v>547</v>
      </c>
    </row>
    <row r="48" spans="1:12">
      <c r="A48" s="4" t="s">
        <v>78</v>
      </c>
      <c r="J48" s="5" t="n">
        <v>0</v>
      </c>
      <c r="K48" s="5" t="n">
        <v>0</v>
      </c>
      <c r="L48" s="5" t="n">
        <v>0</v>
      </c>
    </row>
    <row r="49" spans="1:12">
      <c r="A49" s="4" t="s">
        <v>79</v>
      </c>
      <c r="J49" s="5" t="n">
        <v>88</v>
      </c>
      <c r="K49" s="5" t="n">
        <v>-871</v>
      </c>
      <c r="L49" s="5" t="n">
        <v>547</v>
      </c>
    </row>
    <row r="50" spans="1:12">
      <c r="A50" s="4" t="s">
        <v>935</v>
      </c>
    </row>
    <row r="51" spans="1:12">
      <c r="A51" s="3" t="s">
        <v>939</v>
      </c>
    </row>
    <row r="52" spans="1:12">
      <c r="A52" s="4" t="s">
        <v>58</v>
      </c>
      <c r="J52" s="5" t="n">
        <v>0</v>
      </c>
      <c r="K52" s="5" t="n">
        <v>0</v>
      </c>
      <c r="L52" s="5" t="n">
        <v>0</v>
      </c>
    </row>
    <row r="53" spans="1:12">
      <c r="A53" s="4" t="s">
        <v>59</v>
      </c>
      <c r="J53" s="5" t="n">
        <v>0</v>
      </c>
      <c r="K53" s="5" t="n">
        <v>0</v>
      </c>
      <c r="L53" s="5" t="n">
        <v>0</v>
      </c>
    </row>
    <row r="54" spans="1:12">
      <c r="A54" s="4" t="s">
        <v>60</v>
      </c>
      <c r="J54" s="5" t="n">
        <v>0</v>
      </c>
      <c r="K54" s="5" t="n">
        <v>0</v>
      </c>
      <c r="L54" s="5" t="n">
        <v>0</v>
      </c>
    </row>
    <row r="55" spans="1:12">
      <c r="A55" s="4" t="s">
        <v>61</v>
      </c>
      <c r="J55" s="5" t="n">
        <v>0</v>
      </c>
      <c r="K55" s="5" t="n">
        <v>0</v>
      </c>
      <c r="L55" s="5" t="n">
        <v>0</v>
      </c>
    </row>
    <row r="56" spans="1:12">
      <c r="A56" s="4" t="s">
        <v>63</v>
      </c>
      <c r="J56" s="5" t="n">
        <v>0</v>
      </c>
      <c r="K56" s="5" t="n">
        <v>0</v>
      </c>
      <c r="L56" s="5" t="n">
        <v>0</v>
      </c>
    </row>
    <row r="57" spans="1:12">
      <c r="A57" s="4" t="s">
        <v>64</v>
      </c>
      <c r="J57" s="5" t="n">
        <v>0</v>
      </c>
      <c r="K57" s="5" t="n">
        <v>0</v>
      </c>
      <c r="L57" s="5" t="n">
        <v>0</v>
      </c>
    </row>
    <row r="58" spans="1:12">
      <c r="A58" s="4" t="s">
        <v>65</v>
      </c>
      <c r="J58" s="5" t="n">
        <v>0</v>
      </c>
      <c r="K58" s="5" t="n">
        <v>0</v>
      </c>
      <c r="L58" s="5" t="n">
        <v>0</v>
      </c>
    </row>
    <row r="59" spans="1:12">
      <c r="A59" s="4" t="s">
        <v>66</v>
      </c>
      <c r="J59" s="5" t="n">
        <v>0</v>
      </c>
      <c r="K59" s="5" t="n">
        <v>0</v>
      </c>
      <c r="L59" s="5" t="n">
        <v>0</v>
      </c>
    </row>
    <row r="60" spans="1:12">
      <c r="A60" s="4" t="s">
        <v>67</v>
      </c>
      <c r="K60" s="5" t="n">
        <v>0</v>
      </c>
      <c r="L60" s="5" t="n">
        <v>0</v>
      </c>
    </row>
    <row r="61" spans="1:12">
      <c r="A61" s="4" t="s">
        <v>68</v>
      </c>
      <c r="J61" s="5" t="n">
        <v>0</v>
      </c>
      <c r="K61" s="5" t="n">
        <v>0</v>
      </c>
      <c r="L61" s="5" t="n">
        <v>0</v>
      </c>
    </row>
    <row r="62" spans="1:12">
      <c r="A62" s="4" t="s">
        <v>70</v>
      </c>
      <c r="J62" s="5" t="n">
        <v>0</v>
      </c>
      <c r="K62" s="5" t="n">
        <v>0</v>
      </c>
    </row>
    <row r="63" spans="1:12">
      <c r="A63" s="4" t="s">
        <v>69</v>
      </c>
      <c r="J63" s="5" t="n">
        <v>0</v>
      </c>
      <c r="K63" s="5" t="n">
        <v>0</v>
      </c>
      <c r="L63" s="5" t="n">
        <v>0</v>
      </c>
    </row>
    <row r="64" spans="1:12">
      <c r="A64" s="4" t="s">
        <v>71</v>
      </c>
      <c r="J64" s="5" t="n">
        <v>0</v>
      </c>
      <c r="K64" s="5" t="n">
        <v>0</v>
      </c>
      <c r="L64" s="5" t="n">
        <v>0</v>
      </c>
    </row>
    <row r="65" spans="1:12">
      <c r="A65" s="4" t="s">
        <v>72</v>
      </c>
      <c r="J65" s="5" t="n">
        <v>0</v>
      </c>
      <c r="K65" s="5" t="n">
        <v>0</v>
      </c>
      <c r="L65" s="5" t="n">
        <v>0</v>
      </c>
    </row>
    <row r="66" spans="1:12">
      <c r="A66" s="4" t="s">
        <v>73</v>
      </c>
      <c r="J66" s="5" t="n">
        <v>-321</v>
      </c>
      <c r="K66" s="5" t="n">
        <v>-320</v>
      </c>
      <c r="L66" s="5" t="n">
        <v>-287</v>
      </c>
    </row>
    <row r="67" spans="1:12">
      <c r="A67" s="4" t="s">
        <v>74</v>
      </c>
      <c r="J67" s="5" t="n">
        <v>0</v>
      </c>
      <c r="K67" s="5" t="n">
        <v>0</v>
      </c>
      <c r="L67" s="5" t="n">
        <v>0</v>
      </c>
    </row>
    <row r="68" spans="1:12">
      <c r="A68" s="4" t="s">
        <v>940</v>
      </c>
      <c r="J68" s="5" t="n">
        <v>409</v>
      </c>
      <c r="K68" s="5" t="n">
        <v>-551</v>
      </c>
      <c r="L68" s="5" t="n">
        <v>834</v>
      </c>
    </row>
    <row r="69" spans="1:12">
      <c r="A69" s="4" t="s">
        <v>75</v>
      </c>
      <c r="J69" s="5" t="n">
        <v>88</v>
      </c>
      <c r="K69" s="5" t="n">
        <v>-871</v>
      </c>
      <c r="L69" s="5" t="n">
        <v>547</v>
      </c>
    </row>
    <row r="70" spans="1:12">
      <c r="A70" s="4" t="s">
        <v>76</v>
      </c>
      <c r="J70" s="5" t="n">
        <v>0</v>
      </c>
      <c r="K70" s="5" t="n">
        <v>0</v>
      </c>
      <c r="L70" s="5" t="n">
        <v>0</v>
      </c>
    </row>
    <row r="71" spans="1:12">
      <c r="A71" s="4" t="s">
        <v>77</v>
      </c>
      <c r="J71" s="5" t="n">
        <v>88</v>
      </c>
      <c r="K71" s="5" t="n">
        <v>-871</v>
      </c>
      <c r="L71" s="5" t="n">
        <v>547</v>
      </c>
    </row>
    <row r="72" spans="1:12">
      <c r="A72" s="4" t="s">
        <v>78</v>
      </c>
      <c r="J72" s="5" t="n">
        <v>0</v>
      </c>
      <c r="K72" s="5" t="n">
        <v>0</v>
      </c>
      <c r="L72" s="5" t="n">
        <v>0</v>
      </c>
    </row>
    <row r="73" spans="1:12">
      <c r="A73" s="4" t="s">
        <v>79</v>
      </c>
      <c r="J73" s="5" t="n">
        <v>88</v>
      </c>
      <c r="K73" s="5" t="n">
        <v>-871</v>
      </c>
      <c r="L73" s="5" t="n">
        <v>547</v>
      </c>
    </row>
    <row r="74" spans="1:12">
      <c r="A74" s="4" t="s">
        <v>936</v>
      </c>
    </row>
    <row r="75" spans="1:12">
      <c r="A75" s="3" t="s">
        <v>939</v>
      </c>
    </row>
    <row r="76" spans="1:12">
      <c r="A76" s="4" t="s">
        <v>58</v>
      </c>
      <c r="J76" s="5" t="n">
        <v>6269</v>
      </c>
      <c r="K76" s="5" t="n">
        <v>6779</v>
      </c>
      <c r="L76" s="5" t="n">
        <v>13420</v>
      </c>
    </row>
    <row r="77" spans="1:12">
      <c r="A77" s="4" t="s">
        <v>59</v>
      </c>
      <c r="J77" s="5" t="n">
        <v>647</v>
      </c>
      <c r="K77" s="5" t="n">
        <v>532</v>
      </c>
      <c r="L77" s="5" t="n">
        <v>517</v>
      </c>
    </row>
    <row r="78" spans="1:12">
      <c r="A78" s="4" t="s">
        <v>60</v>
      </c>
      <c r="J78" s="5" t="n">
        <v>-23</v>
      </c>
      <c r="K78" s="5" t="n">
        <v>119</v>
      </c>
      <c r="L78" s="5" t="n">
        <v>88</v>
      </c>
    </row>
    <row r="79" spans="1:12">
      <c r="A79" s="4" t="s">
        <v>61</v>
      </c>
      <c r="J79" s="5" t="n">
        <v>6893</v>
      </c>
      <c r="K79" s="5" t="n">
        <v>7430</v>
      </c>
      <c r="L79" s="5" t="n">
        <v>14025</v>
      </c>
    </row>
    <row r="80" spans="1:12">
      <c r="A80" s="4" t="s">
        <v>63</v>
      </c>
      <c r="J80" s="5" t="n">
        <v>5461</v>
      </c>
      <c r="K80" s="5" t="n">
        <v>5981</v>
      </c>
      <c r="L80" s="5" t="n">
        <v>11828</v>
      </c>
    </row>
    <row r="81" spans="1:12">
      <c r="A81" s="4" t="s">
        <v>64</v>
      </c>
      <c r="J81" s="5" t="n">
        <v>670</v>
      </c>
      <c r="K81" s="5" t="n">
        <v>732</v>
      </c>
      <c r="L81" s="5" t="n">
        <v>773</v>
      </c>
    </row>
    <row r="82" spans="1:12">
      <c r="A82" s="4" t="s">
        <v>65</v>
      </c>
      <c r="J82" s="5" t="n">
        <v>378</v>
      </c>
      <c r="K82" s="5" t="n">
        <v>377</v>
      </c>
      <c r="L82" s="5" t="n">
        <v>348</v>
      </c>
    </row>
    <row r="83" spans="1:12">
      <c r="A83" s="4" t="s">
        <v>66</v>
      </c>
      <c r="J83" s="5" t="n">
        <v>292</v>
      </c>
      <c r="K83" s="5" t="n">
        <v>281</v>
      </c>
      <c r="L83" s="5" t="n">
        <v>277</v>
      </c>
    </row>
    <row r="84" spans="1:12">
      <c r="A84" s="4" t="s">
        <v>67</v>
      </c>
      <c r="K84" s="5" t="n">
        <v>912</v>
      </c>
      <c r="L84" s="5" t="n">
        <v>18</v>
      </c>
    </row>
    <row r="85" spans="1:12">
      <c r="A85" s="4" t="s">
        <v>68</v>
      </c>
      <c r="J85" s="5" t="n">
        <v>-65</v>
      </c>
      <c r="K85" s="5" t="n">
        <v>10</v>
      </c>
      <c r="L85" s="5" t="n">
        <v>7</v>
      </c>
    </row>
    <row r="86" spans="1:12">
      <c r="A86" s="4" t="s">
        <v>70</v>
      </c>
      <c r="J86" s="5" t="n">
        <v>13</v>
      </c>
      <c r="K86" s="5" t="n">
        <v>11</v>
      </c>
    </row>
    <row r="87" spans="1:12">
      <c r="A87" s="4" t="s">
        <v>69</v>
      </c>
      <c r="J87" s="5" t="n">
        <v>-35</v>
      </c>
      <c r="K87" s="5" t="n">
        <v>-42</v>
      </c>
      <c r="L87" s="5" t="n">
        <v>7</v>
      </c>
    </row>
    <row r="88" spans="1:12">
      <c r="A88" s="4" t="s">
        <v>71</v>
      </c>
      <c r="J88" s="5" t="n">
        <v>6714</v>
      </c>
      <c r="K88" s="5" t="n">
        <v>8262</v>
      </c>
      <c r="L88" s="5" t="n">
        <v>13258</v>
      </c>
    </row>
    <row r="89" spans="1:12">
      <c r="A89" s="4" t="s">
        <v>72</v>
      </c>
      <c r="J89" s="5" t="n">
        <v>179</v>
      </c>
      <c r="K89" s="5" t="n">
        <v>-832</v>
      </c>
      <c r="L89" s="5" t="n">
        <v>767</v>
      </c>
    </row>
    <row r="90" spans="1:12">
      <c r="A90" s="4" t="s">
        <v>73</v>
      </c>
      <c r="J90" s="5" t="n">
        <v>0</v>
      </c>
      <c r="K90" s="5" t="n">
        <v>0</v>
      </c>
      <c r="L90" s="5" t="n">
        <v>0</v>
      </c>
    </row>
    <row r="91" spans="1:12">
      <c r="A91" s="4" t="s">
        <v>74</v>
      </c>
      <c r="J91" s="5" t="n">
        <v>282</v>
      </c>
      <c r="K91" s="5" t="n">
        <v>184</v>
      </c>
      <c r="L91" s="5" t="n">
        <v>82</v>
      </c>
    </row>
    <row r="92" spans="1:12">
      <c r="A92" s="4" t="s">
        <v>940</v>
      </c>
      <c r="J92" s="5" t="n">
        <v>0</v>
      </c>
      <c r="K92" s="5" t="n">
        <v>0</v>
      </c>
      <c r="L92" s="5" t="n">
        <v>0</v>
      </c>
    </row>
    <row r="93" spans="1:12">
      <c r="A93" s="4" t="s">
        <v>75</v>
      </c>
      <c r="J93" s="5" t="n">
        <v>461</v>
      </c>
      <c r="K93" s="5" t="n">
        <v>-648</v>
      </c>
      <c r="L93" s="5" t="n">
        <v>849</v>
      </c>
    </row>
    <row r="94" spans="1:12">
      <c r="A94" s="4" t="s">
        <v>76</v>
      </c>
      <c r="J94" s="5" t="n">
        <v>-46</v>
      </c>
      <c r="K94" s="5" t="n">
        <v>102</v>
      </c>
      <c r="L94" s="5" t="n">
        <v>-11</v>
      </c>
    </row>
    <row r="95" spans="1:12">
      <c r="A95" s="4" t="s">
        <v>77</v>
      </c>
      <c r="J95" s="5" t="n">
        <v>415</v>
      </c>
      <c r="K95" s="5" t="n">
        <v>-546</v>
      </c>
      <c r="L95" s="5" t="n">
        <v>838</v>
      </c>
    </row>
    <row r="96" spans="1:12">
      <c r="A96" s="4" t="s">
        <v>78</v>
      </c>
      <c r="J96" s="5" t="n">
        <v>-6</v>
      </c>
      <c r="K96" s="5" t="n">
        <v>-5</v>
      </c>
      <c r="L96" s="5" t="n">
        <v>-4</v>
      </c>
    </row>
    <row r="97" spans="1:12">
      <c r="A97" s="4" t="s">
        <v>79</v>
      </c>
      <c r="J97" s="5" t="n">
        <v>409</v>
      </c>
      <c r="K97" s="5" t="n">
        <v>-551</v>
      </c>
      <c r="L97" s="5" t="n">
        <v>834</v>
      </c>
    </row>
    <row r="98" spans="1:12">
      <c r="A98" s="4" t="s">
        <v>937</v>
      </c>
    </row>
    <row r="99" spans="1:12">
      <c r="A99" s="3" t="s">
        <v>939</v>
      </c>
    </row>
    <row r="100" spans="1:12">
      <c r="A100" s="4" t="s">
        <v>58</v>
      </c>
      <c r="J100" s="5" t="n">
        <v>0</v>
      </c>
      <c r="K100" s="5" t="n">
        <v>0</v>
      </c>
      <c r="L100" s="5" t="n">
        <v>0</v>
      </c>
    </row>
    <row r="101" spans="1:12">
      <c r="A101" s="4" t="s">
        <v>59</v>
      </c>
      <c r="J101" s="5" t="n">
        <v>0</v>
      </c>
      <c r="K101" s="5" t="n">
        <v>0</v>
      </c>
      <c r="L101" s="5" t="n">
        <v>0</v>
      </c>
    </row>
    <row r="102" spans="1:12">
      <c r="A102" s="4" t="s">
        <v>60</v>
      </c>
      <c r="J102" s="5" t="n">
        <v>0</v>
      </c>
      <c r="K102" s="5" t="n">
        <v>0</v>
      </c>
      <c r="L102" s="5" t="n">
        <v>0</v>
      </c>
    </row>
    <row r="103" spans="1:12">
      <c r="A103" s="4" t="s">
        <v>61</v>
      </c>
      <c r="J103" s="5" t="n">
        <v>0</v>
      </c>
      <c r="K103" s="5" t="n">
        <v>0</v>
      </c>
      <c r="L103" s="5" t="n">
        <v>0</v>
      </c>
    </row>
    <row r="104" spans="1:12">
      <c r="A104" s="4" t="s">
        <v>63</v>
      </c>
      <c r="J104" s="5" t="n">
        <v>0</v>
      </c>
      <c r="K104" s="5" t="n">
        <v>0</v>
      </c>
      <c r="L104" s="5" t="n">
        <v>0</v>
      </c>
    </row>
    <row r="105" spans="1:12">
      <c r="A105" s="4" t="s">
        <v>64</v>
      </c>
      <c r="J105" s="5" t="n">
        <v>0</v>
      </c>
      <c r="K105" s="5" t="n">
        <v>0</v>
      </c>
      <c r="L105" s="5" t="n">
        <v>0</v>
      </c>
    </row>
    <row r="106" spans="1:12">
      <c r="A106" s="4" t="s">
        <v>65</v>
      </c>
      <c r="J106" s="5" t="n">
        <v>0</v>
      </c>
      <c r="K106" s="5" t="n">
        <v>0</v>
      </c>
      <c r="L106" s="5" t="n">
        <v>0</v>
      </c>
    </row>
    <row r="107" spans="1:12">
      <c r="A107" s="4" t="s">
        <v>66</v>
      </c>
      <c r="J107" s="5" t="n">
        <v>0</v>
      </c>
      <c r="K107" s="5" t="n">
        <v>0</v>
      </c>
      <c r="L107" s="5" t="n">
        <v>0</v>
      </c>
    </row>
    <row r="108" spans="1:12">
      <c r="A108" s="4" t="s">
        <v>67</v>
      </c>
      <c r="K108" s="5" t="n">
        <v>0</v>
      </c>
      <c r="L108" s="5" t="n">
        <v>0</v>
      </c>
    </row>
    <row r="109" spans="1:12">
      <c r="A109" s="4" t="s">
        <v>68</v>
      </c>
      <c r="J109" s="5" t="n">
        <v>0</v>
      </c>
      <c r="K109" s="5" t="n">
        <v>0</v>
      </c>
      <c r="L109" s="5" t="n">
        <v>0</v>
      </c>
    </row>
    <row r="110" spans="1:12">
      <c r="A110" s="4" t="s">
        <v>70</v>
      </c>
      <c r="K110" s="5" t="n">
        <v>0</v>
      </c>
    </row>
    <row r="111" spans="1:12">
      <c r="A111" s="4" t="s">
        <v>69</v>
      </c>
      <c r="J111" s="5" t="n">
        <v>0</v>
      </c>
      <c r="K111" s="5" t="n">
        <v>0</v>
      </c>
      <c r="L111" s="5" t="n">
        <v>0</v>
      </c>
    </row>
    <row r="112" spans="1:12">
      <c r="A112" s="4" t="s">
        <v>71</v>
      </c>
      <c r="J112" s="5" t="n">
        <v>0</v>
      </c>
      <c r="K112" s="5" t="n">
        <v>0</v>
      </c>
      <c r="L112" s="5" t="n">
        <v>0</v>
      </c>
    </row>
    <row r="113" spans="1:12">
      <c r="A113" s="4" t="s">
        <v>72</v>
      </c>
      <c r="J113" s="5" t="n">
        <v>0</v>
      </c>
      <c r="K113" s="5" t="n">
        <v>0</v>
      </c>
      <c r="L113" s="5" t="n">
        <v>0</v>
      </c>
    </row>
    <row r="114" spans="1:12">
      <c r="A114" s="4" t="s">
        <v>73</v>
      </c>
      <c r="J114" s="5" t="n">
        <v>0</v>
      </c>
      <c r="K114" s="5" t="n">
        <v>0</v>
      </c>
      <c r="L114" s="5" t="n">
        <v>0</v>
      </c>
    </row>
    <row r="115" spans="1:12">
      <c r="A115" s="4" t="s">
        <v>74</v>
      </c>
      <c r="J115" s="5" t="n">
        <v>0</v>
      </c>
      <c r="K115" s="5" t="n">
        <v>0</v>
      </c>
      <c r="L115" s="5" t="n">
        <v>0</v>
      </c>
    </row>
    <row r="116" spans="1:12">
      <c r="A116" s="4" t="s">
        <v>940</v>
      </c>
      <c r="J116" s="5" t="n">
        <v>-497</v>
      </c>
      <c r="K116" s="5" t="n">
        <v>1422</v>
      </c>
      <c r="L116" s="5" t="n">
        <v>-1381</v>
      </c>
    </row>
    <row r="117" spans="1:12">
      <c r="A117" s="4" t="s">
        <v>75</v>
      </c>
      <c r="J117" s="5" t="n">
        <v>-497</v>
      </c>
      <c r="K117" s="5" t="n">
        <v>1422</v>
      </c>
      <c r="L117" s="5" t="n">
        <v>-1381</v>
      </c>
    </row>
    <row r="118" spans="1:12">
      <c r="A118" s="4" t="s">
        <v>76</v>
      </c>
      <c r="J118" s="5" t="n">
        <v>0</v>
      </c>
      <c r="K118" s="5" t="n">
        <v>0</v>
      </c>
      <c r="L118" s="5" t="n">
        <v>0</v>
      </c>
    </row>
    <row r="119" spans="1:12">
      <c r="A119" s="4" t="s">
        <v>77</v>
      </c>
      <c r="J119" s="5" t="n">
        <v>-497</v>
      </c>
      <c r="K119" s="5" t="n">
        <v>1422</v>
      </c>
      <c r="L119" s="5" t="n">
        <v>-1381</v>
      </c>
    </row>
    <row r="120" spans="1:12">
      <c r="A120" s="4" t="s">
        <v>78</v>
      </c>
      <c r="J120" s="5" t="n">
        <v>0</v>
      </c>
      <c r="K120" s="5" t="n">
        <v>0</v>
      </c>
      <c r="L120" s="5" t="n">
        <v>0</v>
      </c>
    </row>
    <row r="121" spans="1:12">
      <c r="A121" s="4" t="s">
        <v>79</v>
      </c>
      <c r="J121" s="6" t="n">
        <v>-497</v>
      </c>
      <c r="K121" s="6" t="n">
        <v>1422</v>
      </c>
      <c r="L121" s="6" t="n">
        <v>-138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94</v>
      </c>
      <c r="J1" s="2" t="s">
        <v>1</v>
      </c>
    </row>
    <row r="2" spans="1:12">
      <c r="B2" s="2" t="s">
        <v>2</v>
      </c>
      <c r="C2" s="2" t="s">
        <v>95</v>
      </c>
      <c r="D2" s="2" t="s">
        <v>96</v>
      </c>
      <c r="E2" s="2" t="s">
        <v>97</v>
      </c>
      <c r="F2" s="2" t="s">
        <v>14</v>
      </c>
      <c r="G2" s="2" t="s">
        <v>98</v>
      </c>
      <c r="H2" s="2" t="s">
        <v>99</v>
      </c>
      <c r="I2" s="2" t="s">
        <v>100</v>
      </c>
      <c r="J2" s="2" t="s">
        <v>2</v>
      </c>
      <c r="K2" s="2" t="s">
        <v>14</v>
      </c>
      <c r="L2" s="2" t="s">
        <v>56</v>
      </c>
    </row>
    <row r="3" spans="1:12">
      <c r="A3" s="3" t="s">
        <v>939</v>
      </c>
    </row>
    <row r="4" spans="1:12">
      <c r="A4" s="4" t="s">
        <v>77</v>
      </c>
      <c r="B4" s="6" t="n">
        <v>-39</v>
      </c>
      <c r="C4" s="6" t="n">
        <v>89</v>
      </c>
      <c r="D4" s="6" t="n">
        <v>-21</v>
      </c>
      <c r="E4" s="6" t="n">
        <v>65</v>
      </c>
      <c r="F4" s="6" t="n">
        <v>-382</v>
      </c>
      <c r="G4" s="6" t="n">
        <v>24</v>
      </c>
      <c r="H4" s="6" t="n">
        <v>-491</v>
      </c>
      <c r="I4" s="6" t="n">
        <v>-17</v>
      </c>
      <c r="J4" s="6" t="n">
        <v>94</v>
      </c>
      <c r="K4" s="6" t="n">
        <v>-866</v>
      </c>
      <c r="L4" s="6" t="n">
        <v>551</v>
      </c>
    </row>
    <row r="5" spans="1:12">
      <c r="A5" s="3" t="s">
        <v>942</v>
      </c>
    </row>
    <row r="6" spans="1:12">
      <c r="A6" s="4" t="s">
        <v>103</v>
      </c>
      <c r="J6" s="5" t="n">
        <v>0</v>
      </c>
      <c r="K6" s="5" t="n">
        <v>1</v>
      </c>
      <c r="L6" s="5" t="n">
        <v>2</v>
      </c>
    </row>
    <row r="7" spans="1:12">
      <c r="A7" s="4" t="s">
        <v>943</v>
      </c>
      <c r="J7" s="5" t="n">
        <v>0</v>
      </c>
      <c r="K7" s="5" t="n">
        <v>0</v>
      </c>
      <c r="L7" s="5" t="n">
        <v>0</v>
      </c>
    </row>
    <row r="8" spans="1:12">
      <c r="A8" s="4" t="s">
        <v>104</v>
      </c>
      <c r="J8" s="5" t="n">
        <v>0</v>
      </c>
      <c r="K8" s="5" t="n">
        <v>1</v>
      </c>
      <c r="L8" s="5" t="n">
        <v>2</v>
      </c>
    </row>
    <row r="9" spans="1:12">
      <c r="A9" s="4" t="s">
        <v>105</v>
      </c>
      <c r="J9" s="5" t="n">
        <v>94</v>
      </c>
      <c r="K9" s="5" t="n">
        <v>-865</v>
      </c>
      <c r="L9" s="5" t="n">
        <v>553</v>
      </c>
    </row>
    <row r="10" spans="1:12">
      <c r="A10" s="4" t="s">
        <v>944</v>
      </c>
      <c r="J10" s="5" t="n">
        <v>-6</v>
      </c>
      <c r="K10" s="5" t="n">
        <v>-5</v>
      </c>
      <c r="L10" s="5" t="n">
        <v>-4</v>
      </c>
    </row>
    <row r="11" spans="1:12">
      <c r="A11" s="4" t="s">
        <v>107</v>
      </c>
      <c r="J11" s="5" t="n">
        <v>88</v>
      </c>
      <c r="K11" s="5" t="n">
        <v>-870</v>
      </c>
      <c r="L11" s="5" t="n">
        <v>549</v>
      </c>
    </row>
    <row r="12" spans="1:12">
      <c r="A12" s="4" t="s">
        <v>919</v>
      </c>
    </row>
    <row r="13" spans="1:12">
      <c r="A13" s="3" t="s">
        <v>942</v>
      </c>
    </row>
    <row r="14" spans="1:12">
      <c r="A14" s="4" t="s">
        <v>943</v>
      </c>
      <c r="J14" s="5" t="n">
        <v>0</v>
      </c>
    </row>
    <row r="15" spans="1:12">
      <c r="A15" s="4" t="s">
        <v>945</v>
      </c>
    </row>
    <row r="16" spans="1:12">
      <c r="A16" s="3" t="s">
        <v>942</v>
      </c>
    </row>
    <row r="17" spans="1:12">
      <c r="A17" s="4" t="s">
        <v>943</v>
      </c>
      <c r="J17" s="5" t="n">
        <v>0</v>
      </c>
    </row>
    <row r="18" spans="1:12">
      <c r="A18" s="4" t="s">
        <v>946</v>
      </c>
    </row>
    <row r="19" spans="1:12">
      <c r="A19" s="3" t="s">
        <v>942</v>
      </c>
    </row>
    <row r="20" spans="1:12">
      <c r="A20" s="4" t="s">
        <v>943</v>
      </c>
      <c r="J20" s="5" t="n">
        <v>0</v>
      </c>
    </row>
    <row r="21" spans="1:12">
      <c r="A21" s="4" t="s">
        <v>934</v>
      </c>
    </row>
    <row r="22" spans="1:12">
      <c r="A22" s="3" t="s">
        <v>939</v>
      </c>
    </row>
    <row r="23" spans="1:12">
      <c r="A23" s="4" t="s">
        <v>77</v>
      </c>
      <c r="J23" s="5" t="n">
        <v>88</v>
      </c>
      <c r="K23" s="5" t="n">
        <v>-871</v>
      </c>
      <c r="L23" s="5" t="n">
        <v>547</v>
      </c>
    </row>
    <row r="24" spans="1:12">
      <c r="A24" s="3" t="s">
        <v>942</v>
      </c>
    </row>
    <row r="25" spans="1:12">
      <c r="A25" s="4" t="s">
        <v>103</v>
      </c>
      <c r="J25" s="5" t="n">
        <v>0</v>
      </c>
      <c r="K25" s="5" t="n">
        <v>0</v>
      </c>
      <c r="L25" s="5" t="n">
        <v>0</v>
      </c>
    </row>
    <row r="26" spans="1:12">
      <c r="A26" s="4" t="s">
        <v>943</v>
      </c>
      <c r="K26" s="5" t="n">
        <v>1</v>
      </c>
      <c r="L26" s="5" t="n">
        <v>2</v>
      </c>
    </row>
    <row r="27" spans="1:12">
      <c r="A27" s="4" t="s">
        <v>104</v>
      </c>
      <c r="J27" s="5" t="n">
        <v>0</v>
      </c>
      <c r="K27" s="5" t="n">
        <v>1</v>
      </c>
      <c r="L27" s="5" t="n">
        <v>2</v>
      </c>
    </row>
    <row r="28" spans="1:12">
      <c r="A28" s="4" t="s">
        <v>105</v>
      </c>
      <c r="J28" s="5" t="n">
        <v>88</v>
      </c>
      <c r="K28" s="5" t="n">
        <v>-870</v>
      </c>
      <c r="L28" s="5" t="n">
        <v>549</v>
      </c>
    </row>
    <row r="29" spans="1:12">
      <c r="A29" s="4" t="s">
        <v>944</v>
      </c>
      <c r="J29" s="5" t="n">
        <v>0</v>
      </c>
      <c r="K29" s="5" t="n">
        <v>0</v>
      </c>
      <c r="L29" s="5" t="n">
        <v>0</v>
      </c>
    </row>
    <row r="30" spans="1:12">
      <c r="A30" s="4" t="s">
        <v>107</v>
      </c>
      <c r="J30" s="5" t="n">
        <v>88</v>
      </c>
      <c r="K30" s="5" t="n">
        <v>-870</v>
      </c>
      <c r="L30" s="5" t="n">
        <v>549</v>
      </c>
    </row>
    <row r="31" spans="1:12">
      <c r="A31" s="4" t="s">
        <v>935</v>
      </c>
    </row>
    <row r="32" spans="1:12">
      <c r="A32" s="3" t="s">
        <v>939</v>
      </c>
    </row>
    <row r="33" spans="1:12">
      <c r="A33" s="4" t="s">
        <v>77</v>
      </c>
      <c r="J33" s="5" t="n">
        <v>88</v>
      </c>
      <c r="K33" s="5" t="n">
        <v>-871</v>
      </c>
      <c r="L33" s="5" t="n">
        <v>547</v>
      </c>
    </row>
    <row r="34" spans="1:12">
      <c r="A34" s="3" t="s">
        <v>942</v>
      </c>
    </row>
    <row r="35" spans="1:12">
      <c r="A35" s="4" t="s">
        <v>103</v>
      </c>
      <c r="J35" s="5" t="n">
        <v>0</v>
      </c>
      <c r="K35" s="5" t="n">
        <v>1</v>
      </c>
      <c r="L35" s="5" t="n">
        <v>2</v>
      </c>
    </row>
    <row r="36" spans="1:12">
      <c r="A36" s="4" t="s">
        <v>943</v>
      </c>
      <c r="K36" s="5" t="n">
        <v>0</v>
      </c>
      <c r="L36" s="5" t="n">
        <v>0</v>
      </c>
    </row>
    <row r="37" spans="1:12">
      <c r="A37" s="4" t="s">
        <v>104</v>
      </c>
      <c r="J37" s="5" t="n">
        <v>0</v>
      </c>
      <c r="K37" s="5" t="n">
        <v>1</v>
      </c>
      <c r="L37" s="5" t="n">
        <v>2</v>
      </c>
    </row>
    <row r="38" spans="1:12">
      <c r="A38" s="4" t="s">
        <v>105</v>
      </c>
      <c r="J38" s="5" t="n">
        <v>88</v>
      </c>
      <c r="K38" s="5" t="n">
        <v>-870</v>
      </c>
      <c r="L38" s="5" t="n">
        <v>549</v>
      </c>
    </row>
    <row r="39" spans="1:12">
      <c r="A39" s="4" t="s">
        <v>944</v>
      </c>
      <c r="J39" s="5" t="n">
        <v>0</v>
      </c>
      <c r="K39" s="5" t="n">
        <v>0</v>
      </c>
      <c r="L39" s="5" t="n">
        <v>0</v>
      </c>
    </row>
    <row r="40" spans="1:12">
      <c r="A40" s="4" t="s">
        <v>107</v>
      </c>
      <c r="J40" s="5" t="n">
        <v>88</v>
      </c>
      <c r="K40" s="5" t="n">
        <v>-870</v>
      </c>
      <c r="L40" s="5" t="n">
        <v>549</v>
      </c>
    </row>
    <row r="41" spans="1:12">
      <c r="A41" s="4" t="s">
        <v>936</v>
      </c>
    </row>
    <row r="42" spans="1:12">
      <c r="A42" s="3" t="s">
        <v>939</v>
      </c>
    </row>
    <row r="43" spans="1:12">
      <c r="A43" s="4" t="s">
        <v>77</v>
      </c>
      <c r="J43" s="5" t="n">
        <v>415</v>
      </c>
      <c r="K43" s="5" t="n">
        <v>-546</v>
      </c>
      <c r="L43" s="5" t="n">
        <v>838</v>
      </c>
    </row>
    <row r="44" spans="1:12">
      <c r="A44" s="3" t="s">
        <v>942</v>
      </c>
    </row>
    <row r="45" spans="1:12">
      <c r="A45" s="4" t="s">
        <v>103</v>
      </c>
      <c r="J45" s="5" t="n">
        <v>0</v>
      </c>
      <c r="K45" s="5" t="n">
        <v>0</v>
      </c>
      <c r="L45" s="5" t="n">
        <v>0</v>
      </c>
    </row>
    <row r="46" spans="1:12">
      <c r="A46" s="4" t="s">
        <v>943</v>
      </c>
      <c r="K46" s="5" t="n">
        <v>0</v>
      </c>
      <c r="L46" s="5" t="n">
        <v>0</v>
      </c>
    </row>
    <row r="47" spans="1:12">
      <c r="A47" s="4" t="s">
        <v>104</v>
      </c>
      <c r="J47" s="5" t="n">
        <v>0</v>
      </c>
      <c r="K47" s="5" t="n">
        <v>0</v>
      </c>
      <c r="L47" s="5" t="n">
        <v>0</v>
      </c>
    </row>
    <row r="48" spans="1:12">
      <c r="A48" s="4" t="s">
        <v>105</v>
      </c>
      <c r="J48" s="5" t="n">
        <v>415</v>
      </c>
      <c r="K48" s="5" t="n">
        <v>-546</v>
      </c>
      <c r="L48" s="5" t="n">
        <v>838</v>
      </c>
    </row>
    <row r="49" spans="1:12">
      <c r="A49" s="4" t="s">
        <v>944</v>
      </c>
      <c r="J49" s="5" t="n">
        <v>-6</v>
      </c>
      <c r="K49" s="5" t="n">
        <v>-5</v>
      </c>
      <c r="L49" s="5" t="n">
        <v>-4</v>
      </c>
    </row>
    <row r="50" spans="1:12">
      <c r="A50" s="4" t="s">
        <v>107</v>
      </c>
      <c r="J50" s="5" t="n">
        <v>409</v>
      </c>
      <c r="K50" s="5" t="n">
        <v>-551</v>
      </c>
      <c r="L50" s="5" t="n">
        <v>834</v>
      </c>
    </row>
    <row r="51" spans="1:12">
      <c r="A51" s="4" t="s">
        <v>937</v>
      </c>
    </row>
    <row r="52" spans="1:12">
      <c r="A52" s="3" t="s">
        <v>939</v>
      </c>
    </row>
    <row r="53" spans="1:12">
      <c r="A53" s="4" t="s">
        <v>77</v>
      </c>
      <c r="J53" s="5" t="n">
        <v>-497</v>
      </c>
      <c r="K53" s="5" t="n">
        <v>1422</v>
      </c>
      <c r="L53" s="5" t="n">
        <v>-1381</v>
      </c>
    </row>
    <row r="54" spans="1:12">
      <c r="A54" s="3" t="s">
        <v>942</v>
      </c>
    </row>
    <row r="55" spans="1:12">
      <c r="A55" s="4" t="s">
        <v>103</v>
      </c>
      <c r="J55" s="5" t="n">
        <v>0</v>
      </c>
      <c r="K55" s="5" t="n">
        <v>0</v>
      </c>
      <c r="L55" s="5" t="n">
        <v>0</v>
      </c>
    </row>
    <row r="56" spans="1:12">
      <c r="A56" s="4" t="s">
        <v>943</v>
      </c>
      <c r="J56" s="5" t="n">
        <v>0</v>
      </c>
      <c r="K56" s="5" t="n">
        <v>-1</v>
      </c>
      <c r="L56" s="5" t="n">
        <v>-2</v>
      </c>
    </row>
    <row r="57" spans="1:12">
      <c r="A57" s="4" t="s">
        <v>104</v>
      </c>
      <c r="J57" s="5" t="n">
        <v>0</v>
      </c>
      <c r="K57" s="5" t="n">
        <v>-1</v>
      </c>
      <c r="L57" s="5" t="n">
        <v>-2</v>
      </c>
    </row>
    <row r="58" spans="1:12">
      <c r="A58" s="4" t="s">
        <v>105</v>
      </c>
      <c r="J58" s="5" t="n">
        <v>-497</v>
      </c>
      <c r="K58" s="5" t="n">
        <v>1421</v>
      </c>
      <c r="L58" s="5" t="n">
        <v>-1383</v>
      </c>
    </row>
    <row r="59" spans="1:12">
      <c r="A59" s="4" t="s">
        <v>944</v>
      </c>
      <c r="J59" s="5" t="n">
        <v>0</v>
      </c>
      <c r="K59" s="5" t="n">
        <v>0</v>
      </c>
      <c r="L59" s="5" t="n">
        <v>0</v>
      </c>
    </row>
    <row r="60" spans="1:12">
      <c r="A60" s="4" t="s">
        <v>107</v>
      </c>
      <c r="J60" s="6" t="n">
        <v>-497</v>
      </c>
      <c r="K60" s="6" t="n">
        <v>1421</v>
      </c>
      <c r="L60" s="6" t="n">
        <v>-138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14</v>
      </c>
      <c r="D2" s="2" t="s">
        <v>56</v>
      </c>
    </row>
    <row r="3" spans="1:4">
      <c r="A3" s="3" t="s">
        <v>948</v>
      </c>
    </row>
    <row r="4" spans="1:4">
      <c r="A4" s="4" t="s">
        <v>949</v>
      </c>
      <c r="B4" s="6" t="n">
        <v>645000000</v>
      </c>
      <c r="C4" s="6" t="n">
        <v>442000000</v>
      </c>
      <c r="D4" s="6" t="n">
        <v>817000000</v>
      </c>
    </row>
    <row r="5" spans="1:4">
      <c r="A5" s="3" t="s">
        <v>148</v>
      </c>
    </row>
    <row r="6" spans="1:4">
      <c r="A6" s="4" t="s">
        <v>950</v>
      </c>
      <c r="B6" s="5" t="n">
        <v>0</v>
      </c>
      <c r="C6" s="5" t="n">
        <v>0</v>
      </c>
      <c r="D6" s="5" t="n">
        <v>0</v>
      </c>
    </row>
    <row r="7" spans="1:4">
      <c r="A7" s="4" t="s">
        <v>149</v>
      </c>
      <c r="B7" s="5" t="n">
        <v>-144000000</v>
      </c>
      <c r="C7" s="5" t="n">
        <v>-811000000</v>
      </c>
      <c r="D7" s="5" t="n">
        <v>-1384000000</v>
      </c>
    </row>
    <row r="8" spans="1:4">
      <c r="A8" s="4" t="s">
        <v>951</v>
      </c>
      <c r="D8" s="5" t="n">
        <v>-161000000</v>
      </c>
    </row>
    <row r="9" spans="1:4">
      <c r="A9" s="4" t="s">
        <v>150</v>
      </c>
      <c r="B9" s="5" t="n">
        <v>-53000000</v>
      </c>
      <c r="C9" s="5" t="n">
        <v>-64000000</v>
      </c>
      <c r="D9" s="5" t="n">
        <v>-161000000</v>
      </c>
    </row>
    <row r="10" spans="1:4">
      <c r="A10" s="4" t="s">
        <v>151</v>
      </c>
      <c r="B10" s="5" t="n">
        <v>163000000</v>
      </c>
      <c r="C10" s="5" t="n">
        <v>164000000</v>
      </c>
      <c r="D10" s="5" t="n">
        <v>30000000</v>
      </c>
    </row>
    <row r="11" spans="1:4">
      <c r="A11" s="4" t="s">
        <v>152</v>
      </c>
      <c r="B11" s="5" t="n">
        <v>-34000000</v>
      </c>
      <c r="C11" s="5" t="n">
        <v>-711000000</v>
      </c>
      <c r="D11" s="5" t="n">
        <v>-1515000000</v>
      </c>
    </row>
    <row r="12" spans="1:4">
      <c r="A12" s="3" t="s">
        <v>153</v>
      </c>
    </row>
    <row r="13" spans="1:4">
      <c r="A13" s="4" t="s">
        <v>950</v>
      </c>
      <c r="B13" s="5" t="n">
        <v>0</v>
      </c>
      <c r="C13" s="5" t="n">
        <v>0</v>
      </c>
      <c r="D13" s="5" t="n">
        <v>0</v>
      </c>
    </row>
    <row r="14" spans="1:4">
      <c r="A14" s="4" t="s">
        <v>154</v>
      </c>
      <c r="B14" s="5" t="n">
        <v>3353000000</v>
      </c>
      <c r="C14" s="5" t="n">
        <v>7216000000</v>
      </c>
      <c r="D14" s="5" t="n">
        <v>719000000</v>
      </c>
    </row>
    <row r="15" spans="1:4">
      <c r="A15" s="4" t="s">
        <v>155</v>
      </c>
      <c r="B15" s="5" t="n">
        <v>-3628000000</v>
      </c>
      <c r="C15" s="5" t="n">
        <v>-7196000000</v>
      </c>
      <c r="D15" s="5" t="n">
        <v>0</v>
      </c>
    </row>
    <row r="16" spans="1:4">
      <c r="A16" s="4" t="s">
        <v>156</v>
      </c>
      <c r="B16" s="5" t="n">
        <v>0</v>
      </c>
      <c r="C16" s="5" t="n">
        <v>-1012000000</v>
      </c>
      <c r="D16" s="5" t="n">
        <v>-288000000</v>
      </c>
    </row>
    <row r="17" spans="1:4">
      <c r="A17" s="4" t="s">
        <v>157</v>
      </c>
      <c r="B17" s="5" t="n">
        <v>-5000000</v>
      </c>
      <c r="C17" s="5" t="n">
        <v>-4000000</v>
      </c>
      <c r="D17" s="5" t="n">
        <v>-12000000</v>
      </c>
    </row>
    <row r="18" spans="1:4">
      <c r="A18" s="4" t="s">
        <v>158</v>
      </c>
      <c r="B18" s="5" t="n">
        <v>0</v>
      </c>
      <c r="C18" s="5" t="n">
        <v>31000000</v>
      </c>
      <c r="D18" s="5" t="n">
        <v>1001000000</v>
      </c>
    </row>
    <row r="19" spans="1:4">
      <c r="A19" s="4" t="s">
        <v>159</v>
      </c>
      <c r="B19" s="5" t="n">
        <v>157000000</v>
      </c>
      <c r="C19" s="5" t="n">
        <v>1697000000</v>
      </c>
      <c r="D19" s="5" t="n">
        <v>-301000000</v>
      </c>
    </row>
    <row r="20" spans="1:4">
      <c r="A20" s="4" t="s">
        <v>125</v>
      </c>
      <c r="B20" s="5" t="n">
        <v>-483000000</v>
      </c>
      <c r="C20" s="5" t="n">
        <v>-482000000</v>
      </c>
      <c r="D20" s="5" t="n">
        <v>-420000000</v>
      </c>
    </row>
    <row r="21" spans="1:4">
      <c r="A21" s="4" t="s">
        <v>160</v>
      </c>
      <c r="B21" s="5" t="n">
        <v>-7000000</v>
      </c>
      <c r="C21" s="5" t="n">
        <v>-5000000</v>
      </c>
      <c r="D21" s="5" t="n">
        <v>-5000000</v>
      </c>
    </row>
    <row r="22" spans="1:4">
      <c r="A22" s="4" t="s">
        <v>161</v>
      </c>
      <c r="B22" s="5" t="n">
        <v>-613000000</v>
      </c>
      <c r="C22" s="5" t="n">
        <v>245000000</v>
      </c>
      <c r="D22" s="5" t="n">
        <v>694000000</v>
      </c>
    </row>
    <row r="23" spans="1:4">
      <c r="A23" s="4" t="s">
        <v>162</v>
      </c>
      <c r="B23" s="5" t="n">
        <v>-2000000</v>
      </c>
      <c r="C23" s="5" t="n">
        <v>-24000000</v>
      </c>
      <c r="D23" s="5" t="n">
        <v>-4000000</v>
      </c>
    </row>
    <row r="24" spans="1:4">
      <c r="A24" s="4" t="s">
        <v>163</v>
      </c>
      <c r="B24" s="5" t="n">
        <v>3000000</v>
      </c>
      <c r="C24" s="5" t="n">
        <v>27000000</v>
      </c>
      <c r="D24" s="5" t="n">
        <v>31000000</v>
      </c>
    </row>
    <row r="25" spans="1:4">
      <c r="A25" s="4" t="s">
        <v>164</v>
      </c>
      <c r="B25" s="5" t="n">
        <v>1000000</v>
      </c>
      <c r="C25" s="5" t="n">
        <v>3000000</v>
      </c>
      <c r="D25" s="5" t="n">
        <v>27000000</v>
      </c>
    </row>
    <row r="26" spans="1:4">
      <c r="A26" s="4" t="s">
        <v>934</v>
      </c>
    </row>
    <row r="27" spans="1:4">
      <c r="A27" s="3" t="s">
        <v>948</v>
      </c>
    </row>
    <row r="28" spans="1:4">
      <c r="A28" s="4" t="s">
        <v>949</v>
      </c>
      <c r="B28" s="5" t="n">
        <v>0</v>
      </c>
      <c r="C28" s="5" t="n">
        <v>0</v>
      </c>
      <c r="D28" s="5" t="n">
        <v>0</v>
      </c>
    </row>
    <row r="29" spans="1:4">
      <c r="A29" s="3" t="s">
        <v>148</v>
      </c>
    </row>
    <row r="30" spans="1:4">
      <c r="A30" s="4" t="s">
        <v>950</v>
      </c>
      <c r="B30" s="5" t="n">
        <v>483000000</v>
      </c>
      <c r="C30" s="5" t="n">
        <v>-1049000000</v>
      </c>
      <c r="D30" s="5" t="n">
        <v>-581000000</v>
      </c>
    </row>
    <row r="31" spans="1:4">
      <c r="A31" s="4" t="s">
        <v>149</v>
      </c>
      <c r="B31" s="5" t="n">
        <v>0</v>
      </c>
      <c r="C31" s="5" t="n">
        <v>0</v>
      </c>
      <c r="D31" s="5" t="n">
        <v>0</v>
      </c>
    </row>
    <row r="32" spans="1:4">
      <c r="A32" s="4" t="s">
        <v>951</v>
      </c>
      <c r="D32" s="5" t="n">
        <v>0</v>
      </c>
    </row>
    <row r="33" spans="1:4">
      <c r="A33" s="4" t="s">
        <v>150</v>
      </c>
      <c r="B33" s="5" t="n">
        <v>0</v>
      </c>
      <c r="C33" s="5" t="n">
        <v>0</v>
      </c>
    </row>
    <row r="34" spans="1:4">
      <c r="A34" s="4" t="s">
        <v>151</v>
      </c>
      <c r="B34" s="5" t="n">
        <v>0</v>
      </c>
      <c r="C34" s="5" t="n">
        <v>0</v>
      </c>
      <c r="D34" s="5" t="n">
        <v>0</v>
      </c>
    </row>
    <row r="35" spans="1:4">
      <c r="A35" s="4" t="s">
        <v>152</v>
      </c>
      <c r="B35" s="5" t="n">
        <v>483000000</v>
      </c>
      <c r="C35" s="5" t="n">
        <v>-1049000000</v>
      </c>
      <c r="D35" s="5" t="n">
        <v>-581000000</v>
      </c>
    </row>
    <row r="36" spans="1:4">
      <c r="A36" s="3" t="s">
        <v>153</v>
      </c>
    </row>
    <row r="37" spans="1:4">
      <c r="A37" s="4" t="s">
        <v>950</v>
      </c>
      <c r="B37" s="5" t="n">
        <v>0</v>
      </c>
      <c r="C37" s="5" t="n">
        <v>0</v>
      </c>
      <c r="D37" s="5" t="n">
        <v>0</v>
      </c>
    </row>
    <row r="38" spans="1:4">
      <c r="A38" s="4" t="s">
        <v>154</v>
      </c>
      <c r="B38" s="5" t="n">
        <v>0</v>
      </c>
      <c r="C38" s="5" t="n">
        <v>0</v>
      </c>
      <c r="D38" s="5" t="n">
        <v>0</v>
      </c>
    </row>
    <row r="39" spans="1:4">
      <c r="A39" s="4" t="s">
        <v>155</v>
      </c>
      <c r="B39" s="5" t="n">
        <v>0</v>
      </c>
      <c r="C39" s="5" t="n">
        <v>0</v>
      </c>
    </row>
    <row r="40" spans="1:4">
      <c r="A40" s="4" t="s">
        <v>156</v>
      </c>
      <c r="C40" s="5" t="n">
        <v>0</v>
      </c>
      <c r="D40" s="5" t="n">
        <v>0</v>
      </c>
    </row>
    <row r="41" spans="1:4">
      <c r="A41" s="4" t="s">
        <v>157</v>
      </c>
      <c r="B41" s="5" t="n">
        <v>0</v>
      </c>
      <c r="C41" s="5" t="n">
        <v>0</v>
      </c>
      <c r="D41" s="5" t="n">
        <v>0</v>
      </c>
    </row>
    <row r="42" spans="1:4">
      <c r="A42" s="4" t="s">
        <v>158</v>
      </c>
      <c r="C42" s="5" t="n">
        <v>31000000</v>
      </c>
      <c r="D42" s="5" t="n">
        <v>1001000000</v>
      </c>
    </row>
    <row r="43" spans="1:4">
      <c r="A43" s="4" t="s">
        <v>159</v>
      </c>
      <c r="B43" s="5" t="n">
        <v>0</v>
      </c>
      <c r="C43" s="5" t="n">
        <v>1500000000</v>
      </c>
      <c r="D43" s="5" t="n">
        <v>0</v>
      </c>
    </row>
    <row r="44" spans="1:4">
      <c r="A44" s="4" t="s">
        <v>125</v>
      </c>
      <c r="B44" s="5" t="n">
        <v>-483000000</v>
      </c>
      <c r="C44" s="5" t="n">
        <v>-482000000</v>
      </c>
      <c r="D44" s="5" t="n">
        <v>-420000000</v>
      </c>
    </row>
    <row r="45" spans="1:4">
      <c r="A45" s="4" t="s">
        <v>160</v>
      </c>
      <c r="B45" s="5" t="n">
        <v>0</v>
      </c>
      <c r="C45" s="5" t="n">
        <v>0</v>
      </c>
      <c r="D45" s="5" t="n">
        <v>0</v>
      </c>
    </row>
    <row r="46" spans="1:4">
      <c r="A46" s="4" t="s">
        <v>161</v>
      </c>
      <c r="B46" s="5" t="n">
        <v>-483000000</v>
      </c>
      <c r="C46" s="5" t="n">
        <v>1049000000</v>
      </c>
      <c r="D46" s="5" t="n">
        <v>581000000</v>
      </c>
    </row>
    <row r="47" spans="1:4">
      <c r="A47" s="4" t="s">
        <v>162</v>
      </c>
      <c r="B47" s="5" t="n">
        <v>0</v>
      </c>
      <c r="C47" s="5" t="n">
        <v>0</v>
      </c>
      <c r="D47" s="5" t="n">
        <v>0</v>
      </c>
    </row>
    <row r="48" spans="1:4">
      <c r="A48" s="4" t="s">
        <v>163</v>
      </c>
      <c r="B48" s="5" t="n">
        <v>0</v>
      </c>
      <c r="C48" s="5" t="n">
        <v>0</v>
      </c>
      <c r="D48" s="5" t="n">
        <v>0</v>
      </c>
    </row>
    <row r="49" spans="1:4">
      <c r="A49" s="4" t="s">
        <v>164</v>
      </c>
      <c r="B49" s="5" t="n">
        <v>0</v>
      </c>
      <c r="C49" s="5" t="n">
        <v>0</v>
      </c>
      <c r="D49" s="5" t="n">
        <v>0</v>
      </c>
    </row>
    <row r="50" spans="1:4">
      <c r="A50" s="4" t="s">
        <v>935</v>
      </c>
    </row>
    <row r="51" spans="1:4">
      <c r="A51" s="3" t="s">
        <v>948</v>
      </c>
    </row>
    <row r="52" spans="1:4">
      <c r="A52" s="4" t="s">
        <v>949</v>
      </c>
      <c r="B52" s="5" t="n">
        <v>-305000000</v>
      </c>
      <c r="C52" s="5" t="n">
        <v>-311000000</v>
      </c>
      <c r="D52" s="5" t="n">
        <v>-271000000</v>
      </c>
    </row>
    <row r="53" spans="1:4">
      <c r="A53" s="3" t="s">
        <v>148</v>
      </c>
    </row>
    <row r="54" spans="1:4">
      <c r="A54" s="4" t="s">
        <v>950</v>
      </c>
      <c r="B54" s="5" t="n">
        <v>585000000</v>
      </c>
      <c r="C54" s="5" t="n">
        <v>1283000000</v>
      </c>
      <c r="D54" s="5" t="n">
        <v>-141000000</v>
      </c>
    </row>
    <row r="55" spans="1:4">
      <c r="A55" s="4" t="s">
        <v>149</v>
      </c>
      <c r="B55" s="5" t="n">
        <v>0</v>
      </c>
      <c r="C55" s="5" t="n">
        <v>0</v>
      </c>
      <c r="D55" s="5" t="n">
        <v>0</v>
      </c>
    </row>
    <row r="56" spans="1:4">
      <c r="A56" s="4" t="s">
        <v>951</v>
      </c>
      <c r="D56" s="5" t="n">
        <v>0</v>
      </c>
    </row>
    <row r="57" spans="1:4">
      <c r="A57" s="4" t="s">
        <v>150</v>
      </c>
      <c r="B57" s="5" t="n">
        <v>0</v>
      </c>
      <c r="C57" s="5" t="n">
        <v>0</v>
      </c>
    </row>
    <row r="58" spans="1:4">
      <c r="A58" s="4" t="s">
        <v>151</v>
      </c>
      <c r="B58" s="5" t="n">
        <v>0</v>
      </c>
      <c r="C58" s="5" t="n">
        <v>0</v>
      </c>
      <c r="D58" s="5" t="n">
        <v>0</v>
      </c>
    </row>
    <row r="59" spans="1:4">
      <c r="A59" s="4" t="s">
        <v>152</v>
      </c>
      <c r="B59" s="5" t="n">
        <v>585000000</v>
      </c>
      <c r="C59" s="5" t="n">
        <v>1283000000</v>
      </c>
      <c r="D59" s="5" t="n">
        <v>-141000000</v>
      </c>
    </row>
    <row r="60" spans="1:4">
      <c r="A60" s="3" t="s">
        <v>153</v>
      </c>
    </row>
    <row r="61" spans="1:4">
      <c r="A61" s="4" t="s">
        <v>950</v>
      </c>
      <c r="B61" s="5" t="n">
        <v>0</v>
      </c>
      <c r="C61" s="5" t="n">
        <v>0</v>
      </c>
      <c r="D61" s="5" t="n">
        <v>0</v>
      </c>
    </row>
    <row r="62" spans="1:4">
      <c r="A62" s="4" t="s">
        <v>154</v>
      </c>
      <c r="B62" s="5" t="n">
        <v>3353000000</v>
      </c>
      <c r="C62" s="5" t="n">
        <v>7216000000</v>
      </c>
      <c r="D62" s="5" t="n">
        <v>719000000</v>
      </c>
    </row>
    <row r="63" spans="1:4">
      <c r="A63" s="4" t="s">
        <v>155</v>
      </c>
      <c r="B63" s="5" t="n">
        <v>-3628000000</v>
      </c>
      <c r="C63" s="5" t="n">
        <v>-7196000000</v>
      </c>
    </row>
    <row r="64" spans="1:4">
      <c r="A64" s="4" t="s">
        <v>156</v>
      </c>
      <c r="C64" s="5" t="n">
        <v>-1012000000</v>
      </c>
      <c r="D64" s="5" t="n">
        <v>-288000000</v>
      </c>
    </row>
    <row r="65" spans="1:4">
      <c r="A65" s="4" t="s">
        <v>157</v>
      </c>
      <c r="B65" s="5" t="n">
        <v>-5000000</v>
      </c>
      <c r="C65" s="5" t="n">
        <v>-4000000</v>
      </c>
      <c r="D65" s="5" t="n">
        <v>-12000000</v>
      </c>
    </row>
    <row r="66" spans="1:4">
      <c r="A66" s="4" t="s">
        <v>158</v>
      </c>
      <c r="C66" s="5" t="n">
        <v>0</v>
      </c>
      <c r="D66" s="5" t="n">
        <v>0</v>
      </c>
    </row>
    <row r="67" spans="1:4">
      <c r="A67" s="4" t="s">
        <v>159</v>
      </c>
      <c r="B67" s="5" t="n">
        <v>0</v>
      </c>
      <c r="C67" s="5" t="n">
        <v>0</v>
      </c>
      <c r="D67" s="5" t="n">
        <v>0</v>
      </c>
    </row>
    <row r="68" spans="1:4">
      <c r="A68" s="4" t="s">
        <v>125</v>
      </c>
      <c r="B68" s="5" t="n">
        <v>0</v>
      </c>
      <c r="C68" s="5" t="n">
        <v>0</v>
      </c>
      <c r="D68" s="5" t="n">
        <v>0</v>
      </c>
    </row>
    <row r="69" spans="1:4">
      <c r="A69" s="4" t="s">
        <v>160</v>
      </c>
      <c r="B69" s="5" t="n">
        <v>0</v>
      </c>
      <c r="C69" s="4" t="s">
        <v>45</v>
      </c>
      <c r="D69" s="5" t="n">
        <v>0</v>
      </c>
    </row>
    <row r="70" spans="1:4">
      <c r="A70" s="4" t="s">
        <v>161</v>
      </c>
      <c r="B70" s="5" t="n">
        <v>-280000000</v>
      </c>
      <c r="C70" s="5" t="n">
        <v>-996000000</v>
      </c>
      <c r="D70" s="5" t="n">
        <v>419000000</v>
      </c>
    </row>
    <row r="71" spans="1:4">
      <c r="A71" s="4" t="s">
        <v>162</v>
      </c>
      <c r="B71" s="5" t="n">
        <v>0</v>
      </c>
      <c r="C71" s="5" t="n">
        <v>-24000000</v>
      </c>
      <c r="D71" s="5" t="n">
        <v>7000000</v>
      </c>
    </row>
    <row r="72" spans="1:4">
      <c r="A72" s="4" t="s">
        <v>163</v>
      </c>
      <c r="B72" s="5" t="n">
        <v>0</v>
      </c>
      <c r="C72" s="5" t="n">
        <v>24000000</v>
      </c>
      <c r="D72" s="5" t="n">
        <v>17000000</v>
      </c>
    </row>
    <row r="73" spans="1:4">
      <c r="A73" s="4" t="s">
        <v>164</v>
      </c>
      <c r="B73" s="5" t="n">
        <v>0</v>
      </c>
      <c r="C73" s="5" t="n">
        <v>0</v>
      </c>
      <c r="D73" s="5" t="n">
        <v>24000000</v>
      </c>
    </row>
    <row r="74" spans="1:4">
      <c r="A74" s="4" t="s">
        <v>936</v>
      </c>
    </row>
    <row r="75" spans="1:4">
      <c r="A75" s="3" t="s">
        <v>948</v>
      </c>
    </row>
    <row r="76" spans="1:4">
      <c r="A76" s="4" t="s">
        <v>949</v>
      </c>
      <c r="B76" s="5" t="n">
        <v>950000000</v>
      </c>
      <c r="C76" s="5" t="n">
        <v>753000000</v>
      </c>
      <c r="D76" s="5" t="n">
        <v>1088000000</v>
      </c>
    </row>
    <row r="77" spans="1:4">
      <c r="A77" s="3" t="s">
        <v>148</v>
      </c>
    </row>
    <row r="78" spans="1:4">
      <c r="A78" s="4" t="s">
        <v>950</v>
      </c>
      <c r="B78" s="5" t="n">
        <v>0</v>
      </c>
      <c r="C78" s="5" t="n">
        <v>0</v>
      </c>
      <c r="D78" s="5" t="n">
        <v>0</v>
      </c>
    </row>
    <row r="79" spans="1:4">
      <c r="A79" s="4" t="s">
        <v>149</v>
      </c>
      <c r="B79" s="5" t="n">
        <v>-144000000</v>
      </c>
      <c r="C79" s="5" t="n">
        <v>-811000000</v>
      </c>
      <c r="D79" s="5" t="n">
        <v>-1384000000</v>
      </c>
    </row>
    <row r="80" spans="1:4">
      <c r="A80" s="4" t="s">
        <v>951</v>
      </c>
      <c r="D80" s="5" t="n">
        <v>-161000000</v>
      </c>
    </row>
    <row r="81" spans="1:4">
      <c r="A81" s="4" t="s">
        <v>150</v>
      </c>
      <c r="B81" s="5" t="n">
        <v>-53000000</v>
      </c>
      <c r="C81" s="5" t="n">
        <v>-64000000</v>
      </c>
    </row>
    <row r="82" spans="1:4">
      <c r="A82" s="4" t="s">
        <v>151</v>
      </c>
      <c r="B82" s="5" t="n">
        <v>163000000</v>
      </c>
      <c r="C82" s="5" t="n">
        <v>164000000</v>
      </c>
      <c r="D82" s="5" t="n">
        <v>30000000</v>
      </c>
    </row>
    <row r="83" spans="1:4">
      <c r="A83" s="4" t="s">
        <v>152</v>
      </c>
      <c r="B83" s="5" t="n">
        <v>-34000000</v>
      </c>
      <c r="C83" s="5" t="n">
        <v>-711000000</v>
      </c>
      <c r="D83" s="5" t="n">
        <v>-1515000000</v>
      </c>
    </row>
    <row r="84" spans="1:4">
      <c r="A84" s="3" t="s">
        <v>153</v>
      </c>
    </row>
    <row r="85" spans="1:4">
      <c r="A85" s="4" t="s">
        <v>950</v>
      </c>
      <c r="B85" s="5" t="n">
        <v>-1068000000</v>
      </c>
      <c r="C85" s="5" t="n">
        <v>-234000000</v>
      </c>
      <c r="D85" s="5" t="n">
        <v>722000000</v>
      </c>
    </row>
    <row r="86" spans="1:4">
      <c r="A86" s="4" t="s">
        <v>154</v>
      </c>
      <c r="B86" s="5" t="n">
        <v>0</v>
      </c>
      <c r="C86" s="5" t="n">
        <v>0</v>
      </c>
      <c r="D86" s="5" t="n">
        <v>0</v>
      </c>
    </row>
    <row r="87" spans="1:4">
      <c r="A87" s="4" t="s">
        <v>155</v>
      </c>
      <c r="B87" s="5" t="n">
        <v>0</v>
      </c>
      <c r="C87" s="5" t="n">
        <v>0</v>
      </c>
    </row>
    <row r="88" spans="1:4">
      <c r="A88" s="4" t="s">
        <v>156</v>
      </c>
      <c r="C88" s="5" t="n">
        <v>0</v>
      </c>
      <c r="D88" s="5" t="n">
        <v>0</v>
      </c>
    </row>
    <row r="89" spans="1:4">
      <c r="A89" s="4" t="s">
        <v>157</v>
      </c>
      <c r="B89" s="5" t="n">
        <v>0</v>
      </c>
      <c r="C89" s="5" t="n">
        <v>0</v>
      </c>
      <c r="D89" s="5" t="n">
        <v>0</v>
      </c>
    </row>
    <row r="90" spans="1:4">
      <c r="A90" s="4" t="s">
        <v>158</v>
      </c>
      <c r="C90" s="5" t="n">
        <v>0</v>
      </c>
      <c r="D90" s="5" t="n">
        <v>0</v>
      </c>
    </row>
    <row r="91" spans="1:4">
      <c r="A91" s="4" t="s">
        <v>159</v>
      </c>
      <c r="B91" s="5" t="n">
        <v>157000000</v>
      </c>
      <c r="C91" s="5" t="n">
        <v>197000000</v>
      </c>
      <c r="D91" s="5" t="n">
        <v>-301000000</v>
      </c>
    </row>
    <row r="92" spans="1:4">
      <c r="A92" s="4" t="s">
        <v>125</v>
      </c>
      <c r="B92" s="5" t="n">
        <v>0</v>
      </c>
      <c r="C92" s="5" t="n">
        <v>0</v>
      </c>
      <c r="D92" s="5" t="n">
        <v>0</v>
      </c>
    </row>
    <row r="93" spans="1:4">
      <c r="A93" s="4" t="s">
        <v>160</v>
      </c>
      <c r="B93" s="5" t="n">
        <v>-7000000</v>
      </c>
      <c r="C93" s="5" t="n">
        <v>-5000000</v>
      </c>
      <c r="D93" s="5" t="n">
        <v>-5000000</v>
      </c>
    </row>
    <row r="94" spans="1:4">
      <c r="A94" s="4" t="s">
        <v>161</v>
      </c>
      <c r="B94" s="5" t="n">
        <v>-918000000</v>
      </c>
      <c r="C94" s="5" t="n">
        <v>-42000000</v>
      </c>
      <c r="D94" s="5" t="n">
        <v>416000000</v>
      </c>
    </row>
    <row r="95" spans="1:4">
      <c r="A95" s="4" t="s">
        <v>162</v>
      </c>
      <c r="B95" s="5" t="n">
        <v>-2000000</v>
      </c>
      <c r="C95" s="5" t="n">
        <v>0</v>
      </c>
      <c r="D95" s="5" t="n">
        <v>-11000000</v>
      </c>
    </row>
    <row r="96" spans="1:4">
      <c r="A96" s="4" t="s">
        <v>163</v>
      </c>
      <c r="B96" s="5" t="n">
        <v>3000000</v>
      </c>
      <c r="C96" s="5" t="n">
        <v>3000000</v>
      </c>
      <c r="D96" s="5" t="n">
        <v>14000000</v>
      </c>
    </row>
    <row r="97" spans="1:4">
      <c r="A97" s="4" t="s">
        <v>164</v>
      </c>
      <c r="B97" s="5" t="n">
        <v>1000000</v>
      </c>
      <c r="C97" s="5" t="n">
        <v>3000000</v>
      </c>
      <c r="D97" s="5" t="n">
        <v>3000000</v>
      </c>
    </row>
    <row r="98" spans="1:4">
      <c r="A98" s="4" t="s">
        <v>937</v>
      </c>
    </row>
    <row r="99" spans="1:4">
      <c r="A99" s="3" t="s">
        <v>948</v>
      </c>
    </row>
    <row r="100" spans="1:4">
      <c r="A100" s="4" t="s">
        <v>949</v>
      </c>
      <c r="B100" s="5" t="n">
        <v>0</v>
      </c>
      <c r="C100" s="5" t="n">
        <v>0</v>
      </c>
      <c r="D100" s="5" t="n">
        <v>0</v>
      </c>
    </row>
    <row r="101" spans="1:4">
      <c r="A101" s="3" t="s">
        <v>148</v>
      </c>
    </row>
    <row r="102" spans="1:4">
      <c r="A102" s="4" t="s">
        <v>950</v>
      </c>
      <c r="B102" s="5" t="n">
        <v>-1068000000</v>
      </c>
      <c r="C102" s="5" t="n">
        <v>-234000000</v>
      </c>
      <c r="D102" s="5" t="n">
        <v>722000000</v>
      </c>
    </row>
    <row r="103" spans="1:4">
      <c r="A103" s="4" t="s">
        <v>149</v>
      </c>
      <c r="B103" s="5" t="n">
        <v>0</v>
      </c>
      <c r="C103" s="5" t="n">
        <v>0</v>
      </c>
      <c r="D103" s="5" t="n">
        <v>0</v>
      </c>
    </row>
    <row r="104" spans="1:4">
      <c r="A104" s="4" t="s">
        <v>951</v>
      </c>
      <c r="D104" s="5" t="n">
        <v>0</v>
      </c>
    </row>
    <row r="105" spans="1:4">
      <c r="A105" s="4" t="s">
        <v>150</v>
      </c>
      <c r="B105" s="5" t="n">
        <v>0</v>
      </c>
      <c r="C105" s="5" t="n">
        <v>0</v>
      </c>
    </row>
    <row r="106" spans="1:4">
      <c r="A106" s="4" t="s">
        <v>151</v>
      </c>
      <c r="B106" s="5" t="n">
        <v>0</v>
      </c>
      <c r="C106" s="5" t="n">
        <v>0</v>
      </c>
      <c r="D106" s="5" t="n">
        <v>0</v>
      </c>
    </row>
    <row r="107" spans="1:4">
      <c r="A107" s="4" t="s">
        <v>152</v>
      </c>
      <c r="B107" s="5" t="n">
        <v>-1068000000</v>
      </c>
      <c r="C107" s="5" t="n">
        <v>-234000000</v>
      </c>
      <c r="D107" s="5" t="n">
        <v>722000000</v>
      </c>
    </row>
    <row r="108" spans="1:4">
      <c r="A108" s="3" t="s">
        <v>153</v>
      </c>
    </row>
    <row r="109" spans="1:4">
      <c r="A109" s="4" t="s">
        <v>950</v>
      </c>
      <c r="B109" s="5" t="n">
        <v>1068000000</v>
      </c>
      <c r="C109" s="5" t="n">
        <v>234000000</v>
      </c>
      <c r="D109" s="5" t="n">
        <v>-722000000</v>
      </c>
    </row>
    <row r="110" spans="1:4">
      <c r="A110" s="4" t="s">
        <v>154</v>
      </c>
      <c r="B110" s="5" t="n">
        <v>0</v>
      </c>
      <c r="C110" s="5" t="n">
        <v>0</v>
      </c>
      <c r="D110" s="5" t="n">
        <v>0</v>
      </c>
    </row>
    <row r="111" spans="1:4">
      <c r="A111" s="4" t="s">
        <v>155</v>
      </c>
      <c r="B111" s="5" t="n">
        <v>0</v>
      </c>
      <c r="C111" s="5" t="n">
        <v>0</v>
      </c>
    </row>
    <row r="112" spans="1:4">
      <c r="A112" s="4" t="s">
        <v>156</v>
      </c>
      <c r="C112" s="5" t="n">
        <v>0</v>
      </c>
      <c r="D112" s="5" t="n">
        <v>0</v>
      </c>
    </row>
    <row r="113" spans="1:4">
      <c r="A113" s="4" t="s">
        <v>157</v>
      </c>
      <c r="B113" s="5" t="n">
        <v>0</v>
      </c>
      <c r="C113" s="5" t="n">
        <v>0</v>
      </c>
      <c r="D113" s="5" t="n">
        <v>0</v>
      </c>
    </row>
    <row r="114" spans="1:4">
      <c r="A114" s="4" t="s">
        <v>158</v>
      </c>
      <c r="C114" s="5" t="n">
        <v>0</v>
      </c>
      <c r="D114" s="5" t="n">
        <v>0</v>
      </c>
    </row>
    <row r="115" spans="1:4">
      <c r="A115" s="4" t="s">
        <v>159</v>
      </c>
      <c r="B115" s="5" t="n">
        <v>0</v>
      </c>
      <c r="C115" s="5" t="n">
        <v>0</v>
      </c>
      <c r="D115" s="5" t="n">
        <v>0</v>
      </c>
    </row>
    <row r="116" spans="1:4">
      <c r="A116" s="4" t="s">
        <v>125</v>
      </c>
      <c r="B116" s="5" t="n">
        <v>0</v>
      </c>
      <c r="C116" s="5" t="n">
        <v>0</v>
      </c>
      <c r="D116" s="5" t="n">
        <v>0</v>
      </c>
    </row>
    <row r="117" spans="1:4">
      <c r="A117" s="4" t="s">
        <v>160</v>
      </c>
      <c r="B117" s="5" t="n">
        <v>0</v>
      </c>
      <c r="C117" s="5" t="n">
        <v>0</v>
      </c>
      <c r="D117" s="5" t="n">
        <v>0</v>
      </c>
    </row>
    <row r="118" spans="1:4">
      <c r="A118" s="4" t="s">
        <v>161</v>
      </c>
      <c r="B118" s="5" t="n">
        <v>1068000000</v>
      </c>
      <c r="C118" s="5" t="n">
        <v>234000000</v>
      </c>
      <c r="D118" s="5" t="n">
        <v>-722000000</v>
      </c>
    </row>
    <row r="119" spans="1:4">
      <c r="A119" s="4" t="s">
        <v>162</v>
      </c>
      <c r="B119" s="5" t="n">
        <v>0</v>
      </c>
      <c r="C119" s="5" t="n">
        <v>0</v>
      </c>
      <c r="D119" s="5" t="n">
        <v>0</v>
      </c>
    </row>
    <row r="120" spans="1:4">
      <c r="A120" s="4" t="s">
        <v>163</v>
      </c>
      <c r="B120" s="5" t="n">
        <v>0</v>
      </c>
      <c r="C120" s="5" t="n">
        <v>0</v>
      </c>
      <c r="D120" s="5" t="n">
        <v>0</v>
      </c>
    </row>
    <row r="121" spans="1:4">
      <c r="A121" s="4" t="s">
        <v>164</v>
      </c>
      <c r="B121" s="6" t="n">
        <v>0</v>
      </c>
      <c r="C121" s="6" t="n">
        <v>0</v>
      </c>
      <c r="D12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7"/>
    <col customWidth="1" max="2" min="2" width="22"/>
    <col customWidth="1" max="3" min="3" width="24"/>
    <col customWidth="1" max="4" min="4" width="24"/>
    <col customWidth="1" max="5" min="5" width="15"/>
    <col customWidth="1" max="6" min="6" width="21"/>
    <col customWidth="1" max="7" min="7" width="21"/>
    <col customWidth="1" max="8" min="8" width="20"/>
    <col customWidth="1" max="9" min="9" width="21"/>
    <col customWidth="1" max="10" min="10" width="21"/>
    <col customWidth="1" max="11" min="11" width="21"/>
  </cols>
  <sheetData>
    <row r="1" spans="1:11">
      <c r="A1" s="1" t="s">
        <v>952</v>
      </c>
      <c r="B1" s="2" t="s">
        <v>953</v>
      </c>
      <c r="C1" s="2" t="s">
        <v>954</v>
      </c>
      <c r="D1" s="2" t="s">
        <v>955</v>
      </c>
      <c r="E1" s="2" t="s">
        <v>956</v>
      </c>
      <c r="F1" s="2" t="s">
        <v>957</v>
      </c>
      <c r="G1" s="2" t="s">
        <v>385</v>
      </c>
      <c r="H1" s="2" t="s">
        <v>661</v>
      </c>
      <c r="I1" s="2" t="s">
        <v>662</v>
      </c>
      <c r="J1" s="2" t="s">
        <v>664</v>
      </c>
      <c r="K1" s="2" t="s">
        <v>665</v>
      </c>
    </row>
    <row r="2" spans="1:11">
      <c r="A2" s="4" t="s">
        <v>669</v>
      </c>
    </row>
    <row r="3" spans="1:11">
      <c r="A3" s="3" t="s">
        <v>958</v>
      </c>
    </row>
    <row r="4" spans="1:11">
      <c r="A4" s="4" t="s">
        <v>670</v>
      </c>
      <c r="G4" s="6" t="n">
        <v>1250000000</v>
      </c>
      <c r="H4" s="6" t="n">
        <v>700000000</v>
      </c>
      <c r="I4" s="6" t="n">
        <v>1800000000</v>
      </c>
      <c r="J4" s="6" t="n">
        <v>1800000000</v>
      </c>
      <c r="K4" s="6" t="n">
        <v>2000000000</v>
      </c>
    </row>
    <row r="5" spans="1:11">
      <c r="A5" s="4" t="s">
        <v>959</v>
      </c>
    </row>
    <row r="6" spans="1:11">
      <c r="A6" s="3" t="s">
        <v>958</v>
      </c>
    </row>
    <row r="7" spans="1:11">
      <c r="A7" s="4" t="s">
        <v>960</v>
      </c>
      <c r="C7" s="7" t="n">
        <v>0.78</v>
      </c>
      <c r="D7" s="7" t="n">
        <v>0.78</v>
      </c>
    </row>
    <row r="8" spans="1:11">
      <c r="A8" s="4" t="s">
        <v>961</v>
      </c>
      <c r="C8" s="4" t="s">
        <v>962</v>
      </c>
      <c r="D8" s="4" t="s">
        <v>963</v>
      </c>
    </row>
    <row r="9" spans="1:11">
      <c r="A9" s="4" t="s">
        <v>964</v>
      </c>
      <c r="C9" s="4" t="s">
        <v>965</v>
      </c>
      <c r="E9" s="4" t="s">
        <v>966</v>
      </c>
    </row>
    <row r="10" spans="1:11">
      <c r="A10" s="4" t="s">
        <v>967</v>
      </c>
    </row>
    <row r="11" spans="1:11">
      <c r="A11" s="3" t="s">
        <v>958</v>
      </c>
    </row>
    <row r="12" spans="1:11">
      <c r="A12" s="4" t="s">
        <v>968</v>
      </c>
      <c r="B12" s="5" t="n">
        <v>1500</v>
      </c>
    </row>
    <row r="13" spans="1:11">
      <c r="A13" s="4" t="s">
        <v>969</v>
      </c>
      <c r="B13" s="6" t="n">
        <v>128000000</v>
      </c>
    </row>
    <row r="14" spans="1:11">
      <c r="A14" s="4" t="s">
        <v>970</v>
      </c>
    </row>
    <row r="15" spans="1:11">
      <c r="A15" s="3" t="s">
        <v>958</v>
      </c>
    </row>
    <row r="16" spans="1:11">
      <c r="A16" s="4" t="s">
        <v>670</v>
      </c>
      <c r="F16" s="6" t="n">
        <v>14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56"/>
    <col customWidth="1" max="3" min="3" width="12"/>
  </cols>
  <sheetData>
    <row r="1" spans="1:3">
      <c r="A1" s="1" t="s">
        <v>971</v>
      </c>
      <c r="B1" s="1" t="s">
        <v>972</v>
      </c>
      <c r="C1" s="2" t="s">
        <v>973</v>
      </c>
    </row>
    <row r="2" spans="1:3">
      <c r="A2" s="4" t="s">
        <v>974</v>
      </c>
    </row>
    <row r="3" spans="1:3">
      <c r="A3" s="4" t="s">
        <v>975</v>
      </c>
      <c r="B3" s="4" t="s">
        <v>976</v>
      </c>
      <c r="C3" s="6" t="n">
        <v>-3000000</v>
      </c>
    </row>
    <row r="4" spans="1:3">
      <c r="A4" s="4" t="s">
        <v>977</v>
      </c>
    </row>
    <row r="5" spans="1:3">
      <c r="A5" s="4" t="s">
        <v>975</v>
      </c>
      <c r="B5" s="4" t="s">
        <v>976</v>
      </c>
      <c r="C5" s="6" t="n">
        <v>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v>
      </c>
      <c r="B1" s="2" t="s">
        <v>1</v>
      </c>
    </row>
    <row r="2" spans="1:2">
      <c r="B2" s="2" t="s">
        <v>2</v>
      </c>
    </row>
    <row r="3" spans="1:2">
      <c r="A3" s="3" t="s">
        <v>182</v>
      </c>
    </row>
    <row r="4" spans="1:2">
      <c r="A4" s="4" t="s">
        <v>2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1</v>
      </c>
      <c r="C3" s="6" t="n">
        <v>3</v>
      </c>
    </row>
    <row r="4" spans="1:3">
      <c r="A4" s="3" t="s">
        <v>17</v>
      </c>
    </row>
    <row r="5" spans="1:3">
      <c r="A5" s="4" t="s">
        <v>18</v>
      </c>
      <c r="B5" s="5" t="n">
        <v>652</v>
      </c>
      <c r="C5" s="5" t="n">
        <v>448</v>
      </c>
    </row>
    <row r="6" spans="1:3">
      <c r="A6" s="4" t="s">
        <v>19</v>
      </c>
      <c r="B6" s="5" t="n">
        <v>134</v>
      </c>
      <c r="C6" s="5" t="n">
        <v>75</v>
      </c>
    </row>
    <row r="7" spans="1:3">
      <c r="A7" s="4" t="s">
        <v>20</v>
      </c>
      <c r="B7" s="5" t="n">
        <v>6</v>
      </c>
      <c r="C7" s="5" t="n">
        <v>21</v>
      </c>
    </row>
    <row r="8" spans="1:3">
      <c r="A8" s="4" t="s">
        <v>21</v>
      </c>
      <c r="B8" s="5" t="n">
        <v>72</v>
      </c>
      <c r="C8" s="5" t="n">
        <v>51</v>
      </c>
    </row>
    <row r="9" spans="1:3">
      <c r="A9" s="4" t="s">
        <v>22</v>
      </c>
      <c r="B9" s="5" t="n">
        <v>42</v>
      </c>
      <c r="C9" s="5" t="n">
        <v>156</v>
      </c>
    </row>
    <row r="10" spans="1:3">
      <c r="A10" s="4" t="s">
        <v>23</v>
      </c>
      <c r="B10" s="5" t="n">
        <v>71</v>
      </c>
      <c r="C10" s="5" t="n">
        <v>7</v>
      </c>
    </row>
    <row r="11" spans="1:3">
      <c r="A11" s="4" t="s">
        <v>20</v>
      </c>
      <c r="B11" s="5" t="n">
        <v>16</v>
      </c>
      <c r="C11" s="5" t="n">
        <v>43</v>
      </c>
    </row>
    <row r="12" spans="1:3">
      <c r="A12" s="4" t="s">
        <v>24</v>
      </c>
      <c r="B12" s="5" t="n">
        <v>994</v>
      </c>
      <c r="C12" s="5" t="n">
        <v>804</v>
      </c>
    </row>
    <row r="13" spans="1:3">
      <c r="A13" s="4" t="s">
        <v>25</v>
      </c>
      <c r="B13" s="5" t="n">
        <v>9069</v>
      </c>
      <c r="C13" s="5" t="n">
        <v>9428</v>
      </c>
    </row>
    <row r="14" spans="1:3">
      <c r="A14" s="4" t="s">
        <v>26</v>
      </c>
      <c r="B14" s="5" t="n">
        <v>236</v>
      </c>
      <c r="C14" s="5" t="n">
        <v>242</v>
      </c>
    </row>
    <row r="15" spans="1:3">
      <c r="A15" s="4" t="s">
        <v>27</v>
      </c>
      <c r="B15" s="5" t="n">
        <v>137</v>
      </c>
      <c r="C15" s="5" t="n">
        <v>149</v>
      </c>
    </row>
    <row r="16" spans="1:3">
      <c r="A16" s="4" t="s">
        <v>28</v>
      </c>
      <c r="B16" s="5" t="n">
        <v>2969</v>
      </c>
      <c r="C16" s="5" t="n">
        <v>2992</v>
      </c>
    </row>
    <row r="17" spans="1:3">
      <c r="A17" s="4" t="s">
        <v>22</v>
      </c>
      <c r="B17" s="5" t="n">
        <v>5</v>
      </c>
      <c r="C17" s="5" t="n">
        <v>19</v>
      </c>
    </row>
    <row r="18" spans="1:3">
      <c r="A18" s="4" t="s">
        <v>29</v>
      </c>
      <c r="B18" s="5" t="n">
        <v>201</v>
      </c>
      <c r="C18" s="5" t="n">
        <v>251</v>
      </c>
    </row>
    <row r="19" spans="1:3">
      <c r="A19" s="4" t="s">
        <v>30</v>
      </c>
      <c r="B19" s="5" t="n">
        <v>13611</v>
      </c>
      <c r="C19" s="5" t="n">
        <v>13885</v>
      </c>
    </row>
    <row r="20" spans="1:3">
      <c r="A20" s="3" t="s">
        <v>31</v>
      </c>
    </row>
    <row r="21" spans="1:3">
      <c r="A21" s="4" t="s">
        <v>32</v>
      </c>
      <c r="B21" s="5" t="n">
        <v>677</v>
      </c>
      <c r="C21" s="5" t="n">
        <v>480</v>
      </c>
    </row>
    <row r="22" spans="1:3">
      <c r="A22" s="4" t="s">
        <v>19</v>
      </c>
      <c r="B22" s="5" t="n">
        <v>48</v>
      </c>
      <c r="C22" s="5" t="n">
        <v>40</v>
      </c>
    </row>
    <row r="23" spans="1:3">
      <c r="A23" s="4" t="s">
        <v>20</v>
      </c>
      <c r="B23" s="5" t="n">
        <v>10</v>
      </c>
      <c r="C23" s="5" t="n">
        <v>25</v>
      </c>
    </row>
    <row r="24" spans="1:3">
      <c r="A24" s="4" t="s">
        <v>33</v>
      </c>
      <c r="B24" s="5" t="n">
        <v>500</v>
      </c>
      <c r="C24" s="5" t="n">
        <v>0</v>
      </c>
    </row>
    <row r="25" spans="1:3">
      <c r="A25" s="4" t="s">
        <v>34</v>
      </c>
      <c r="B25" s="5" t="n">
        <v>91</v>
      </c>
      <c r="C25" s="5" t="n">
        <v>69</v>
      </c>
    </row>
    <row r="26" spans="1:3">
      <c r="A26" s="4" t="s">
        <v>35</v>
      </c>
      <c r="B26" s="5" t="n">
        <v>72</v>
      </c>
      <c r="C26" s="5" t="n">
        <v>72</v>
      </c>
    </row>
    <row r="27" spans="1:3">
      <c r="A27" s="4" t="s">
        <v>36</v>
      </c>
      <c r="B27" s="5" t="n">
        <v>49</v>
      </c>
      <c r="C27" s="5" t="n">
        <v>38</v>
      </c>
    </row>
    <row r="28" spans="1:3">
      <c r="A28" s="4" t="s">
        <v>37</v>
      </c>
      <c r="B28" s="5" t="n">
        <v>72</v>
      </c>
      <c r="C28" s="5" t="n">
        <v>71</v>
      </c>
    </row>
    <row r="29" spans="1:3">
      <c r="A29" s="4" t="s">
        <v>38</v>
      </c>
      <c r="B29" s="5" t="n">
        <v>20</v>
      </c>
      <c r="C29" s="5" t="n">
        <v>20</v>
      </c>
    </row>
    <row r="30" spans="1:3">
      <c r="A30" s="4" t="s">
        <v>20</v>
      </c>
      <c r="B30" s="5" t="n">
        <v>84</v>
      </c>
      <c r="C30" s="5" t="n">
        <v>84</v>
      </c>
    </row>
    <row r="31" spans="1:3">
      <c r="A31" s="4" t="s">
        <v>39</v>
      </c>
      <c r="B31" s="5" t="n">
        <v>1623</v>
      </c>
      <c r="C31" s="5" t="n">
        <v>899</v>
      </c>
    </row>
    <row r="32" spans="1:3">
      <c r="A32" s="4" t="s">
        <v>40</v>
      </c>
      <c r="B32" s="5" t="n">
        <v>4907</v>
      </c>
      <c r="C32" s="5" t="n">
        <v>5669</v>
      </c>
    </row>
    <row r="33" spans="1:3">
      <c r="A33" s="4" t="s">
        <v>34</v>
      </c>
      <c r="B33" s="5" t="n">
        <v>1</v>
      </c>
      <c r="C33" s="5" t="n">
        <v>12</v>
      </c>
    </row>
    <row r="34" spans="1:3">
      <c r="A34" s="4" t="s">
        <v>41</v>
      </c>
      <c r="B34" s="5" t="n">
        <v>28</v>
      </c>
      <c r="C34" s="5" t="n">
        <v>26</v>
      </c>
    </row>
    <row r="35" spans="1:3">
      <c r="A35" s="4" t="s">
        <v>42</v>
      </c>
      <c r="B35" s="5" t="n">
        <v>199</v>
      </c>
      <c r="C35" s="5" t="n">
        <v>187</v>
      </c>
    </row>
    <row r="36" spans="1:3">
      <c r="A36" s="4" t="s">
        <v>43</v>
      </c>
      <c r="B36" s="5" t="n">
        <v>6758</v>
      </c>
      <c r="C36" s="5" t="n">
        <v>6793</v>
      </c>
    </row>
    <row r="37" spans="1:3">
      <c r="A37" s="4" t="s">
        <v>44</v>
      </c>
      <c r="B37" s="4" t="s">
        <v>45</v>
      </c>
      <c r="C37" s="4" t="s">
        <v>45</v>
      </c>
    </row>
    <row r="38" spans="1:3">
      <c r="A38" s="3" t="s">
        <v>46</v>
      </c>
    </row>
    <row r="39" spans="1:3">
      <c r="A39" s="4" t="s">
        <v>47</v>
      </c>
      <c r="B39" s="5" t="n">
        <v>4220</v>
      </c>
      <c r="C39" s="5" t="n">
        <v>4287</v>
      </c>
    </row>
    <row r="40" spans="1:3">
      <c r="A40" s="4" t="s">
        <v>48</v>
      </c>
      <c r="B40" s="5" t="n">
        <v>2591</v>
      </c>
      <c r="C40" s="5" t="n">
        <v>2762</v>
      </c>
    </row>
    <row r="41" spans="1:3">
      <c r="A41" s="4" t="s">
        <v>49</v>
      </c>
      <c r="B41" s="5" t="n">
        <v>18</v>
      </c>
      <c r="C41" s="5" t="n">
        <v>18</v>
      </c>
    </row>
    <row r="42" spans="1:3">
      <c r="A42" s="4" t="s">
        <v>50</v>
      </c>
      <c r="B42" s="5" t="n">
        <v>-8</v>
      </c>
      <c r="C42" s="5" t="n">
        <v>-8</v>
      </c>
    </row>
    <row r="43" spans="1:3">
      <c r="A43" s="4" t="s">
        <v>51</v>
      </c>
      <c r="B43" s="5" t="n">
        <v>6821</v>
      </c>
      <c r="C43" s="5" t="n">
        <v>7059</v>
      </c>
    </row>
    <row r="44" spans="1:3">
      <c r="A44" s="4" t="s">
        <v>52</v>
      </c>
      <c r="B44" s="5" t="n">
        <v>32</v>
      </c>
      <c r="C44" s="5" t="n">
        <v>33</v>
      </c>
    </row>
    <row r="45" spans="1:3">
      <c r="A45" s="4" t="s">
        <v>53</v>
      </c>
      <c r="B45" s="5" t="n">
        <v>6853</v>
      </c>
      <c r="C45" s="5" t="n">
        <v>7092</v>
      </c>
    </row>
    <row r="46" spans="1:3">
      <c r="A46" s="4" t="s">
        <v>54</v>
      </c>
      <c r="B46" s="6" t="n">
        <v>13611</v>
      </c>
      <c r="C46" s="6" t="n">
        <v>13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14</v>
      </c>
      <c r="D2" s="2" t="s">
        <v>56</v>
      </c>
    </row>
    <row r="3" spans="1:4">
      <c r="A3" s="3" t="s">
        <v>57</v>
      </c>
    </row>
    <row r="4" spans="1:4">
      <c r="A4" s="4" t="s">
        <v>58</v>
      </c>
      <c r="B4" s="6" t="n">
        <v>6269</v>
      </c>
      <c r="C4" s="6" t="n">
        <v>6779</v>
      </c>
      <c r="D4" s="6" t="n">
        <v>13420</v>
      </c>
    </row>
    <row r="5" spans="1:4">
      <c r="A5" s="4" t="s">
        <v>59</v>
      </c>
      <c r="B5" s="5" t="n">
        <v>647</v>
      </c>
      <c r="C5" s="5" t="n">
        <v>532</v>
      </c>
      <c r="D5" s="5" t="n">
        <v>517</v>
      </c>
    </row>
    <row r="6" spans="1:4">
      <c r="A6" s="4" t="s">
        <v>60</v>
      </c>
      <c r="B6" s="5" t="n">
        <v>-23</v>
      </c>
      <c r="C6" s="5" t="n">
        <v>119</v>
      </c>
      <c r="D6" s="5" t="n">
        <v>88</v>
      </c>
    </row>
    <row r="7" spans="1:4">
      <c r="A7" s="4" t="s">
        <v>61</v>
      </c>
      <c r="B7" s="5" t="n">
        <v>6893</v>
      </c>
      <c r="C7" s="5" t="n">
        <v>7430</v>
      </c>
      <c r="D7" s="5" t="n">
        <v>14025</v>
      </c>
    </row>
    <row r="8" spans="1:4">
      <c r="A8" s="3" t="s">
        <v>62</v>
      </c>
    </row>
    <row r="9" spans="1:4">
      <c r="A9" s="4" t="s">
        <v>63</v>
      </c>
      <c r="B9" s="5" t="n">
        <v>5461</v>
      </c>
      <c r="C9" s="5" t="n">
        <v>5981</v>
      </c>
      <c r="D9" s="5" t="n">
        <v>11828</v>
      </c>
    </row>
    <row r="10" spans="1:4">
      <c r="A10" s="4" t="s">
        <v>64</v>
      </c>
      <c r="B10" s="5" t="n">
        <v>670</v>
      </c>
      <c r="C10" s="5" t="n">
        <v>732</v>
      </c>
      <c r="D10" s="5" t="n">
        <v>773</v>
      </c>
    </row>
    <row r="11" spans="1:4">
      <c r="A11" s="4" t="s">
        <v>65</v>
      </c>
      <c r="B11" s="5" t="n">
        <v>378</v>
      </c>
      <c r="C11" s="5" t="n">
        <v>377</v>
      </c>
      <c r="D11" s="5" t="n">
        <v>348</v>
      </c>
    </row>
    <row r="12" spans="1:4">
      <c r="A12" s="4" t="s">
        <v>66</v>
      </c>
      <c r="B12" s="5" t="n">
        <v>292</v>
      </c>
      <c r="C12" s="5" t="n">
        <v>281</v>
      </c>
      <c r="D12" s="5" t="n">
        <v>277</v>
      </c>
    </row>
    <row r="13" spans="1:4">
      <c r="A13" s="4" t="s">
        <v>67</v>
      </c>
      <c r="B13" s="5" t="n">
        <v>0</v>
      </c>
      <c r="C13" s="5" t="n">
        <v>912</v>
      </c>
      <c r="D13" s="5" t="n">
        <v>18</v>
      </c>
    </row>
    <row r="14" spans="1:4">
      <c r="A14" s="4" t="s">
        <v>68</v>
      </c>
      <c r="B14" s="5" t="n">
        <v>-65</v>
      </c>
      <c r="C14" s="5" t="n">
        <v>10</v>
      </c>
      <c r="D14" s="5" t="n">
        <v>7</v>
      </c>
    </row>
    <row r="15" spans="1:4">
      <c r="A15" s="4" t="s">
        <v>69</v>
      </c>
      <c r="B15" s="5" t="n">
        <v>-35</v>
      </c>
      <c r="C15" s="5" t="n">
        <v>-42</v>
      </c>
      <c r="D15" s="5" t="n">
        <v>7</v>
      </c>
    </row>
    <row r="16" spans="1:4">
      <c r="A16" s="4" t="s">
        <v>70</v>
      </c>
      <c r="B16" s="5" t="n">
        <v>13</v>
      </c>
      <c r="C16" s="5" t="n">
        <v>11</v>
      </c>
      <c r="D16" s="5" t="n">
        <v>0</v>
      </c>
    </row>
    <row r="17" spans="1:4">
      <c r="A17" s="4" t="s">
        <v>71</v>
      </c>
      <c r="B17" s="5" t="n">
        <v>6714</v>
      </c>
      <c r="C17" s="5" t="n">
        <v>8262</v>
      </c>
      <c r="D17" s="5" t="n">
        <v>13258</v>
      </c>
    </row>
    <row r="18" spans="1:4">
      <c r="A18" s="4" t="s">
        <v>72</v>
      </c>
      <c r="B18" s="5" t="n">
        <v>179</v>
      </c>
      <c r="C18" s="5" t="n">
        <v>-832</v>
      </c>
      <c r="D18" s="5" t="n">
        <v>767</v>
      </c>
    </row>
    <row r="19" spans="1:4">
      <c r="A19" s="4" t="s">
        <v>73</v>
      </c>
      <c r="B19" s="5" t="n">
        <v>-321</v>
      </c>
      <c r="C19" s="5" t="n">
        <v>-320</v>
      </c>
      <c r="D19" s="5" t="n">
        <v>-287</v>
      </c>
    </row>
    <row r="20" spans="1:4">
      <c r="A20" s="4" t="s">
        <v>74</v>
      </c>
      <c r="B20" s="5" t="n">
        <v>282</v>
      </c>
      <c r="C20" s="5" t="n">
        <v>184</v>
      </c>
      <c r="D20" s="5" t="n">
        <v>82</v>
      </c>
    </row>
    <row r="21" spans="1:4">
      <c r="A21" s="4" t="s">
        <v>75</v>
      </c>
      <c r="B21" s="5" t="n">
        <v>140</v>
      </c>
      <c r="C21" s="5" t="n">
        <v>-968</v>
      </c>
      <c r="D21" s="5" t="n">
        <v>562</v>
      </c>
    </row>
    <row r="22" spans="1:4">
      <c r="A22" s="4" t="s">
        <v>76</v>
      </c>
      <c r="B22" s="5" t="n">
        <v>-46</v>
      </c>
      <c r="C22" s="5" t="n">
        <v>102</v>
      </c>
      <c r="D22" s="5" t="n">
        <v>-11</v>
      </c>
    </row>
    <row r="23" spans="1:4">
      <c r="A23" s="4" t="s">
        <v>77</v>
      </c>
      <c r="B23" s="5" t="n">
        <v>94</v>
      </c>
      <c r="C23" s="5" t="n">
        <v>-866</v>
      </c>
      <c r="D23" s="5" t="n">
        <v>551</v>
      </c>
    </row>
    <row r="24" spans="1:4">
      <c r="A24" s="4" t="s">
        <v>78</v>
      </c>
      <c r="B24" s="5" t="n">
        <v>-6</v>
      </c>
      <c r="C24" s="5" t="n">
        <v>-5</v>
      </c>
      <c r="D24" s="5" t="n">
        <v>-4</v>
      </c>
    </row>
    <row r="25" spans="1:4">
      <c r="A25" s="4" t="s">
        <v>79</v>
      </c>
      <c r="B25" s="5" t="n">
        <v>88</v>
      </c>
      <c r="C25" s="5" t="n">
        <v>-871</v>
      </c>
      <c r="D25" s="5" t="n">
        <v>547</v>
      </c>
    </row>
    <row r="26" spans="1:4">
      <c r="A26" s="4" t="s">
        <v>80</v>
      </c>
      <c r="B26" s="5" t="n">
        <v>224</v>
      </c>
      <c r="C26" s="5" t="n">
        <v>1099</v>
      </c>
      <c r="D26" s="5" t="n">
        <v>-130</v>
      </c>
    </row>
    <row r="27" spans="1:4">
      <c r="A27" s="4" t="s">
        <v>81</v>
      </c>
      <c r="B27" s="5" t="n">
        <v>-124</v>
      </c>
      <c r="C27" s="5" t="n">
        <v>-124</v>
      </c>
      <c r="D27" s="5" t="n">
        <v>-114</v>
      </c>
    </row>
    <row r="28" spans="1:4">
      <c r="A28" s="4" t="s">
        <v>82</v>
      </c>
      <c r="B28" s="6" t="n">
        <v>188</v>
      </c>
      <c r="C28" s="6" t="n">
        <v>104</v>
      </c>
      <c r="D28" s="6" t="n">
        <v>303</v>
      </c>
    </row>
    <row r="29" spans="1:4">
      <c r="A29" s="4" t="s">
        <v>83</v>
      </c>
      <c r="B29" s="7" t="n">
        <v>1.64</v>
      </c>
      <c r="C29" s="7" t="n">
        <v>0.91</v>
      </c>
      <c r="D29" s="7" t="n">
        <v>2.84</v>
      </c>
    </row>
    <row r="30" spans="1:4">
      <c r="A30" s="4" t="s">
        <v>84</v>
      </c>
      <c r="B30" s="5" t="n">
        <v>114700</v>
      </c>
      <c r="C30" s="5" t="n">
        <v>114600</v>
      </c>
      <c r="D30" s="5" t="n">
        <v>106600</v>
      </c>
    </row>
    <row r="31" spans="1:4">
      <c r="A31" s="4" t="s">
        <v>85</v>
      </c>
      <c r="B31" s="5" t="n">
        <v>114700</v>
      </c>
      <c r="C31" s="5" t="n">
        <v>114600</v>
      </c>
      <c r="D31" s="5" t="n">
        <v>106600</v>
      </c>
    </row>
    <row r="32" spans="1:4">
      <c r="A32" s="4" t="s">
        <v>86</v>
      </c>
    </row>
    <row r="33" spans="1:4">
      <c r="A33" s="3" t="s">
        <v>57</v>
      </c>
    </row>
    <row r="34" spans="1:4">
      <c r="A34" s="4" t="s">
        <v>58</v>
      </c>
      <c r="B34" s="6" t="n">
        <v>5317</v>
      </c>
      <c r="C34" s="6" t="n">
        <v>6014</v>
      </c>
      <c r="D34" s="6" t="n">
        <v>11390</v>
      </c>
    </row>
    <row r="35" spans="1:4">
      <c r="A35" s="4" t="s">
        <v>59</v>
      </c>
      <c r="B35" s="5" t="n">
        <v>647</v>
      </c>
      <c r="C35" s="5" t="n">
        <v>532</v>
      </c>
      <c r="D35" s="5" t="n">
        <v>517</v>
      </c>
    </row>
    <row r="36" spans="1:4">
      <c r="A36" s="3" t="s">
        <v>62</v>
      </c>
    </row>
    <row r="37" spans="1:4">
      <c r="A37" s="4" t="s">
        <v>63</v>
      </c>
      <c r="B37" s="5" t="n">
        <v>4978</v>
      </c>
      <c r="C37" s="5" t="n">
        <v>5563</v>
      </c>
      <c r="D37" s="5" t="n">
        <v>11363</v>
      </c>
    </row>
    <row r="38" spans="1:4">
      <c r="A38" s="4" t="s">
        <v>87</v>
      </c>
    </row>
    <row r="39" spans="1:4">
      <c r="A39" s="3" t="s">
        <v>57</v>
      </c>
    </row>
    <row r="40" spans="1:4">
      <c r="A40" s="4" t="s">
        <v>58</v>
      </c>
      <c r="B40" s="5" t="n">
        <v>952</v>
      </c>
      <c r="C40" s="5" t="n">
        <v>765</v>
      </c>
      <c r="D40" s="5" t="n">
        <v>2030</v>
      </c>
    </row>
    <row r="41" spans="1:4">
      <c r="A41" s="3" t="s">
        <v>62</v>
      </c>
    </row>
    <row r="42" spans="1:4">
      <c r="A42" s="4" t="s">
        <v>63</v>
      </c>
      <c r="B42" s="6" t="n">
        <v>483</v>
      </c>
      <c r="C42" s="6" t="n">
        <v>418</v>
      </c>
      <c r="D42" s="6" t="n">
        <v>4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1</v>
      </c>
      <c r="B9" s="4" t="s">
        <v>252</v>
      </c>
    </row>
    <row r="10" spans="1:2">
      <c r="A10" s="4" t="s">
        <v>184</v>
      </c>
      <c r="B10" s="4" t="s">
        <v>253</v>
      </c>
    </row>
    <row r="11" spans="1:2">
      <c r="A11" s="4" t="s">
        <v>254</v>
      </c>
      <c r="B11" s="4" t="s">
        <v>255</v>
      </c>
    </row>
    <row r="12" spans="1:2">
      <c r="A12" s="4" t="s">
        <v>187</v>
      </c>
      <c r="B12" s="4" t="s">
        <v>256</v>
      </c>
    </row>
    <row r="13" spans="1:2">
      <c r="A13" s="4" t="s">
        <v>190</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17</v>
      </c>
      <c r="B19" s="4" t="s">
        <v>268</v>
      </c>
    </row>
    <row r="20" spans="1:2">
      <c r="A20" s="4" t="s">
        <v>212</v>
      </c>
      <c r="B20" s="4" t="s">
        <v>269</v>
      </c>
    </row>
    <row r="21" spans="1:2">
      <c r="A21" s="4" t="s">
        <v>171</v>
      </c>
      <c r="B21" s="4" t="s">
        <v>172</v>
      </c>
    </row>
    <row r="22" spans="1:2">
      <c r="A22" s="4" t="s">
        <v>193</v>
      </c>
      <c r="B22" s="4" t="s">
        <v>270</v>
      </c>
    </row>
    <row r="23" spans="1:2">
      <c r="A23" s="4" t="s">
        <v>271</v>
      </c>
      <c r="B23"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190</v>
      </c>
      <c r="B4" s="4" t="s">
        <v>275</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14</v>
      </c>
    </row>
    <row r="2" spans="1:3">
      <c r="A2" s="3" t="s">
        <v>89</v>
      </c>
    </row>
    <row r="3" spans="1:3">
      <c r="A3" s="4" t="s">
        <v>90</v>
      </c>
      <c r="B3" s="6" t="n">
        <v>4</v>
      </c>
      <c r="C3" s="6" t="n">
        <v>4</v>
      </c>
    </row>
    <row r="4" spans="1:3">
      <c r="A4" s="4" t="s">
        <v>91</v>
      </c>
      <c r="B4" s="5" t="n">
        <v>114749848</v>
      </c>
      <c r="C4" s="5" t="n">
        <v>114742948</v>
      </c>
    </row>
    <row r="5" spans="1:3">
      <c r="A5" s="4" t="s">
        <v>92</v>
      </c>
      <c r="B5" s="5" t="n">
        <v>114749848</v>
      </c>
      <c r="C5" s="5" t="n">
        <v>1147429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96</v>
      </c>
      <c r="E2" s="2" t="s">
        <v>97</v>
      </c>
      <c r="F2" s="2" t="s">
        <v>14</v>
      </c>
      <c r="G2" s="2" t="s">
        <v>98</v>
      </c>
      <c r="H2" s="2" t="s">
        <v>99</v>
      </c>
      <c r="I2" s="2" t="s">
        <v>100</v>
      </c>
      <c r="J2" s="2" t="s">
        <v>2</v>
      </c>
      <c r="K2" s="2" t="s">
        <v>14</v>
      </c>
      <c r="L2" s="2" t="s">
        <v>56</v>
      </c>
    </row>
    <row r="3" spans="1:12">
      <c r="A3" s="3" t="s">
        <v>101</v>
      </c>
    </row>
    <row r="4" spans="1:12">
      <c r="A4" s="4" t="s">
        <v>77</v>
      </c>
      <c r="B4" s="6" t="n">
        <v>-39</v>
      </c>
      <c r="C4" s="6" t="n">
        <v>89</v>
      </c>
      <c r="D4" s="6" t="n">
        <v>-21</v>
      </c>
      <c r="E4" s="6" t="n">
        <v>65</v>
      </c>
      <c r="F4" s="6" t="n">
        <v>-382</v>
      </c>
      <c r="G4" s="6" t="n">
        <v>24</v>
      </c>
      <c r="H4" s="6" t="n">
        <v>-491</v>
      </c>
      <c r="I4" s="6" t="n">
        <v>-17</v>
      </c>
      <c r="J4" s="6" t="n">
        <v>94</v>
      </c>
      <c r="K4" s="6" t="n">
        <v>-866</v>
      </c>
      <c r="L4" s="6" t="n">
        <v>551</v>
      </c>
    </row>
    <row r="5" spans="1:12">
      <c r="A5" s="3" t="s">
        <v>102</v>
      </c>
    </row>
    <row r="6" spans="1:12">
      <c r="A6" s="4" t="s">
        <v>103</v>
      </c>
      <c r="J6" s="5" t="n">
        <v>0</v>
      </c>
      <c r="K6" s="5" t="n">
        <v>1</v>
      </c>
      <c r="L6" s="5" t="n">
        <v>2</v>
      </c>
    </row>
    <row r="7" spans="1:12">
      <c r="A7" s="4" t="s">
        <v>104</v>
      </c>
      <c r="J7" s="5" t="n">
        <v>0</v>
      </c>
      <c r="K7" s="5" t="n">
        <v>1</v>
      </c>
      <c r="L7" s="5" t="n">
        <v>2</v>
      </c>
    </row>
    <row r="8" spans="1:12">
      <c r="A8" s="4" t="s">
        <v>105</v>
      </c>
      <c r="J8" s="5" t="n">
        <v>94</v>
      </c>
      <c r="K8" s="5" t="n">
        <v>-865</v>
      </c>
      <c r="L8" s="5" t="n">
        <v>553</v>
      </c>
    </row>
    <row r="9" spans="1:12">
      <c r="A9" s="4" t="s">
        <v>106</v>
      </c>
      <c r="J9" s="5" t="n">
        <v>-6</v>
      </c>
      <c r="K9" s="5" t="n">
        <v>-5</v>
      </c>
      <c r="L9" s="5" t="n">
        <v>-4</v>
      </c>
    </row>
    <row r="10" spans="1:12">
      <c r="A10" s="4" t="s">
        <v>107</v>
      </c>
      <c r="J10" s="6" t="n">
        <v>88</v>
      </c>
      <c r="K10" s="6" t="n">
        <v>-870</v>
      </c>
      <c r="L10" s="6" t="n">
        <v>54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2</v>
      </c>
    </row>
    <row r="2" spans="1:3">
      <c r="A2" s="4" t="s">
        <v>363</v>
      </c>
    </row>
    <row r="3" spans="1:3">
      <c r="A3" s="3" t="s">
        <v>364</v>
      </c>
    </row>
    <row r="4" spans="1:3">
      <c r="A4" s="4" t="s">
        <v>365</v>
      </c>
      <c r="C4" s="4" t="s">
        <v>366</v>
      </c>
    </row>
    <row r="5" spans="1:3">
      <c r="A5" s="4" t="s">
        <v>367</v>
      </c>
    </row>
    <row r="6" spans="1:3">
      <c r="A6" s="3" t="s">
        <v>364</v>
      </c>
    </row>
    <row r="7" spans="1:3">
      <c r="A7" s="4" t="s">
        <v>365</v>
      </c>
      <c r="C7" s="4" t="s">
        <v>366</v>
      </c>
    </row>
    <row r="8" spans="1:3">
      <c r="A8" s="4" t="s">
        <v>368</v>
      </c>
    </row>
    <row r="9" spans="1:3">
      <c r="A9" s="3" t="s">
        <v>364</v>
      </c>
    </row>
    <row r="10" spans="1:3">
      <c r="A10" s="4" t="s">
        <v>369</v>
      </c>
      <c r="C10" s="4" t="s">
        <v>370</v>
      </c>
    </row>
    <row r="11" spans="1:3">
      <c r="A11" s="4" t="s">
        <v>371</v>
      </c>
    </row>
    <row r="12" spans="1:3">
      <c r="A12" s="3" t="s">
        <v>364</v>
      </c>
    </row>
    <row r="13" spans="1:3">
      <c r="A13" s="4" t="s">
        <v>369</v>
      </c>
      <c r="C13" s="4" t="s">
        <v>372</v>
      </c>
    </row>
    <row r="14" spans="1:3">
      <c r="A14" s="4" t="s">
        <v>373</v>
      </c>
    </row>
    <row r="15" spans="1:3">
      <c r="A15" s="3" t="s">
        <v>364</v>
      </c>
    </row>
    <row r="16" spans="1:3">
      <c r="A16" s="4" t="s">
        <v>369</v>
      </c>
      <c r="C16" s="4" t="s">
        <v>372</v>
      </c>
    </row>
    <row r="17" spans="1:3">
      <c r="A17" s="4" t="s">
        <v>374</v>
      </c>
    </row>
    <row r="18" spans="1:3">
      <c r="A18" s="3" t="s">
        <v>364</v>
      </c>
    </row>
    <row r="19" spans="1:3">
      <c r="A19" s="4" t="s">
        <v>369</v>
      </c>
      <c r="C19" s="4" t="s">
        <v>375</v>
      </c>
    </row>
    <row r="20" spans="1:3">
      <c r="A20" s="4" t="s">
        <v>376</v>
      </c>
    </row>
    <row r="21" spans="1:3">
      <c r="A21" s="3" t="s">
        <v>364</v>
      </c>
    </row>
    <row r="22" spans="1:3">
      <c r="A22" s="4" t="s">
        <v>369</v>
      </c>
      <c r="B22" s="4" t="s">
        <v>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378</v>
      </c>
      <c r="B1" s="2" t="s">
        <v>2</v>
      </c>
    </row>
    <row r="2" spans="1:2">
      <c r="A2" s="4" t="s">
        <v>363</v>
      </c>
    </row>
    <row r="3" spans="1:2">
      <c r="A3" s="3" t="s">
        <v>379</v>
      </c>
    </row>
    <row r="4" spans="1:2">
      <c r="A4" s="4" t="s">
        <v>365</v>
      </c>
      <c r="B4" s="4" t="s">
        <v>366</v>
      </c>
    </row>
    <row r="5" spans="1:2">
      <c r="A5" s="4" t="s">
        <v>367</v>
      </c>
    </row>
    <row r="6" spans="1:2">
      <c r="A6" s="3" t="s">
        <v>379</v>
      </c>
    </row>
    <row r="7" spans="1:2">
      <c r="A7" s="4" t="s">
        <v>365</v>
      </c>
      <c r="B7" s="4" t="s">
        <v>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8"/>
    <col customWidth="1" max="5" min="5" width="27"/>
    <col customWidth="1" max="6" min="6" width="21"/>
    <col customWidth="1" max="7" min="7" width="21"/>
  </cols>
  <sheetData>
    <row r="1" spans="1:7">
      <c r="A1" s="1" t="s">
        <v>380</v>
      </c>
      <c r="B1" s="2" t="s">
        <v>381</v>
      </c>
      <c r="C1" s="2" t="s">
        <v>382</v>
      </c>
      <c r="D1" s="2" t="s">
        <v>383</v>
      </c>
      <c r="E1" s="2" t="s">
        <v>384</v>
      </c>
      <c r="F1" s="2" t="s">
        <v>385</v>
      </c>
      <c r="G1" s="2" t="s">
        <v>386</v>
      </c>
    </row>
    <row r="2" spans="1:7">
      <c r="A2" s="3" t="s">
        <v>364</v>
      </c>
    </row>
    <row r="3" spans="1:7">
      <c r="A3" s="4" t="s">
        <v>387</v>
      </c>
      <c r="B3" s="6" t="n">
        <v>424</v>
      </c>
    </row>
    <row r="4" spans="1:7">
      <c r="A4" s="4" t="s">
        <v>388</v>
      </c>
      <c r="B4" s="5" t="n">
        <v>3150</v>
      </c>
    </row>
    <row r="5" spans="1:7">
      <c r="A5" s="4" t="s">
        <v>389</v>
      </c>
      <c r="B5" s="6" t="n">
        <v>100</v>
      </c>
    </row>
    <row r="6" spans="1:7">
      <c r="A6" s="4" t="s">
        <v>390</v>
      </c>
      <c r="G6" s="6" t="n">
        <v>225</v>
      </c>
    </row>
    <row r="7" spans="1:7">
      <c r="A7" s="4" t="s">
        <v>123</v>
      </c>
      <c r="G7" s="6" t="n">
        <v>178</v>
      </c>
    </row>
    <row r="8" spans="1:7">
      <c r="A8" s="4" t="s">
        <v>391</v>
      </c>
    </row>
    <row r="9" spans="1:7">
      <c r="A9" s="3" t="s">
        <v>364</v>
      </c>
    </row>
    <row r="10" spans="1:7">
      <c r="A10" s="4" t="s">
        <v>392</v>
      </c>
      <c r="F10" s="4" t="s">
        <v>393</v>
      </c>
    </row>
    <row r="11" spans="1:7">
      <c r="A11" s="4" t="s">
        <v>394</v>
      </c>
      <c r="F11" s="4" t="s">
        <v>395</v>
      </c>
    </row>
    <row r="12" spans="1:7">
      <c r="A12" s="4" t="s">
        <v>396</v>
      </c>
    </row>
    <row r="13" spans="1:7">
      <c r="A13" s="3" t="s">
        <v>364</v>
      </c>
    </row>
    <row r="14" spans="1:7">
      <c r="A14" s="4" t="s">
        <v>392</v>
      </c>
      <c r="F14" s="4" t="s">
        <v>397</v>
      </c>
    </row>
    <row r="15" spans="1:7">
      <c r="A15" s="4" t="s">
        <v>394</v>
      </c>
      <c r="F15" s="4" t="s">
        <v>398</v>
      </c>
    </row>
    <row r="16" spans="1:7">
      <c r="A16" s="4" t="s">
        <v>399</v>
      </c>
    </row>
    <row r="17" spans="1:7">
      <c r="A17" s="3" t="s">
        <v>364</v>
      </c>
    </row>
    <row r="18" spans="1:7">
      <c r="A18" s="4" t="s">
        <v>400</v>
      </c>
      <c r="C18" s="4" t="s">
        <v>401</v>
      </c>
    </row>
    <row r="19" spans="1:7">
      <c r="A19" s="4" t="s">
        <v>402</v>
      </c>
      <c r="C19" s="6" t="n">
        <v>1</v>
      </c>
    </row>
    <row r="20" spans="1:7">
      <c r="A20" s="4" t="s">
        <v>403</v>
      </c>
      <c r="C20" s="6" t="n">
        <v>26</v>
      </c>
    </row>
    <row r="21" spans="1:7">
      <c r="A21" s="4" t="s">
        <v>404</v>
      </c>
    </row>
    <row r="22" spans="1:7">
      <c r="A22" s="3" t="s">
        <v>364</v>
      </c>
    </row>
    <row r="23" spans="1:7">
      <c r="A23" s="4" t="s">
        <v>400</v>
      </c>
      <c r="E23" s="4" t="s">
        <v>405</v>
      </c>
    </row>
    <row r="24" spans="1:7">
      <c r="A24" s="4" t="s">
        <v>406</v>
      </c>
    </row>
    <row r="25" spans="1:7">
      <c r="A25" s="3" t="s">
        <v>364</v>
      </c>
    </row>
    <row r="26" spans="1:7">
      <c r="A26" s="4" t="s">
        <v>400</v>
      </c>
      <c r="E26" s="4" t="s">
        <v>405</v>
      </c>
    </row>
    <row r="27" spans="1:7">
      <c r="A27" s="4" t="s">
        <v>407</v>
      </c>
    </row>
    <row r="28" spans="1:7">
      <c r="A28" s="3" t="s">
        <v>364</v>
      </c>
    </row>
    <row r="29" spans="1:7">
      <c r="A29" s="4" t="s">
        <v>400</v>
      </c>
      <c r="E29" s="4" t="s">
        <v>366</v>
      </c>
    </row>
    <row r="30" spans="1:7">
      <c r="A30" s="8" t="n">
        <v>1</v>
      </c>
    </row>
    <row r="31" spans="1:7">
      <c r="A31" s="3" t="s">
        <v>364</v>
      </c>
    </row>
    <row r="32" spans="1:7">
      <c r="A32" s="4" t="s">
        <v>408</v>
      </c>
      <c r="D32" s="5" t="n">
        <v>35</v>
      </c>
    </row>
    <row r="33" spans="1:7">
      <c r="A33" s="8" t="n">
        <v>2</v>
      </c>
    </row>
    <row r="34" spans="1:7">
      <c r="A34" s="3" t="s">
        <v>364</v>
      </c>
    </row>
    <row r="35" spans="1:7">
      <c r="A35" s="4" t="s">
        <v>408</v>
      </c>
      <c r="D35" s="5" t="n">
        <v>200</v>
      </c>
    </row>
    <row r="36" spans="1:7">
      <c r="A36" s="4" t="s">
        <v>409</v>
      </c>
    </row>
    <row r="37" spans="1:7">
      <c r="A37" s="3" t="s">
        <v>364</v>
      </c>
    </row>
    <row r="38" spans="1:7">
      <c r="A38" s="4" t="s">
        <v>402</v>
      </c>
      <c r="E38" s="6" t="n">
        <v>1220</v>
      </c>
    </row>
    <row r="39" spans="1:7">
      <c r="A39" s="4" t="s">
        <v>390</v>
      </c>
      <c r="E39" s="6" t="n">
        <v>225</v>
      </c>
    </row>
    <row r="40" spans="1:7">
      <c r="A40" s="4" t="s">
        <v>123</v>
      </c>
      <c r="F40" s="6" t="n">
        <v>178</v>
      </c>
    </row>
    <row r="41" spans="1:7">
      <c r="A41" s="4" t="s">
        <v>410</v>
      </c>
    </row>
    <row r="42" spans="1:7">
      <c r="A42" s="3" t="s">
        <v>364</v>
      </c>
    </row>
    <row r="43" spans="1:7">
      <c r="A43" s="4" t="s">
        <v>411</v>
      </c>
      <c r="B43" s="5" t="n">
        <v>28552480</v>
      </c>
    </row>
    <row r="44" spans="1:7">
      <c r="A44" s="4" t="s">
        <v>412</v>
      </c>
    </row>
    <row r="45" spans="1:7">
      <c r="A45" s="3" t="s">
        <v>364</v>
      </c>
    </row>
    <row r="46" spans="1:7">
      <c r="A46" s="4" t="s">
        <v>411</v>
      </c>
      <c r="E46" s="5" t="n">
        <v>1399116</v>
      </c>
    </row>
    <row r="47" spans="1:7">
      <c r="A47" s="4" t="s">
        <v>413</v>
      </c>
    </row>
    <row r="48" spans="1:7">
      <c r="A48" s="3" t="s">
        <v>364</v>
      </c>
    </row>
    <row r="49" spans="1:7">
      <c r="A49" s="4" t="s">
        <v>411</v>
      </c>
      <c r="E49" s="5" t="n">
        <v>2098674</v>
      </c>
    </row>
    <row r="50" spans="1:7">
      <c r="A50" s="4" t="s">
        <v>414</v>
      </c>
    </row>
    <row r="51" spans="1:7">
      <c r="A51" s="3" t="s">
        <v>364</v>
      </c>
    </row>
    <row r="52" spans="1:7">
      <c r="A52" s="4" t="s">
        <v>411</v>
      </c>
      <c r="E52" s="5" t="n">
        <v>999368</v>
      </c>
    </row>
    <row r="53" spans="1:7">
      <c r="A53" s="4" t="s">
        <v>415</v>
      </c>
    </row>
    <row r="54" spans="1:7">
      <c r="A54" s="3" t="s">
        <v>364</v>
      </c>
    </row>
    <row r="55" spans="1:7">
      <c r="A55" s="4" t="s">
        <v>411</v>
      </c>
      <c r="E55" s="5" t="n">
        <v>14375000</v>
      </c>
    </row>
    <row r="56" spans="1:7">
      <c r="A56" s="4" t="s">
        <v>416</v>
      </c>
    </row>
    <row r="57" spans="1:7">
      <c r="A57" s="3" t="s">
        <v>364</v>
      </c>
    </row>
    <row r="58" spans="1:7">
      <c r="A58" s="4" t="s">
        <v>411</v>
      </c>
      <c r="B58" s="5" t="n">
        <v>25506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 customWidth="1" max="9" min="9" width="13"/>
    <col customWidth="1" max="10" min="10" width="14"/>
  </cols>
  <sheetData>
    <row r="1" spans="1:10">
      <c r="A1" s="1" t="s">
        <v>417</v>
      </c>
      <c r="B1" s="2" t="s">
        <v>418</v>
      </c>
      <c r="C1" s="2" t="s">
        <v>94</v>
      </c>
      <c r="D1" s="2" t="s">
        <v>1</v>
      </c>
    </row>
    <row r="2" spans="1:10">
      <c r="B2" s="2" t="s">
        <v>419</v>
      </c>
      <c r="C2" s="2" t="s">
        <v>95</v>
      </c>
      <c r="D2" s="2" t="s">
        <v>2</v>
      </c>
      <c r="E2" s="2" t="s">
        <v>14</v>
      </c>
      <c r="F2" s="2" t="s">
        <v>56</v>
      </c>
      <c r="G2" s="2" t="s">
        <v>420</v>
      </c>
      <c r="H2" s="2" t="s">
        <v>421</v>
      </c>
      <c r="I2" s="2" t="s">
        <v>422</v>
      </c>
      <c r="J2" s="2" t="s">
        <v>423</v>
      </c>
    </row>
    <row r="3" spans="1:10">
      <c r="A3" s="3" t="s">
        <v>424</v>
      </c>
    </row>
    <row r="4" spans="1:10">
      <c r="A4" s="4" t="s">
        <v>425</v>
      </c>
      <c r="C4" s="6" t="n">
        <v>35</v>
      </c>
      <c r="D4" s="6" t="n">
        <v>35</v>
      </c>
      <c r="E4" s="6" t="n">
        <v>42</v>
      </c>
      <c r="F4" s="6" t="n">
        <v>-7</v>
      </c>
    </row>
    <row r="5" spans="1:10">
      <c r="A5" s="4" t="s">
        <v>426</v>
      </c>
    </row>
    <row r="6" spans="1:10">
      <c r="A6" s="3" t="s">
        <v>424</v>
      </c>
    </row>
    <row r="7" spans="1:10">
      <c r="A7" s="4" t="s">
        <v>427</v>
      </c>
      <c r="G7" s="4" t="s">
        <v>370</v>
      </c>
    </row>
    <row r="8" spans="1:10">
      <c r="A8" s="4" t="s">
        <v>428</v>
      </c>
      <c r="G8" s="6" t="n">
        <v>160</v>
      </c>
    </row>
    <row r="9" spans="1:10">
      <c r="A9" s="4" t="s">
        <v>425</v>
      </c>
      <c r="C9" s="6" t="n">
        <v>41</v>
      </c>
    </row>
    <row r="10" spans="1:10">
      <c r="A10" s="4" t="s">
        <v>429</v>
      </c>
    </row>
    <row r="11" spans="1:10">
      <c r="A11" s="3" t="s">
        <v>424</v>
      </c>
    </row>
    <row r="12" spans="1:10">
      <c r="A12" s="4" t="s">
        <v>428</v>
      </c>
      <c r="H12" s="6" t="n">
        <v>120</v>
      </c>
    </row>
    <row r="13" spans="1:10">
      <c r="A13" s="4" t="s">
        <v>425</v>
      </c>
      <c r="E13" s="5" t="n">
        <v>59</v>
      </c>
    </row>
    <row r="14" spans="1:10">
      <c r="A14" s="4" t="s">
        <v>430</v>
      </c>
    </row>
    <row r="15" spans="1:10">
      <c r="A15" s="3" t="s">
        <v>424</v>
      </c>
    </row>
    <row r="16" spans="1:10">
      <c r="A16" s="4" t="s">
        <v>428</v>
      </c>
      <c r="I16" s="6" t="n">
        <v>21</v>
      </c>
    </row>
    <row r="17" spans="1:10">
      <c r="A17" s="4" t="s">
        <v>425</v>
      </c>
      <c r="E17" s="5" t="n">
        <v>27</v>
      </c>
    </row>
    <row r="18" spans="1:10">
      <c r="A18" s="4" t="s">
        <v>431</v>
      </c>
      <c r="E18" s="5" t="n">
        <v>2</v>
      </c>
    </row>
    <row r="19" spans="1:10">
      <c r="A19" s="4" t="s">
        <v>432</v>
      </c>
    </row>
    <row r="20" spans="1:10">
      <c r="A20" s="3" t="s">
        <v>424</v>
      </c>
    </row>
    <row r="21" spans="1:10">
      <c r="A21" s="4" t="s">
        <v>427</v>
      </c>
      <c r="J21" s="4" t="s">
        <v>433</v>
      </c>
    </row>
    <row r="22" spans="1:10">
      <c r="A22" s="4" t="s">
        <v>428</v>
      </c>
      <c r="J22" s="6" t="n">
        <v>29</v>
      </c>
    </row>
    <row r="23" spans="1:10">
      <c r="A23" s="4" t="s">
        <v>425</v>
      </c>
      <c r="E23" s="6" t="n">
        <v>10</v>
      </c>
    </row>
    <row r="24" spans="1:10">
      <c r="A24" s="4" t="s">
        <v>434</v>
      </c>
    </row>
    <row r="25" spans="1:10">
      <c r="A25" s="3" t="s">
        <v>424</v>
      </c>
    </row>
    <row r="26" spans="1:10">
      <c r="A26" s="4" t="s">
        <v>427</v>
      </c>
      <c r="B26" s="4" t="s">
        <v>435</v>
      </c>
    </row>
    <row r="27" spans="1:10">
      <c r="A27" s="4" t="s">
        <v>428</v>
      </c>
      <c r="B27" s="6" t="n">
        <v>14</v>
      </c>
    </row>
    <row r="28" spans="1:10">
      <c r="A28" s="4" t="s">
        <v>425</v>
      </c>
      <c r="F28" s="6" t="n">
        <v>6</v>
      </c>
    </row>
    <row r="29" spans="1:10">
      <c r="A29" s="4" t="s">
        <v>436</v>
      </c>
      <c r="B29" s="6" t="n">
        <v>3</v>
      </c>
    </row>
    <row r="30" spans="1:10">
      <c r="A30" s="4" t="s">
        <v>437</v>
      </c>
    </row>
    <row r="31" spans="1:10">
      <c r="A31" s="3" t="s">
        <v>424</v>
      </c>
    </row>
    <row r="32" spans="1:10">
      <c r="A32" s="4" t="s">
        <v>427</v>
      </c>
      <c r="I32" s="4" t="s">
        <v>438</v>
      </c>
    </row>
    <row r="33" spans="1:10">
      <c r="A33" s="4" t="s">
        <v>439</v>
      </c>
    </row>
    <row r="34" spans="1:10">
      <c r="A34" s="3" t="s">
        <v>424</v>
      </c>
    </row>
    <row r="35" spans="1:10">
      <c r="A35" s="4" t="s">
        <v>427</v>
      </c>
      <c r="I35" s="4" t="s">
        <v>37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14</v>
      </c>
      <c r="D2" s="2" t="s">
        <v>56</v>
      </c>
    </row>
    <row r="3" spans="1:4">
      <c r="A3" s="4" t="s">
        <v>87</v>
      </c>
    </row>
    <row r="4" spans="1:4">
      <c r="A4" s="3" t="s">
        <v>441</v>
      </c>
    </row>
    <row r="5" spans="1:4">
      <c r="A5" s="4" t="s">
        <v>442</v>
      </c>
      <c r="B5" s="4" t="s">
        <v>443</v>
      </c>
    </row>
    <row r="6" spans="1:4">
      <c r="A6" s="4" t="s">
        <v>444</v>
      </c>
    </row>
    <row r="7" spans="1:4">
      <c r="A7" s="3" t="s">
        <v>441</v>
      </c>
    </row>
    <row r="8" spans="1:4">
      <c r="A8" s="4" t="s">
        <v>442</v>
      </c>
      <c r="B8" s="4" t="s">
        <v>443</v>
      </c>
    </row>
    <row r="9" spans="1:4">
      <c r="A9" s="4" t="s">
        <v>445</v>
      </c>
      <c r="B9" s="6" t="n">
        <v>5</v>
      </c>
    </row>
    <row r="10" spans="1:4">
      <c r="A10" s="4" t="s">
        <v>446</v>
      </c>
    </row>
    <row r="11" spans="1:4">
      <c r="A11" s="3" t="s">
        <v>441</v>
      </c>
    </row>
    <row r="12" spans="1:4">
      <c r="A12" s="4" t="s">
        <v>442</v>
      </c>
      <c r="B12" s="4" t="s">
        <v>443</v>
      </c>
    </row>
    <row r="13" spans="1:4">
      <c r="A13" s="4" t="s">
        <v>445</v>
      </c>
      <c r="B13" s="6" t="n">
        <v>5</v>
      </c>
    </row>
    <row r="14" spans="1:4">
      <c r="A14" s="4" t="s">
        <v>447</v>
      </c>
    </row>
    <row r="15" spans="1:4">
      <c r="A15" s="3" t="s">
        <v>441</v>
      </c>
    </row>
    <row r="16" spans="1:4">
      <c r="A16" s="4" t="s">
        <v>442</v>
      </c>
      <c r="B16" s="4" t="s">
        <v>443</v>
      </c>
    </row>
    <row r="17" spans="1:4">
      <c r="A17" s="4" t="s">
        <v>448</v>
      </c>
    </row>
    <row r="18" spans="1:4">
      <c r="A18" s="3" t="s">
        <v>441</v>
      </c>
    </row>
    <row r="19" spans="1:4">
      <c r="A19" s="4" t="s">
        <v>442</v>
      </c>
      <c r="B19" s="4" t="s">
        <v>443</v>
      </c>
    </row>
    <row r="20" spans="1:4">
      <c r="A20" s="4" t="s">
        <v>449</v>
      </c>
    </row>
    <row r="21" spans="1:4">
      <c r="A21" s="3" t="s">
        <v>441</v>
      </c>
    </row>
    <row r="22" spans="1:4">
      <c r="A22" s="4" t="s">
        <v>365</v>
      </c>
      <c r="B22" s="4" t="s">
        <v>372</v>
      </c>
    </row>
    <row r="23" spans="1:4">
      <c r="A23" s="4" t="s">
        <v>450</v>
      </c>
    </row>
    <row r="24" spans="1:4">
      <c r="A24" s="3" t="s">
        <v>441</v>
      </c>
    </row>
    <row r="25" spans="1:4">
      <c r="A25" s="4" t="s">
        <v>451</v>
      </c>
      <c r="B25" s="4" t="s">
        <v>452</v>
      </c>
    </row>
    <row r="26" spans="1:4">
      <c r="A26" s="4" t="s">
        <v>453</v>
      </c>
    </row>
    <row r="27" spans="1:4">
      <c r="A27" s="3" t="s">
        <v>441</v>
      </c>
    </row>
    <row r="28" spans="1:4">
      <c r="A28" s="4" t="s">
        <v>454</v>
      </c>
      <c r="B28" s="6" t="n">
        <v>206</v>
      </c>
      <c r="C28" s="6" t="n">
        <v>224</v>
      </c>
      <c r="D28" s="6" t="n">
        <v>225</v>
      </c>
    </row>
    <row r="29" spans="1:4">
      <c r="A29" s="4" t="s">
        <v>455</v>
      </c>
    </row>
    <row r="30" spans="1:4">
      <c r="A30" s="3" t="s">
        <v>441</v>
      </c>
    </row>
    <row r="31" spans="1:4">
      <c r="A31" s="4" t="s">
        <v>454</v>
      </c>
      <c r="B31" s="6" t="n">
        <v>197</v>
      </c>
      <c r="C31" s="6" t="n">
        <v>194</v>
      </c>
      <c r="D31" s="6" t="n">
        <v>1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14</v>
      </c>
      <c r="D2" s="2" t="s">
        <v>56</v>
      </c>
    </row>
    <row r="3" spans="1:4">
      <c r="A3" s="3" t="s">
        <v>441</v>
      </c>
    </row>
    <row r="4" spans="1:4">
      <c r="A4" s="4" t="s">
        <v>58</v>
      </c>
      <c r="B4" s="6" t="n">
        <v>6269</v>
      </c>
      <c r="C4" s="6" t="n">
        <v>6779</v>
      </c>
      <c r="D4" s="6" t="n">
        <v>13420</v>
      </c>
    </row>
    <row r="5" spans="1:4">
      <c r="A5" s="4" t="s">
        <v>63</v>
      </c>
      <c r="B5" s="5" t="n">
        <v>5461</v>
      </c>
      <c r="C5" s="5" t="n">
        <v>5981</v>
      </c>
      <c r="D5" s="5" t="n">
        <v>11828</v>
      </c>
    </row>
    <row r="6" spans="1:4">
      <c r="A6" s="4" t="s">
        <v>64</v>
      </c>
      <c r="B6" s="5" t="n">
        <v>670</v>
      </c>
      <c r="C6" s="5" t="n">
        <v>732</v>
      </c>
      <c r="D6" s="5" t="n">
        <v>773</v>
      </c>
    </row>
    <row r="7" spans="1:4">
      <c r="A7" s="4" t="s">
        <v>59</v>
      </c>
      <c r="B7" s="5" t="n">
        <v>647</v>
      </c>
      <c r="C7" s="5" t="n">
        <v>532</v>
      </c>
      <c r="D7" s="5" t="n">
        <v>517</v>
      </c>
    </row>
    <row r="8" spans="1:4">
      <c r="A8" s="4" t="s">
        <v>457</v>
      </c>
    </row>
    <row r="9" spans="1:4">
      <c r="A9" s="3" t="s">
        <v>441</v>
      </c>
    </row>
    <row r="10" spans="1:4">
      <c r="A10" s="4" t="s">
        <v>58</v>
      </c>
      <c r="B10" s="5" t="n">
        <v>909</v>
      </c>
      <c r="C10" s="5" t="n">
        <v>695</v>
      </c>
      <c r="D10" s="5" t="n">
        <v>1960</v>
      </c>
    </row>
    <row r="11" spans="1:4">
      <c r="A11" s="4" t="s">
        <v>63</v>
      </c>
      <c r="B11" s="5" t="n">
        <v>18</v>
      </c>
      <c r="C11" s="5" t="n">
        <v>0</v>
      </c>
      <c r="D11" s="5" t="n">
        <v>11</v>
      </c>
    </row>
    <row r="12" spans="1:4">
      <c r="A12" s="4" t="s">
        <v>64</v>
      </c>
      <c r="B12" s="5" t="n">
        <v>2</v>
      </c>
      <c r="C12" s="5" t="n">
        <v>4</v>
      </c>
      <c r="D12" s="5" t="n">
        <v>3</v>
      </c>
    </row>
    <row r="13" spans="1:4">
      <c r="A13" s="4" t="s">
        <v>458</v>
      </c>
    </row>
    <row r="14" spans="1:4">
      <c r="A14" s="3" t="s">
        <v>441</v>
      </c>
    </row>
    <row r="15" spans="1:4">
      <c r="A15" s="4" t="s">
        <v>63</v>
      </c>
      <c r="B15" s="5" t="n">
        <v>33</v>
      </c>
      <c r="C15" s="5" t="n">
        <v>50</v>
      </c>
      <c r="D15" s="5" t="n">
        <v>88</v>
      </c>
    </row>
    <row r="16" spans="1:4">
      <c r="A16" s="4" t="s">
        <v>64</v>
      </c>
      <c r="B16" s="5" t="n">
        <v>4</v>
      </c>
      <c r="C16" s="5" t="n">
        <v>6</v>
      </c>
      <c r="D16" s="5" t="n">
        <v>10</v>
      </c>
    </row>
    <row r="17" spans="1:4">
      <c r="A17" s="4" t="s">
        <v>59</v>
      </c>
      <c r="B17" s="5" t="n">
        <v>0</v>
      </c>
      <c r="C17" s="5" t="n">
        <v>0</v>
      </c>
      <c r="D17" s="5" t="n">
        <v>14</v>
      </c>
    </row>
    <row r="18" spans="1:4">
      <c r="A18" s="4" t="s">
        <v>459</v>
      </c>
    </row>
    <row r="19" spans="1:4">
      <c r="A19" s="3" t="s">
        <v>441</v>
      </c>
    </row>
    <row r="20" spans="1:4">
      <c r="A20" s="4" t="s">
        <v>58</v>
      </c>
      <c r="B20" s="5" t="n">
        <v>43</v>
      </c>
      <c r="C20" s="5" t="n">
        <v>70</v>
      </c>
      <c r="D20" s="5" t="n">
        <v>70</v>
      </c>
    </row>
    <row r="21" spans="1:4">
      <c r="A21" s="4" t="s">
        <v>63</v>
      </c>
      <c r="B21" s="5" t="n">
        <v>432</v>
      </c>
      <c r="C21" s="5" t="n">
        <v>368</v>
      </c>
      <c r="D21" s="5" t="n">
        <v>366</v>
      </c>
    </row>
    <row r="22" spans="1:4">
      <c r="A22" s="4" t="s">
        <v>59</v>
      </c>
      <c r="B22" s="6" t="n">
        <v>5</v>
      </c>
      <c r="C22" s="6" t="n">
        <v>3</v>
      </c>
      <c r="D22" s="6" t="n">
        <v>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14</v>
      </c>
    </row>
    <row r="2" spans="1:3">
      <c r="A2" s="3" t="s">
        <v>441</v>
      </c>
    </row>
    <row r="3" spans="1:3">
      <c r="A3" s="4" t="s">
        <v>145</v>
      </c>
      <c r="B3" s="6" t="n">
        <v>134</v>
      </c>
      <c r="C3" s="6" t="n">
        <v>75</v>
      </c>
    </row>
    <row r="4" spans="1:3">
      <c r="A4" s="4" t="s">
        <v>146</v>
      </c>
      <c r="B4" s="5" t="n">
        <v>48</v>
      </c>
      <c r="C4" s="5" t="n">
        <v>40</v>
      </c>
    </row>
    <row r="5" spans="1:3">
      <c r="A5" s="9" t="n">
        <v>66</v>
      </c>
    </row>
    <row r="6" spans="1:3">
      <c r="A6" s="3" t="s">
        <v>441</v>
      </c>
    </row>
    <row r="7" spans="1:3">
      <c r="A7" s="4" t="s">
        <v>145</v>
      </c>
      <c r="B7" s="5" t="n">
        <v>115</v>
      </c>
      <c r="C7" s="5" t="n">
        <v>54</v>
      </c>
    </row>
    <row r="8" spans="1:3">
      <c r="A8" s="4" t="s">
        <v>146</v>
      </c>
      <c r="B8" s="5" t="n">
        <v>4</v>
      </c>
      <c r="C8" s="5" t="n">
        <v>3</v>
      </c>
    </row>
    <row r="9" spans="1:3">
      <c r="A9" s="4" t="s">
        <v>461</v>
      </c>
      <c r="B9" s="5" t="n">
        <v>2</v>
      </c>
      <c r="C9" s="5" t="n">
        <v>1</v>
      </c>
    </row>
    <row r="10" spans="1:3">
      <c r="A10" s="4" t="s">
        <v>462</v>
      </c>
    </row>
    <row r="11" spans="1:3">
      <c r="A11" s="3" t="s">
        <v>441</v>
      </c>
    </row>
    <row r="12" spans="1:3">
      <c r="A12" s="4" t="s">
        <v>145</v>
      </c>
      <c r="B12" s="5" t="n">
        <v>1</v>
      </c>
      <c r="C12" s="5" t="n">
        <v>0</v>
      </c>
    </row>
    <row r="13" spans="1:3">
      <c r="A13" s="4" t="s">
        <v>146</v>
      </c>
      <c r="B13" s="5" t="n">
        <v>3</v>
      </c>
      <c r="C13" s="5" t="n">
        <v>4</v>
      </c>
    </row>
    <row r="14" spans="1:3">
      <c r="A14" s="4" t="s">
        <v>461</v>
      </c>
      <c r="B14" s="5" t="n">
        <v>1</v>
      </c>
      <c r="C14" s="5" t="n">
        <v>1</v>
      </c>
    </row>
    <row r="15" spans="1:3">
      <c r="A15" s="4" t="s">
        <v>463</v>
      </c>
      <c r="B15" s="5" t="n">
        <v>1</v>
      </c>
      <c r="C15" s="5" t="n">
        <v>0</v>
      </c>
    </row>
    <row r="16" spans="1:3">
      <c r="A16" s="4" t="s">
        <v>464</v>
      </c>
    </row>
    <row r="17" spans="1:3">
      <c r="A17" s="3" t="s">
        <v>441</v>
      </c>
    </row>
    <row r="18" spans="1:3">
      <c r="A18" s="4" t="s">
        <v>145</v>
      </c>
      <c r="B18" s="5" t="n">
        <v>18</v>
      </c>
      <c r="C18" s="5" t="n">
        <v>21</v>
      </c>
    </row>
    <row r="19" spans="1:3">
      <c r="A19" s="4" t="s">
        <v>146</v>
      </c>
      <c r="B19" s="5" t="n">
        <v>41</v>
      </c>
      <c r="C19" s="5" t="n">
        <v>33</v>
      </c>
    </row>
    <row r="20" spans="1:3">
      <c r="A20" s="4" t="s">
        <v>461</v>
      </c>
      <c r="B20" s="6" t="n">
        <v>5</v>
      </c>
      <c r="C20" s="6"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2</v>
      </c>
      <c r="C1" s="2" t="s">
        <v>14</v>
      </c>
    </row>
    <row r="2" spans="1:3">
      <c r="A2" s="3" t="s">
        <v>466</v>
      </c>
    </row>
    <row r="3" spans="1:3">
      <c r="A3" s="4" t="s">
        <v>467</v>
      </c>
      <c r="B3" s="6" t="n">
        <v>72</v>
      </c>
      <c r="C3" s="6" t="n">
        <v>51</v>
      </c>
    </row>
    <row r="4" spans="1:3">
      <c r="A4" s="4" t="s">
        <v>468</v>
      </c>
    </row>
    <row r="5" spans="1:3">
      <c r="A5" s="3" t="s">
        <v>466</v>
      </c>
    </row>
    <row r="6" spans="1:3">
      <c r="A6" s="4" t="s">
        <v>467</v>
      </c>
      <c r="B6" s="5" t="n">
        <v>28</v>
      </c>
      <c r="C6" s="5" t="n">
        <v>29</v>
      </c>
    </row>
    <row r="7" spans="1:3">
      <c r="A7" s="4" t="s">
        <v>469</v>
      </c>
    </row>
    <row r="8" spans="1:3">
      <c r="A8" s="3" t="s">
        <v>466</v>
      </c>
    </row>
    <row r="9" spans="1:3">
      <c r="A9" s="4" t="s">
        <v>467</v>
      </c>
      <c r="B9" s="6" t="n">
        <v>44</v>
      </c>
      <c r="C9" s="6"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0</v>
      </c>
      <c r="B1" s="2" t="s">
        <v>1</v>
      </c>
    </row>
    <row r="2" spans="1:4">
      <c r="B2" s="2" t="s">
        <v>2</v>
      </c>
      <c r="C2" s="2" t="s">
        <v>14</v>
      </c>
      <c r="D2" s="2" t="s">
        <v>56</v>
      </c>
    </row>
    <row r="3" spans="1:4">
      <c r="A3" s="3" t="s">
        <v>182</v>
      </c>
    </row>
    <row r="4" spans="1:4">
      <c r="A4" s="4" t="s">
        <v>471</v>
      </c>
      <c r="B4" s="6" t="n">
        <v>3</v>
      </c>
      <c r="C4" s="6" t="n">
        <v>8</v>
      </c>
      <c r="D4" s="6"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9"/>
    <col customWidth="1" max="3" min="3" width="37"/>
    <col customWidth="1" max="4" min="4" width="26"/>
    <col customWidth="1" max="5" min="5" width="17"/>
    <col customWidth="1" max="6" min="6" width="16"/>
  </cols>
  <sheetData>
    <row r="1" spans="1:6">
      <c r="A1" s="1" t="s">
        <v>108</v>
      </c>
      <c r="B1" s="2" t="s">
        <v>109</v>
      </c>
      <c r="C1" s="2" t="s">
        <v>110</v>
      </c>
      <c r="D1" s="2" t="s">
        <v>111</v>
      </c>
      <c r="E1" s="2" t="s">
        <v>112</v>
      </c>
      <c r="F1" s="2" t="s">
        <v>113</v>
      </c>
    </row>
    <row r="2" spans="1:6">
      <c r="A2" s="4" t="s">
        <v>114</v>
      </c>
      <c r="B2" s="6" t="n">
        <v>2406</v>
      </c>
    </row>
    <row r="3" spans="1:6">
      <c r="A3" s="4" t="s">
        <v>115</v>
      </c>
      <c r="B3" s="5" t="n">
        <v>4385</v>
      </c>
      <c r="C3" s="6" t="n">
        <v>-11</v>
      </c>
      <c r="D3" s="6" t="n">
        <v>34</v>
      </c>
      <c r="E3" s="6" t="n">
        <v>1948</v>
      </c>
      <c r="F3" s="6" t="n">
        <v>8</v>
      </c>
    </row>
    <row r="4" spans="1:6">
      <c r="A4" s="3" t="s">
        <v>116</v>
      </c>
    </row>
    <row r="5" spans="1:6">
      <c r="A5" s="4" t="s">
        <v>117</v>
      </c>
      <c r="B5" s="5" t="n">
        <v>130</v>
      </c>
    </row>
    <row r="6" spans="1:6">
      <c r="A6" s="4" t="s">
        <v>77</v>
      </c>
      <c r="B6" s="5" t="n">
        <v>551</v>
      </c>
      <c r="D6" s="5" t="n">
        <v>4</v>
      </c>
      <c r="E6" s="5" t="n">
        <v>303</v>
      </c>
      <c r="F6" s="5" t="n">
        <v>114</v>
      </c>
    </row>
    <row r="7" spans="1:6">
      <c r="A7" s="4" t="s">
        <v>118</v>
      </c>
      <c r="B7" s="5" t="n">
        <v>0</v>
      </c>
    </row>
    <row r="8" spans="1:6">
      <c r="A8" s="4" t="s">
        <v>119</v>
      </c>
      <c r="B8" s="5" t="n">
        <v>2</v>
      </c>
      <c r="C8" s="5" t="n">
        <v>2</v>
      </c>
    </row>
    <row r="9" spans="1:6">
      <c r="A9" s="4" t="s">
        <v>120</v>
      </c>
      <c r="B9" s="5" t="n">
        <v>-347</v>
      </c>
    </row>
    <row r="10" spans="1:6">
      <c r="A10" s="4" t="s">
        <v>121</v>
      </c>
      <c r="B10" s="5" t="n">
        <v>-347</v>
      </c>
    </row>
    <row r="11" spans="1:6">
      <c r="A11" s="4" t="s">
        <v>122</v>
      </c>
      <c r="B11" s="5" t="n">
        <v>225</v>
      </c>
      <c r="E11" s="5" t="n">
        <v>225</v>
      </c>
    </row>
    <row r="12" spans="1:6">
      <c r="A12" s="4" t="s">
        <v>123</v>
      </c>
      <c r="B12" s="5" t="n">
        <v>-178</v>
      </c>
      <c r="E12" s="5" t="n">
        <v>-178</v>
      </c>
    </row>
    <row r="13" spans="1:6">
      <c r="A13" s="4" t="s">
        <v>124</v>
      </c>
      <c r="B13" s="5" t="n">
        <v>1002</v>
      </c>
      <c r="E13" s="5" t="n">
        <v>1002</v>
      </c>
    </row>
    <row r="14" spans="1:6">
      <c r="A14" s="4" t="s">
        <v>125</v>
      </c>
      <c r="B14" s="5" t="n">
        <v>-420</v>
      </c>
      <c r="E14" s="5" t="n">
        <v>-316</v>
      </c>
      <c r="F14" s="5" t="n">
        <v>-104</v>
      </c>
    </row>
    <row r="15" spans="1:6">
      <c r="A15" s="4" t="s">
        <v>126</v>
      </c>
      <c r="B15" s="5" t="n">
        <v>-5</v>
      </c>
      <c r="D15" s="5" t="n">
        <v>-5</v>
      </c>
    </row>
    <row r="16" spans="1:6">
      <c r="A16" s="4" t="s">
        <v>127</v>
      </c>
      <c r="B16" s="5" t="n">
        <v>2189</v>
      </c>
    </row>
    <row r="17" spans="1:6">
      <c r="A17" s="4" t="s">
        <v>128</v>
      </c>
      <c r="B17" s="5" t="n">
        <v>5215</v>
      </c>
      <c r="C17" s="5" t="n">
        <v>-9</v>
      </c>
      <c r="D17" s="5" t="n">
        <v>33</v>
      </c>
      <c r="E17" s="5" t="n">
        <v>2984</v>
      </c>
      <c r="F17" s="5" t="n">
        <v>18</v>
      </c>
    </row>
    <row r="18" spans="1:6">
      <c r="A18" s="3" t="s">
        <v>116</v>
      </c>
    </row>
    <row r="19" spans="1:6">
      <c r="A19" s="4" t="s">
        <v>117</v>
      </c>
      <c r="B19" s="5" t="n">
        <v>-1099</v>
      </c>
    </row>
    <row r="20" spans="1:6">
      <c r="A20" s="4" t="s">
        <v>77</v>
      </c>
      <c r="B20" s="5" t="n">
        <v>-866</v>
      </c>
      <c r="D20" s="5" t="n">
        <v>5</v>
      </c>
      <c r="E20" s="5" t="n">
        <v>104</v>
      </c>
      <c r="F20" s="5" t="n">
        <v>124</v>
      </c>
    </row>
    <row r="21" spans="1:6">
      <c r="A21" s="4" t="s">
        <v>119</v>
      </c>
      <c r="B21" s="5" t="n">
        <v>1</v>
      </c>
      <c r="C21" s="5" t="n">
        <v>1</v>
      </c>
    </row>
    <row r="22" spans="1:6">
      <c r="A22" s="4" t="s">
        <v>120</v>
      </c>
      <c r="B22" s="5" t="n">
        <v>3197</v>
      </c>
    </row>
    <row r="23" spans="1:6">
      <c r="A23" s="4" t="s">
        <v>121</v>
      </c>
      <c r="B23" s="5" t="n">
        <v>3197</v>
      </c>
    </row>
    <row r="24" spans="1:6">
      <c r="A24" s="4" t="s">
        <v>124</v>
      </c>
      <c r="B24" s="5" t="n">
        <v>31</v>
      </c>
      <c r="E24" s="5" t="n">
        <v>31</v>
      </c>
    </row>
    <row r="25" spans="1:6">
      <c r="A25" s="4" t="s">
        <v>125</v>
      </c>
      <c r="B25" s="5" t="n">
        <v>-482</v>
      </c>
      <c r="E25" s="5" t="n">
        <v>-358</v>
      </c>
      <c r="F25" s="5" t="n">
        <v>-124</v>
      </c>
    </row>
    <row r="26" spans="1:6">
      <c r="A26" s="4" t="s">
        <v>126</v>
      </c>
      <c r="B26" s="5" t="n">
        <v>-5</v>
      </c>
      <c r="D26" s="5" t="n">
        <v>-5</v>
      </c>
    </row>
    <row r="27" spans="1:6">
      <c r="A27" s="4" t="s">
        <v>129</v>
      </c>
      <c r="B27" s="5" t="n">
        <v>1</v>
      </c>
      <c r="E27" s="5" t="n">
        <v>1</v>
      </c>
    </row>
    <row r="28" spans="1:6">
      <c r="A28" s="4" t="s">
        <v>130</v>
      </c>
      <c r="B28" s="5" t="n">
        <v>4287</v>
      </c>
    </row>
    <row r="29" spans="1:6">
      <c r="A29" s="4" t="s">
        <v>131</v>
      </c>
      <c r="B29" s="5" t="n">
        <v>7092</v>
      </c>
      <c r="C29" s="5" t="n">
        <v>-8</v>
      </c>
      <c r="D29" s="5" t="n">
        <v>33</v>
      </c>
      <c r="E29" s="5" t="n">
        <v>2762</v>
      </c>
      <c r="F29" s="5" t="n">
        <v>18</v>
      </c>
    </row>
    <row r="30" spans="1:6">
      <c r="A30" s="3" t="s">
        <v>116</v>
      </c>
    </row>
    <row r="31" spans="1:6">
      <c r="A31" s="4" t="s">
        <v>117</v>
      </c>
      <c r="B31" s="5" t="n">
        <v>-224</v>
      </c>
    </row>
    <row r="32" spans="1:6">
      <c r="A32" s="4" t="s">
        <v>77</v>
      </c>
      <c r="B32" s="5" t="n">
        <v>94</v>
      </c>
      <c r="D32" s="5" t="n">
        <v>6</v>
      </c>
      <c r="E32" s="5" t="n">
        <v>188</v>
      </c>
      <c r="F32" s="5" t="n">
        <v>124</v>
      </c>
    </row>
    <row r="33" spans="1:6">
      <c r="A33" s="4" t="s">
        <v>119</v>
      </c>
      <c r="B33" s="5" t="n">
        <v>0</v>
      </c>
    </row>
    <row r="34" spans="1:6">
      <c r="A34" s="4" t="s">
        <v>120</v>
      </c>
      <c r="B34" s="5" t="n">
        <v>157</v>
      </c>
    </row>
    <row r="35" spans="1:6">
      <c r="A35" s="4" t="s">
        <v>121</v>
      </c>
      <c r="B35" s="5" t="n">
        <v>157</v>
      </c>
    </row>
    <row r="36" spans="1:6">
      <c r="A36" s="4" t="s">
        <v>125</v>
      </c>
      <c r="B36" s="5" t="n">
        <v>-483</v>
      </c>
      <c r="E36" s="5" t="n">
        <v>-359</v>
      </c>
      <c r="F36" s="5" t="n">
        <v>-124</v>
      </c>
    </row>
    <row r="37" spans="1:6">
      <c r="A37" s="4" t="s">
        <v>126</v>
      </c>
      <c r="B37" s="5" t="n">
        <v>-7</v>
      </c>
      <c r="D37" s="5" t="n">
        <v>-7</v>
      </c>
    </row>
    <row r="38" spans="1:6">
      <c r="A38" s="4" t="s">
        <v>132</v>
      </c>
      <c r="B38" s="5" t="n">
        <v>4220</v>
      </c>
    </row>
    <row r="39" spans="1:6">
      <c r="A39" s="4" t="s">
        <v>133</v>
      </c>
      <c r="B39" s="6" t="n">
        <v>6853</v>
      </c>
      <c r="C39" s="6" t="n">
        <v>-8</v>
      </c>
      <c r="D39" s="6" t="n">
        <v>32</v>
      </c>
      <c r="E39" s="6" t="n">
        <v>2591</v>
      </c>
      <c r="F39" s="6"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14</v>
      </c>
      <c r="D2" s="2" t="s">
        <v>56</v>
      </c>
    </row>
    <row r="3" spans="1:4">
      <c r="A3" s="3" t="s">
        <v>473</v>
      </c>
    </row>
    <row r="4" spans="1:4">
      <c r="A4" s="4" t="s">
        <v>474</v>
      </c>
      <c r="B4" s="6" t="n">
        <v>14367</v>
      </c>
      <c r="C4" s="6" t="n">
        <v>14598</v>
      </c>
    </row>
    <row r="5" spans="1:4">
      <c r="A5" s="4" t="s">
        <v>475</v>
      </c>
      <c r="B5" s="5" t="n">
        <v>-5298</v>
      </c>
      <c r="C5" s="5" t="n">
        <v>-5170</v>
      </c>
    </row>
    <row r="6" spans="1:4">
      <c r="A6" s="4" t="s">
        <v>25</v>
      </c>
      <c r="B6" s="5" t="n">
        <v>9069</v>
      </c>
      <c r="C6" s="5" t="n">
        <v>9428</v>
      </c>
    </row>
    <row r="7" spans="1:4">
      <c r="A7" s="4" t="s">
        <v>476</v>
      </c>
      <c r="B7" s="5" t="n">
        <v>1</v>
      </c>
      <c r="C7" s="5" t="n">
        <v>32</v>
      </c>
      <c r="D7" s="6" t="n">
        <v>34</v>
      </c>
    </row>
    <row r="8" spans="1:4">
      <c r="A8" s="4" t="s">
        <v>477</v>
      </c>
      <c r="B8" s="5" t="n">
        <v>366</v>
      </c>
      <c r="C8" s="5" t="n">
        <v>358</v>
      </c>
      <c r="D8" s="6" t="n">
        <v>327</v>
      </c>
    </row>
    <row r="9" spans="1:4">
      <c r="A9" s="4" t="s">
        <v>478</v>
      </c>
    </row>
    <row r="10" spans="1:4">
      <c r="A10" s="3" t="s">
        <v>473</v>
      </c>
    </row>
    <row r="11" spans="1:4">
      <c r="A11" s="4" t="s">
        <v>474</v>
      </c>
      <c r="B11" s="6" t="n">
        <v>8560</v>
      </c>
      <c r="C11" s="5" t="n">
        <v>8815</v>
      </c>
    </row>
    <row r="12" spans="1:4">
      <c r="A12" s="4" t="s">
        <v>479</v>
      </c>
    </row>
    <row r="13" spans="1:4">
      <c r="A13" s="3" t="s">
        <v>473</v>
      </c>
    </row>
    <row r="14" spans="1:4">
      <c r="A14" s="4" t="s">
        <v>480</v>
      </c>
      <c r="B14" s="4" t="s">
        <v>481</v>
      </c>
    </row>
    <row r="15" spans="1:4">
      <c r="A15" s="4" t="s">
        <v>482</v>
      </c>
    </row>
    <row r="16" spans="1:4">
      <c r="A16" s="3" t="s">
        <v>473</v>
      </c>
    </row>
    <row r="17" spans="1:4">
      <c r="A17" s="4" t="s">
        <v>480</v>
      </c>
      <c r="B17" s="4" t="s">
        <v>483</v>
      </c>
    </row>
    <row r="18" spans="1:4">
      <c r="A18" s="4" t="s">
        <v>484</v>
      </c>
    </row>
    <row r="19" spans="1:4">
      <c r="A19" s="3" t="s">
        <v>473</v>
      </c>
    </row>
    <row r="20" spans="1:4">
      <c r="A20" s="4" t="s">
        <v>474</v>
      </c>
      <c r="B20" s="6" t="n">
        <v>5134</v>
      </c>
      <c r="C20" s="5" t="n">
        <v>5102</v>
      </c>
    </row>
    <row r="21" spans="1:4">
      <c r="A21" s="4" t="s">
        <v>485</v>
      </c>
    </row>
    <row r="22" spans="1:4">
      <c r="A22" s="3" t="s">
        <v>473</v>
      </c>
    </row>
    <row r="23" spans="1:4">
      <c r="A23" s="4" t="s">
        <v>480</v>
      </c>
      <c r="B23" s="4" t="s">
        <v>486</v>
      </c>
    </row>
    <row r="24" spans="1:4">
      <c r="A24" s="4" t="s">
        <v>487</v>
      </c>
    </row>
    <row r="25" spans="1:4">
      <c r="A25" s="3" t="s">
        <v>473</v>
      </c>
    </row>
    <row r="26" spans="1:4">
      <c r="A26" s="4" t="s">
        <v>480</v>
      </c>
      <c r="B26" s="4" t="s">
        <v>488</v>
      </c>
    </row>
    <row r="27" spans="1:4">
      <c r="A27" s="4" t="s">
        <v>20</v>
      </c>
    </row>
    <row r="28" spans="1:4">
      <c r="A28" s="3" t="s">
        <v>473</v>
      </c>
    </row>
    <row r="29" spans="1:4">
      <c r="A29" s="4" t="s">
        <v>474</v>
      </c>
      <c r="B29" s="6" t="n">
        <v>502</v>
      </c>
      <c r="C29" s="5" t="n">
        <v>485</v>
      </c>
    </row>
    <row r="30" spans="1:4">
      <c r="A30" s="4" t="s">
        <v>489</v>
      </c>
    </row>
    <row r="31" spans="1:4">
      <c r="A31" s="3" t="s">
        <v>473</v>
      </c>
    </row>
    <row r="32" spans="1:4">
      <c r="A32" s="4" t="s">
        <v>480</v>
      </c>
      <c r="B32" s="4" t="s">
        <v>490</v>
      </c>
    </row>
    <row r="33" spans="1:4">
      <c r="A33" s="4" t="s">
        <v>491</v>
      </c>
    </row>
    <row r="34" spans="1:4">
      <c r="A34" s="3" t="s">
        <v>473</v>
      </c>
    </row>
    <row r="35" spans="1:4">
      <c r="A35" s="4" t="s">
        <v>480</v>
      </c>
      <c r="B35" s="4" t="s">
        <v>395</v>
      </c>
    </row>
    <row r="36" spans="1:4">
      <c r="A36" s="4" t="s">
        <v>492</v>
      </c>
    </row>
    <row r="37" spans="1:4">
      <c r="A37" s="3" t="s">
        <v>473</v>
      </c>
    </row>
    <row r="38" spans="1:4">
      <c r="A38" s="4" t="s">
        <v>474</v>
      </c>
      <c r="B38" s="6" t="n">
        <v>171</v>
      </c>
      <c r="C38" s="6" t="n">
        <v>1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14</v>
      </c>
      <c r="D2" s="2" t="s">
        <v>56</v>
      </c>
    </row>
    <row r="3" spans="1:4">
      <c r="A3" s="3" t="s">
        <v>494</v>
      </c>
    </row>
    <row r="4" spans="1:4">
      <c r="A4" s="4" t="s">
        <v>495</v>
      </c>
      <c r="B4" s="6" t="n">
        <v>120</v>
      </c>
      <c r="C4" s="6" t="n">
        <v>117</v>
      </c>
    </row>
    <row r="5" spans="1:4">
      <c r="A5" s="4" t="s">
        <v>496</v>
      </c>
      <c r="B5" s="5" t="n">
        <v>7</v>
      </c>
      <c r="C5" s="5" t="n">
        <v>7</v>
      </c>
      <c r="D5" s="6" t="n">
        <v>6</v>
      </c>
    </row>
    <row r="6" spans="1:4">
      <c r="A6" s="4" t="s">
        <v>497</v>
      </c>
      <c r="B6" s="5" t="n">
        <v>-3</v>
      </c>
      <c r="C6" s="5" t="n">
        <v>-4</v>
      </c>
    </row>
    <row r="7" spans="1:4">
      <c r="A7" s="4" t="s">
        <v>498</v>
      </c>
      <c r="B7" s="6" t="n">
        <v>124</v>
      </c>
      <c r="C7" s="6" t="n">
        <v>120</v>
      </c>
      <c r="D7" s="6" t="n">
        <v>1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9</v>
      </c>
      <c r="B1" s="2" t="s">
        <v>94</v>
      </c>
      <c r="D1" s="2" t="s">
        <v>1</v>
      </c>
    </row>
    <row r="2" spans="1:5">
      <c r="B2" s="2" t="s">
        <v>98</v>
      </c>
      <c r="C2" s="2" t="s">
        <v>99</v>
      </c>
      <c r="D2" s="2" t="s">
        <v>2</v>
      </c>
      <c r="E2" s="2" t="s">
        <v>14</v>
      </c>
    </row>
    <row r="3" spans="1:5">
      <c r="A3" s="3" t="s">
        <v>500</v>
      </c>
    </row>
    <row r="4" spans="1:5">
      <c r="A4" s="4" t="s">
        <v>495</v>
      </c>
      <c r="D4" s="6" t="n">
        <v>242</v>
      </c>
      <c r="E4" s="6" t="n">
        <v>704</v>
      </c>
    </row>
    <row r="5" spans="1:5">
      <c r="A5" s="4" t="s">
        <v>501</v>
      </c>
      <c r="D5" s="5" t="n">
        <v>0</v>
      </c>
      <c r="E5" s="5" t="n">
        <v>-460</v>
      </c>
    </row>
    <row r="6" spans="1:5">
      <c r="A6" s="4" t="s">
        <v>176</v>
      </c>
      <c r="D6" s="5" t="n">
        <v>-6</v>
      </c>
      <c r="E6" s="5" t="n">
        <v>-2</v>
      </c>
    </row>
    <row r="7" spans="1:5">
      <c r="A7" s="4" t="s">
        <v>498</v>
      </c>
      <c r="D7" s="5" t="n">
        <v>236</v>
      </c>
      <c r="E7" s="5" t="n">
        <v>242</v>
      </c>
    </row>
    <row r="8" spans="1:5">
      <c r="A8" s="4" t="s">
        <v>502</v>
      </c>
    </row>
    <row r="9" spans="1:5">
      <c r="A9" s="3" t="s">
        <v>500</v>
      </c>
    </row>
    <row r="10" spans="1:5">
      <c r="A10" s="4" t="s">
        <v>501</v>
      </c>
      <c r="C10" s="6" t="n">
        <v>-378</v>
      </c>
    </row>
    <row r="11" spans="1:5">
      <c r="A11" s="4" t="s">
        <v>503</v>
      </c>
    </row>
    <row r="12" spans="1:5">
      <c r="A12" s="3" t="s">
        <v>500</v>
      </c>
    </row>
    <row r="13" spans="1:5">
      <c r="A13" s="4" t="s">
        <v>501</v>
      </c>
      <c r="B13" s="6" t="n">
        <v>-33</v>
      </c>
      <c r="C13" s="6" t="n">
        <v>-49</v>
      </c>
    </row>
    <row r="14" spans="1:5">
      <c r="A14" s="4" t="s">
        <v>504</v>
      </c>
    </row>
    <row r="15" spans="1:5">
      <c r="A15" s="3" t="s">
        <v>500</v>
      </c>
    </row>
    <row r="16" spans="1:5">
      <c r="A16" s="4" t="s">
        <v>495</v>
      </c>
      <c r="D16" s="5" t="n">
        <v>170</v>
      </c>
      <c r="E16" s="5" t="n">
        <v>632</v>
      </c>
    </row>
    <row r="17" spans="1:5">
      <c r="A17" s="4" t="s">
        <v>501</v>
      </c>
      <c r="D17" s="5" t="n">
        <v>0</v>
      </c>
      <c r="E17" s="5" t="n">
        <v>-460</v>
      </c>
    </row>
    <row r="18" spans="1:5">
      <c r="A18" s="4" t="s">
        <v>176</v>
      </c>
      <c r="D18" s="5" t="n">
        <v>-6</v>
      </c>
      <c r="E18" s="5" t="n">
        <v>-2</v>
      </c>
    </row>
    <row r="19" spans="1:5">
      <c r="A19" s="4" t="s">
        <v>498</v>
      </c>
      <c r="D19" s="5" t="n">
        <v>164</v>
      </c>
      <c r="E19" s="5" t="n">
        <v>170</v>
      </c>
    </row>
    <row r="20" spans="1:5">
      <c r="A20" s="4" t="s">
        <v>505</v>
      </c>
    </row>
    <row r="21" spans="1:5">
      <c r="A21" s="3" t="s">
        <v>500</v>
      </c>
    </row>
    <row r="22" spans="1:5">
      <c r="A22" s="4" t="s">
        <v>495</v>
      </c>
      <c r="D22" s="5" t="n">
        <v>72</v>
      </c>
      <c r="E22" s="5" t="n">
        <v>72</v>
      </c>
    </row>
    <row r="23" spans="1:5">
      <c r="A23" s="4" t="s">
        <v>501</v>
      </c>
      <c r="D23" s="5" t="n">
        <v>0</v>
      </c>
      <c r="E23" s="5" t="n">
        <v>0</v>
      </c>
    </row>
    <row r="24" spans="1:5">
      <c r="A24" s="4" t="s">
        <v>176</v>
      </c>
      <c r="D24" s="5" t="n">
        <v>0</v>
      </c>
      <c r="E24" s="5" t="n">
        <v>0</v>
      </c>
    </row>
    <row r="25" spans="1:5">
      <c r="A25" s="4" t="s">
        <v>498</v>
      </c>
      <c r="D25" s="6" t="n">
        <v>72</v>
      </c>
      <c r="E25" s="6" t="n">
        <v>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14</v>
      </c>
      <c r="D2" s="2" t="s">
        <v>56</v>
      </c>
    </row>
    <row r="3" spans="1:4">
      <c r="A3" s="3" t="s">
        <v>188</v>
      </c>
    </row>
    <row r="4" spans="1:4">
      <c r="A4" s="4" t="s">
        <v>507</v>
      </c>
      <c r="D4" s="6" t="n">
        <v>410</v>
      </c>
    </row>
    <row r="5" spans="1:4">
      <c r="A5" s="4" t="s">
        <v>508</v>
      </c>
      <c r="B5" s="6" t="n">
        <v>-151</v>
      </c>
      <c r="C5" s="6" t="n">
        <v>-139</v>
      </c>
    </row>
    <row r="6" spans="1:4">
      <c r="A6" s="4" t="s">
        <v>509</v>
      </c>
      <c r="B6" s="5" t="n">
        <v>-122</v>
      </c>
      <c r="C6" s="5" t="n">
        <v>-122</v>
      </c>
    </row>
    <row r="7" spans="1:4">
      <c r="A7" s="4" t="s">
        <v>27</v>
      </c>
      <c r="B7" s="5" t="n">
        <v>137</v>
      </c>
      <c r="C7" s="5" t="n">
        <v>149</v>
      </c>
    </row>
    <row r="8" spans="1:4">
      <c r="A8" s="4" t="s">
        <v>510</v>
      </c>
      <c r="B8" s="6" t="n">
        <v>12</v>
      </c>
      <c r="C8" s="6" t="n">
        <v>19</v>
      </c>
      <c r="D8" s="6" t="n">
        <v>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14</v>
      </c>
    </row>
    <row r="3" spans="1:3">
      <c r="A3" s="3" t="s">
        <v>512</v>
      </c>
    </row>
    <row r="4" spans="1:3">
      <c r="A4" s="5" t="n">
        <v>2017</v>
      </c>
      <c r="B4" s="6" t="n">
        <v>11</v>
      </c>
    </row>
    <row r="5" spans="1:3">
      <c r="A5" s="5" t="n">
        <v>2018</v>
      </c>
      <c r="B5" s="5" t="n">
        <v>11</v>
      </c>
    </row>
    <row r="6" spans="1:3">
      <c r="A6" s="5" t="n">
        <v>2019</v>
      </c>
      <c r="B6" s="5" t="n">
        <v>11</v>
      </c>
    </row>
    <row r="7" spans="1:3">
      <c r="A7" s="5" t="n">
        <v>2020</v>
      </c>
      <c r="B7" s="5" t="n">
        <v>11</v>
      </c>
    </row>
    <row r="8" spans="1:3">
      <c r="A8" s="5" t="n">
        <v>2021</v>
      </c>
      <c r="B8" s="5" t="n">
        <v>11</v>
      </c>
    </row>
    <row r="9" spans="1:3">
      <c r="A9" s="4" t="s">
        <v>513</v>
      </c>
      <c r="B9" s="5" t="n">
        <v>82</v>
      </c>
    </row>
    <row r="10" spans="1:3">
      <c r="A10" s="4" t="s">
        <v>27</v>
      </c>
      <c r="B10" s="6" t="n">
        <v>137</v>
      </c>
      <c r="C10" s="6" t="n">
        <v>149</v>
      </c>
    </row>
    <row r="11" spans="1:3">
      <c r="A11" s="4" t="s">
        <v>514</v>
      </c>
    </row>
    <row r="12" spans="1:3">
      <c r="A12" s="3" t="s">
        <v>512</v>
      </c>
    </row>
    <row r="13" spans="1:3">
      <c r="A13" s="4" t="s">
        <v>515</v>
      </c>
      <c r="B13" s="4" t="s">
        <v>516</v>
      </c>
    </row>
    <row r="14" spans="1:3">
      <c r="A14" s="4" t="s">
        <v>517</v>
      </c>
    </row>
    <row r="15" spans="1:3">
      <c r="A15" s="3" t="s">
        <v>512</v>
      </c>
    </row>
    <row r="16" spans="1:3">
      <c r="A16" s="4" t="s">
        <v>515</v>
      </c>
      <c r="B16" s="4" t="s">
        <v>518</v>
      </c>
    </row>
    <row r="17" spans="1:3">
      <c r="A17" s="4" t="s">
        <v>519</v>
      </c>
    </row>
    <row r="18" spans="1:3">
      <c r="A18" s="3" t="s">
        <v>512</v>
      </c>
    </row>
    <row r="19" spans="1:3">
      <c r="A19" s="4" t="s">
        <v>515</v>
      </c>
      <c r="B19" s="4" t="s">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1</v>
      </c>
      <c r="B1" s="2" t="s">
        <v>2</v>
      </c>
      <c r="C1" s="2" t="s">
        <v>14</v>
      </c>
    </row>
    <row r="2" spans="1:3">
      <c r="A2" s="3" t="s">
        <v>522</v>
      </c>
    </row>
    <row r="3" spans="1:3">
      <c r="A3" s="4" t="s">
        <v>28</v>
      </c>
      <c r="B3" s="6" t="n">
        <v>2969</v>
      </c>
      <c r="C3" s="6" t="n">
        <v>2992</v>
      </c>
    </row>
    <row r="4" spans="1:3">
      <c r="A4" s="4" t="s">
        <v>404</v>
      </c>
    </row>
    <row r="5" spans="1:3">
      <c r="A5" s="3" t="s">
        <v>522</v>
      </c>
    </row>
    <row r="6" spans="1:3">
      <c r="A6" s="4" t="s">
        <v>365</v>
      </c>
      <c r="B6" s="4" t="s">
        <v>435</v>
      </c>
    </row>
    <row r="7" spans="1:3">
      <c r="A7" s="4" t="s">
        <v>28</v>
      </c>
      <c r="B7" s="6" t="n">
        <v>1507</v>
      </c>
      <c r="C7" s="5" t="n">
        <v>1492</v>
      </c>
    </row>
    <row r="8" spans="1:3">
      <c r="A8" s="4" t="s">
        <v>406</v>
      </c>
    </row>
    <row r="9" spans="1:3">
      <c r="A9" s="3" t="s">
        <v>522</v>
      </c>
    </row>
    <row r="10" spans="1:3">
      <c r="A10" s="4" t="s">
        <v>365</v>
      </c>
      <c r="B10" s="4" t="s">
        <v>435</v>
      </c>
    </row>
    <row r="11" spans="1:3">
      <c r="A11" s="4" t="s">
        <v>28</v>
      </c>
      <c r="B11" s="6" t="n">
        <v>754</v>
      </c>
      <c r="C11" s="5" t="n">
        <v>764</v>
      </c>
    </row>
    <row r="12" spans="1:3">
      <c r="A12" s="4" t="s">
        <v>523</v>
      </c>
    </row>
    <row r="13" spans="1:3">
      <c r="A13" s="3" t="s">
        <v>522</v>
      </c>
    </row>
    <row r="14" spans="1:3">
      <c r="A14" s="4" t="s">
        <v>365</v>
      </c>
      <c r="B14" s="4" t="s">
        <v>524</v>
      </c>
    </row>
    <row r="15" spans="1:3">
      <c r="A15" s="4" t="s">
        <v>28</v>
      </c>
      <c r="B15" s="6" t="n">
        <v>385</v>
      </c>
      <c r="C15" s="5" t="n">
        <v>405</v>
      </c>
    </row>
    <row r="16" spans="1:3">
      <c r="A16" s="4" t="s">
        <v>525</v>
      </c>
    </row>
    <row r="17" spans="1:3">
      <c r="A17" s="3" t="s">
        <v>522</v>
      </c>
    </row>
    <row r="18" spans="1:3">
      <c r="A18" s="4" t="s">
        <v>365</v>
      </c>
      <c r="B18" s="4" t="s">
        <v>405</v>
      </c>
    </row>
    <row r="19" spans="1:3">
      <c r="A19" s="4" t="s">
        <v>28</v>
      </c>
      <c r="B19" s="6" t="n">
        <v>165</v>
      </c>
      <c r="C19" s="5" t="n">
        <v>170</v>
      </c>
    </row>
    <row r="20" spans="1:3">
      <c r="A20" s="4" t="s">
        <v>526</v>
      </c>
    </row>
    <row r="21" spans="1:3">
      <c r="A21" s="3" t="s">
        <v>522</v>
      </c>
    </row>
    <row r="22" spans="1:3">
      <c r="A22" s="4" t="s">
        <v>365</v>
      </c>
      <c r="B22" s="4" t="s">
        <v>527</v>
      </c>
    </row>
    <row r="23" spans="1:3">
      <c r="A23" s="4" t="s">
        <v>28</v>
      </c>
      <c r="B23" s="6" t="n">
        <v>93</v>
      </c>
      <c r="C23" s="5" t="n">
        <v>96</v>
      </c>
    </row>
    <row r="24" spans="1:3">
      <c r="A24" s="4" t="s">
        <v>399</v>
      </c>
    </row>
    <row r="25" spans="1:3">
      <c r="A25" s="3" t="s">
        <v>522</v>
      </c>
    </row>
    <row r="26" spans="1:3">
      <c r="A26" s="4" t="s">
        <v>365</v>
      </c>
      <c r="B26" s="4" t="s">
        <v>401</v>
      </c>
    </row>
    <row r="27" spans="1:3">
      <c r="A27" s="4" t="s">
        <v>28</v>
      </c>
      <c r="B27" s="6" t="n">
        <v>25</v>
      </c>
      <c r="C27" s="5" t="n">
        <v>19</v>
      </c>
    </row>
    <row r="28" spans="1:3">
      <c r="A28" s="4" t="s">
        <v>528</v>
      </c>
    </row>
    <row r="29" spans="1:3">
      <c r="A29" s="3" t="s">
        <v>522</v>
      </c>
    </row>
    <row r="30" spans="1:3">
      <c r="A30" s="4" t="s">
        <v>365</v>
      </c>
      <c r="B30" s="4" t="s">
        <v>529</v>
      </c>
    </row>
    <row r="31" spans="1:3">
      <c r="A31" s="4" t="s">
        <v>28</v>
      </c>
      <c r="B31" s="6" t="n">
        <v>23</v>
      </c>
      <c r="C31" s="5" t="n">
        <v>25</v>
      </c>
    </row>
    <row r="32" spans="1:3">
      <c r="A32" s="4" t="s">
        <v>530</v>
      </c>
    </row>
    <row r="33" spans="1:3">
      <c r="A33" s="3" t="s">
        <v>522</v>
      </c>
    </row>
    <row r="34" spans="1:3">
      <c r="A34" s="4" t="s">
        <v>365</v>
      </c>
      <c r="B34" s="4" t="s">
        <v>366</v>
      </c>
    </row>
    <row r="35" spans="1:3">
      <c r="A35" s="4" t="s">
        <v>28</v>
      </c>
      <c r="B35" s="6" t="n">
        <v>10</v>
      </c>
      <c r="C35" s="5" t="n">
        <v>11</v>
      </c>
    </row>
    <row r="36" spans="1:3">
      <c r="A36" s="4" t="s">
        <v>20</v>
      </c>
    </row>
    <row r="37" spans="1:3">
      <c r="A37" s="3" t="s">
        <v>522</v>
      </c>
    </row>
    <row r="38" spans="1:3">
      <c r="A38" s="4" t="s">
        <v>28</v>
      </c>
      <c r="B38" s="6" t="n">
        <v>7</v>
      </c>
      <c r="C38"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4</v>
      </c>
    </row>
    <row r="2" spans="1:3">
      <c r="A2" s="4" t="s">
        <v>404</v>
      </c>
    </row>
    <row r="3" spans="1:3">
      <c r="A3" s="3" t="s">
        <v>522</v>
      </c>
    </row>
    <row r="4" spans="1:3">
      <c r="A4" s="4" t="s">
        <v>532</v>
      </c>
      <c r="B4" s="6" t="n">
        <v>662</v>
      </c>
      <c r="C4" s="6" t="n">
        <v>677</v>
      </c>
    </row>
    <row r="5" spans="1:3">
      <c r="A5" s="4" t="s">
        <v>406</v>
      </c>
    </row>
    <row r="6" spans="1:3">
      <c r="A6" s="3" t="s">
        <v>522</v>
      </c>
    </row>
    <row r="7" spans="1:3">
      <c r="A7" s="4" t="s">
        <v>532</v>
      </c>
      <c r="B7" s="5" t="n">
        <v>148</v>
      </c>
      <c r="C7" s="5" t="n">
        <v>152</v>
      </c>
    </row>
    <row r="8" spans="1:3">
      <c r="A8" s="4" t="s">
        <v>523</v>
      </c>
    </row>
    <row r="9" spans="1:3">
      <c r="A9" s="3" t="s">
        <v>522</v>
      </c>
    </row>
    <row r="10" spans="1:3">
      <c r="A10" s="4" t="s">
        <v>532</v>
      </c>
      <c r="B10" s="5" t="n">
        <v>20</v>
      </c>
      <c r="C10" s="5" t="n">
        <v>24</v>
      </c>
    </row>
    <row r="11" spans="1:3">
      <c r="A11" s="4" t="s">
        <v>525</v>
      </c>
    </row>
    <row r="12" spans="1:3">
      <c r="A12" s="3" t="s">
        <v>522</v>
      </c>
    </row>
    <row r="13" spans="1:3">
      <c r="A13" s="4" t="s">
        <v>532</v>
      </c>
      <c r="B13" s="5" t="n">
        <v>5</v>
      </c>
      <c r="C13" s="5" t="n">
        <v>5</v>
      </c>
    </row>
    <row r="14" spans="1:3">
      <c r="A14" s="4" t="s">
        <v>526</v>
      </c>
    </row>
    <row r="15" spans="1:3">
      <c r="A15" s="3" t="s">
        <v>522</v>
      </c>
    </row>
    <row r="16" spans="1:3">
      <c r="A16" s="4" t="s">
        <v>532</v>
      </c>
      <c r="B16" s="5" t="n">
        <v>3</v>
      </c>
      <c r="C16" s="5" t="n">
        <v>3</v>
      </c>
    </row>
    <row r="17" spans="1:3">
      <c r="A17" s="4" t="s">
        <v>530</v>
      </c>
    </row>
    <row r="18" spans="1:3">
      <c r="A18" s="3" t="s">
        <v>522</v>
      </c>
    </row>
    <row r="19" spans="1:3">
      <c r="A19" s="4" t="s">
        <v>532</v>
      </c>
      <c r="B19" s="6" t="n">
        <v>2</v>
      </c>
      <c r="C19"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14</v>
      </c>
      <c r="D2" s="2" t="s">
        <v>56</v>
      </c>
    </row>
    <row r="3" spans="1:4">
      <c r="A3" s="3" t="s">
        <v>522</v>
      </c>
    </row>
    <row r="4" spans="1:4">
      <c r="A4" s="4" t="s">
        <v>74</v>
      </c>
      <c r="B4" s="6" t="n">
        <v>282</v>
      </c>
      <c r="C4" s="6" t="n">
        <v>184</v>
      </c>
      <c r="D4" s="6" t="n">
        <v>82</v>
      </c>
    </row>
    <row r="5" spans="1:4">
      <c r="A5" s="4" t="s">
        <v>404</v>
      </c>
    </row>
    <row r="6" spans="1:4">
      <c r="A6" s="3" t="s">
        <v>522</v>
      </c>
    </row>
    <row r="7" spans="1:4">
      <c r="A7" s="4" t="s">
        <v>74</v>
      </c>
      <c r="B7" s="5" t="n">
        <v>110</v>
      </c>
      <c r="C7" s="5" t="n">
        <v>63</v>
      </c>
      <c r="D7" s="5" t="n">
        <v>26</v>
      </c>
    </row>
    <row r="8" spans="1:4">
      <c r="A8" s="4" t="s">
        <v>530</v>
      </c>
    </row>
    <row r="9" spans="1:4">
      <c r="A9" s="3" t="s">
        <v>522</v>
      </c>
    </row>
    <row r="10" spans="1:4">
      <c r="A10" s="4" t="s">
        <v>74</v>
      </c>
      <c r="B10" s="5" t="n">
        <v>9</v>
      </c>
      <c r="C10" s="5" t="n">
        <v>9</v>
      </c>
      <c r="D10" s="5" t="n">
        <v>12</v>
      </c>
    </row>
    <row r="11" spans="1:4">
      <c r="A11" s="4" t="s">
        <v>406</v>
      </c>
    </row>
    <row r="12" spans="1:4">
      <c r="A12" s="3" t="s">
        <v>522</v>
      </c>
    </row>
    <row r="13" spans="1:4">
      <c r="A13" s="4" t="s">
        <v>74</v>
      </c>
      <c r="B13" s="5" t="n">
        <v>44</v>
      </c>
      <c r="C13" s="5" t="n">
        <v>18</v>
      </c>
      <c r="D13" s="5" t="n">
        <v>15</v>
      </c>
    </row>
    <row r="14" spans="1:4">
      <c r="A14" s="4" t="s">
        <v>528</v>
      </c>
    </row>
    <row r="15" spans="1:4">
      <c r="A15" s="3" t="s">
        <v>522</v>
      </c>
    </row>
    <row r="16" spans="1:4">
      <c r="A16" s="4" t="s">
        <v>74</v>
      </c>
      <c r="B16" s="5" t="n">
        <v>16</v>
      </c>
      <c r="C16" s="5" t="n">
        <v>15</v>
      </c>
      <c r="D16" s="5" t="n">
        <v>17</v>
      </c>
    </row>
    <row r="17" spans="1:4">
      <c r="A17" s="4" t="s">
        <v>523</v>
      </c>
    </row>
    <row r="18" spans="1:4">
      <c r="A18" s="3" t="s">
        <v>522</v>
      </c>
    </row>
    <row r="19" spans="1:4">
      <c r="A19" s="4" t="s">
        <v>74</v>
      </c>
      <c r="B19" s="5" t="n">
        <v>73</v>
      </c>
      <c r="C19" s="5" t="n">
        <v>54</v>
      </c>
      <c r="D19" s="5" t="n">
        <v>7</v>
      </c>
    </row>
    <row r="20" spans="1:4">
      <c r="A20" s="4" t="s">
        <v>526</v>
      </c>
    </row>
    <row r="21" spans="1:4">
      <c r="A21" s="3" t="s">
        <v>522</v>
      </c>
    </row>
    <row r="22" spans="1:4">
      <c r="A22" s="4" t="s">
        <v>74</v>
      </c>
      <c r="B22" s="5" t="n">
        <v>9</v>
      </c>
      <c r="C22" s="5" t="n">
        <v>8</v>
      </c>
      <c r="D22" s="5" t="n">
        <v>3</v>
      </c>
    </row>
    <row r="23" spans="1:4">
      <c r="A23" s="4" t="s">
        <v>525</v>
      </c>
    </row>
    <row r="24" spans="1:4">
      <c r="A24" s="3" t="s">
        <v>522</v>
      </c>
    </row>
    <row r="25" spans="1:4">
      <c r="A25" s="4" t="s">
        <v>74</v>
      </c>
      <c r="B25" s="5" t="n">
        <v>19</v>
      </c>
      <c r="C25" s="5" t="n">
        <v>17</v>
      </c>
      <c r="D25" s="5" t="n">
        <v>2</v>
      </c>
    </row>
    <row r="26" spans="1:4">
      <c r="A26" s="4" t="s">
        <v>399</v>
      </c>
    </row>
    <row r="27" spans="1:4">
      <c r="A27" s="3" t="s">
        <v>522</v>
      </c>
    </row>
    <row r="28" spans="1:4">
      <c r="A28" s="4" t="s">
        <v>74</v>
      </c>
      <c r="B28" s="6" t="n">
        <v>2</v>
      </c>
      <c r="C28" s="6" t="n">
        <v>0</v>
      </c>
      <c r="D2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14</v>
      </c>
      <c r="D2" s="2" t="s">
        <v>56</v>
      </c>
    </row>
    <row r="3" spans="1:4">
      <c r="A3" s="3" t="s">
        <v>191</v>
      </c>
    </row>
    <row r="4" spans="1:4">
      <c r="A4" s="4" t="s">
        <v>535</v>
      </c>
      <c r="B4" s="6" t="n">
        <v>1311</v>
      </c>
      <c r="C4" s="6" t="n">
        <v>1142</v>
      </c>
      <c r="D4" s="6" t="n">
        <v>859</v>
      </c>
    </row>
    <row r="5" spans="1:4">
      <c r="A5" s="4" t="s">
        <v>536</v>
      </c>
      <c r="B5" s="5" t="n">
        <v>539</v>
      </c>
      <c r="C5" s="5" t="n">
        <v>541</v>
      </c>
      <c r="D5" s="5" t="n">
        <v>503</v>
      </c>
    </row>
    <row r="6" spans="1:4">
      <c r="A6" s="4" t="s">
        <v>537</v>
      </c>
      <c r="B6" s="6" t="n">
        <v>768</v>
      </c>
      <c r="C6" s="6" t="n">
        <v>600</v>
      </c>
      <c r="D6" s="6" t="n">
        <v>3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14</v>
      </c>
    </row>
    <row r="2" spans="1:3">
      <c r="A2" s="3" t="s">
        <v>191</v>
      </c>
    </row>
    <row r="3" spans="1:3">
      <c r="A3" s="4" t="s">
        <v>539</v>
      </c>
      <c r="B3" s="6" t="n">
        <v>232</v>
      </c>
      <c r="C3" s="6" t="n">
        <v>240</v>
      </c>
    </row>
    <row r="4" spans="1:3">
      <c r="A4" s="4" t="s">
        <v>540</v>
      </c>
      <c r="B4" s="5" t="n">
        <v>5274</v>
      </c>
      <c r="C4" s="5" t="n">
        <v>5224</v>
      </c>
    </row>
    <row r="5" spans="1:3">
      <c r="A5" s="4" t="s">
        <v>541</v>
      </c>
      <c r="B5" s="5" t="n">
        <v>-156</v>
      </c>
      <c r="C5" s="5" t="n">
        <v>-167</v>
      </c>
    </row>
    <row r="6" spans="1:3">
      <c r="A6" s="4" t="s">
        <v>542</v>
      </c>
      <c r="B6" s="5" t="n">
        <v>-205</v>
      </c>
      <c r="C6" s="5" t="n">
        <v>-230</v>
      </c>
    </row>
    <row r="7" spans="1:3">
      <c r="A7" s="4" t="s">
        <v>543</v>
      </c>
      <c r="B7" s="6" t="n">
        <v>5145</v>
      </c>
      <c r="C7" s="6" t="n">
        <v>5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4</v>
      </c>
      <c r="B1" s="2" t="s">
        <v>1</v>
      </c>
    </row>
    <row r="2" spans="1:3">
      <c r="B2" s="2" t="s">
        <v>14</v>
      </c>
      <c r="C2" s="2" t="s">
        <v>56</v>
      </c>
    </row>
    <row r="3" spans="1:3">
      <c r="A3" s="4" t="s">
        <v>135</v>
      </c>
      <c r="B3" s="5" t="n">
        <v>793080</v>
      </c>
      <c r="C3" s="5" t="n">
        <v>20407571</v>
      </c>
    </row>
    <row r="4" spans="1:3">
      <c r="A4" s="4" t="s">
        <v>136</v>
      </c>
      <c r="C4" s="5" t="n">
        <v>4497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14</v>
      </c>
    </row>
    <row r="2" spans="1:3">
      <c r="A2" s="4" t="s">
        <v>545</v>
      </c>
    </row>
    <row r="3" spans="1:3">
      <c r="A3" s="3" t="s">
        <v>546</v>
      </c>
    </row>
    <row r="4" spans="1:3">
      <c r="A4" s="4" t="s">
        <v>547</v>
      </c>
      <c r="B4" s="6" t="n">
        <v>0</v>
      </c>
      <c r="C4" s="6" t="n">
        <v>2</v>
      </c>
    </row>
    <row r="5" spans="1:3">
      <c r="A5" s="4" t="s">
        <v>548</v>
      </c>
    </row>
    <row r="6" spans="1:3">
      <c r="A6" s="3" t="s">
        <v>546</v>
      </c>
    </row>
    <row r="7" spans="1:3">
      <c r="A7" s="4" t="s">
        <v>547</v>
      </c>
      <c r="B7" s="5" t="n">
        <v>0</v>
      </c>
      <c r="C7" s="5" t="n">
        <v>8</v>
      </c>
    </row>
    <row r="8" spans="1:3">
      <c r="A8" s="4" t="s">
        <v>549</v>
      </c>
    </row>
    <row r="9" spans="1:3">
      <c r="A9" s="3" t="s">
        <v>546</v>
      </c>
    </row>
    <row r="10" spans="1:3">
      <c r="A10" s="4" t="s">
        <v>550</v>
      </c>
      <c r="B10" s="5" t="n">
        <v>42</v>
      </c>
      <c r="C10" s="5" t="n">
        <v>156</v>
      </c>
    </row>
    <row r="11" spans="1:3">
      <c r="A11" s="4" t="s">
        <v>551</v>
      </c>
    </row>
    <row r="12" spans="1:3">
      <c r="A12" s="3" t="s">
        <v>546</v>
      </c>
    </row>
    <row r="13" spans="1:3">
      <c r="A13" s="4" t="s">
        <v>550</v>
      </c>
      <c r="B13" s="5" t="n">
        <v>5</v>
      </c>
      <c r="C13" s="5" t="n">
        <v>19</v>
      </c>
    </row>
    <row r="14" spans="1:3">
      <c r="A14" s="4" t="s">
        <v>552</v>
      </c>
    </row>
    <row r="15" spans="1:3">
      <c r="A15" s="3" t="s">
        <v>546</v>
      </c>
    </row>
    <row r="16" spans="1:3">
      <c r="A16" s="4" t="s">
        <v>550</v>
      </c>
      <c r="B16" s="5" t="n">
        <v>-91</v>
      </c>
      <c r="C16" s="5" t="n">
        <v>-69</v>
      </c>
    </row>
    <row r="17" spans="1:3">
      <c r="A17" s="4" t="s">
        <v>553</v>
      </c>
    </row>
    <row r="18" spans="1:3">
      <c r="A18" s="3" t="s">
        <v>546</v>
      </c>
    </row>
    <row r="19" spans="1:3">
      <c r="A19" s="4" t="s">
        <v>550</v>
      </c>
      <c r="B19" s="5" t="n">
        <v>-1</v>
      </c>
      <c r="C19" s="5" t="n">
        <v>-12</v>
      </c>
    </row>
    <row r="20" spans="1:3">
      <c r="A20" s="4" t="s">
        <v>554</v>
      </c>
    </row>
    <row r="21" spans="1:3">
      <c r="A21" s="3" t="s">
        <v>546</v>
      </c>
    </row>
    <row r="22" spans="1:3">
      <c r="A22" s="4" t="s">
        <v>547</v>
      </c>
      <c r="B22" s="5" t="n">
        <v>0</v>
      </c>
      <c r="C22" s="5" t="n">
        <v>2</v>
      </c>
    </row>
    <row r="23" spans="1:3">
      <c r="A23" s="4" t="s">
        <v>555</v>
      </c>
    </row>
    <row r="24" spans="1:3">
      <c r="A24" s="3" t="s">
        <v>546</v>
      </c>
    </row>
    <row r="25" spans="1:3">
      <c r="A25" s="4" t="s">
        <v>547</v>
      </c>
      <c r="B25" s="5" t="n">
        <v>0</v>
      </c>
      <c r="C25" s="5" t="n">
        <v>8</v>
      </c>
    </row>
    <row r="26" spans="1:3">
      <c r="A26" s="4" t="s">
        <v>556</v>
      </c>
    </row>
    <row r="27" spans="1:3">
      <c r="A27" s="3" t="s">
        <v>546</v>
      </c>
    </row>
    <row r="28" spans="1:3">
      <c r="A28" s="4" t="s">
        <v>550</v>
      </c>
      <c r="B28" s="5" t="n">
        <v>5</v>
      </c>
      <c r="C28" s="5" t="n">
        <v>23</v>
      </c>
    </row>
    <row r="29" spans="1:3">
      <c r="A29" s="4" t="s">
        <v>557</v>
      </c>
    </row>
    <row r="30" spans="1:3">
      <c r="A30" s="3" t="s">
        <v>546</v>
      </c>
    </row>
    <row r="31" spans="1:3">
      <c r="A31" s="4" t="s">
        <v>550</v>
      </c>
      <c r="B31" s="5" t="n">
        <v>0</v>
      </c>
      <c r="C31" s="5" t="n">
        <v>3</v>
      </c>
    </row>
    <row r="32" spans="1:3">
      <c r="A32" s="4" t="s">
        <v>558</v>
      </c>
    </row>
    <row r="33" spans="1:3">
      <c r="A33" s="3" t="s">
        <v>546</v>
      </c>
    </row>
    <row r="34" spans="1:3">
      <c r="A34" s="4" t="s">
        <v>550</v>
      </c>
      <c r="B34" s="5" t="n">
        <v>-11</v>
      </c>
      <c r="C34" s="5" t="n">
        <v>-16</v>
      </c>
    </row>
    <row r="35" spans="1:3">
      <c r="A35" s="4" t="s">
        <v>559</v>
      </c>
    </row>
    <row r="36" spans="1:3">
      <c r="A36" s="3" t="s">
        <v>546</v>
      </c>
    </row>
    <row r="37" spans="1:3">
      <c r="A37" s="4" t="s">
        <v>550</v>
      </c>
      <c r="B37" s="5" t="n">
        <v>-1</v>
      </c>
      <c r="C37" s="5" t="n">
        <v>-1</v>
      </c>
    </row>
    <row r="38" spans="1:3">
      <c r="A38" s="4" t="s">
        <v>560</v>
      </c>
    </row>
    <row r="39" spans="1:3">
      <c r="A39" s="3" t="s">
        <v>546</v>
      </c>
    </row>
    <row r="40" spans="1:3">
      <c r="A40" s="4" t="s">
        <v>547</v>
      </c>
      <c r="B40" s="5" t="n">
        <v>0</v>
      </c>
      <c r="C40" s="5" t="n">
        <v>0</v>
      </c>
    </row>
    <row r="41" spans="1:3">
      <c r="A41" s="4" t="s">
        <v>561</v>
      </c>
    </row>
    <row r="42" spans="1:3">
      <c r="A42" s="3" t="s">
        <v>546</v>
      </c>
    </row>
    <row r="43" spans="1:3">
      <c r="A43" s="4" t="s">
        <v>547</v>
      </c>
      <c r="B43" s="5" t="n">
        <v>0</v>
      </c>
      <c r="C43" s="5" t="n">
        <v>0</v>
      </c>
    </row>
    <row r="44" spans="1:3">
      <c r="A44" s="4" t="s">
        <v>562</v>
      </c>
    </row>
    <row r="45" spans="1:3">
      <c r="A45" s="3" t="s">
        <v>546</v>
      </c>
    </row>
    <row r="46" spans="1:3">
      <c r="A46" s="4" t="s">
        <v>550</v>
      </c>
      <c r="B46" s="5" t="n">
        <v>28</v>
      </c>
      <c r="C46" s="5" t="n">
        <v>98</v>
      </c>
    </row>
    <row r="47" spans="1:3">
      <c r="A47" s="4" t="s">
        <v>563</v>
      </c>
    </row>
    <row r="48" spans="1:3">
      <c r="A48" s="3" t="s">
        <v>546</v>
      </c>
    </row>
    <row r="49" spans="1:3">
      <c r="A49" s="4" t="s">
        <v>550</v>
      </c>
      <c r="B49" s="5" t="n">
        <v>0</v>
      </c>
      <c r="C49" s="5" t="n">
        <v>12</v>
      </c>
    </row>
    <row r="50" spans="1:3">
      <c r="A50" s="4" t="s">
        <v>564</v>
      </c>
    </row>
    <row r="51" spans="1:3">
      <c r="A51" s="3" t="s">
        <v>546</v>
      </c>
    </row>
    <row r="52" spans="1:3">
      <c r="A52" s="4" t="s">
        <v>550</v>
      </c>
      <c r="B52" s="5" t="n">
        <v>-57</v>
      </c>
      <c r="C52" s="5" t="n">
        <v>-30</v>
      </c>
    </row>
    <row r="53" spans="1:3">
      <c r="A53" s="4" t="s">
        <v>565</v>
      </c>
    </row>
    <row r="54" spans="1:3">
      <c r="A54" s="3" t="s">
        <v>546</v>
      </c>
    </row>
    <row r="55" spans="1:3">
      <c r="A55" s="4" t="s">
        <v>550</v>
      </c>
      <c r="B55" s="5" t="n">
        <v>0</v>
      </c>
      <c r="C55" s="5" t="n">
        <v>-5</v>
      </c>
    </row>
    <row r="56" spans="1:3">
      <c r="A56" s="4" t="s">
        <v>566</v>
      </c>
    </row>
    <row r="57" spans="1:3">
      <c r="A57" s="3" t="s">
        <v>546</v>
      </c>
    </row>
    <row r="58" spans="1:3">
      <c r="A58" s="4" t="s">
        <v>547</v>
      </c>
      <c r="B58" s="5" t="n">
        <v>0</v>
      </c>
      <c r="C58" s="5" t="n">
        <v>0</v>
      </c>
    </row>
    <row r="59" spans="1:3">
      <c r="A59" s="4" t="s">
        <v>567</v>
      </c>
    </row>
    <row r="60" spans="1:3">
      <c r="A60" s="3" t="s">
        <v>546</v>
      </c>
    </row>
    <row r="61" spans="1:3">
      <c r="A61" s="4" t="s">
        <v>547</v>
      </c>
      <c r="B61" s="5" t="n">
        <v>0</v>
      </c>
      <c r="C61" s="5" t="n">
        <v>0</v>
      </c>
    </row>
    <row r="62" spans="1:3">
      <c r="A62" s="4" t="s">
        <v>568</v>
      </c>
    </row>
    <row r="63" spans="1:3">
      <c r="A63" s="3" t="s">
        <v>546</v>
      </c>
    </row>
    <row r="64" spans="1:3">
      <c r="A64" s="4" t="s">
        <v>550</v>
      </c>
      <c r="B64" s="5" t="n">
        <v>9</v>
      </c>
      <c r="C64" s="5" t="n">
        <v>35</v>
      </c>
    </row>
    <row r="65" spans="1:3">
      <c r="A65" s="4" t="s">
        <v>569</v>
      </c>
    </row>
    <row r="66" spans="1:3">
      <c r="A66" s="3" t="s">
        <v>546</v>
      </c>
    </row>
    <row r="67" spans="1:3">
      <c r="A67" s="4" t="s">
        <v>550</v>
      </c>
      <c r="B67" s="5" t="n">
        <v>5</v>
      </c>
      <c r="C67" s="5" t="n">
        <v>4</v>
      </c>
    </row>
    <row r="68" spans="1:3">
      <c r="A68" s="4" t="s">
        <v>570</v>
      </c>
    </row>
    <row r="69" spans="1:3">
      <c r="A69" s="3" t="s">
        <v>546</v>
      </c>
    </row>
    <row r="70" spans="1:3">
      <c r="A70" s="4" t="s">
        <v>550</v>
      </c>
      <c r="B70" s="5" t="n">
        <v>-23</v>
      </c>
      <c r="C70" s="5" t="n">
        <v>-23</v>
      </c>
    </row>
    <row r="71" spans="1:3">
      <c r="A71" s="4" t="s">
        <v>571</v>
      </c>
    </row>
    <row r="72" spans="1:3">
      <c r="A72" s="3" t="s">
        <v>546</v>
      </c>
    </row>
    <row r="73" spans="1:3">
      <c r="A73" s="4" t="s">
        <v>550</v>
      </c>
      <c r="B73" s="6" t="n">
        <v>0</v>
      </c>
      <c r="C73"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14</v>
      </c>
    </row>
    <row r="3" spans="1:3">
      <c r="A3" s="4" t="s">
        <v>545</v>
      </c>
    </row>
    <row r="4" spans="1:3">
      <c r="A4" s="3" t="s">
        <v>573</v>
      </c>
    </row>
    <row r="5" spans="1:3">
      <c r="A5" s="4" t="s">
        <v>574</v>
      </c>
      <c r="B5" s="6" t="n">
        <v>35</v>
      </c>
      <c r="C5" s="6" t="n">
        <v>23</v>
      </c>
    </row>
    <row r="6" spans="1:3">
      <c r="A6" s="4" t="s">
        <v>575</v>
      </c>
      <c r="B6" s="5" t="n">
        <v>3</v>
      </c>
      <c r="C6" s="5" t="n">
        <v>-82</v>
      </c>
    </row>
    <row r="7" spans="1:3">
      <c r="A7" s="4" t="s">
        <v>576</v>
      </c>
      <c r="C7" s="5" t="n">
        <v>0</v>
      </c>
    </row>
    <row r="8" spans="1:3">
      <c r="A8" s="4" t="s">
        <v>577</v>
      </c>
      <c r="B8" s="5" t="n">
        <v>-29</v>
      </c>
      <c r="C8" s="5" t="n">
        <v>-25</v>
      </c>
    </row>
    <row r="9" spans="1:3">
      <c r="A9" s="4" t="s">
        <v>578</v>
      </c>
      <c r="C9" s="5" t="n">
        <v>119</v>
      </c>
    </row>
    <row r="10" spans="1:3">
      <c r="A10" s="4" t="s">
        <v>579</v>
      </c>
      <c r="B10" s="5" t="n">
        <v>9</v>
      </c>
      <c r="C10" s="5" t="n">
        <v>35</v>
      </c>
    </row>
    <row r="11" spans="1:3">
      <c r="A11" s="4" t="s">
        <v>580</v>
      </c>
      <c r="B11" s="5" t="n">
        <v>9</v>
      </c>
      <c r="C11" s="5" t="n">
        <v>-84</v>
      </c>
    </row>
    <row r="12" spans="1:3">
      <c r="A12" s="4" t="s">
        <v>548</v>
      </c>
    </row>
    <row r="13" spans="1:3">
      <c r="A13" s="3" t="s">
        <v>573</v>
      </c>
    </row>
    <row r="14" spans="1:3">
      <c r="A14" s="4" t="s">
        <v>574</v>
      </c>
      <c r="B14" s="5" t="n">
        <v>4</v>
      </c>
      <c r="C14" s="5" t="n">
        <v>3</v>
      </c>
    </row>
    <row r="15" spans="1:3">
      <c r="A15" s="4" t="s">
        <v>575</v>
      </c>
      <c r="B15" s="5" t="n">
        <v>1</v>
      </c>
      <c r="C15" s="5" t="n">
        <v>1</v>
      </c>
    </row>
    <row r="16" spans="1:3">
      <c r="A16" s="4" t="s">
        <v>576</v>
      </c>
      <c r="C16" s="5" t="n">
        <v>0</v>
      </c>
    </row>
    <row r="17" spans="1:3">
      <c r="A17" s="4" t="s">
        <v>577</v>
      </c>
      <c r="B17" s="5" t="n">
        <v>0</v>
      </c>
      <c r="C17" s="5" t="n">
        <v>0</v>
      </c>
    </row>
    <row r="18" spans="1:3">
      <c r="A18" s="4" t="s">
        <v>578</v>
      </c>
      <c r="C18" s="5" t="n">
        <v>0</v>
      </c>
    </row>
    <row r="19" spans="1:3">
      <c r="A19" s="4" t="s">
        <v>579</v>
      </c>
      <c r="B19" s="5" t="n">
        <v>5</v>
      </c>
      <c r="C19" s="5" t="n">
        <v>4</v>
      </c>
    </row>
    <row r="20" spans="1:3">
      <c r="A20" s="4" t="s">
        <v>580</v>
      </c>
      <c r="B20" s="5" t="n">
        <v>3</v>
      </c>
      <c r="C20" s="5" t="n">
        <v>1</v>
      </c>
    </row>
    <row r="21" spans="1:3">
      <c r="A21" s="4" t="s">
        <v>581</v>
      </c>
    </row>
    <row r="22" spans="1:3">
      <c r="A22" s="3" t="s">
        <v>582</v>
      </c>
    </row>
    <row r="23" spans="1:3">
      <c r="A23" s="4" t="s">
        <v>574</v>
      </c>
      <c r="B23" s="5" t="n">
        <v>-23</v>
      </c>
      <c r="C23" s="5" t="n">
        <v>-45</v>
      </c>
    </row>
    <row r="24" spans="1:3">
      <c r="A24" s="4" t="s">
        <v>583</v>
      </c>
      <c r="B24" s="5" t="n">
        <v>-15</v>
      </c>
      <c r="C24" s="5" t="n">
        <v>-29</v>
      </c>
    </row>
    <row r="25" spans="1:3">
      <c r="A25" s="4" t="s">
        <v>576</v>
      </c>
      <c r="C25" s="5" t="n">
        <v>1</v>
      </c>
    </row>
    <row r="26" spans="1:3">
      <c r="A26" s="4" t="s">
        <v>577</v>
      </c>
      <c r="B26" s="5" t="n">
        <v>15</v>
      </c>
      <c r="C26" s="5" t="n">
        <v>50</v>
      </c>
    </row>
    <row r="27" spans="1:3">
      <c r="A27" s="4" t="s">
        <v>578</v>
      </c>
      <c r="C27" s="5" t="n">
        <v>0</v>
      </c>
    </row>
    <row r="28" spans="1:3">
      <c r="A28" s="4" t="s">
        <v>579</v>
      </c>
      <c r="B28" s="5" t="n">
        <v>-23</v>
      </c>
      <c r="C28" s="5" t="n">
        <v>-23</v>
      </c>
    </row>
    <row r="29" spans="1:3">
      <c r="A29" s="4" t="s">
        <v>584</v>
      </c>
      <c r="B29" s="5" t="n">
        <v>-23</v>
      </c>
      <c r="C29" s="5" t="n">
        <v>-23</v>
      </c>
    </row>
    <row r="30" spans="1:3">
      <c r="A30" s="4" t="s">
        <v>585</v>
      </c>
    </row>
    <row r="31" spans="1:3">
      <c r="A31" s="3" t="s">
        <v>582</v>
      </c>
    </row>
    <row r="32" spans="1:3">
      <c r="A32" s="4" t="s">
        <v>574</v>
      </c>
      <c r="B32" s="5" t="n">
        <v>-6</v>
      </c>
      <c r="C32" s="5" t="n">
        <v>-12</v>
      </c>
    </row>
    <row r="33" spans="1:3">
      <c r="A33" s="4" t="s">
        <v>583</v>
      </c>
      <c r="B33" s="5" t="n">
        <v>6</v>
      </c>
      <c r="C33" s="5" t="n">
        <v>6</v>
      </c>
    </row>
    <row r="34" spans="1:3">
      <c r="A34" s="4" t="s">
        <v>576</v>
      </c>
      <c r="C34" s="5" t="n">
        <v>0</v>
      </c>
    </row>
    <row r="35" spans="1:3">
      <c r="A35" s="4" t="s">
        <v>577</v>
      </c>
      <c r="B35" s="5" t="n">
        <v>0</v>
      </c>
      <c r="C35" s="5" t="n">
        <v>0</v>
      </c>
    </row>
    <row r="36" spans="1:3">
      <c r="A36" s="4" t="s">
        <v>578</v>
      </c>
      <c r="C36" s="5" t="n">
        <v>0</v>
      </c>
    </row>
    <row r="37" spans="1:3">
      <c r="A37" s="4" t="s">
        <v>579</v>
      </c>
      <c r="B37" s="5" t="n">
        <v>0</v>
      </c>
      <c r="C37" s="5" t="n">
        <v>-6</v>
      </c>
    </row>
    <row r="38" spans="1:3">
      <c r="A38" s="4" t="s">
        <v>584</v>
      </c>
      <c r="B38" s="6" t="n">
        <v>6</v>
      </c>
      <c r="C38" s="6"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86</v>
      </c>
      <c r="B1" s="2" t="s">
        <v>587</v>
      </c>
    </row>
    <row r="2" spans="1:2">
      <c r="A2" s="4" t="s">
        <v>588</v>
      </c>
    </row>
    <row r="3" spans="1:2">
      <c r="A3" s="3" t="s">
        <v>589</v>
      </c>
    </row>
    <row r="4" spans="1:2">
      <c r="A4" s="4" t="s">
        <v>590</v>
      </c>
      <c r="B4" s="6" t="n">
        <v>23</v>
      </c>
    </row>
    <row r="5" spans="1:2">
      <c r="A5" s="4" t="s">
        <v>591</v>
      </c>
    </row>
    <row r="6" spans="1:2">
      <c r="A6" s="3" t="s">
        <v>589</v>
      </c>
    </row>
    <row r="7" spans="1:2">
      <c r="A7" s="4" t="s">
        <v>592</v>
      </c>
      <c r="B7" s="10" t="n">
        <v>0.25</v>
      </c>
    </row>
    <row r="8" spans="1:2">
      <c r="A8" s="4" t="s">
        <v>593</v>
      </c>
    </row>
    <row r="9" spans="1:2">
      <c r="A9" s="3" t="s">
        <v>589</v>
      </c>
    </row>
    <row r="10" spans="1:2">
      <c r="A10" s="4" t="s">
        <v>592</v>
      </c>
      <c r="B10" s="10" t="n">
        <v>1.23</v>
      </c>
    </row>
    <row r="11" spans="1:2">
      <c r="A11" s="4" t="s">
        <v>594</v>
      </c>
    </row>
    <row r="12" spans="1:2">
      <c r="A12" s="3" t="s">
        <v>589</v>
      </c>
    </row>
    <row r="13" spans="1:2">
      <c r="A13" s="4" t="s">
        <v>595</v>
      </c>
      <c r="B13" s="6" t="n">
        <v>14</v>
      </c>
    </row>
    <row r="14" spans="1:2">
      <c r="A14" s="4" t="s">
        <v>596</v>
      </c>
    </row>
    <row r="15" spans="1:2">
      <c r="A15" s="3" t="s">
        <v>589</v>
      </c>
    </row>
    <row r="16" spans="1:2">
      <c r="A16" s="4" t="s">
        <v>592</v>
      </c>
      <c r="B16" s="10" t="n">
        <v>0.25</v>
      </c>
    </row>
    <row r="17" spans="1:2">
      <c r="A17" s="4" t="s">
        <v>597</v>
      </c>
    </row>
    <row r="18" spans="1:2">
      <c r="A18" s="3" t="s">
        <v>589</v>
      </c>
    </row>
    <row r="19" spans="1:2">
      <c r="A19" s="4" t="s">
        <v>592</v>
      </c>
      <c r="B19" s="10"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14</v>
      </c>
    </row>
    <row r="2" spans="1:3">
      <c r="A2" s="3" t="s">
        <v>194</v>
      </c>
    </row>
    <row r="3" spans="1:3">
      <c r="A3" s="4" t="s">
        <v>599</v>
      </c>
      <c r="B3" s="6" t="n">
        <v>5430</v>
      </c>
      <c r="C3" s="6" t="n">
        <v>5704</v>
      </c>
    </row>
    <row r="4" spans="1:3">
      <c r="A4" s="4" t="s">
        <v>600</v>
      </c>
      <c r="B4" s="6" t="n">
        <v>5395</v>
      </c>
      <c r="C4" s="6" t="n">
        <v>47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14</v>
      </c>
      <c r="D2" s="2" t="s">
        <v>56</v>
      </c>
    </row>
    <row r="3" spans="1:4">
      <c r="A3" s="3" t="s">
        <v>602</v>
      </c>
    </row>
    <row r="4" spans="1:4">
      <c r="A4" s="4" t="s">
        <v>67</v>
      </c>
      <c r="B4" s="6" t="n">
        <v>0</v>
      </c>
      <c r="C4" s="6" t="n">
        <v>912000000</v>
      </c>
      <c r="D4" s="6" t="n">
        <v>18000000</v>
      </c>
    </row>
    <row r="5" spans="1:4">
      <c r="A5" s="4" t="s">
        <v>26</v>
      </c>
    </row>
    <row r="6" spans="1:4">
      <c r="A6" s="3" t="s">
        <v>602</v>
      </c>
    </row>
    <row r="7" spans="1:4">
      <c r="A7" s="4" t="s">
        <v>67</v>
      </c>
      <c r="C7" s="5" t="n">
        <v>460000000</v>
      </c>
    </row>
    <row r="8" spans="1:4">
      <c r="A8" s="4" t="s">
        <v>474</v>
      </c>
    </row>
    <row r="9" spans="1:4">
      <c r="A9" s="3" t="s">
        <v>602</v>
      </c>
    </row>
    <row r="10" spans="1:4">
      <c r="A10" s="4" t="s">
        <v>67</v>
      </c>
      <c r="C10" s="5" t="n">
        <v>302000000</v>
      </c>
    </row>
    <row r="11" spans="1:4">
      <c r="A11" s="4" t="s">
        <v>603</v>
      </c>
    </row>
    <row r="12" spans="1:4">
      <c r="A12" s="3" t="s">
        <v>602</v>
      </c>
    </row>
    <row r="13" spans="1:4">
      <c r="A13" s="4" t="s">
        <v>67</v>
      </c>
      <c r="C13" s="5" t="n">
        <v>122000000</v>
      </c>
    </row>
    <row r="14" spans="1:4">
      <c r="A14" s="4" t="s">
        <v>461</v>
      </c>
    </row>
    <row r="15" spans="1:4">
      <c r="A15" s="3" t="s">
        <v>602</v>
      </c>
    </row>
    <row r="16" spans="1:4">
      <c r="A16" s="4" t="s">
        <v>67</v>
      </c>
      <c r="C16" s="5" t="n">
        <v>28000000</v>
      </c>
    </row>
    <row r="17" spans="1:4">
      <c r="A17" s="4" t="s">
        <v>604</v>
      </c>
    </row>
    <row r="18" spans="1:4">
      <c r="A18" s="3" t="s">
        <v>602</v>
      </c>
    </row>
    <row r="19" spans="1:4">
      <c r="A19" s="4" t="s">
        <v>605</v>
      </c>
      <c r="B19" s="6" t="n">
        <v>0</v>
      </c>
      <c r="C19" s="5" t="n">
        <v>173000000</v>
      </c>
    </row>
    <row r="20" spans="1:4">
      <c r="A20" s="4" t="s">
        <v>606</v>
      </c>
    </row>
    <row r="21" spans="1:4">
      <c r="A21" s="3" t="s">
        <v>602</v>
      </c>
    </row>
    <row r="22" spans="1:4">
      <c r="A22" s="4" t="s">
        <v>605</v>
      </c>
      <c r="C22" s="5" t="n">
        <v>0</v>
      </c>
    </row>
    <row r="23" spans="1:4">
      <c r="A23" s="4" t="s">
        <v>607</v>
      </c>
    </row>
    <row r="24" spans="1:4">
      <c r="A24" s="3" t="s">
        <v>602</v>
      </c>
    </row>
    <row r="25" spans="1:4">
      <c r="A25" s="4" t="s">
        <v>605</v>
      </c>
      <c r="C25" s="5" t="n">
        <v>87000000</v>
      </c>
    </row>
    <row r="26" spans="1:4">
      <c r="A26" s="4" t="s">
        <v>608</v>
      </c>
    </row>
    <row r="27" spans="1:4">
      <c r="A27" s="3" t="s">
        <v>602</v>
      </c>
    </row>
    <row r="28" spans="1:4">
      <c r="A28" s="4" t="s">
        <v>605</v>
      </c>
      <c r="C28" s="5" t="n">
        <v>36000000</v>
      </c>
    </row>
    <row r="29" spans="1:4">
      <c r="A29" s="4" t="s">
        <v>609</v>
      </c>
    </row>
    <row r="30" spans="1:4">
      <c r="A30" s="3" t="s">
        <v>602</v>
      </c>
    </row>
    <row r="31" spans="1:4">
      <c r="A31" s="4" t="s">
        <v>605</v>
      </c>
      <c r="C31" s="5" t="n">
        <v>50000000</v>
      </c>
    </row>
    <row r="32" spans="1:4">
      <c r="A32" s="4" t="s">
        <v>610</v>
      </c>
    </row>
    <row r="33" spans="1:4">
      <c r="A33" s="3" t="s">
        <v>602</v>
      </c>
    </row>
    <row r="34" spans="1:4">
      <c r="A34" s="4" t="s">
        <v>605</v>
      </c>
      <c r="C34" s="5" t="n">
        <v>0</v>
      </c>
    </row>
    <row r="35" spans="1:4">
      <c r="A35" s="4" t="s">
        <v>611</v>
      </c>
    </row>
    <row r="36" spans="1:4">
      <c r="A36" s="3" t="s">
        <v>602</v>
      </c>
    </row>
    <row r="37" spans="1:4">
      <c r="A37" s="4" t="s">
        <v>605</v>
      </c>
      <c r="C37" s="5" t="n">
        <v>0</v>
      </c>
    </row>
    <row r="38" spans="1:4">
      <c r="A38" s="4" t="s">
        <v>612</v>
      </c>
    </row>
    <row r="39" spans="1:4">
      <c r="A39" s="3" t="s">
        <v>602</v>
      </c>
    </row>
    <row r="40" spans="1:4">
      <c r="A40" s="4" t="s">
        <v>605</v>
      </c>
      <c r="C40" s="5" t="n">
        <v>0</v>
      </c>
    </row>
    <row r="41" spans="1:4">
      <c r="A41" s="4" t="s">
        <v>613</v>
      </c>
    </row>
    <row r="42" spans="1:4">
      <c r="A42" s="3" t="s">
        <v>602</v>
      </c>
    </row>
    <row r="43" spans="1:4">
      <c r="A43" s="4" t="s">
        <v>605</v>
      </c>
      <c r="C43" s="5" t="n">
        <v>0</v>
      </c>
    </row>
    <row r="44" spans="1:4">
      <c r="A44" s="4" t="s">
        <v>614</v>
      </c>
    </row>
    <row r="45" spans="1:4">
      <c r="A45" s="3" t="s">
        <v>602</v>
      </c>
    </row>
    <row r="46" spans="1:4">
      <c r="A46" s="4" t="s">
        <v>605</v>
      </c>
      <c r="C46" s="5" t="n">
        <v>0</v>
      </c>
    </row>
    <row r="47" spans="1:4">
      <c r="A47" s="4" t="s">
        <v>615</v>
      </c>
    </row>
    <row r="48" spans="1:4">
      <c r="A48" s="3" t="s">
        <v>602</v>
      </c>
    </row>
    <row r="49" spans="1:4">
      <c r="A49" s="4" t="s">
        <v>605</v>
      </c>
      <c r="C49" s="5" t="n">
        <v>0</v>
      </c>
    </row>
    <row r="50" spans="1:4">
      <c r="A50" s="4" t="s">
        <v>616</v>
      </c>
    </row>
    <row r="51" spans="1:4">
      <c r="A51" s="3" t="s">
        <v>602</v>
      </c>
    </row>
    <row r="52" spans="1:4">
      <c r="A52" s="4" t="s">
        <v>605</v>
      </c>
      <c r="C52" s="5" t="n">
        <v>0</v>
      </c>
    </row>
    <row r="53" spans="1:4">
      <c r="A53" s="4" t="s">
        <v>617</v>
      </c>
    </row>
    <row r="54" spans="1:4">
      <c r="A54" s="3" t="s">
        <v>602</v>
      </c>
    </row>
    <row r="55" spans="1:4">
      <c r="A55" s="4" t="s">
        <v>605</v>
      </c>
      <c r="C55" s="5" t="n">
        <v>0</v>
      </c>
    </row>
    <row r="56" spans="1:4">
      <c r="A56" s="4" t="s">
        <v>618</v>
      </c>
    </row>
    <row r="57" spans="1:4">
      <c r="A57" s="3" t="s">
        <v>602</v>
      </c>
    </row>
    <row r="58" spans="1:4">
      <c r="A58" s="4" t="s">
        <v>605</v>
      </c>
      <c r="C58" s="5" t="n">
        <v>0</v>
      </c>
    </row>
    <row r="59" spans="1:4">
      <c r="A59" s="4" t="s">
        <v>619</v>
      </c>
    </row>
    <row r="60" spans="1:4">
      <c r="A60" s="3" t="s">
        <v>602</v>
      </c>
    </row>
    <row r="61" spans="1:4">
      <c r="A61" s="4" t="s">
        <v>605</v>
      </c>
      <c r="C61" s="5" t="n">
        <v>0</v>
      </c>
    </row>
    <row r="62" spans="1:4">
      <c r="A62" s="4" t="s">
        <v>620</v>
      </c>
    </row>
    <row r="63" spans="1:4">
      <c r="A63" s="3" t="s">
        <v>602</v>
      </c>
    </row>
    <row r="64" spans="1:4">
      <c r="A64" s="4" t="s">
        <v>605</v>
      </c>
      <c r="C64" s="5" t="n">
        <v>173000000</v>
      </c>
    </row>
    <row r="65" spans="1:4">
      <c r="A65" s="4" t="s">
        <v>621</v>
      </c>
    </row>
    <row r="66" spans="1:4">
      <c r="A66" s="3" t="s">
        <v>602</v>
      </c>
    </row>
    <row r="67" spans="1:4">
      <c r="A67" s="4" t="s">
        <v>605</v>
      </c>
      <c r="C67" s="5" t="n">
        <v>0</v>
      </c>
    </row>
    <row r="68" spans="1:4">
      <c r="A68" s="4" t="s">
        <v>622</v>
      </c>
    </row>
    <row r="69" spans="1:4">
      <c r="A69" s="3" t="s">
        <v>602</v>
      </c>
    </row>
    <row r="70" spans="1:4">
      <c r="A70" s="4" t="s">
        <v>605</v>
      </c>
      <c r="C70" s="5" t="n">
        <v>87000000</v>
      </c>
    </row>
    <row r="71" spans="1:4">
      <c r="A71" s="4" t="s">
        <v>623</v>
      </c>
    </row>
    <row r="72" spans="1:4">
      <c r="A72" s="3" t="s">
        <v>602</v>
      </c>
    </row>
    <row r="73" spans="1:4">
      <c r="A73" s="4" t="s">
        <v>605</v>
      </c>
      <c r="C73" s="5" t="n">
        <v>36000000</v>
      </c>
    </row>
    <row r="74" spans="1:4">
      <c r="A74" s="4" t="s">
        <v>624</v>
      </c>
    </row>
    <row r="75" spans="1:4">
      <c r="A75" s="3" t="s">
        <v>602</v>
      </c>
    </row>
    <row r="76" spans="1:4">
      <c r="A76" s="4" t="s">
        <v>605</v>
      </c>
      <c r="C76" s="6" t="n">
        <v>5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14</v>
      </c>
    </row>
    <row r="2" spans="1:3">
      <c r="A2" s="3" t="s">
        <v>626</v>
      </c>
    </row>
    <row r="3" spans="1:3">
      <c r="A3" s="4" t="s">
        <v>627</v>
      </c>
      <c r="B3" s="6" t="n">
        <v>24</v>
      </c>
      <c r="C3" s="6" t="n">
        <v>26</v>
      </c>
    </row>
    <row r="4" spans="1:3">
      <c r="A4" s="4" t="s">
        <v>628</v>
      </c>
      <c r="B4" s="5" t="n">
        <v>-23</v>
      </c>
      <c r="C4" s="5" t="n">
        <v>-35</v>
      </c>
    </row>
    <row r="5" spans="1:3">
      <c r="A5" s="4" t="s">
        <v>629</v>
      </c>
      <c r="B5" s="5" t="n">
        <v>-14</v>
      </c>
      <c r="C5" s="5" t="n">
        <v>-18</v>
      </c>
    </row>
    <row r="6" spans="1:3">
      <c r="A6" s="4" t="s">
        <v>630</v>
      </c>
      <c r="B6" s="5" t="n">
        <v>5407</v>
      </c>
      <c r="C6" s="5" t="n">
        <v>5669</v>
      </c>
    </row>
    <row r="7" spans="1:3">
      <c r="A7" s="4" t="s">
        <v>33</v>
      </c>
      <c r="B7" s="5" t="n">
        <v>500</v>
      </c>
      <c r="C7" s="5" t="n">
        <v>0</v>
      </c>
    </row>
    <row r="8" spans="1:3">
      <c r="A8" s="4" t="s">
        <v>631</v>
      </c>
      <c r="B8" s="5" t="n">
        <v>4907</v>
      </c>
      <c r="C8" s="5" t="n">
        <v>5669</v>
      </c>
    </row>
    <row r="9" spans="1:3">
      <c r="A9" s="4" t="s">
        <v>632</v>
      </c>
    </row>
    <row r="10" spans="1:3">
      <c r="A10" s="3" t="s">
        <v>626</v>
      </c>
    </row>
    <row r="11" spans="1:3">
      <c r="A11" s="4" t="s">
        <v>633</v>
      </c>
      <c r="B11" s="6" t="n">
        <v>0</v>
      </c>
      <c r="C11" s="5" t="n">
        <v>96</v>
      </c>
    </row>
    <row r="12" spans="1:3">
      <c r="A12" s="4" t="s">
        <v>634</v>
      </c>
      <c r="B12" s="4" t="s">
        <v>635</v>
      </c>
    </row>
    <row r="13" spans="1:3">
      <c r="A13" s="4" t="s">
        <v>636</v>
      </c>
    </row>
    <row r="14" spans="1:3">
      <c r="A14" s="3" t="s">
        <v>626</v>
      </c>
    </row>
    <row r="15" spans="1:3">
      <c r="A15" s="4" t="s">
        <v>633</v>
      </c>
      <c r="B15" s="6" t="n">
        <v>195</v>
      </c>
      <c r="C15" s="6" t="n">
        <v>375</v>
      </c>
    </row>
    <row r="16" spans="1:3">
      <c r="A16" s="4" t="s">
        <v>634</v>
      </c>
      <c r="B16" s="4" t="s">
        <v>637</v>
      </c>
      <c r="C16" s="4" t="s">
        <v>638</v>
      </c>
    </row>
    <row r="17" spans="1:3">
      <c r="A17" s="4" t="s">
        <v>639</v>
      </c>
    </row>
    <row r="18" spans="1:3">
      <c r="A18" s="3" t="s">
        <v>626</v>
      </c>
    </row>
    <row r="19" spans="1:3">
      <c r="A19" s="4" t="s">
        <v>640</v>
      </c>
      <c r="B19" s="6" t="n">
        <v>500</v>
      </c>
      <c r="C19" s="6" t="n">
        <v>500</v>
      </c>
    </row>
    <row r="20" spans="1:3">
      <c r="A20" s="4" t="s">
        <v>392</v>
      </c>
      <c r="B20" s="4" t="s">
        <v>641</v>
      </c>
    </row>
    <row r="21" spans="1:3">
      <c r="A21" s="4" t="s">
        <v>642</v>
      </c>
    </row>
    <row r="22" spans="1:3">
      <c r="A22" s="3" t="s">
        <v>626</v>
      </c>
    </row>
    <row r="23" spans="1:3">
      <c r="A23" s="4" t="s">
        <v>640</v>
      </c>
      <c r="B23" s="6" t="n">
        <v>450</v>
      </c>
      <c r="C23" s="5" t="n">
        <v>450</v>
      </c>
    </row>
    <row r="24" spans="1:3">
      <c r="A24" s="4" t="s">
        <v>392</v>
      </c>
      <c r="B24" s="4" t="s">
        <v>643</v>
      </c>
    </row>
    <row r="25" spans="1:3">
      <c r="A25" s="4" t="s">
        <v>644</v>
      </c>
    </row>
    <row r="26" spans="1:3">
      <c r="A26" s="3" t="s">
        <v>626</v>
      </c>
    </row>
    <row r="27" spans="1:3">
      <c r="A27" s="4" t="s">
        <v>640</v>
      </c>
      <c r="B27" s="6" t="n">
        <v>600</v>
      </c>
      <c r="C27" s="5" t="n">
        <v>600</v>
      </c>
    </row>
    <row r="28" spans="1:3">
      <c r="A28" s="4" t="s">
        <v>392</v>
      </c>
      <c r="B28" s="4" t="s">
        <v>645</v>
      </c>
    </row>
    <row r="29" spans="1:3">
      <c r="A29" s="4" t="s">
        <v>646</v>
      </c>
    </row>
    <row r="30" spans="1:3">
      <c r="A30" s="3" t="s">
        <v>626</v>
      </c>
    </row>
    <row r="31" spans="1:3">
      <c r="A31" s="4" t="s">
        <v>640</v>
      </c>
      <c r="B31" s="6" t="n">
        <v>500</v>
      </c>
      <c r="C31" s="5" t="n">
        <v>500</v>
      </c>
    </row>
    <row r="32" spans="1:3">
      <c r="A32" s="4" t="s">
        <v>392</v>
      </c>
      <c r="B32" s="4" t="s">
        <v>647</v>
      </c>
    </row>
    <row r="33" spans="1:3">
      <c r="A33" s="4" t="s">
        <v>648</v>
      </c>
    </row>
    <row r="34" spans="1:3">
      <c r="A34" s="3" t="s">
        <v>626</v>
      </c>
    </row>
    <row r="35" spans="1:3">
      <c r="A35" s="4" t="s">
        <v>640</v>
      </c>
      <c r="B35" s="6" t="n">
        <v>350</v>
      </c>
      <c r="C35" s="5" t="n">
        <v>350</v>
      </c>
    </row>
    <row r="36" spans="1:3">
      <c r="A36" s="4" t="s">
        <v>392</v>
      </c>
      <c r="B36" s="4" t="s">
        <v>649</v>
      </c>
    </row>
    <row r="37" spans="1:3">
      <c r="A37" s="4" t="s">
        <v>650</v>
      </c>
    </row>
    <row r="38" spans="1:3">
      <c r="A38" s="3" t="s">
        <v>626</v>
      </c>
    </row>
    <row r="39" spans="1:3">
      <c r="A39" s="4" t="s">
        <v>640</v>
      </c>
      <c r="B39" s="6" t="n">
        <v>500</v>
      </c>
      <c r="C39" s="5" t="n">
        <v>500</v>
      </c>
    </row>
    <row r="40" spans="1:3">
      <c r="A40" s="4" t="s">
        <v>392</v>
      </c>
      <c r="B40" s="4" t="s">
        <v>651</v>
      </c>
    </row>
    <row r="41" spans="1:3">
      <c r="A41" s="4" t="s">
        <v>652</v>
      </c>
    </row>
    <row r="42" spans="1:3">
      <c r="A42" s="3" t="s">
        <v>626</v>
      </c>
    </row>
    <row r="43" spans="1:3">
      <c r="A43" s="4" t="s">
        <v>640</v>
      </c>
      <c r="B43" s="6" t="n">
        <v>300</v>
      </c>
      <c r="C43" s="5" t="n">
        <v>300</v>
      </c>
    </row>
    <row r="44" spans="1:3">
      <c r="A44" s="4" t="s">
        <v>392</v>
      </c>
      <c r="B44" s="4" t="s">
        <v>653</v>
      </c>
    </row>
    <row r="45" spans="1:3">
      <c r="A45" s="4" t="s">
        <v>654</v>
      </c>
    </row>
    <row r="46" spans="1:3">
      <c r="A46" s="3" t="s">
        <v>626</v>
      </c>
    </row>
    <row r="47" spans="1:3">
      <c r="A47" s="4" t="s">
        <v>640</v>
      </c>
      <c r="B47" s="6" t="n">
        <v>300</v>
      </c>
      <c r="C47" s="5" t="n">
        <v>300</v>
      </c>
    </row>
    <row r="48" spans="1:3">
      <c r="A48" s="4" t="s">
        <v>392</v>
      </c>
      <c r="B48" s="4" t="s">
        <v>655</v>
      </c>
    </row>
    <row r="49" spans="1:3">
      <c r="A49" s="4" t="s">
        <v>656</v>
      </c>
    </row>
    <row r="50" spans="1:3">
      <c r="A50" s="3" t="s">
        <v>626</v>
      </c>
    </row>
    <row r="51" spans="1:3">
      <c r="A51" s="4" t="s">
        <v>640</v>
      </c>
      <c r="B51" s="6" t="n">
        <v>450</v>
      </c>
      <c r="C51" s="5" t="n">
        <v>450</v>
      </c>
    </row>
    <row r="52" spans="1:3">
      <c r="A52" s="4" t="s">
        <v>392</v>
      </c>
      <c r="B52" s="4" t="s">
        <v>657</v>
      </c>
    </row>
    <row r="53" spans="1:3">
      <c r="A53" s="4" t="s">
        <v>391</v>
      </c>
    </row>
    <row r="54" spans="1:3">
      <c r="A54" s="3" t="s">
        <v>626</v>
      </c>
    </row>
    <row r="55" spans="1:3">
      <c r="A55" s="4" t="s">
        <v>640</v>
      </c>
      <c r="B55" s="6" t="n">
        <v>400</v>
      </c>
      <c r="C55" s="5" t="n">
        <v>400</v>
      </c>
    </row>
    <row r="56" spans="1:3">
      <c r="A56" s="4" t="s">
        <v>392</v>
      </c>
      <c r="B56" s="4" t="s">
        <v>393</v>
      </c>
    </row>
    <row r="57" spans="1:3">
      <c r="A57" s="4" t="s">
        <v>396</v>
      </c>
    </row>
    <row r="58" spans="1:3">
      <c r="A58" s="3" t="s">
        <v>626</v>
      </c>
    </row>
    <row r="59" spans="1:3">
      <c r="A59" s="4" t="s">
        <v>640</v>
      </c>
      <c r="B59" s="6" t="n">
        <v>325</v>
      </c>
      <c r="C59" s="5" t="n">
        <v>325</v>
      </c>
    </row>
    <row r="60" spans="1:3">
      <c r="A60" s="4" t="s">
        <v>392</v>
      </c>
      <c r="B60" s="4" t="s">
        <v>397</v>
      </c>
    </row>
    <row r="61" spans="1:3">
      <c r="A61" s="4" t="s">
        <v>658</v>
      </c>
    </row>
    <row r="62" spans="1:3">
      <c r="A62" s="3" t="s">
        <v>626</v>
      </c>
    </row>
    <row r="63" spans="1:3">
      <c r="A63" s="4" t="s">
        <v>640</v>
      </c>
      <c r="B63" s="6" t="n">
        <v>550</v>
      </c>
      <c r="C63" s="6" t="n">
        <v>550</v>
      </c>
    </row>
    <row r="64" spans="1:3">
      <c r="A64" s="4" t="s">
        <v>392</v>
      </c>
      <c r="B64" s="4" t="s">
        <v>6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660</v>
      </c>
      <c r="B1" s="2" t="s">
        <v>1</v>
      </c>
    </row>
    <row r="2" spans="1:7">
      <c r="B2" s="2" t="s">
        <v>385</v>
      </c>
      <c r="C2" s="2" t="s">
        <v>661</v>
      </c>
      <c r="D2" s="2" t="s">
        <v>662</v>
      </c>
      <c r="E2" s="2" t="s">
        <v>663</v>
      </c>
      <c r="F2" s="2" t="s">
        <v>664</v>
      </c>
      <c r="G2" s="2" t="s">
        <v>665</v>
      </c>
    </row>
    <row r="3" spans="1:7">
      <c r="A3" s="3" t="s">
        <v>666</v>
      </c>
    </row>
    <row r="4" spans="1:7">
      <c r="A4" s="4" t="s">
        <v>628</v>
      </c>
      <c r="B4" s="6" t="n">
        <v>23000000</v>
      </c>
      <c r="E4" s="6" t="n">
        <v>35000000</v>
      </c>
    </row>
    <row r="5" spans="1:7">
      <c r="A5" s="4" t="s">
        <v>667</v>
      </c>
      <c r="B5" s="6" t="n">
        <v>13000000</v>
      </c>
    </row>
    <row r="6" spans="1:7">
      <c r="A6" s="4" t="s">
        <v>668</v>
      </c>
      <c r="B6" s="4" t="s">
        <v>398</v>
      </c>
    </row>
    <row r="7" spans="1:7">
      <c r="A7" s="4" t="s">
        <v>669</v>
      </c>
    </row>
    <row r="8" spans="1:7">
      <c r="A8" s="3" t="s">
        <v>666</v>
      </c>
    </row>
    <row r="9" spans="1:7">
      <c r="A9" s="4" t="s">
        <v>670</v>
      </c>
      <c r="B9" s="6" t="n">
        <v>1250000000</v>
      </c>
      <c r="C9" s="6" t="n">
        <v>700000000</v>
      </c>
      <c r="D9" s="6" t="n">
        <v>1800000000</v>
      </c>
      <c r="F9" s="6" t="n">
        <v>1800000000</v>
      </c>
      <c r="G9" s="6" t="n">
        <v>2000000000</v>
      </c>
    </row>
    <row r="10" spans="1:7">
      <c r="A10" s="4" t="s">
        <v>628</v>
      </c>
      <c r="B10" s="6" t="n">
        <v>10000000</v>
      </c>
    </row>
    <row r="11" spans="1:7">
      <c r="A11" s="4" t="s">
        <v>671</v>
      </c>
      <c r="B11" s="4" t="s">
        <v>672</v>
      </c>
    </row>
    <row r="12" spans="1:7">
      <c r="A12" s="4" t="s">
        <v>673</v>
      </c>
      <c r="B12" s="4" t="s">
        <v>674</v>
      </c>
    </row>
    <row r="13" spans="1:7">
      <c r="A13" s="4" t="s">
        <v>675</v>
      </c>
      <c r="B13" s="6" t="n">
        <v>1031000000</v>
      </c>
    </row>
    <row r="14" spans="1:7">
      <c r="A14" s="4" t="s">
        <v>667</v>
      </c>
      <c r="B14" s="6" t="n">
        <v>24000000</v>
      </c>
    </row>
    <row r="15" spans="1:7">
      <c r="A15" s="4" t="s">
        <v>676</v>
      </c>
    </row>
    <row r="16" spans="1:7">
      <c r="A16" s="3" t="s">
        <v>666</v>
      </c>
    </row>
    <row r="17" spans="1:7">
      <c r="A17" s="4" t="s">
        <v>677</v>
      </c>
      <c r="B17" s="4" t="s">
        <v>678</v>
      </c>
    </row>
    <row r="18" spans="1:7">
      <c r="A18" s="4" t="s">
        <v>679</v>
      </c>
    </row>
    <row r="19" spans="1:7">
      <c r="A19" s="3" t="s">
        <v>666</v>
      </c>
    </row>
    <row r="20" spans="1:7">
      <c r="A20" s="4" t="s">
        <v>677</v>
      </c>
      <c r="B20" s="4" t="s">
        <v>680</v>
      </c>
    </row>
    <row r="21" spans="1:7">
      <c r="A21" s="4" t="s">
        <v>681</v>
      </c>
    </row>
    <row r="22" spans="1:7">
      <c r="A22" s="3" t="s">
        <v>666</v>
      </c>
    </row>
    <row r="23" spans="1:7">
      <c r="A23" s="4" t="s">
        <v>677</v>
      </c>
      <c r="B23" s="4" t="s">
        <v>682</v>
      </c>
    </row>
    <row r="24" spans="1:7">
      <c r="A24" s="4" t="s">
        <v>683</v>
      </c>
    </row>
    <row r="25" spans="1:7">
      <c r="A25" s="3" t="s">
        <v>666</v>
      </c>
    </row>
    <row r="26" spans="1:7">
      <c r="A26" s="4" t="s">
        <v>684</v>
      </c>
      <c r="B26" s="5" t="n">
        <v>1</v>
      </c>
    </row>
    <row r="27" spans="1:7">
      <c r="A27" s="4" t="s">
        <v>685</v>
      </c>
      <c r="B27" s="5" t="n">
        <v>1</v>
      </c>
    </row>
    <row r="28" spans="1:7">
      <c r="A28" s="4" t="s">
        <v>686</v>
      </c>
    </row>
    <row r="29" spans="1:7">
      <c r="A29" s="3" t="s">
        <v>666</v>
      </c>
    </row>
    <row r="30" spans="1:7">
      <c r="A30" s="4" t="s">
        <v>684</v>
      </c>
      <c r="B30" s="5" t="n">
        <v>5</v>
      </c>
    </row>
    <row r="31" spans="1:7">
      <c r="A31" s="4" t="s">
        <v>685</v>
      </c>
      <c r="B31" s="11" t="n">
        <v>5.5</v>
      </c>
    </row>
    <row r="32" spans="1:7">
      <c r="A32" s="4" t="s">
        <v>687</v>
      </c>
    </row>
    <row r="33" spans="1:7">
      <c r="A33" s="3" t="s">
        <v>666</v>
      </c>
    </row>
    <row r="34" spans="1:7">
      <c r="A34" s="4" t="s">
        <v>675</v>
      </c>
      <c r="B34" s="6" t="n">
        <v>97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8</v>
      </c>
      <c r="B1" s="2" t="s">
        <v>2</v>
      </c>
      <c r="C1" s="2" t="s">
        <v>14</v>
      </c>
    </row>
    <row r="2" spans="1:3">
      <c r="A2" s="3" t="s">
        <v>689</v>
      </c>
    </row>
    <row r="3" spans="1:3">
      <c r="A3" s="5" t="n">
        <v>2017</v>
      </c>
      <c r="B3" s="6" t="n">
        <v>500</v>
      </c>
    </row>
    <row r="4" spans="1:3">
      <c r="A4" s="5" t="n">
        <v>2018</v>
      </c>
      <c r="B4" s="5" t="n">
        <v>0</v>
      </c>
    </row>
    <row r="5" spans="1:3">
      <c r="A5" s="5" t="n">
        <v>2019</v>
      </c>
      <c r="B5" s="5" t="n">
        <v>970</v>
      </c>
    </row>
    <row r="6" spans="1:3">
      <c r="A6" s="5" t="n">
        <v>2020</v>
      </c>
      <c r="B6" s="5" t="n">
        <v>600</v>
      </c>
    </row>
    <row r="7" spans="1:3">
      <c r="A7" s="5" t="n">
        <v>2021</v>
      </c>
      <c r="B7" s="5" t="n">
        <v>500</v>
      </c>
    </row>
    <row r="8" spans="1:3">
      <c r="A8" s="4" t="s">
        <v>513</v>
      </c>
      <c r="B8" s="5" t="n">
        <v>2850</v>
      </c>
    </row>
    <row r="9" spans="1:3">
      <c r="A9" s="4" t="s">
        <v>690</v>
      </c>
      <c r="B9" s="5" t="n">
        <v>5420</v>
      </c>
    </row>
    <row r="10" spans="1:3">
      <c r="A10" s="4" t="s">
        <v>627</v>
      </c>
      <c r="B10" s="5" t="n">
        <v>24</v>
      </c>
      <c r="C10" s="6" t="n">
        <v>26</v>
      </c>
    </row>
    <row r="11" spans="1:3">
      <c r="A11" s="4" t="s">
        <v>628</v>
      </c>
      <c r="B11" s="5" t="n">
        <v>-23</v>
      </c>
      <c r="C11" s="5" t="n">
        <v>-35</v>
      </c>
    </row>
    <row r="12" spans="1:3">
      <c r="A12" s="4" t="s">
        <v>629</v>
      </c>
      <c r="B12" s="5" t="n">
        <v>-14</v>
      </c>
      <c r="C12" s="6" t="n">
        <v>-18</v>
      </c>
    </row>
    <row r="13" spans="1:3">
      <c r="A13" s="4" t="s">
        <v>109</v>
      </c>
      <c r="B13" s="6" t="n">
        <v>54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14</v>
      </c>
      <c r="D1" s="2" t="s">
        <v>56</v>
      </c>
    </row>
    <row r="2" spans="1:4">
      <c r="A2" s="3" t="s">
        <v>692</v>
      </c>
    </row>
    <row r="3" spans="1:4">
      <c r="A3" s="4" t="s">
        <v>50</v>
      </c>
      <c r="B3" s="6" t="n">
        <v>8</v>
      </c>
      <c r="C3" s="6" t="n">
        <v>8</v>
      </c>
    </row>
    <row r="4" spans="1:4">
      <c r="A4" s="4" t="s">
        <v>693</v>
      </c>
      <c r="B4" s="5" t="n">
        <v>71</v>
      </c>
    </row>
    <row r="5" spans="1:4">
      <c r="A5" s="4" t="s">
        <v>694</v>
      </c>
      <c r="B5" s="5" t="n">
        <v>13</v>
      </c>
    </row>
    <row r="6" spans="1:4">
      <c r="A6" s="4" t="s">
        <v>695</v>
      </c>
      <c r="B6" s="5" t="n">
        <v>5</v>
      </c>
    </row>
    <row r="7" spans="1:4">
      <c r="A7" s="4" t="s">
        <v>696</v>
      </c>
      <c r="B7" s="6" t="n">
        <v>38</v>
      </c>
    </row>
    <row r="8" spans="1:4">
      <c r="A8" s="4" t="s">
        <v>450</v>
      </c>
    </row>
    <row r="9" spans="1:4">
      <c r="A9" s="3" t="s">
        <v>692</v>
      </c>
    </row>
    <row r="10" spans="1:4">
      <c r="A10" s="4" t="s">
        <v>451</v>
      </c>
      <c r="B10" s="4" t="s">
        <v>452</v>
      </c>
    </row>
    <row r="11" spans="1:4">
      <c r="A11" s="4" t="s">
        <v>697</v>
      </c>
    </row>
    <row r="12" spans="1:4">
      <c r="A12" s="3" t="s">
        <v>692</v>
      </c>
    </row>
    <row r="13" spans="1:4">
      <c r="A13" s="4" t="s">
        <v>50</v>
      </c>
      <c r="B13" s="6" t="n">
        <v>8</v>
      </c>
      <c r="C13" s="5" t="n">
        <v>8</v>
      </c>
      <c r="D13" s="6" t="n">
        <v>9</v>
      </c>
    </row>
    <row r="14" spans="1:4">
      <c r="A14" s="4" t="s">
        <v>698</v>
      </c>
    </row>
    <row r="15" spans="1:4">
      <c r="A15" s="3" t="s">
        <v>692</v>
      </c>
    </row>
    <row r="16" spans="1:4">
      <c r="A16" s="4" t="s">
        <v>699</v>
      </c>
      <c r="B16" s="5" t="n">
        <v>1</v>
      </c>
    </row>
    <row r="17" spans="1:4">
      <c r="A17" s="4" t="s">
        <v>700</v>
      </c>
    </row>
    <row r="18" spans="1:4">
      <c r="A18" s="3" t="s">
        <v>692</v>
      </c>
    </row>
    <row r="19" spans="1:4">
      <c r="A19" s="4" t="s">
        <v>50</v>
      </c>
      <c r="B19" s="6" t="n">
        <v>6</v>
      </c>
      <c r="C19" s="6" t="n">
        <v>6</v>
      </c>
      <c r="D19" s="6"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14</v>
      </c>
    </row>
    <row r="2" spans="1:3">
      <c r="A2" s="3" t="s">
        <v>702</v>
      </c>
    </row>
    <row r="3" spans="1:3">
      <c r="A3" s="4" t="s">
        <v>703</v>
      </c>
      <c r="B3" s="6" t="n">
        <v>47</v>
      </c>
      <c r="C3" s="6" t="n">
        <v>175</v>
      </c>
    </row>
    <row r="4" spans="1:3">
      <c r="A4" s="4" t="s">
        <v>704</v>
      </c>
      <c r="B4" s="5" t="n">
        <v>0</v>
      </c>
      <c r="C4" s="5" t="n">
        <v>-1</v>
      </c>
    </row>
    <row r="5" spans="1:3">
      <c r="A5" s="4" t="s">
        <v>705</v>
      </c>
      <c r="B5" s="5" t="n">
        <v>47</v>
      </c>
      <c r="C5" s="5" t="n">
        <v>174</v>
      </c>
    </row>
    <row r="6" spans="1:3">
      <c r="A6" s="4" t="s">
        <v>706</v>
      </c>
      <c r="B6" s="5" t="n">
        <v>-92</v>
      </c>
      <c r="C6" s="5" t="n">
        <v>-81</v>
      </c>
    </row>
    <row r="7" spans="1:3">
      <c r="A7" s="4" t="s">
        <v>704</v>
      </c>
      <c r="B7" s="5" t="n">
        <v>0</v>
      </c>
      <c r="C7" s="5" t="n">
        <v>0</v>
      </c>
    </row>
    <row r="8" spans="1:3">
      <c r="A8" s="4" t="s">
        <v>707</v>
      </c>
      <c r="B8" s="6" t="n">
        <v>-92</v>
      </c>
      <c r="C8" s="6" t="n">
        <v>-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14</v>
      </c>
      <c r="D2" s="2" t="s">
        <v>56</v>
      </c>
    </row>
    <row r="3" spans="1:4">
      <c r="A3" s="3" t="s">
        <v>138</v>
      </c>
    </row>
    <row r="4" spans="1:4">
      <c r="A4" s="4" t="s">
        <v>77</v>
      </c>
      <c r="B4" s="6" t="n">
        <v>94</v>
      </c>
      <c r="C4" s="6" t="n">
        <v>-866</v>
      </c>
      <c r="D4" s="6" t="n">
        <v>551</v>
      </c>
    </row>
    <row r="5" spans="1:4">
      <c r="A5" s="3" t="s">
        <v>139</v>
      </c>
    </row>
    <row r="6" spans="1:4">
      <c r="A6" s="4" t="s">
        <v>65</v>
      </c>
      <c r="B6" s="5" t="n">
        <v>378</v>
      </c>
      <c r="C6" s="5" t="n">
        <v>377</v>
      </c>
      <c r="D6" s="5" t="n">
        <v>348</v>
      </c>
    </row>
    <row r="7" spans="1:4">
      <c r="A7" s="4" t="s">
        <v>74</v>
      </c>
      <c r="B7" s="5" t="n">
        <v>-282</v>
      </c>
      <c r="C7" s="5" t="n">
        <v>-184</v>
      </c>
      <c r="D7" s="5" t="n">
        <v>-82</v>
      </c>
    </row>
    <row r="8" spans="1:4">
      <c r="A8" s="4" t="s">
        <v>140</v>
      </c>
      <c r="B8" s="5" t="n">
        <v>356</v>
      </c>
      <c r="C8" s="5" t="n">
        <v>217</v>
      </c>
      <c r="D8" s="5" t="n">
        <v>141</v>
      </c>
    </row>
    <row r="9" spans="1:4">
      <c r="A9" s="4" t="s">
        <v>141</v>
      </c>
      <c r="B9" s="5" t="n">
        <v>139</v>
      </c>
      <c r="C9" s="5" t="n">
        <v>-46</v>
      </c>
      <c r="D9" s="5" t="n">
        <v>-43</v>
      </c>
    </row>
    <row r="10" spans="1:4">
      <c r="A10" s="4" t="s">
        <v>142</v>
      </c>
      <c r="B10" s="5" t="n">
        <v>-35</v>
      </c>
      <c r="C10" s="5" t="n">
        <v>-42</v>
      </c>
      <c r="D10" s="5" t="n">
        <v>7</v>
      </c>
    </row>
    <row r="11" spans="1:4">
      <c r="A11" s="4" t="s">
        <v>67</v>
      </c>
      <c r="B11" s="5" t="n">
        <v>0</v>
      </c>
      <c r="C11" s="5" t="n">
        <v>912</v>
      </c>
      <c r="D11" s="5" t="n">
        <v>18</v>
      </c>
    </row>
    <row r="12" spans="1:4">
      <c r="A12" s="4" t="s">
        <v>143</v>
      </c>
      <c r="B12" s="5" t="n">
        <v>68</v>
      </c>
      <c r="C12" s="5" t="n">
        <v>-68</v>
      </c>
      <c r="D12" s="5" t="n">
        <v>36</v>
      </c>
    </row>
    <row r="13" spans="1:4">
      <c r="A13" s="3" t="s">
        <v>144</v>
      </c>
    </row>
    <row r="14" spans="1:4">
      <c r="A14" s="4" t="s">
        <v>145</v>
      </c>
      <c r="B14" s="5" t="n">
        <v>-247</v>
      </c>
      <c r="C14" s="5" t="n">
        <v>479</v>
      </c>
      <c r="D14" s="5" t="n">
        <v>400</v>
      </c>
    </row>
    <row r="15" spans="1:4">
      <c r="A15" s="4" t="s">
        <v>21</v>
      </c>
      <c r="B15" s="5" t="n">
        <v>-21</v>
      </c>
      <c r="C15" s="5" t="n">
        <v>29</v>
      </c>
      <c r="D15" s="5" t="n">
        <v>16</v>
      </c>
    </row>
    <row r="16" spans="1:4">
      <c r="A16" s="4" t="s">
        <v>146</v>
      </c>
      <c r="B16" s="5" t="n">
        <v>199</v>
      </c>
      <c r="C16" s="5" t="n">
        <v>-381</v>
      </c>
      <c r="D16" s="5" t="n">
        <v>-467</v>
      </c>
    </row>
    <row r="17" spans="1:4">
      <c r="A17" s="4" t="s">
        <v>143</v>
      </c>
      <c r="B17" s="5" t="n">
        <v>-4</v>
      </c>
      <c r="C17" s="5" t="n">
        <v>15</v>
      </c>
      <c r="D17" s="5" t="n">
        <v>-108</v>
      </c>
    </row>
    <row r="18" spans="1:4">
      <c r="A18" s="4" t="s">
        <v>147</v>
      </c>
      <c r="B18" s="5" t="n">
        <v>645</v>
      </c>
      <c r="C18" s="5" t="n">
        <v>442</v>
      </c>
      <c r="D18" s="5" t="n">
        <v>817</v>
      </c>
    </row>
    <row r="19" spans="1:4">
      <c r="A19" s="3" t="s">
        <v>148</v>
      </c>
    </row>
    <row r="20" spans="1:4">
      <c r="A20" s="4" t="s">
        <v>149</v>
      </c>
      <c r="B20" s="5" t="n">
        <v>-144</v>
      </c>
      <c r="C20" s="5" t="n">
        <v>-811</v>
      </c>
      <c r="D20" s="5" t="n">
        <v>-1384</v>
      </c>
    </row>
    <row r="21" spans="1:4">
      <c r="A21" s="4" t="s">
        <v>150</v>
      </c>
      <c r="B21" s="5" t="n">
        <v>-53</v>
      </c>
      <c r="C21" s="5" t="n">
        <v>-64</v>
      </c>
      <c r="D21" s="5" t="n">
        <v>-161</v>
      </c>
    </row>
    <row r="22" spans="1:4">
      <c r="A22" s="4" t="s">
        <v>151</v>
      </c>
      <c r="B22" s="5" t="n">
        <v>163</v>
      </c>
      <c r="C22" s="5" t="n">
        <v>164</v>
      </c>
      <c r="D22" s="5" t="n">
        <v>30</v>
      </c>
    </row>
    <row r="23" spans="1:4">
      <c r="A23" s="4" t="s">
        <v>152</v>
      </c>
      <c r="B23" s="5" t="n">
        <v>-34</v>
      </c>
      <c r="C23" s="5" t="n">
        <v>-711</v>
      </c>
      <c r="D23" s="5" t="n">
        <v>-1515</v>
      </c>
    </row>
    <row r="24" spans="1:4">
      <c r="A24" s="3" t="s">
        <v>153</v>
      </c>
    </row>
    <row r="25" spans="1:4">
      <c r="A25" s="4" t="s">
        <v>154</v>
      </c>
      <c r="B25" s="5" t="n">
        <v>3353</v>
      </c>
      <c r="C25" s="5" t="n">
        <v>7216</v>
      </c>
      <c r="D25" s="5" t="n">
        <v>719</v>
      </c>
    </row>
    <row r="26" spans="1:4">
      <c r="A26" s="4" t="s">
        <v>155</v>
      </c>
      <c r="B26" s="5" t="n">
        <v>-3628</v>
      </c>
      <c r="C26" s="5" t="n">
        <v>-7196</v>
      </c>
      <c r="D26" s="5" t="n">
        <v>0</v>
      </c>
    </row>
    <row r="27" spans="1:4">
      <c r="A27" s="4" t="s">
        <v>156</v>
      </c>
      <c r="B27" s="5" t="n">
        <v>0</v>
      </c>
      <c r="C27" s="5" t="n">
        <v>-1012</v>
      </c>
      <c r="D27" s="5" t="n">
        <v>-288</v>
      </c>
    </row>
    <row r="28" spans="1:4">
      <c r="A28" s="4" t="s">
        <v>157</v>
      </c>
      <c r="B28" s="5" t="n">
        <v>-5</v>
      </c>
      <c r="C28" s="5" t="n">
        <v>-4</v>
      </c>
      <c r="D28" s="5" t="n">
        <v>-12</v>
      </c>
    </row>
    <row r="29" spans="1:4">
      <c r="A29" s="4" t="s">
        <v>158</v>
      </c>
      <c r="B29" s="5" t="n">
        <v>0</v>
      </c>
      <c r="C29" s="5" t="n">
        <v>31</v>
      </c>
      <c r="D29" s="5" t="n">
        <v>1001</v>
      </c>
    </row>
    <row r="30" spans="1:4">
      <c r="A30" s="4" t="s">
        <v>159</v>
      </c>
      <c r="B30" s="5" t="n">
        <v>157</v>
      </c>
      <c r="C30" s="5" t="n">
        <v>1697</v>
      </c>
      <c r="D30" s="5" t="n">
        <v>-301</v>
      </c>
    </row>
    <row r="31" spans="1:4">
      <c r="A31" s="4" t="s">
        <v>125</v>
      </c>
      <c r="B31" s="5" t="n">
        <v>-483</v>
      </c>
      <c r="C31" s="5" t="n">
        <v>-482</v>
      </c>
      <c r="D31" s="5" t="n">
        <v>-420</v>
      </c>
    </row>
    <row r="32" spans="1:4">
      <c r="A32" s="4" t="s">
        <v>160</v>
      </c>
      <c r="B32" s="5" t="n">
        <v>-7</v>
      </c>
      <c r="C32" s="5" t="n">
        <v>-5</v>
      </c>
      <c r="D32" s="5" t="n">
        <v>-5</v>
      </c>
    </row>
    <row r="33" spans="1:4">
      <c r="A33" s="4" t="s">
        <v>161</v>
      </c>
      <c r="B33" s="5" t="n">
        <v>-613</v>
      </c>
      <c r="C33" s="5" t="n">
        <v>245</v>
      </c>
      <c r="D33" s="5" t="n">
        <v>694</v>
      </c>
    </row>
    <row r="34" spans="1:4">
      <c r="A34" s="4" t="s">
        <v>162</v>
      </c>
      <c r="B34" s="5" t="n">
        <v>-2</v>
      </c>
      <c r="C34" s="5" t="n">
        <v>-24</v>
      </c>
      <c r="D34" s="5" t="n">
        <v>-4</v>
      </c>
    </row>
    <row r="35" spans="1:4">
      <c r="A35" s="4" t="s">
        <v>163</v>
      </c>
      <c r="B35" s="5" t="n">
        <v>3</v>
      </c>
      <c r="C35" s="5" t="n">
        <v>27</v>
      </c>
      <c r="D35" s="5" t="n">
        <v>31</v>
      </c>
    </row>
    <row r="36" spans="1:4">
      <c r="A36" s="4" t="s">
        <v>164</v>
      </c>
      <c r="B36" s="6" t="n">
        <v>1</v>
      </c>
      <c r="C36" s="6" t="n">
        <v>3</v>
      </c>
      <c r="D36" s="6"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14</v>
      </c>
    </row>
    <row r="2" spans="1:3">
      <c r="A2" s="3" t="s">
        <v>709</v>
      </c>
    </row>
    <row r="3" spans="1:3">
      <c r="A3" s="4" t="s">
        <v>710</v>
      </c>
      <c r="B3" s="6" t="n">
        <v>42</v>
      </c>
      <c r="C3" s="6" t="n">
        <v>156</v>
      </c>
    </row>
    <row r="4" spans="1:3">
      <c r="A4" s="4" t="s">
        <v>711</v>
      </c>
      <c r="B4" s="5" t="n">
        <v>5</v>
      </c>
      <c r="C4" s="5" t="n">
        <v>19</v>
      </c>
    </row>
    <row r="5" spans="1:3">
      <c r="A5" s="3" t="s">
        <v>712</v>
      </c>
    </row>
    <row r="6" spans="1:3">
      <c r="A6" s="4" t="s">
        <v>713</v>
      </c>
      <c r="B6" s="5" t="n">
        <v>-1</v>
      </c>
      <c r="C6" s="5" t="n">
        <v>-12</v>
      </c>
    </row>
    <row r="7" spans="1:3">
      <c r="A7" s="4" t="s">
        <v>714</v>
      </c>
    </row>
    <row r="8" spans="1:3">
      <c r="A8" s="3" t="s">
        <v>709</v>
      </c>
    </row>
    <row r="9" spans="1:3">
      <c r="A9" s="4" t="s">
        <v>710</v>
      </c>
      <c r="B9" s="5" t="n">
        <v>42</v>
      </c>
      <c r="C9" s="5" t="n">
        <v>156</v>
      </c>
    </row>
    <row r="10" spans="1:3">
      <c r="A10" s="4" t="s">
        <v>711</v>
      </c>
      <c r="B10" s="5" t="n">
        <v>5</v>
      </c>
      <c r="C10" s="5" t="n">
        <v>19</v>
      </c>
    </row>
    <row r="11" spans="1:3">
      <c r="A11" s="4" t="s">
        <v>715</v>
      </c>
      <c r="B11" s="5" t="n">
        <v>47</v>
      </c>
      <c r="C11" s="5" t="n">
        <v>175</v>
      </c>
    </row>
    <row r="12" spans="1:3">
      <c r="A12" s="4" t="s">
        <v>716</v>
      </c>
    </row>
    <row r="13" spans="1:3">
      <c r="A13" s="3" t="s">
        <v>712</v>
      </c>
    </row>
    <row r="14" spans="1:3">
      <c r="A14" s="4" t="s">
        <v>710</v>
      </c>
      <c r="B14" s="5" t="n">
        <v>-91</v>
      </c>
      <c r="C14" s="5" t="n">
        <v>-69</v>
      </c>
    </row>
    <row r="15" spans="1:3">
      <c r="A15" s="4" t="s">
        <v>713</v>
      </c>
      <c r="B15" s="5" t="n">
        <v>-1</v>
      </c>
      <c r="C15" s="5" t="n">
        <v>-12</v>
      </c>
    </row>
    <row r="16" spans="1:3">
      <c r="A16" s="4" t="s">
        <v>717</v>
      </c>
      <c r="B16" s="6" t="n">
        <v>-92</v>
      </c>
      <c r="C16" s="6" t="n">
        <v>-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63</v>
      </c>
    </row>
    <row r="3" spans="1:2">
      <c r="A3" s="3" t="s">
        <v>719</v>
      </c>
    </row>
    <row r="4" spans="1:2">
      <c r="A4" s="4" t="s">
        <v>720</v>
      </c>
      <c r="B4" s="6" t="n">
        <v>-8</v>
      </c>
    </row>
    <row r="5" spans="1:2">
      <c r="A5" s="4" t="s">
        <v>697</v>
      </c>
    </row>
    <row r="6" spans="1:2">
      <c r="A6" s="3" t="s">
        <v>719</v>
      </c>
    </row>
    <row r="7" spans="1:2">
      <c r="A7" s="4" t="s">
        <v>721</v>
      </c>
      <c r="B7" s="5" t="n">
        <v>-9</v>
      </c>
    </row>
    <row r="8" spans="1:2">
      <c r="A8" s="4" t="s">
        <v>722</v>
      </c>
      <c r="B8" s="5" t="n">
        <v>1</v>
      </c>
    </row>
    <row r="9" spans="1:2">
      <c r="A9" s="4" t="s">
        <v>720</v>
      </c>
      <c r="B9" s="5" t="n">
        <v>-8</v>
      </c>
    </row>
    <row r="10" spans="1:2">
      <c r="A10" s="4" t="s">
        <v>723</v>
      </c>
    </row>
    <row r="11" spans="1:2">
      <c r="A11" s="3" t="s">
        <v>719</v>
      </c>
    </row>
    <row r="12" spans="1:2">
      <c r="A12" s="4" t="s">
        <v>721</v>
      </c>
      <c r="B12" s="5" t="n">
        <v>-4</v>
      </c>
    </row>
    <row r="13" spans="1:2">
      <c r="A13" s="4" t="s">
        <v>722</v>
      </c>
      <c r="B13" s="5" t="n">
        <v>1</v>
      </c>
    </row>
    <row r="14" spans="1:2">
      <c r="A14" s="4" t="s">
        <v>720</v>
      </c>
      <c r="B14" s="5" t="n">
        <v>-3</v>
      </c>
    </row>
    <row r="15" spans="1:2">
      <c r="A15" s="4" t="s">
        <v>724</v>
      </c>
    </row>
    <row r="16" spans="1:2">
      <c r="A16" s="3" t="s">
        <v>719</v>
      </c>
    </row>
    <row r="17" spans="1:2">
      <c r="A17" s="4" t="s">
        <v>721</v>
      </c>
      <c r="B17" s="5" t="n">
        <v>-6</v>
      </c>
    </row>
    <row r="18" spans="1:2">
      <c r="A18" s="4" t="s">
        <v>722</v>
      </c>
      <c r="B18" s="5" t="n">
        <v>0</v>
      </c>
    </row>
    <row r="19" spans="1:2">
      <c r="A19" s="4" t="s">
        <v>720</v>
      </c>
      <c r="B19" s="5" t="n">
        <v>-6</v>
      </c>
    </row>
    <row r="20" spans="1:2">
      <c r="A20" s="4" t="s">
        <v>725</v>
      </c>
    </row>
    <row r="21" spans="1:2">
      <c r="A21" s="3" t="s">
        <v>719</v>
      </c>
    </row>
    <row r="22" spans="1:2">
      <c r="A22" s="4" t="s">
        <v>721</v>
      </c>
      <c r="B22" s="5" t="n">
        <v>1</v>
      </c>
    </row>
    <row r="23" spans="1:2">
      <c r="A23" s="4" t="s">
        <v>722</v>
      </c>
      <c r="B23" s="5" t="n">
        <v>0</v>
      </c>
    </row>
    <row r="24" spans="1:2">
      <c r="A24" s="4" t="s">
        <v>720</v>
      </c>
      <c r="B24"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14</v>
      </c>
      <c r="D2" s="2" t="s">
        <v>56</v>
      </c>
    </row>
    <row r="3" spans="1:4">
      <c r="A3" s="3" t="s">
        <v>692</v>
      </c>
    </row>
    <row r="4" spans="1:4">
      <c r="A4" s="4" t="s">
        <v>727</v>
      </c>
      <c r="B4" s="6" t="n">
        <v>116</v>
      </c>
      <c r="C4" s="6" t="n">
        <v>73</v>
      </c>
      <c r="D4" s="6" t="n">
        <v>45</v>
      </c>
    </row>
    <row r="5" spans="1:4">
      <c r="A5" s="4" t="s">
        <v>728</v>
      </c>
      <c r="B5" s="5" t="n">
        <v>-139</v>
      </c>
      <c r="C5" s="5" t="n">
        <v>46</v>
      </c>
      <c r="D5" s="5" t="n">
        <v>43</v>
      </c>
    </row>
    <row r="6" spans="1:4">
      <c r="A6" s="4" t="s">
        <v>60</v>
      </c>
      <c r="B6" s="6" t="n">
        <v>-23</v>
      </c>
      <c r="C6" s="6" t="n">
        <v>119</v>
      </c>
      <c r="D6" s="6" t="n">
        <v>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29</v>
      </c>
      <c r="B1" s="2" t="s">
        <v>1</v>
      </c>
    </row>
    <row r="2" spans="1:3">
      <c r="B2" s="2" t="s">
        <v>730</v>
      </c>
      <c r="C2" s="2" t="s">
        <v>731</v>
      </c>
    </row>
    <row r="3" spans="1:3">
      <c r="A3" s="4" t="s">
        <v>732</v>
      </c>
    </row>
    <row r="4" spans="1:3">
      <c r="A4" s="3" t="s">
        <v>733</v>
      </c>
    </row>
    <row r="5" spans="1:3">
      <c r="A5" s="4" t="s">
        <v>734</v>
      </c>
      <c r="B5" s="5" t="n">
        <v>-1470000</v>
      </c>
      <c r="C5" s="5" t="n">
        <v>-1566672</v>
      </c>
    </row>
    <row r="6" spans="1:3">
      <c r="A6" s="4" t="s">
        <v>735</v>
      </c>
      <c r="B6" s="5" t="n">
        <v>-251000</v>
      </c>
      <c r="C6" s="5" t="n">
        <v>-237000</v>
      </c>
    </row>
    <row r="7" spans="1:3">
      <c r="A7" s="4" t="s">
        <v>736</v>
      </c>
      <c r="B7" s="5" t="n">
        <v>-40000</v>
      </c>
      <c r="C7" s="5" t="n">
        <v>0</v>
      </c>
    </row>
    <row r="8" spans="1:3">
      <c r="A8" s="4" t="s">
        <v>737</v>
      </c>
      <c r="B8" s="5" t="n">
        <v>-50000</v>
      </c>
    </row>
    <row r="9" spans="1:3">
      <c r="A9" s="4" t="s">
        <v>468</v>
      </c>
    </row>
    <row r="10" spans="1:3">
      <c r="A10" s="3" t="s">
        <v>692</v>
      </c>
    </row>
    <row r="11" spans="1:3">
      <c r="A11" s="4" t="s">
        <v>738</v>
      </c>
      <c r="B11" s="5" t="n">
        <v>-44981850</v>
      </c>
      <c r="C11" s="5" t="n">
        <v>-25059414</v>
      </c>
    </row>
    <row r="12" spans="1:3">
      <c r="A12" s="4" t="s">
        <v>739</v>
      </c>
      <c r="B12" s="5" t="n">
        <v>0</v>
      </c>
      <c r="C12" s="5" t="n">
        <v>-7387500</v>
      </c>
    </row>
    <row r="13" spans="1:3">
      <c r="A13" s="4" t="s">
        <v>740</v>
      </c>
      <c r="B13" s="5" t="n">
        <v>0</v>
      </c>
      <c r="C13" s="5" t="n">
        <v>0</v>
      </c>
    </row>
    <row r="14" spans="1:3">
      <c r="A14" s="4" t="s">
        <v>741</v>
      </c>
      <c r="B14" s="5" t="n">
        <v>0</v>
      </c>
    </row>
    <row r="15" spans="1:3">
      <c r="A15" s="4" t="s">
        <v>469</v>
      </c>
    </row>
    <row r="16" spans="1:3">
      <c r="A16" s="3" t="s">
        <v>733</v>
      </c>
    </row>
    <row r="17" spans="1:3">
      <c r="A17" s="4" t="s">
        <v>734</v>
      </c>
      <c r="B17" s="5" t="n">
        <v>-22225821</v>
      </c>
      <c r="C17" s="5" t="n">
        <v>-23575094</v>
      </c>
    </row>
    <row r="18" spans="1:3">
      <c r="A18" s="4" t="s">
        <v>735</v>
      </c>
      <c r="B18" s="5" t="n">
        <v>144805</v>
      </c>
      <c r="C18" s="5" t="n">
        <v>-2082157</v>
      </c>
    </row>
    <row r="19" spans="1:3">
      <c r="A19" s="4" t="s">
        <v>736</v>
      </c>
      <c r="B19" s="5" t="n">
        <v>-2203</v>
      </c>
      <c r="C19" s="5" t="n">
        <v>120000</v>
      </c>
    </row>
    <row r="20" spans="1:3">
      <c r="A20" s="4" t="s">
        <v>737</v>
      </c>
      <c r="B20" s="5" t="n">
        <v>240000</v>
      </c>
    </row>
    <row r="21" spans="1:3">
      <c r="A21" s="4" t="s">
        <v>742</v>
      </c>
    </row>
    <row r="22" spans="1:3">
      <c r="A22" s="3" t="s">
        <v>692</v>
      </c>
    </row>
    <row r="23" spans="1:3">
      <c r="A23" s="4" t="s">
        <v>738</v>
      </c>
      <c r="B23" s="5" t="n">
        <v>6510000</v>
      </c>
      <c r="C23" s="5" t="n">
        <v>2207500</v>
      </c>
    </row>
    <row r="24" spans="1:3">
      <c r="A24" s="4" t="s">
        <v>739</v>
      </c>
      <c r="B24" s="5" t="n">
        <v>912500</v>
      </c>
      <c r="C24" s="5" t="n">
        <v>4050000</v>
      </c>
    </row>
    <row r="25" spans="1:3">
      <c r="A25" s="4" t="s">
        <v>740</v>
      </c>
      <c r="B25" s="5" t="n">
        <v>0</v>
      </c>
      <c r="C25" s="5" t="n">
        <v>0</v>
      </c>
    </row>
    <row r="26" spans="1:3">
      <c r="A26" s="4" t="s">
        <v>741</v>
      </c>
      <c r="B26"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14</v>
      </c>
      <c r="D2" s="2" t="s">
        <v>56</v>
      </c>
    </row>
    <row r="3" spans="1:4">
      <c r="A3" s="3" t="s">
        <v>744</v>
      </c>
    </row>
    <row r="4" spans="1:4">
      <c r="A4" s="4" t="s">
        <v>91</v>
      </c>
      <c r="B4" s="5" t="n">
        <v>114749848</v>
      </c>
      <c r="C4" s="5" t="n">
        <v>114742948</v>
      </c>
    </row>
    <row r="5" spans="1:4">
      <c r="A5" s="4" t="s">
        <v>745</v>
      </c>
      <c r="B5" s="4" t="s">
        <v>746</v>
      </c>
    </row>
    <row r="6" spans="1:4">
      <c r="A6" s="4" t="s">
        <v>747</v>
      </c>
    </row>
    <row r="7" spans="1:4">
      <c r="A7" s="3" t="s">
        <v>744</v>
      </c>
    </row>
    <row r="8" spans="1:4">
      <c r="A8" s="4" t="s">
        <v>748</v>
      </c>
      <c r="B8" s="12" t="n">
        <v>0.4025</v>
      </c>
    </row>
    <row r="9" spans="1:4">
      <c r="A9" s="4" t="s">
        <v>749</v>
      </c>
    </row>
    <row r="10" spans="1:4">
      <c r="A10" s="3" t="s">
        <v>744</v>
      </c>
    </row>
    <row r="11" spans="1:4">
      <c r="A11" s="4" t="s">
        <v>748</v>
      </c>
      <c r="B11" s="12" t="n">
        <v>0.4375</v>
      </c>
    </row>
    <row r="12" spans="1:4">
      <c r="A12" s="4" t="s">
        <v>750</v>
      </c>
      <c r="B12" s="4" t="s">
        <v>751</v>
      </c>
    </row>
    <row r="13" spans="1:4">
      <c r="A13" s="4" t="s">
        <v>752</v>
      </c>
    </row>
    <row r="14" spans="1:4">
      <c r="A14" s="3" t="s">
        <v>744</v>
      </c>
    </row>
    <row r="15" spans="1:4">
      <c r="A15" s="4" t="s">
        <v>748</v>
      </c>
      <c r="B15" s="13" t="n">
        <v>0.525</v>
      </c>
    </row>
    <row r="16" spans="1:4">
      <c r="A16" s="4" t="s">
        <v>750</v>
      </c>
      <c r="B16" s="4" t="s">
        <v>753</v>
      </c>
    </row>
    <row r="17" spans="1:4">
      <c r="A17" s="4" t="s">
        <v>754</v>
      </c>
    </row>
    <row r="18" spans="1:4">
      <c r="A18" s="3" t="s">
        <v>744</v>
      </c>
    </row>
    <row r="19" spans="1:4">
      <c r="A19" s="4" t="s">
        <v>750</v>
      </c>
      <c r="B19" s="4" t="s">
        <v>755</v>
      </c>
    </row>
    <row r="20" spans="1:4">
      <c r="A20" s="4" t="s">
        <v>113</v>
      </c>
    </row>
    <row r="21" spans="1:4">
      <c r="A21" s="3" t="s">
        <v>744</v>
      </c>
    </row>
    <row r="22" spans="1:4">
      <c r="A22" s="4" t="s">
        <v>756</v>
      </c>
      <c r="B22" s="4" t="s">
        <v>674</v>
      </c>
    </row>
    <row r="23" spans="1:4">
      <c r="A23" s="4" t="s">
        <v>112</v>
      </c>
    </row>
    <row r="24" spans="1:4">
      <c r="A24" s="3" t="s">
        <v>744</v>
      </c>
    </row>
    <row r="25" spans="1:4">
      <c r="A25" s="4" t="s">
        <v>91</v>
      </c>
      <c r="D25" s="5" t="n">
        <v>14375000</v>
      </c>
    </row>
    <row r="26" spans="1:4">
      <c r="A26" s="4" t="s">
        <v>757</v>
      </c>
      <c r="D26" s="7" t="n">
        <v>48.9</v>
      </c>
    </row>
    <row r="27" spans="1:4">
      <c r="A27" s="4" t="s">
        <v>758</v>
      </c>
      <c r="D27" s="6" t="n">
        <v>677</v>
      </c>
    </row>
    <row r="28" spans="1:4">
      <c r="A28" s="4" t="s">
        <v>759</v>
      </c>
      <c r="D28" s="5" t="n">
        <v>4497158</v>
      </c>
    </row>
    <row r="29" spans="1:4">
      <c r="A29" s="4" t="s">
        <v>760</v>
      </c>
      <c r="B29" s="4" t="s">
        <v>761</v>
      </c>
    </row>
    <row r="30" spans="1:4">
      <c r="A30" s="4" t="s">
        <v>762</v>
      </c>
    </row>
    <row r="31" spans="1:4">
      <c r="A31" s="3" t="s">
        <v>744</v>
      </c>
    </row>
    <row r="32" spans="1:4">
      <c r="A32" s="4" t="s">
        <v>763</v>
      </c>
      <c r="B32" s="6" t="n">
        <v>349</v>
      </c>
    </row>
    <row r="33" spans="1:4">
      <c r="A33" s="4" t="s">
        <v>764</v>
      </c>
    </row>
    <row r="34" spans="1:4">
      <c r="A34" s="3" t="s">
        <v>744</v>
      </c>
    </row>
    <row r="35" spans="1:4">
      <c r="A35" s="4" t="s">
        <v>91</v>
      </c>
      <c r="B35" s="5" t="n">
        <v>0</v>
      </c>
      <c r="C35" s="5" t="n">
        <v>788033</v>
      </c>
      <c r="D35" s="5" t="n">
        <v>2256066</v>
      </c>
    </row>
    <row r="36" spans="1:4">
      <c r="A36" s="4" t="s">
        <v>765</v>
      </c>
      <c r="C36" s="6" t="n">
        <v>31</v>
      </c>
      <c r="D36" s="6" t="n">
        <v>119</v>
      </c>
    </row>
    <row r="37" spans="1:4">
      <c r="A37" s="4" t="s">
        <v>766</v>
      </c>
      <c r="C37" s="6" t="n">
        <v>1</v>
      </c>
      <c r="D37" s="5" t="n">
        <v>1</v>
      </c>
    </row>
    <row r="38" spans="1:4">
      <c r="A38" s="4" t="s">
        <v>767</v>
      </c>
      <c r="D38" s="6" t="n">
        <v>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14</v>
      </c>
      <c r="D2" s="2" t="s">
        <v>56</v>
      </c>
    </row>
    <row r="3" spans="1:4">
      <c r="A3" s="3" t="s">
        <v>744</v>
      </c>
    </row>
    <row r="4" spans="1:4">
      <c r="A4" s="4" t="s">
        <v>769</v>
      </c>
      <c r="B4" s="6" t="n">
        <v>483</v>
      </c>
      <c r="C4" s="6" t="n">
        <v>482</v>
      </c>
      <c r="D4" s="6" t="n">
        <v>420</v>
      </c>
    </row>
    <row r="5" spans="1:4">
      <c r="A5" s="4" t="s">
        <v>770</v>
      </c>
    </row>
    <row r="6" spans="1:4">
      <c r="A6" s="3" t="s">
        <v>744</v>
      </c>
    </row>
    <row r="7" spans="1:4">
      <c r="A7" s="4" t="s">
        <v>771</v>
      </c>
      <c r="B7" s="12" t="n">
        <v>0.78</v>
      </c>
    </row>
    <row r="8" spans="1:4">
      <c r="A8" s="4" t="s">
        <v>769</v>
      </c>
      <c r="B8" s="6" t="n">
        <v>120</v>
      </c>
    </row>
    <row r="9" spans="1:4">
      <c r="A9" s="4" t="s">
        <v>772</v>
      </c>
    </row>
    <row r="10" spans="1:4">
      <c r="A10" s="3" t="s">
        <v>744</v>
      </c>
    </row>
    <row r="11" spans="1:4">
      <c r="A11" s="4" t="s">
        <v>771</v>
      </c>
      <c r="B11" s="12" t="n">
        <v>0.78</v>
      </c>
    </row>
    <row r="12" spans="1:4">
      <c r="A12" s="4" t="s">
        <v>769</v>
      </c>
      <c r="B12" s="6" t="n">
        <v>121</v>
      </c>
    </row>
    <row r="13" spans="1:4">
      <c r="A13" s="4" t="s">
        <v>773</v>
      </c>
    </row>
    <row r="14" spans="1:4">
      <c r="A14" s="3" t="s">
        <v>744</v>
      </c>
    </row>
    <row r="15" spans="1:4">
      <c r="A15" s="4" t="s">
        <v>771</v>
      </c>
      <c r="B15" s="12" t="n">
        <v>0.78</v>
      </c>
    </row>
    <row r="16" spans="1:4">
      <c r="A16" s="4" t="s">
        <v>769</v>
      </c>
      <c r="B16" s="6" t="n">
        <v>121</v>
      </c>
    </row>
    <row r="17" spans="1:4">
      <c r="A17" s="4" t="s">
        <v>774</v>
      </c>
    </row>
    <row r="18" spans="1:4">
      <c r="A18" s="3" t="s">
        <v>744</v>
      </c>
    </row>
    <row r="19" spans="1:4">
      <c r="A19" s="4" t="s">
        <v>771</v>
      </c>
      <c r="B19" s="12" t="n">
        <v>0.78</v>
      </c>
    </row>
    <row r="20" spans="1:4">
      <c r="A20" s="4" t="s">
        <v>769</v>
      </c>
      <c r="B20" s="6" t="n">
        <v>121</v>
      </c>
    </row>
    <row r="21" spans="1:4">
      <c r="A21" s="4" t="s">
        <v>775</v>
      </c>
    </row>
    <row r="22" spans="1:4">
      <c r="A22" s="3" t="s">
        <v>744</v>
      </c>
    </row>
    <row r="23" spans="1:4">
      <c r="A23" s="4" t="s">
        <v>771</v>
      </c>
      <c r="B23" s="12" t="n">
        <v>0.78</v>
      </c>
    </row>
    <row r="24" spans="1:4">
      <c r="A24" s="4" t="s">
        <v>769</v>
      </c>
      <c r="B24" s="6" t="n">
        <v>120</v>
      </c>
    </row>
    <row r="25" spans="1:4">
      <c r="A25" s="4" t="s">
        <v>776</v>
      </c>
    </row>
    <row r="26" spans="1:4">
      <c r="A26" s="3" t="s">
        <v>744</v>
      </c>
    </row>
    <row r="27" spans="1:4">
      <c r="A27" s="4" t="s">
        <v>771</v>
      </c>
      <c r="B27" s="12" t="n">
        <v>0.78</v>
      </c>
    </row>
    <row r="28" spans="1:4">
      <c r="A28" s="4" t="s">
        <v>769</v>
      </c>
      <c r="B28" s="6" t="n">
        <v>121</v>
      </c>
    </row>
    <row r="29" spans="1:4">
      <c r="A29" s="4" t="s">
        <v>777</v>
      </c>
    </row>
    <row r="30" spans="1:4">
      <c r="A30" s="3" t="s">
        <v>744</v>
      </c>
    </row>
    <row r="31" spans="1:4">
      <c r="A31" s="4" t="s">
        <v>771</v>
      </c>
      <c r="B31" s="12" t="n">
        <v>0.78</v>
      </c>
    </row>
    <row r="32" spans="1:4">
      <c r="A32" s="4" t="s">
        <v>769</v>
      </c>
      <c r="B32" s="6" t="n">
        <v>121</v>
      </c>
    </row>
    <row r="33" spans="1:4">
      <c r="A33" s="4" t="s">
        <v>778</v>
      </c>
    </row>
    <row r="34" spans="1:4">
      <c r="A34" s="3" t="s">
        <v>744</v>
      </c>
    </row>
    <row r="35" spans="1:4">
      <c r="A35" s="4" t="s">
        <v>771</v>
      </c>
      <c r="B35" s="12" t="n">
        <v>0.78</v>
      </c>
    </row>
    <row r="36" spans="1:4">
      <c r="A36" s="4" t="s">
        <v>769</v>
      </c>
      <c r="B36" s="6" t="n">
        <v>120</v>
      </c>
    </row>
    <row r="37" spans="1:4">
      <c r="A37" s="4" t="s">
        <v>779</v>
      </c>
    </row>
    <row r="38" spans="1:4">
      <c r="A38" s="3" t="s">
        <v>744</v>
      </c>
    </row>
    <row r="39" spans="1:4">
      <c r="A39" s="4" t="s">
        <v>771</v>
      </c>
      <c r="B39" s="12" t="n">
        <v>0.77</v>
      </c>
    </row>
    <row r="40" spans="1:4">
      <c r="A40" s="4" t="s">
        <v>769</v>
      </c>
      <c r="B40" s="6" t="n">
        <v>117</v>
      </c>
    </row>
    <row r="41" spans="1:4">
      <c r="A41" s="4" t="s">
        <v>780</v>
      </c>
    </row>
    <row r="42" spans="1:4">
      <c r="A42" s="3" t="s">
        <v>744</v>
      </c>
    </row>
    <row r="43" spans="1:4">
      <c r="A43" s="4" t="s">
        <v>771</v>
      </c>
      <c r="B43" s="12" t="n">
        <v>0.7575</v>
      </c>
    </row>
    <row r="44" spans="1:4">
      <c r="A44" s="4" t="s">
        <v>769</v>
      </c>
      <c r="B44" s="6" t="n">
        <v>111</v>
      </c>
    </row>
    <row r="45" spans="1:4">
      <c r="A45" s="4" t="s">
        <v>781</v>
      </c>
    </row>
    <row r="46" spans="1:4">
      <c r="A46" s="3" t="s">
        <v>744</v>
      </c>
    </row>
    <row r="47" spans="1:4">
      <c r="A47" s="4" t="s">
        <v>771</v>
      </c>
      <c r="B47" s="12" t="n">
        <v>0.745</v>
      </c>
    </row>
    <row r="48" spans="1:4">
      <c r="A48" s="4" t="s">
        <v>769</v>
      </c>
      <c r="B48" s="6" t="n">
        <v>106</v>
      </c>
    </row>
    <row r="49" spans="1:4">
      <c r="A49" s="4" t="s">
        <v>782</v>
      </c>
    </row>
    <row r="50" spans="1:4">
      <c r="A50" s="3" t="s">
        <v>744</v>
      </c>
    </row>
    <row r="51" spans="1:4">
      <c r="A51" s="4" t="s">
        <v>771</v>
      </c>
      <c r="B51" s="12" t="n">
        <v>0.7325</v>
      </c>
    </row>
    <row r="52" spans="1:4">
      <c r="A52" s="4" t="s">
        <v>769</v>
      </c>
      <c r="B52" s="6" t="n">
        <v>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83</v>
      </c>
      <c r="B1" s="2" t="s">
        <v>1</v>
      </c>
    </row>
    <row r="2" spans="1:5">
      <c r="B2" s="2" t="s">
        <v>2</v>
      </c>
      <c r="C2" s="2" t="s">
        <v>14</v>
      </c>
      <c r="D2" s="2" t="s">
        <v>56</v>
      </c>
      <c r="E2" s="2" t="s">
        <v>784</v>
      </c>
    </row>
    <row r="3" spans="1:5">
      <c r="A3" s="3" t="s">
        <v>785</v>
      </c>
    </row>
    <row r="4" spans="1:5">
      <c r="A4" s="4" t="s">
        <v>786</v>
      </c>
      <c r="B4" s="6" t="n">
        <v>18</v>
      </c>
      <c r="C4" s="6" t="n">
        <v>8</v>
      </c>
      <c r="D4" s="6" t="n">
        <v>14</v>
      </c>
    </row>
    <row r="5" spans="1:5">
      <c r="A5" s="4" t="s">
        <v>787</v>
      </c>
    </row>
    <row r="6" spans="1:5">
      <c r="A6" s="3" t="s">
        <v>785</v>
      </c>
    </row>
    <row r="7" spans="1:5">
      <c r="A7" s="4" t="s">
        <v>788</v>
      </c>
      <c r="E7" s="5" t="n">
        <v>900000</v>
      </c>
    </row>
    <row r="8" spans="1:5">
      <c r="A8" s="4" t="s">
        <v>789</v>
      </c>
    </row>
    <row r="9" spans="1:5">
      <c r="A9" s="3" t="s">
        <v>785</v>
      </c>
    </row>
    <row r="10" spans="1:5">
      <c r="A10" s="4" t="s">
        <v>788</v>
      </c>
      <c r="B10" s="5" t="n">
        <v>85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385</v>
      </c>
    </row>
    <row r="3" spans="1:2">
      <c r="A3" s="4" t="s">
        <v>791</v>
      </c>
    </row>
    <row r="4" spans="1:2">
      <c r="A4" s="3" t="s">
        <v>785</v>
      </c>
    </row>
    <row r="5" spans="1:2">
      <c r="A5" s="4" t="s">
        <v>792</v>
      </c>
      <c r="B5" s="4" t="s">
        <v>490</v>
      </c>
    </row>
    <row r="6" spans="1:2">
      <c r="A6" s="4" t="s">
        <v>793</v>
      </c>
      <c r="B6" s="6" t="n">
        <v>6</v>
      </c>
    </row>
    <row r="7" spans="1:2">
      <c r="A7" s="4" t="s">
        <v>794</v>
      </c>
      <c r="B7" s="4" t="s">
        <v>516</v>
      </c>
    </row>
    <row r="8" spans="1:2">
      <c r="A8" s="4" t="s">
        <v>795</v>
      </c>
    </row>
    <row r="9" spans="1:2">
      <c r="A9" s="3" t="s">
        <v>785</v>
      </c>
    </row>
    <row r="10" spans="1:2">
      <c r="A10" s="4" t="s">
        <v>796</v>
      </c>
      <c r="B10" s="4" t="s">
        <v>797</v>
      </c>
    </row>
    <row r="11" spans="1:2">
      <c r="A11" s="4" t="s">
        <v>798</v>
      </c>
    </row>
    <row r="12" spans="1:2">
      <c r="A12" s="3" t="s">
        <v>785</v>
      </c>
    </row>
    <row r="13" spans="1:2">
      <c r="A13" s="4" t="s">
        <v>796</v>
      </c>
      <c r="B13" s="4" t="s">
        <v>799</v>
      </c>
    </row>
    <row r="14" spans="1:2">
      <c r="A14" s="4" t="s">
        <v>800</v>
      </c>
    </row>
    <row r="15" spans="1:2">
      <c r="A15" s="3" t="s">
        <v>785</v>
      </c>
    </row>
    <row r="16" spans="1:2">
      <c r="A16" s="4" t="s">
        <v>793</v>
      </c>
      <c r="B16" s="6" t="n">
        <v>5</v>
      </c>
    </row>
    <row r="17" spans="1:2">
      <c r="A17" s="4" t="s">
        <v>794</v>
      </c>
      <c r="B17" s="4" t="s">
        <v>516</v>
      </c>
    </row>
    <row r="18" spans="1:2">
      <c r="A18" s="4" t="s">
        <v>801</v>
      </c>
    </row>
    <row r="19" spans="1:2">
      <c r="A19" s="3" t="s">
        <v>785</v>
      </c>
    </row>
    <row r="20" spans="1:2">
      <c r="A20" s="4" t="s">
        <v>792</v>
      </c>
      <c r="B20" s="4" t="s">
        <v>802</v>
      </c>
    </row>
    <row r="21" spans="1:2">
      <c r="A21" s="4" t="s">
        <v>796</v>
      </c>
      <c r="B21" s="4" t="s">
        <v>797</v>
      </c>
    </row>
    <row r="22" spans="1:2">
      <c r="A22" s="4" t="s">
        <v>803</v>
      </c>
    </row>
    <row r="23" spans="1:2">
      <c r="A23" s="3" t="s">
        <v>785</v>
      </c>
    </row>
    <row r="24" spans="1:2">
      <c r="A24" s="4" t="s">
        <v>792</v>
      </c>
      <c r="B24" s="4" t="s">
        <v>490</v>
      </c>
    </row>
    <row r="25" spans="1:2">
      <c r="A25" s="4" t="s">
        <v>796</v>
      </c>
      <c r="B25" s="4" t="s">
        <v>7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14</v>
      </c>
      <c r="D2" s="2" t="s">
        <v>56</v>
      </c>
    </row>
    <row r="3" spans="1:4">
      <c r="A3" s="4" t="s">
        <v>791</v>
      </c>
    </row>
    <row r="4" spans="1:4">
      <c r="A4" s="3" t="s">
        <v>785</v>
      </c>
    </row>
    <row r="5" spans="1:4">
      <c r="A5" s="4" t="s">
        <v>805</v>
      </c>
      <c r="B5" s="4" t="s">
        <v>806</v>
      </c>
    </row>
    <row r="6" spans="1:4">
      <c r="A6" s="4" t="s">
        <v>807</v>
      </c>
      <c r="B6" s="4" t="s">
        <v>490</v>
      </c>
    </row>
    <row r="7" spans="1:4">
      <c r="A7" s="3" t="s">
        <v>808</v>
      </c>
    </row>
    <row r="8" spans="1:4">
      <c r="A8" s="4" t="s">
        <v>809</v>
      </c>
      <c r="B8" s="5" t="n">
        <v>208459</v>
      </c>
      <c r="C8" s="5" t="n">
        <v>219363</v>
      </c>
      <c r="D8" s="5" t="n">
        <v>230900</v>
      </c>
    </row>
    <row r="9" spans="1:4">
      <c r="A9" s="4" t="s">
        <v>810</v>
      </c>
      <c r="B9" s="5" t="n">
        <v>131610</v>
      </c>
      <c r="C9" s="5" t="n">
        <v>111930</v>
      </c>
      <c r="D9" s="5" t="n">
        <v>116790</v>
      </c>
    </row>
    <row r="10" spans="1:4">
      <c r="A10" s="4" t="s">
        <v>811</v>
      </c>
      <c r="B10" s="5" t="n">
        <v>-8463</v>
      </c>
      <c r="C10" s="5" t="n">
        <v>-29283</v>
      </c>
      <c r="D10" s="5" t="n">
        <v>-13828</v>
      </c>
    </row>
    <row r="11" spans="1:4">
      <c r="A11" s="4" t="s">
        <v>812</v>
      </c>
      <c r="B11" s="5" t="n">
        <v>-98295</v>
      </c>
      <c r="C11" s="5" t="n">
        <v>-93551</v>
      </c>
      <c r="D11" s="5" t="n">
        <v>-114499</v>
      </c>
    </row>
    <row r="12" spans="1:4">
      <c r="A12" s="4" t="s">
        <v>813</v>
      </c>
      <c r="B12" s="5" t="n">
        <v>233311</v>
      </c>
      <c r="C12" s="5" t="n">
        <v>208459</v>
      </c>
      <c r="D12" s="5" t="n">
        <v>219363</v>
      </c>
    </row>
    <row r="13" spans="1:4">
      <c r="A13" s="4" t="s">
        <v>814</v>
      </c>
      <c r="B13" s="5" t="n">
        <v>219844</v>
      </c>
    </row>
    <row r="14" spans="1:4">
      <c r="A14" s="3" t="s">
        <v>815</v>
      </c>
    </row>
    <row r="15" spans="1:4">
      <c r="A15" s="4" t="s">
        <v>816</v>
      </c>
      <c r="B15" s="7" t="n">
        <v>48.46</v>
      </c>
      <c r="C15" s="7" t="n">
        <v>47.89</v>
      </c>
      <c r="D15" s="7" t="n">
        <v>39.3</v>
      </c>
    </row>
    <row r="16" spans="1:4">
      <c r="A16" s="4" t="s">
        <v>817</v>
      </c>
      <c r="B16" s="10" t="n">
        <v>45.31</v>
      </c>
      <c r="C16" s="10" t="n">
        <v>43.25</v>
      </c>
      <c r="D16" s="10" t="n">
        <v>54.05</v>
      </c>
    </row>
    <row r="17" spans="1:4">
      <c r="A17" s="4" t="s">
        <v>818</v>
      </c>
      <c r="B17" s="10" t="n">
        <v>46.27</v>
      </c>
      <c r="C17" s="10" t="n">
        <v>48.02</v>
      </c>
      <c r="D17" s="10" t="n">
        <v>40.75</v>
      </c>
    </row>
    <row r="18" spans="1:4">
      <c r="A18" s="4" t="s">
        <v>819</v>
      </c>
      <c r="B18" s="10" t="n">
        <v>54.05</v>
      </c>
      <c r="C18" s="10" t="n">
        <v>41.02</v>
      </c>
      <c r="D18" s="10" t="n">
        <v>37.72</v>
      </c>
    </row>
    <row r="19" spans="1:4">
      <c r="A19" s="4" t="s">
        <v>820</v>
      </c>
      <c r="B19" s="10" t="n">
        <v>44.41</v>
      </c>
      <c r="C19" s="7" t="n">
        <v>48.46</v>
      </c>
      <c r="D19" s="7" t="n">
        <v>47.89</v>
      </c>
    </row>
    <row r="20" spans="1:4">
      <c r="A20" s="4" t="s">
        <v>821</v>
      </c>
      <c r="B20" s="10" t="n">
        <v>44.35</v>
      </c>
    </row>
    <row r="21" spans="1:4">
      <c r="A21" s="4" t="s">
        <v>822</v>
      </c>
      <c r="B21" s="10" t="n">
        <v>45.86</v>
      </c>
    </row>
    <row r="22" spans="1:4">
      <c r="A22" s="4" t="s">
        <v>823</v>
      </c>
      <c r="B22" s="7" t="n">
        <v>45.98</v>
      </c>
    </row>
    <row r="23" spans="1:4">
      <c r="A23" s="4" t="s">
        <v>824</v>
      </c>
    </row>
    <row r="24" spans="1:4">
      <c r="A24" s="3" t="s">
        <v>815</v>
      </c>
    </row>
    <row r="25" spans="1:4">
      <c r="A25" s="4" t="s">
        <v>825</v>
      </c>
      <c r="D25" s="4" t="s">
        <v>826</v>
      </c>
    </row>
    <row r="26" spans="1:4">
      <c r="A26" s="4" t="s">
        <v>827</v>
      </c>
    </row>
    <row r="27" spans="1:4">
      <c r="A27" s="3" t="s">
        <v>815</v>
      </c>
    </row>
    <row r="28" spans="1:4">
      <c r="A28" s="4" t="s">
        <v>825</v>
      </c>
      <c r="C28" s="4" t="s">
        <v>826</v>
      </c>
    </row>
    <row r="29" spans="1:4">
      <c r="A29" s="4" t="s">
        <v>828</v>
      </c>
    </row>
    <row r="30" spans="1:4">
      <c r="A30" s="3" t="s">
        <v>815</v>
      </c>
    </row>
    <row r="31" spans="1:4">
      <c r="A31" s="4" t="s">
        <v>825</v>
      </c>
      <c r="B31" s="4" t="s">
        <v>829</v>
      </c>
    </row>
    <row r="32" spans="1:4">
      <c r="A32" s="4" t="s">
        <v>800</v>
      </c>
    </row>
    <row r="33" spans="1:4">
      <c r="A33" s="3" t="s">
        <v>808</v>
      </c>
    </row>
    <row r="34" spans="1:4">
      <c r="A34" s="4" t="s">
        <v>809</v>
      </c>
      <c r="B34" s="5" t="n">
        <v>204368</v>
      </c>
      <c r="C34" s="5" t="n">
        <v>171202</v>
      </c>
      <c r="D34" s="5" t="n">
        <v>207522</v>
      </c>
    </row>
    <row r="35" spans="1:4">
      <c r="A35" s="4" t="s">
        <v>810</v>
      </c>
      <c r="B35" s="5" t="n">
        <v>132870</v>
      </c>
      <c r="C35" s="5" t="n">
        <v>147540</v>
      </c>
      <c r="D35" s="5" t="n">
        <v>122650</v>
      </c>
    </row>
    <row r="36" spans="1:4">
      <c r="A36" s="4" t="s">
        <v>811</v>
      </c>
      <c r="B36" s="5" t="n">
        <v>-3240</v>
      </c>
      <c r="C36" s="5" t="n">
        <v>-17400</v>
      </c>
      <c r="D36" s="5" t="n">
        <v>-11130</v>
      </c>
    </row>
    <row r="37" spans="1:4">
      <c r="A37" s="4" t="s">
        <v>812</v>
      </c>
      <c r="B37" s="5" t="n">
        <v>-126681</v>
      </c>
      <c r="C37" s="5" t="n">
        <v>-96974</v>
      </c>
      <c r="D37" s="5" t="n">
        <v>-147840</v>
      </c>
    </row>
    <row r="38" spans="1:4">
      <c r="A38" s="4" t="s">
        <v>813</v>
      </c>
      <c r="B38" s="5" t="n">
        <v>207317</v>
      </c>
      <c r="C38" s="5" t="n">
        <v>204368</v>
      </c>
      <c r="D38" s="5" t="n">
        <v>171202</v>
      </c>
    </row>
    <row r="39" spans="1:4">
      <c r="A39" s="4" t="s">
        <v>814</v>
      </c>
      <c r="B39" s="5" t="n">
        <v>185785</v>
      </c>
    </row>
    <row r="40" spans="1:4">
      <c r="A40" s="3" t="s">
        <v>815</v>
      </c>
    </row>
    <row r="41" spans="1:4">
      <c r="A41" s="4" t="s">
        <v>816</v>
      </c>
      <c r="B41" s="7" t="n">
        <v>49.85</v>
      </c>
      <c r="C41" s="7" t="n">
        <v>48.11</v>
      </c>
      <c r="D41" s="7" t="n">
        <v>40.18</v>
      </c>
    </row>
    <row r="42" spans="1:4">
      <c r="A42" s="4" t="s">
        <v>817</v>
      </c>
      <c r="B42" s="10" t="n">
        <v>45.33</v>
      </c>
      <c r="C42" s="10" t="n">
        <v>47.84</v>
      </c>
      <c r="D42" s="10" t="n">
        <v>53.73</v>
      </c>
    </row>
    <row r="43" spans="1:4">
      <c r="A43" s="4" t="s">
        <v>818</v>
      </c>
      <c r="B43" s="10" t="n">
        <v>48.62</v>
      </c>
      <c r="C43" s="10" t="n">
        <v>48.4</v>
      </c>
      <c r="D43" s="10" t="n">
        <v>41.96</v>
      </c>
    </row>
    <row r="44" spans="1:4">
      <c r="A44" s="4" t="s">
        <v>819</v>
      </c>
      <c r="B44" s="10" t="n">
        <v>50.13</v>
      </c>
      <c r="C44" s="5" t="n">
        <v>44</v>
      </c>
      <c r="D44" s="10" t="n">
        <v>42.1</v>
      </c>
    </row>
    <row r="45" spans="1:4">
      <c r="A45" s="4" t="s">
        <v>820</v>
      </c>
      <c r="B45" s="10" t="n">
        <v>46.8</v>
      </c>
      <c r="C45" s="7" t="n">
        <v>49.85</v>
      </c>
      <c r="D45" s="7" t="n">
        <v>48.11</v>
      </c>
    </row>
    <row r="46" spans="1:4">
      <c r="A46" s="4" t="s">
        <v>821</v>
      </c>
      <c r="B46" s="10" t="n">
        <v>46.72</v>
      </c>
    </row>
    <row r="47" spans="1:4">
      <c r="A47" s="4" t="s">
        <v>822</v>
      </c>
      <c r="B47" s="10" t="n">
        <v>45.97</v>
      </c>
    </row>
    <row r="48" spans="1:4">
      <c r="A48" s="4" t="s">
        <v>823</v>
      </c>
      <c r="B48" s="7" t="n">
        <v>4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14</v>
      </c>
      <c r="D2" s="2" t="s">
        <v>56</v>
      </c>
    </row>
    <row r="3" spans="1:4">
      <c r="A3" s="4" t="s">
        <v>791</v>
      </c>
    </row>
    <row r="4" spans="1:4">
      <c r="A4" s="3" t="s">
        <v>785</v>
      </c>
    </row>
    <row r="5" spans="1:4">
      <c r="A5" s="4" t="s">
        <v>831</v>
      </c>
      <c r="B5" s="5" t="n">
        <v>98295</v>
      </c>
      <c r="C5" s="5" t="n">
        <v>93551</v>
      </c>
      <c r="D5" s="5" t="n">
        <v>114499</v>
      </c>
    </row>
    <row r="6" spans="1:4">
      <c r="A6" s="4" t="s">
        <v>832</v>
      </c>
      <c r="B6" s="6" t="n">
        <v>7</v>
      </c>
      <c r="C6" s="6" t="n">
        <v>4</v>
      </c>
      <c r="D6" s="6" t="n">
        <v>7</v>
      </c>
    </row>
    <row r="7" spans="1:4">
      <c r="A7" s="4" t="s">
        <v>833</v>
      </c>
      <c r="B7" s="6" t="n">
        <v>4</v>
      </c>
      <c r="C7" s="6" t="n">
        <v>7</v>
      </c>
      <c r="D7" s="6" t="n">
        <v>8</v>
      </c>
    </row>
    <row r="8" spans="1:4">
      <c r="A8" s="4" t="s">
        <v>800</v>
      </c>
    </row>
    <row r="9" spans="1:4">
      <c r="A9" s="3" t="s">
        <v>785</v>
      </c>
    </row>
    <row r="10" spans="1:4">
      <c r="A10" s="4" t="s">
        <v>831</v>
      </c>
      <c r="B10" s="5" t="n">
        <v>126681</v>
      </c>
      <c r="C10" s="5" t="n">
        <v>96974</v>
      </c>
      <c r="D10" s="5" t="n">
        <v>147840</v>
      </c>
    </row>
    <row r="11" spans="1:4">
      <c r="A11" s="4" t="s">
        <v>832</v>
      </c>
      <c r="B11" s="6" t="n">
        <v>4</v>
      </c>
      <c r="C11" s="6" t="n">
        <v>3</v>
      </c>
      <c r="D11" s="6" t="n">
        <v>5</v>
      </c>
    </row>
    <row r="12" spans="1:4">
      <c r="A12" s="4" t="s">
        <v>833</v>
      </c>
      <c r="B12" s="6" t="n">
        <v>5</v>
      </c>
      <c r="C12" s="6" t="n">
        <v>5</v>
      </c>
      <c r="D12"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4</v>
      </c>
      <c r="B1" s="2" t="s">
        <v>1</v>
      </c>
    </row>
    <row r="2" spans="1:4">
      <c r="B2" s="2" t="s">
        <v>2</v>
      </c>
      <c r="C2" s="2" t="s">
        <v>14</v>
      </c>
      <c r="D2" s="2" t="s">
        <v>56</v>
      </c>
    </row>
    <row r="3" spans="1:4">
      <c r="A3" s="3" t="s">
        <v>835</v>
      </c>
    </row>
    <row r="4" spans="1:4">
      <c r="A4" s="4" t="s">
        <v>836</v>
      </c>
      <c r="B4" s="4" t="s">
        <v>837</v>
      </c>
    </row>
    <row r="5" spans="1:4">
      <c r="A5" s="4" t="s">
        <v>838</v>
      </c>
      <c r="B5" s="4" t="s">
        <v>839</v>
      </c>
    </row>
    <row r="6" spans="1:4">
      <c r="A6" s="4" t="s">
        <v>840</v>
      </c>
      <c r="B6" s="4" t="s">
        <v>841</v>
      </c>
    </row>
    <row r="7" spans="1:4">
      <c r="A7" s="4" t="s">
        <v>842</v>
      </c>
      <c r="B7" s="4" t="s">
        <v>841</v>
      </c>
    </row>
    <row r="8" spans="1:4">
      <c r="A8" s="4" t="s">
        <v>843</v>
      </c>
      <c r="B8" s="6" t="n">
        <v>29</v>
      </c>
      <c r="C8" s="6" t="n">
        <v>32</v>
      </c>
      <c r="D8" s="6" t="n">
        <v>30</v>
      </c>
    </row>
    <row r="9" spans="1:4">
      <c r="A9" s="4" t="s">
        <v>514</v>
      </c>
    </row>
    <row r="10" spans="1:4">
      <c r="A10" s="3" t="s">
        <v>835</v>
      </c>
    </row>
    <row r="11" spans="1:4">
      <c r="A11" s="4" t="s">
        <v>844</v>
      </c>
      <c r="B11" s="4" t="s">
        <v>845</v>
      </c>
    </row>
    <row r="12" spans="1:4">
      <c r="A12" s="4" t="s">
        <v>517</v>
      </c>
    </row>
    <row r="13" spans="1:4">
      <c r="A13" s="3" t="s">
        <v>835</v>
      </c>
    </row>
    <row r="14" spans="1:4">
      <c r="A14" s="4" t="s">
        <v>844</v>
      </c>
      <c r="B14" s="4" t="s">
        <v>8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14</v>
      </c>
      <c r="D2" s="2" t="s">
        <v>56</v>
      </c>
    </row>
    <row r="3" spans="1:4">
      <c r="A3" s="3" t="s">
        <v>213</v>
      </c>
    </row>
    <row r="4" spans="1:4">
      <c r="A4" s="4" t="s">
        <v>848</v>
      </c>
      <c r="B4" s="5" t="n">
        <v>1105</v>
      </c>
      <c r="C4" s="5" t="n">
        <v>7038</v>
      </c>
      <c r="D4" s="5" t="n">
        <v>105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49</v>
      </c>
      <c r="B1" s="2" t="s">
        <v>1</v>
      </c>
    </row>
    <row r="2" spans="1:4">
      <c r="B2" s="2" t="s">
        <v>2</v>
      </c>
      <c r="C2" s="2" t="s">
        <v>14</v>
      </c>
      <c r="D2" s="2" t="s">
        <v>56</v>
      </c>
    </row>
    <row r="3" spans="1:4">
      <c r="A3" s="3" t="s">
        <v>216</v>
      </c>
    </row>
    <row r="4" spans="1:4">
      <c r="A4" s="4" t="s">
        <v>850</v>
      </c>
      <c r="B4" s="6" t="n">
        <v>-19</v>
      </c>
      <c r="C4" s="6" t="n">
        <v>0</v>
      </c>
      <c r="D4" s="6" t="n">
        <v>0</v>
      </c>
    </row>
    <row r="5" spans="1:4">
      <c r="A5" s="4" t="s">
        <v>851</v>
      </c>
      <c r="B5" s="5" t="n">
        <v>-2</v>
      </c>
      <c r="C5" s="5" t="n">
        <v>0</v>
      </c>
      <c r="D5" s="5" t="n">
        <v>-2</v>
      </c>
    </row>
    <row r="6" spans="1:4">
      <c r="A6" s="4" t="s">
        <v>852</v>
      </c>
      <c r="B6" s="5" t="n">
        <v>-22</v>
      </c>
      <c r="C6" s="5" t="n">
        <v>97</v>
      </c>
      <c r="D6" s="5" t="n">
        <v>0</v>
      </c>
    </row>
    <row r="7" spans="1:4">
      <c r="A7" s="4" t="s">
        <v>853</v>
      </c>
      <c r="B7" s="5" t="n">
        <v>-3</v>
      </c>
      <c r="C7" s="5" t="n">
        <v>5</v>
      </c>
      <c r="D7" s="5" t="n">
        <v>-9</v>
      </c>
    </row>
    <row r="8" spans="1:4">
      <c r="A8" s="4" t="s">
        <v>854</v>
      </c>
      <c r="B8" s="6" t="n">
        <v>-46</v>
      </c>
      <c r="C8" s="6" t="n">
        <v>102</v>
      </c>
      <c r="D8" s="6"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14</v>
      </c>
      <c r="D2" s="2" t="s">
        <v>56</v>
      </c>
    </row>
    <row r="3" spans="1:4">
      <c r="A3" s="3" t="s">
        <v>216</v>
      </c>
    </row>
    <row r="4" spans="1:4">
      <c r="A4" s="4" t="s">
        <v>856</v>
      </c>
      <c r="B4" s="6" t="n">
        <v>0</v>
      </c>
      <c r="C4" s="6" t="n">
        <v>58000000</v>
      </c>
    </row>
    <row r="5" spans="1:4">
      <c r="A5" s="4" t="s">
        <v>857</v>
      </c>
      <c r="B5" s="5" t="n">
        <v>0</v>
      </c>
      <c r="C5" s="5" t="n">
        <v>58000000</v>
      </c>
    </row>
    <row r="6" spans="1:4">
      <c r="A6" s="4" t="s">
        <v>858</v>
      </c>
      <c r="B6" s="5" t="n">
        <v>0</v>
      </c>
      <c r="C6" s="5" t="n">
        <v>-35000000</v>
      </c>
    </row>
    <row r="7" spans="1:4">
      <c r="A7" s="4" t="s">
        <v>859</v>
      </c>
      <c r="B7" s="5" t="n">
        <v>-28000000</v>
      </c>
      <c r="C7" s="5" t="n">
        <v>-26000000</v>
      </c>
    </row>
    <row r="8" spans="1:4">
      <c r="A8" s="4" t="s">
        <v>860</v>
      </c>
      <c r="B8" s="5" t="n">
        <v>28000000</v>
      </c>
      <c r="C8" s="5" t="n">
        <v>61000000</v>
      </c>
    </row>
    <row r="9" spans="1:4">
      <c r="A9" s="4" t="s">
        <v>861</v>
      </c>
      <c r="B9" s="5" t="n">
        <v>-28000000</v>
      </c>
      <c r="C9" s="5" t="n">
        <v>-3000000</v>
      </c>
    </row>
    <row r="10" spans="1:4">
      <c r="A10" s="4" t="s">
        <v>862</v>
      </c>
      <c r="B10" s="5" t="n">
        <v>0</v>
      </c>
      <c r="C10" s="5" t="n">
        <v>23000000</v>
      </c>
    </row>
    <row r="11" spans="1:4">
      <c r="A11" s="4" t="s">
        <v>863</v>
      </c>
      <c r="B11" s="5" t="n">
        <v>-28000000</v>
      </c>
      <c r="C11" s="5" t="n">
        <v>-26000000</v>
      </c>
    </row>
    <row r="12" spans="1:4">
      <c r="A12" s="4" t="s">
        <v>864</v>
      </c>
      <c r="B12" s="6" t="n">
        <v>58000000</v>
      </c>
    </row>
    <row r="13" spans="1:4">
      <c r="A13" s="4" t="s">
        <v>865</v>
      </c>
      <c r="C13" s="6" t="n">
        <v>163000000</v>
      </c>
    </row>
    <row r="14" spans="1:4">
      <c r="A14" s="4" t="s">
        <v>866</v>
      </c>
      <c r="B14" s="4" t="s">
        <v>867</v>
      </c>
      <c r="C14" s="4" t="s">
        <v>867</v>
      </c>
      <c r="D14" s="4" t="s">
        <v>8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69</v>
      </c>
      <c r="B1" s="2" t="s">
        <v>418</v>
      </c>
      <c r="C1" s="2" t="s">
        <v>1</v>
      </c>
    </row>
    <row r="2" spans="1:5">
      <c r="B2" s="2" t="s">
        <v>870</v>
      </c>
      <c r="C2" s="2" t="s">
        <v>2</v>
      </c>
      <c r="D2" s="2" t="s">
        <v>14</v>
      </c>
      <c r="E2" s="2" t="s">
        <v>56</v>
      </c>
    </row>
    <row r="3" spans="1:5">
      <c r="A3" s="3" t="s">
        <v>871</v>
      </c>
    </row>
    <row r="4" spans="1:5">
      <c r="A4" s="4" t="s">
        <v>872</v>
      </c>
      <c r="C4" s="6" t="n">
        <v>37</v>
      </c>
      <c r="D4" s="6" t="n">
        <v>34</v>
      </c>
      <c r="E4" s="6" t="n">
        <v>31</v>
      </c>
    </row>
    <row r="5" spans="1:5">
      <c r="A5" s="3" t="s">
        <v>873</v>
      </c>
    </row>
    <row r="6" spans="1:5">
      <c r="A6" s="5" t="n">
        <v>2017</v>
      </c>
      <c r="C6" s="5" t="n">
        <v>61</v>
      </c>
    </row>
    <row r="7" spans="1:5">
      <c r="A7" s="5" t="n">
        <v>2018</v>
      </c>
      <c r="C7" s="5" t="n">
        <v>37</v>
      </c>
    </row>
    <row r="8" spans="1:5">
      <c r="A8" s="5" t="n">
        <v>2019</v>
      </c>
      <c r="C8" s="5" t="n">
        <v>35</v>
      </c>
    </row>
    <row r="9" spans="1:5">
      <c r="A9" s="5" t="n">
        <v>2020</v>
      </c>
      <c r="C9" s="5" t="n">
        <v>29</v>
      </c>
    </row>
    <row r="10" spans="1:5">
      <c r="A10" s="5" t="n">
        <v>2021</v>
      </c>
      <c r="C10" s="5" t="n">
        <v>21</v>
      </c>
    </row>
    <row r="11" spans="1:5">
      <c r="A11" s="4" t="s">
        <v>513</v>
      </c>
      <c r="C11" s="5" t="n">
        <v>42</v>
      </c>
    </row>
    <row r="12" spans="1:5">
      <c r="A12" s="4" t="s">
        <v>874</v>
      </c>
      <c r="C12" s="5" t="n">
        <v>225</v>
      </c>
    </row>
    <row r="13" spans="1:5">
      <c r="A13" s="4" t="s">
        <v>875</v>
      </c>
    </row>
    <row r="14" spans="1:5">
      <c r="A14" s="3" t="s">
        <v>871</v>
      </c>
    </row>
    <row r="15" spans="1:5">
      <c r="A15" s="4" t="s">
        <v>876</v>
      </c>
      <c r="B15" s="6" t="n">
        <v>89</v>
      </c>
    </row>
    <row r="16" spans="1:5">
      <c r="A16" s="4" t="s">
        <v>877</v>
      </c>
      <c r="B16" s="4" t="s">
        <v>443</v>
      </c>
    </row>
    <row r="17" spans="1:5">
      <c r="A17" s="4" t="s">
        <v>878</v>
      </c>
      <c r="C17" s="5" t="n">
        <v>2</v>
      </c>
    </row>
    <row r="18" spans="1:5">
      <c r="A18" s="4" t="s">
        <v>879</v>
      </c>
    </row>
    <row r="19" spans="1:5">
      <c r="A19" s="3" t="s">
        <v>871</v>
      </c>
    </row>
    <row r="20" spans="1:5">
      <c r="A20" s="4" t="s">
        <v>880</v>
      </c>
      <c r="C20" s="5" t="n">
        <v>4</v>
      </c>
      <c r="D20" s="5" t="n">
        <v>3</v>
      </c>
    </row>
    <row r="21" spans="1:5">
      <c r="A21" s="4" t="s">
        <v>881</v>
      </c>
    </row>
    <row r="22" spans="1:5">
      <c r="A22" s="3" t="s">
        <v>871</v>
      </c>
    </row>
    <row r="23" spans="1:5">
      <c r="A23" s="4" t="s">
        <v>880</v>
      </c>
      <c r="C23" s="6" t="n">
        <v>9</v>
      </c>
      <c r="D23" s="6" t="n">
        <v>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882</v>
      </c>
      <c r="B1" s="2" t="s">
        <v>883</v>
      </c>
      <c r="C1" s="2" t="s">
        <v>1</v>
      </c>
    </row>
    <row r="2" spans="1:4">
      <c r="B2" s="2" t="s">
        <v>2</v>
      </c>
      <c r="C2" s="2" t="s">
        <v>2</v>
      </c>
      <c r="D2" s="2" t="s">
        <v>14</v>
      </c>
    </row>
    <row r="3" spans="1:4">
      <c r="A3" s="3" t="s">
        <v>884</v>
      </c>
    </row>
    <row r="4" spans="1:4">
      <c r="A4" s="4" t="s">
        <v>885</v>
      </c>
      <c r="B4" s="4" t="s">
        <v>527</v>
      </c>
    </row>
    <row r="5" spans="1:4">
      <c r="A5" s="4" t="s">
        <v>70</v>
      </c>
      <c r="D5" s="6" t="n">
        <v>11</v>
      </c>
    </row>
    <row r="6" spans="1:4">
      <c r="A6" s="4" t="s">
        <v>886</v>
      </c>
      <c r="C6" s="6" t="n">
        <v>1</v>
      </c>
    </row>
    <row r="7" spans="1:4">
      <c r="A7" s="4" t="s">
        <v>887</v>
      </c>
    </row>
    <row r="8" spans="1:4">
      <c r="A8" s="3" t="s">
        <v>884</v>
      </c>
    </row>
    <row r="9" spans="1:4">
      <c r="A9" s="4" t="s">
        <v>70</v>
      </c>
      <c r="C9" s="5" t="n">
        <v>13</v>
      </c>
    </row>
    <row r="10" spans="1:4">
      <c r="A10" s="4" t="s">
        <v>888</v>
      </c>
    </row>
    <row r="11" spans="1:4">
      <c r="A11" s="3" t="s">
        <v>884</v>
      </c>
    </row>
    <row r="12" spans="1:4">
      <c r="A12" s="4" t="s">
        <v>70</v>
      </c>
      <c r="C12" s="6" t="n">
        <v>1</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9</v>
      </c>
      <c r="B1" s="2" t="s">
        <v>94</v>
      </c>
      <c r="J1" s="2" t="s">
        <v>1</v>
      </c>
    </row>
    <row r="2" spans="1:12">
      <c r="B2" s="2" t="s">
        <v>385</v>
      </c>
      <c r="C2" s="2" t="s">
        <v>890</v>
      </c>
      <c r="D2" s="2" t="s">
        <v>891</v>
      </c>
      <c r="E2" s="2" t="s">
        <v>892</v>
      </c>
      <c r="F2" s="2" t="s">
        <v>663</v>
      </c>
      <c r="G2" s="2" t="s">
        <v>893</v>
      </c>
      <c r="H2" s="2" t="s">
        <v>894</v>
      </c>
      <c r="I2" s="2" t="s">
        <v>664</v>
      </c>
      <c r="J2" s="2" t="s">
        <v>895</v>
      </c>
      <c r="K2" s="2" t="s">
        <v>663</v>
      </c>
      <c r="L2" s="2" t="s">
        <v>386</v>
      </c>
    </row>
    <row r="3" spans="1:12">
      <c r="A3" s="3" t="s">
        <v>896</v>
      </c>
    </row>
    <row r="4" spans="1:12">
      <c r="A4" s="4" t="s">
        <v>897</v>
      </c>
      <c r="J4" s="5" t="n">
        <v>2</v>
      </c>
    </row>
    <row r="5" spans="1:12">
      <c r="A5" s="4" t="s">
        <v>898</v>
      </c>
      <c r="B5" s="6" t="n">
        <v>1983</v>
      </c>
      <c r="C5" s="6" t="n">
        <v>1823</v>
      </c>
      <c r="D5" s="6" t="n">
        <v>1623</v>
      </c>
      <c r="E5" s="6" t="n">
        <v>1464</v>
      </c>
      <c r="F5" s="6" t="n">
        <v>1691</v>
      </c>
      <c r="G5" s="6" t="n">
        <v>1870</v>
      </c>
      <c r="H5" s="6" t="n">
        <v>1849</v>
      </c>
      <c r="I5" s="6" t="n">
        <v>2020</v>
      </c>
      <c r="J5" s="6" t="n">
        <v>6893</v>
      </c>
      <c r="K5" s="6" t="n">
        <v>7430</v>
      </c>
      <c r="L5" s="6" t="n">
        <v>14025</v>
      </c>
    </row>
    <row r="6" spans="1:12">
      <c r="A6" s="4" t="s">
        <v>899</v>
      </c>
      <c r="J6" s="5" t="n">
        <v>1432</v>
      </c>
      <c r="K6" s="5" t="n">
        <v>1449</v>
      </c>
      <c r="L6" s="5" t="n">
        <v>2197</v>
      </c>
    </row>
    <row r="7" spans="1:12">
      <c r="A7" s="4" t="s">
        <v>64</v>
      </c>
      <c r="J7" s="5" t="n">
        <v>-670</v>
      </c>
      <c r="K7" s="5" t="n">
        <v>-732</v>
      </c>
      <c r="L7" s="5" t="n">
        <v>-773</v>
      </c>
    </row>
    <row r="8" spans="1:12">
      <c r="A8" s="4" t="s">
        <v>65</v>
      </c>
      <c r="J8" s="5" t="n">
        <v>-378</v>
      </c>
      <c r="K8" s="5" t="n">
        <v>-377</v>
      </c>
      <c r="L8" s="5" t="n">
        <v>-348</v>
      </c>
    </row>
    <row r="9" spans="1:12">
      <c r="A9" s="4" t="s">
        <v>66</v>
      </c>
      <c r="J9" s="5" t="n">
        <v>-292</v>
      </c>
      <c r="K9" s="5" t="n">
        <v>-281</v>
      </c>
      <c r="L9" s="5" t="n">
        <v>-277</v>
      </c>
    </row>
    <row r="10" spans="1:12">
      <c r="A10" s="4" t="s">
        <v>67</v>
      </c>
      <c r="J10" s="5" t="n">
        <v>0</v>
      </c>
      <c r="K10" s="5" t="n">
        <v>912</v>
      </c>
      <c r="L10" s="5" t="n">
        <v>18</v>
      </c>
    </row>
    <row r="11" spans="1:12">
      <c r="A11" s="4" t="s">
        <v>900</v>
      </c>
      <c r="J11" s="5" t="n">
        <v>65</v>
      </c>
      <c r="K11" s="5" t="n">
        <v>-10</v>
      </c>
      <c r="L11" s="5" t="n">
        <v>-7</v>
      </c>
    </row>
    <row r="12" spans="1:12">
      <c r="A12" s="4" t="s">
        <v>74</v>
      </c>
      <c r="J12" s="5" t="n">
        <v>282</v>
      </c>
      <c r="K12" s="5" t="n">
        <v>184</v>
      </c>
      <c r="L12" s="5" t="n">
        <v>82</v>
      </c>
    </row>
    <row r="13" spans="1:12">
      <c r="A13" s="4" t="s">
        <v>73</v>
      </c>
      <c r="J13" s="5" t="n">
        <v>-321</v>
      </c>
      <c r="K13" s="5" t="n">
        <v>-320</v>
      </c>
      <c r="L13" s="5" t="n">
        <v>-287</v>
      </c>
    </row>
    <row r="14" spans="1:12">
      <c r="A14" s="4" t="s">
        <v>901</v>
      </c>
      <c r="C14" s="5" t="n">
        <v>35</v>
      </c>
      <c r="J14" s="5" t="n">
        <v>35</v>
      </c>
      <c r="K14" s="5" t="n">
        <v>42</v>
      </c>
      <c r="L14" s="5" t="n">
        <v>-7</v>
      </c>
    </row>
    <row r="15" spans="1:12">
      <c r="A15" s="4" t="s">
        <v>902</v>
      </c>
      <c r="C15" s="5" t="n">
        <v>-13</v>
      </c>
      <c r="J15" s="5" t="n">
        <v>-13</v>
      </c>
      <c r="K15" s="5" t="n">
        <v>-11</v>
      </c>
      <c r="L15" s="5" t="n">
        <v>0</v>
      </c>
    </row>
    <row r="16" spans="1:12">
      <c r="A16" s="4" t="s">
        <v>76</v>
      </c>
      <c r="J16" s="5" t="n">
        <v>-46</v>
      </c>
      <c r="K16" s="5" t="n">
        <v>102</v>
      </c>
      <c r="L16" s="5" t="n">
        <v>-11</v>
      </c>
    </row>
    <row r="17" spans="1:12">
      <c r="A17" s="4" t="s">
        <v>77</v>
      </c>
      <c r="B17" s="5" t="n">
        <v>-39</v>
      </c>
      <c r="C17" s="5" t="n">
        <v>89</v>
      </c>
      <c r="D17" s="5" t="n">
        <v>-21</v>
      </c>
      <c r="E17" s="5" t="n">
        <v>65</v>
      </c>
      <c r="F17" s="5" t="n">
        <v>-382</v>
      </c>
      <c r="G17" s="5" t="n">
        <v>24</v>
      </c>
      <c r="H17" s="5" t="n">
        <v>-491</v>
      </c>
      <c r="I17" s="5" t="n">
        <v>-17</v>
      </c>
      <c r="J17" s="5" t="n">
        <v>94</v>
      </c>
      <c r="K17" s="5" t="n">
        <v>-866</v>
      </c>
      <c r="L17" s="5" t="n">
        <v>551</v>
      </c>
    </row>
    <row r="18" spans="1:12">
      <c r="A18" s="4" t="s">
        <v>78</v>
      </c>
      <c r="B18" s="5" t="n">
        <v>-5</v>
      </c>
      <c r="C18" s="5" t="n">
        <v>0</v>
      </c>
      <c r="D18" s="5" t="n">
        <v>-1</v>
      </c>
      <c r="E18" s="5" t="n">
        <v>0</v>
      </c>
      <c r="F18" s="5" t="n">
        <v>-4</v>
      </c>
      <c r="G18" s="5" t="n">
        <v>-1</v>
      </c>
      <c r="H18" s="5" t="n">
        <v>0</v>
      </c>
      <c r="I18" s="5" t="n">
        <v>0</v>
      </c>
      <c r="J18" s="5" t="n">
        <v>-6</v>
      </c>
      <c r="K18" s="5" t="n">
        <v>-5</v>
      </c>
      <c r="L18" s="5" t="n">
        <v>-4</v>
      </c>
    </row>
    <row r="19" spans="1:12">
      <c r="A19" s="4" t="s">
        <v>79</v>
      </c>
      <c r="B19" s="6" t="n">
        <v>-44</v>
      </c>
      <c r="C19" s="6" t="n">
        <v>89</v>
      </c>
      <c r="D19" s="6" t="n">
        <v>-22</v>
      </c>
      <c r="E19" s="6" t="n">
        <v>65</v>
      </c>
      <c r="F19" s="6" t="n">
        <v>-386</v>
      </c>
      <c r="G19" s="6" t="n">
        <v>23</v>
      </c>
      <c r="H19" s="6" t="n">
        <v>-491</v>
      </c>
      <c r="I19" s="6" t="n">
        <v>-17</v>
      </c>
      <c r="J19" s="5" t="n">
        <v>88</v>
      </c>
      <c r="K19" s="5" t="n">
        <v>-871</v>
      </c>
      <c r="L19" s="5" t="n">
        <v>547</v>
      </c>
    </row>
    <row r="20" spans="1:12">
      <c r="A20" s="4" t="s">
        <v>903</v>
      </c>
      <c r="J20" s="5" t="n">
        <v>-139</v>
      </c>
      <c r="K20" s="5" t="n">
        <v>46</v>
      </c>
      <c r="L20" s="5" t="n">
        <v>43</v>
      </c>
    </row>
    <row r="21" spans="1:12">
      <c r="A21" s="4" t="s">
        <v>471</v>
      </c>
      <c r="J21" s="5" t="n">
        <v>3</v>
      </c>
      <c r="K21" s="5" t="n">
        <v>8</v>
      </c>
      <c r="L21" s="5" t="n">
        <v>24</v>
      </c>
    </row>
    <row r="22" spans="1:12">
      <c r="A22" s="4" t="s">
        <v>149</v>
      </c>
      <c r="J22" s="5" t="n">
        <v>144</v>
      </c>
      <c r="K22" s="5" t="n">
        <v>811</v>
      </c>
      <c r="L22" s="5" t="n">
        <v>1384</v>
      </c>
    </row>
    <row r="23" spans="1:12">
      <c r="A23" s="4" t="s">
        <v>150</v>
      </c>
      <c r="J23" s="5" t="n">
        <v>53</v>
      </c>
      <c r="K23" s="5" t="n">
        <v>64</v>
      </c>
      <c r="L23" s="5" t="n">
        <v>161</v>
      </c>
    </row>
    <row r="24" spans="1:12">
      <c r="A24" s="4" t="s">
        <v>904</v>
      </c>
    </row>
    <row r="25" spans="1:12">
      <c r="A25" s="3" t="s">
        <v>896</v>
      </c>
    </row>
    <row r="26" spans="1:12">
      <c r="A26" s="4" t="s">
        <v>898</v>
      </c>
      <c r="J26" s="5" t="n">
        <v>4490</v>
      </c>
      <c r="K26" s="5" t="n">
        <v>4910</v>
      </c>
      <c r="L26" s="5" t="n">
        <v>9873</v>
      </c>
    </row>
    <row r="27" spans="1:12">
      <c r="A27" s="4" t="s">
        <v>899</v>
      </c>
      <c r="J27" s="5" t="n">
        <v>1227</v>
      </c>
      <c r="K27" s="5" t="n">
        <v>1213</v>
      </c>
      <c r="L27" s="5" t="n">
        <v>1971</v>
      </c>
    </row>
    <row r="28" spans="1:12">
      <c r="A28" s="4" t="s">
        <v>64</v>
      </c>
      <c r="J28" s="5" t="n">
        <v>-611</v>
      </c>
      <c r="K28" s="5" t="n">
        <v>-668</v>
      </c>
      <c r="L28" s="5" t="n">
        <v>-725</v>
      </c>
    </row>
    <row r="29" spans="1:12">
      <c r="A29" s="4" t="s">
        <v>65</v>
      </c>
      <c r="J29" s="5" t="n">
        <v>-344</v>
      </c>
      <c r="K29" s="5" t="n">
        <v>-343</v>
      </c>
      <c r="L29" s="5" t="n">
        <v>-315</v>
      </c>
    </row>
    <row r="30" spans="1:12">
      <c r="A30" s="4" t="s">
        <v>66</v>
      </c>
      <c r="J30" s="5" t="n">
        <v>-14</v>
      </c>
      <c r="K30" s="5" t="n">
        <v>-22</v>
      </c>
      <c r="L30" s="5" t="n">
        <v>-27</v>
      </c>
    </row>
    <row r="31" spans="1:12">
      <c r="A31" s="4" t="s">
        <v>67</v>
      </c>
      <c r="K31" s="5" t="n">
        <v>876</v>
      </c>
      <c r="L31" s="5" t="n">
        <v>18</v>
      </c>
    </row>
    <row r="32" spans="1:12">
      <c r="A32" s="4" t="s">
        <v>900</v>
      </c>
      <c r="J32" s="5" t="n">
        <v>73</v>
      </c>
      <c r="K32" s="5" t="n">
        <v>-1</v>
      </c>
      <c r="L32" s="5" t="n">
        <v>-5</v>
      </c>
    </row>
    <row r="33" spans="1:12">
      <c r="A33" s="4" t="s">
        <v>74</v>
      </c>
      <c r="J33" s="5" t="n">
        <v>73</v>
      </c>
      <c r="K33" s="5" t="n">
        <v>54</v>
      </c>
      <c r="L33" s="5" t="n">
        <v>5</v>
      </c>
    </row>
    <row r="34" spans="1:12">
      <c r="A34" s="4" t="s">
        <v>73</v>
      </c>
      <c r="J34" s="5" t="n">
        <v>0</v>
      </c>
      <c r="K34" s="5" t="n">
        <v>0</v>
      </c>
      <c r="L34" s="5" t="n">
        <v>0</v>
      </c>
    </row>
    <row r="35" spans="1:12">
      <c r="A35" s="4" t="s">
        <v>901</v>
      </c>
      <c r="J35" s="5" t="n">
        <v>19</v>
      </c>
      <c r="K35" s="5" t="n">
        <v>42</v>
      </c>
      <c r="L35" s="5" t="n">
        <v>-7</v>
      </c>
    </row>
    <row r="36" spans="1:12">
      <c r="A36" s="4" t="s">
        <v>902</v>
      </c>
      <c r="J36" s="5" t="n">
        <v>0</v>
      </c>
      <c r="K36" s="5" t="n">
        <v>0</v>
      </c>
    </row>
    <row r="37" spans="1:12">
      <c r="A37" s="4" t="s">
        <v>76</v>
      </c>
      <c r="J37" s="5" t="n">
        <v>0</v>
      </c>
      <c r="K37" s="5" t="n">
        <v>0</v>
      </c>
      <c r="L37" s="5" t="n">
        <v>0</v>
      </c>
    </row>
    <row r="38" spans="1:12">
      <c r="A38" s="4" t="s">
        <v>77</v>
      </c>
      <c r="J38" s="5" t="n">
        <v>423</v>
      </c>
      <c r="K38" s="5" t="n">
        <v>-601</v>
      </c>
      <c r="L38" s="5" t="n">
        <v>879</v>
      </c>
    </row>
    <row r="39" spans="1:12">
      <c r="A39" s="4" t="s">
        <v>78</v>
      </c>
      <c r="J39" s="5" t="n">
        <v>-6</v>
      </c>
      <c r="K39" s="5" t="n">
        <v>-5</v>
      </c>
      <c r="L39" s="5" t="n">
        <v>-4</v>
      </c>
    </row>
    <row r="40" spans="1:12">
      <c r="A40" s="4" t="s">
        <v>79</v>
      </c>
      <c r="J40" s="5" t="n">
        <v>417</v>
      </c>
      <c r="K40" s="5" t="n">
        <v>-606</v>
      </c>
      <c r="L40" s="5" t="n">
        <v>875</v>
      </c>
    </row>
    <row r="41" spans="1:12">
      <c r="A41" s="4" t="s">
        <v>903</v>
      </c>
      <c r="J41" s="5" t="n">
        <v>-119</v>
      </c>
      <c r="K41" s="5" t="n">
        <v>47</v>
      </c>
      <c r="L41" s="5" t="n">
        <v>39</v>
      </c>
    </row>
    <row r="42" spans="1:12">
      <c r="A42" s="4" t="s">
        <v>471</v>
      </c>
      <c r="J42" s="5" t="n">
        <v>0</v>
      </c>
      <c r="K42" s="5" t="n">
        <v>0</v>
      </c>
      <c r="L42" s="5" t="n">
        <v>0</v>
      </c>
    </row>
    <row r="43" spans="1:12">
      <c r="A43" s="4" t="s">
        <v>149</v>
      </c>
      <c r="J43" s="5" t="n">
        <v>107</v>
      </c>
      <c r="K43" s="5" t="n">
        <v>729</v>
      </c>
      <c r="L43" s="5" t="n">
        <v>1272</v>
      </c>
    </row>
    <row r="44" spans="1:12">
      <c r="A44" s="4" t="s">
        <v>150</v>
      </c>
      <c r="J44" s="5" t="n">
        <v>1</v>
      </c>
      <c r="K44" s="5" t="n">
        <v>15</v>
      </c>
      <c r="L44" s="5" t="n">
        <v>75</v>
      </c>
    </row>
    <row r="45" spans="1:12">
      <c r="A45" s="4" t="s">
        <v>905</v>
      </c>
    </row>
    <row r="46" spans="1:12">
      <c r="A46" s="3" t="s">
        <v>896</v>
      </c>
    </row>
    <row r="47" spans="1:12">
      <c r="A47" s="4" t="s">
        <v>898</v>
      </c>
      <c r="J47" s="5" t="n">
        <v>6186</v>
      </c>
      <c r="K47" s="5" t="n">
        <v>6487</v>
      </c>
      <c r="L47" s="5" t="n">
        <v>12649</v>
      </c>
    </row>
    <row r="48" spans="1:12">
      <c r="A48" s="4" t="s">
        <v>899</v>
      </c>
      <c r="J48" s="5" t="n">
        <v>205</v>
      </c>
      <c r="K48" s="5" t="n">
        <v>236</v>
      </c>
      <c r="L48" s="5" t="n">
        <v>226</v>
      </c>
    </row>
    <row r="49" spans="1:12">
      <c r="A49" s="4" t="s">
        <v>64</v>
      </c>
      <c r="J49" s="5" t="n">
        <v>-43</v>
      </c>
      <c r="K49" s="5" t="n">
        <v>-49</v>
      </c>
      <c r="L49" s="5" t="n">
        <v>-44</v>
      </c>
    </row>
    <row r="50" spans="1:12">
      <c r="A50" s="4" t="s">
        <v>65</v>
      </c>
      <c r="J50" s="5" t="n">
        <v>-15</v>
      </c>
      <c r="K50" s="5" t="n">
        <v>-16</v>
      </c>
      <c r="L50" s="5" t="n">
        <v>-17</v>
      </c>
    </row>
    <row r="51" spans="1:12">
      <c r="A51" s="4" t="s">
        <v>66</v>
      </c>
      <c r="J51" s="5" t="n">
        <v>-9</v>
      </c>
      <c r="K51" s="5" t="n">
        <v>-11</v>
      </c>
      <c r="L51" s="5" t="n">
        <v>-14</v>
      </c>
    </row>
    <row r="52" spans="1:12">
      <c r="A52" s="4" t="s">
        <v>67</v>
      </c>
      <c r="K52" s="5" t="n">
        <v>9</v>
      </c>
      <c r="L52" s="5" t="n">
        <v>0</v>
      </c>
    </row>
    <row r="53" spans="1:12">
      <c r="A53" s="4" t="s">
        <v>900</v>
      </c>
      <c r="J53" s="5" t="n">
        <v>-5</v>
      </c>
      <c r="K53" s="5" t="n">
        <v>-8</v>
      </c>
      <c r="L53" s="5" t="n">
        <v>0</v>
      </c>
    </row>
    <row r="54" spans="1:12">
      <c r="A54" s="4" t="s">
        <v>74</v>
      </c>
      <c r="J54" s="5" t="n">
        <v>209</v>
      </c>
      <c r="K54" s="5" t="n">
        <v>130</v>
      </c>
      <c r="L54" s="5" t="n">
        <v>77</v>
      </c>
    </row>
    <row r="55" spans="1:12">
      <c r="A55" s="4" t="s">
        <v>73</v>
      </c>
      <c r="J55" s="5" t="n">
        <v>0</v>
      </c>
      <c r="K55" s="5" t="n">
        <v>0</v>
      </c>
      <c r="L55" s="5" t="n">
        <v>0</v>
      </c>
    </row>
    <row r="56" spans="1:12">
      <c r="A56" s="4" t="s">
        <v>901</v>
      </c>
      <c r="J56" s="5" t="n">
        <v>16</v>
      </c>
      <c r="K56" s="5" t="n">
        <v>0</v>
      </c>
      <c r="L56" s="5" t="n">
        <v>0</v>
      </c>
    </row>
    <row r="57" spans="1:12">
      <c r="A57" s="4" t="s">
        <v>902</v>
      </c>
      <c r="J57" s="5" t="n">
        <v>0</v>
      </c>
      <c r="K57" s="5" t="n">
        <v>0</v>
      </c>
    </row>
    <row r="58" spans="1:12">
      <c r="A58" s="4" t="s">
        <v>76</v>
      </c>
      <c r="J58" s="5" t="n">
        <v>0</v>
      </c>
      <c r="K58" s="5" t="n">
        <v>0</v>
      </c>
      <c r="L58" s="5" t="n">
        <v>0</v>
      </c>
    </row>
    <row r="59" spans="1:12">
      <c r="A59" s="4" t="s">
        <v>77</v>
      </c>
      <c r="J59" s="5" t="n">
        <v>358</v>
      </c>
      <c r="K59" s="5" t="n">
        <v>273</v>
      </c>
      <c r="L59" s="5" t="n">
        <v>228</v>
      </c>
    </row>
    <row r="60" spans="1:12">
      <c r="A60" s="4" t="s">
        <v>78</v>
      </c>
      <c r="J60" s="5" t="n">
        <v>0</v>
      </c>
      <c r="K60" s="5" t="n">
        <v>0</v>
      </c>
      <c r="L60" s="5" t="n">
        <v>0</v>
      </c>
    </row>
    <row r="61" spans="1:12">
      <c r="A61" s="4" t="s">
        <v>79</v>
      </c>
      <c r="J61" s="5" t="n">
        <v>358</v>
      </c>
      <c r="K61" s="5" t="n">
        <v>273</v>
      </c>
      <c r="L61" s="5" t="n">
        <v>228</v>
      </c>
    </row>
    <row r="62" spans="1:12">
      <c r="A62" s="4" t="s">
        <v>903</v>
      </c>
      <c r="J62" s="5" t="n">
        <v>-20</v>
      </c>
      <c r="K62" s="5" t="n">
        <v>-1</v>
      </c>
      <c r="L62" s="5" t="n">
        <v>4</v>
      </c>
    </row>
    <row r="63" spans="1:12">
      <c r="A63" s="4" t="s">
        <v>471</v>
      </c>
      <c r="J63" s="5" t="n">
        <v>3</v>
      </c>
      <c r="K63" s="5" t="n">
        <v>8</v>
      </c>
      <c r="L63" s="5" t="n">
        <v>24</v>
      </c>
    </row>
    <row r="64" spans="1:12">
      <c r="A64" s="4" t="s">
        <v>149</v>
      </c>
      <c r="J64" s="5" t="n">
        <v>10</v>
      </c>
      <c r="K64" s="5" t="n">
        <v>52</v>
      </c>
      <c r="L64" s="5" t="n">
        <v>62</v>
      </c>
    </row>
    <row r="65" spans="1:12">
      <c r="A65" s="4" t="s">
        <v>150</v>
      </c>
      <c r="J65" s="5" t="n">
        <v>52</v>
      </c>
      <c r="K65" s="5" t="n">
        <v>49</v>
      </c>
      <c r="L65" s="5" t="n">
        <v>86</v>
      </c>
    </row>
    <row r="66" spans="1:12">
      <c r="A66" s="4" t="s">
        <v>20</v>
      </c>
    </row>
    <row r="67" spans="1:12">
      <c r="A67" s="3" t="s">
        <v>896</v>
      </c>
    </row>
    <row r="68" spans="1:12">
      <c r="A68" s="4" t="s">
        <v>898</v>
      </c>
      <c r="J68" s="5" t="n">
        <v>0</v>
      </c>
      <c r="K68" s="5" t="n">
        <v>0</v>
      </c>
      <c r="L68" s="5" t="n">
        <v>0</v>
      </c>
    </row>
    <row r="69" spans="1:12">
      <c r="A69" s="4" t="s">
        <v>899</v>
      </c>
      <c r="J69" s="5" t="n">
        <v>0</v>
      </c>
      <c r="K69" s="5" t="n">
        <v>0</v>
      </c>
      <c r="L69" s="5" t="n">
        <v>0</v>
      </c>
    </row>
    <row r="70" spans="1:12">
      <c r="A70" s="4" t="s">
        <v>64</v>
      </c>
      <c r="J70" s="5" t="n">
        <v>-16</v>
      </c>
      <c r="K70" s="5" t="n">
        <v>-15</v>
      </c>
      <c r="L70" s="5" t="n">
        <v>-4</v>
      </c>
    </row>
    <row r="71" spans="1:12">
      <c r="A71" s="4" t="s">
        <v>65</v>
      </c>
      <c r="J71" s="5" t="n">
        <v>-19</v>
      </c>
      <c r="K71" s="5" t="n">
        <v>-18</v>
      </c>
      <c r="L71" s="5" t="n">
        <v>-16</v>
      </c>
    </row>
    <row r="72" spans="1:12">
      <c r="A72" s="4" t="s">
        <v>66</v>
      </c>
      <c r="J72" s="5" t="n">
        <v>-269</v>
      </c>
      <c r="K72" s="5" t="n">
        <v>-248</v>
      </c>
      <c r="L72" s="5" t="n">
        <v>-236</v>
      </c>
    </row>
    <row r="73" spans="1:12">
      <c r="A73" s="4" t="s">
        <v>67</v>
      </c>
      <c r="K73" s="5" t="n">
        <v>27</v>
      </c>
      <c r="L73" s="5" t="n">
        <v>0</v>
      </c>
    </row>
    <row r="74" spans="1:12">
      <c r="A74" s="4" t="s">
        <v>900</v>
      </c>
      <c r="J74" s="5" t="n">
        <v>-3</v>
      </c>
      <c r="K74" s="5" t="n">
        <v>-1</v>
      </c>
      <c r="L74" s="5" t="n">
        <v>-2</v>
      </c>
    </row>
    <row r="75" spans="1:12">
      <c r="A75" s="4" t="s">
        <v>74</v>
      </c>
      <c r="J75" s="5" t="n">
        <v>0</v>
      </c>
      <c r="K75" s="5" t="n">
        <v>0</v>
      </c>
      <c r="L75" s="5" t="n">
        <v>0</v>
      </c>
    </row>
    <row r="76" spans="1:12">
      <c r="A76" s="4" t="s">
        <v>73</v>
      </c>
      <c r="J76" s="5" t="n">
        <v>-321</v>
      </c>
      <c r="K76" s="5" t="n">
        <v>-320</v>
      </c>
      <c r="L76" s="5" t="n">
        <v>-287</v>
      </c>
    </row>
    <row r="77" spans="1:12">
      <c r="A77" s="4" t="s">
        <v>901</v>
      </c>
      <c r="J77" s="5" t="n">
        <v>0</v>
      </c>
      <c r="K77" s="5" t="n">
        <v>0</v>
      </c>
      <c r="L77" s="5" t="n">
        <v>0</v>
      </c>
    </row>
    <row r="78" spans="1:12">
      <c r="A78" s="4" t="s">
        <v>902</v>
      </c>
      <c r="J78" s="5" t="n">
        <v>-13</v>
      </c>
      <c r="K78" s="5" t="n">
        <v>-11</v>
      </c>
    </row>
    <row r="79" spans="1:12">
      <c r="A79" s="4" t="s">
        <v>76</v>
      </c>
      <c r="J79" s="5" t="n">
        <v>-46</v>
      </c>
      <c r="K79" s="5" t="n">
        <v>102</v>
      </c>
      <c r="L79" s="5" t="n">
        <v>-11</v>
      </c>
    </row>
    <row r="80" spans="1:12">
      <c r="A80" s="4" t="s">
        <v>77</v>
      </c>
      <c r="J80" s="5" t="n">
        <v>-687</v>
      </c>
      <c r="K80" s="5" t="n">
        <v>-538</v>
      </c>
      <c r="L80" s="5" t="n">
        <v>-556</v>
      </c>
    </row>
    <row r="81" spans="1:12">
      <c r="A81" s="4" t="s">
        <v>78</v>
      </c>
      <c r="J81" s="5" t="n">
        <v>0</v>
      </c>
      <c r="K81" s="5" t="n">
        <v>0</v>
      </c>
      <c r="L81" s="5" t="n">
        <v>0</v>
      </c>
    </row>
    <row r="82" spans="1:12">
      <c r="A82" s="4" t="s">
        <v>79</v>
      </c>
      <c r="J82" s="5" t="n">
        <v>-687</v>
      </c>
      <c r="K82" s="5" t="n">
        <v>-538</v>
      </c>
      <c r="L82" s="5" t="n">
        <v>-556</v>
      </c>
    </row>
    <row r="83" spans="1:12">
      <c r="A83" s="4" t="s">
        <v>903</v>
      </c>
      <c r="J83" s="5" t="n">
        <v>0</v>
      </c>
      <c r="K83" s="5" t="n">
        <v>0</v>
      </c>
      <c r="L83" s="5" t="n">
        <v>0</v>
      </c>
    </row>
    <row r="84" spans="1:12">
      <c r="A84" s="4" t="s">
        <v>471</v>
      </c>
      <c r="J84" s="5" t="n">
        <v>0</v>
      </c>
      <c r="K84" s="5" t="n">
        <v>0</v>
      </c>
      <c r="L84" s="5" t="n">
        <v>0</v>
      </c>
    </row>
    <row r="85" spans="1:12">
      <c r="A85" s="4" t="s">
        <v>149</v>
      </c>
      <c r="J85" s="5" t="n">
        <v>27</v>
      </c>
      <c r="K85" s="5" t="n">
        <v>30</v>
      </c>
      <c r="L85" s="5" t="n">
        <v>50</v>
      </c>
    </row>
    <row r="86" spans="1:12">
      <c r="A86" s="4" t="s">
        <v>150</v>
      </c>
      <c r="J86" s="5" t="n">
        <v>0</v>
      </c>
      <c r="K86" s="5" t="n">
        <v>0</v>
      </c>
      <c r="L86" s="5" t="n">
        <v>0</v>
      </c>
    </row>
    <row r="87" spans="1:12">
      <c r="A87" s="4" t="s">
        <v>906</v>
      </c>
    </row>
    <row r="88" spans="1:12">
      <c r="A88" s="3" t="s">
        <v>896</v>
      </c>
    </row>
    <row r="89" spans="1:12">
      <c r="A89" s="4" t="s">
        <v>898</v>
      </c>
      <c r="J89" s="5" t="n">
        <v>-3783</v>
      </c>
      <c r="K89" s="5" t="n">
        <v>-3967</v>
      </c>
      <c r="L89" s="5" t="n">
        <v>-8497</v>
      </c>
    </row>
    <row r="90" spans="1:12">
      <c r="A90" s="4" t="s">
        <v>899</v>
      </c>
      <c r="J90" s="5" t="n">
        <v>0</v>
      </c>
      <c r="K90" s="5" t="n">
        <v>0</v>
      </c>
      <c r="L90" s="5" t="n">
        <v>0</v>
      </c>
    </row>
    <row r="91" spans="1:12">
      <c r="A91" s="4" t="s">
        <v>64</v>
      </c>
      <c r="J91" s="5" t="n">
        <v>0</v>
      </c>
      <c r="K91" s="5" t="n">
        <v>0</v>
      </c>
      <c r="L91" s="5" t="n">
        <v>0</v>
      </c>
    </row>
    <row r="92" spans="1:12">
      <c r="A92" s="4" t="s">
        <v>65</v>
      </c>
      <c r="J92" s="5" t="n">
        <v>0</v>
      </c>
      <c r="K92" s="5" t="n">
        <v>0</v>
      </c>
      <c r="L92" s="5" t="n">
        <v>0</v>
      </c>
    </row>
    <row r="93" spans="1:12">
      <c r="A93" s="4" t="s">
        <v>66</v>
      </c>
      <c r="J93" s="5" t="n">
        <v>0</v>
      </c>
      <c r="K93" s="5" t="n">
        <v>0</v>
      </c>
      <c r="L93" s="5" t="n">
        <v>0</v>
      </c>
    </row>
    <row r="94" spans="1:12">
      <c r="A94" s="4" t="s">
        <v>67</v>
      </c>
      <c r="K94" s="5" t="n">
        <v>0</v>
      </c>
      <c r="L94" s="5" t="n">
        <v>0</v>
      </c>
    </row>
    <row r="95" spans="1:12">
      <c r="A95" s="4" t="s">
        <v>900</v>
      </c>
      <c r="J95" s="5" t="n">
        <v>0</v>
      </c>
      <c r="K95" s="5" t="n">
        <v>0</v>
      </c>
      <c r="L95" s="5" t="n">
        <v>0</v>
      </c>
    </row>
    <row r="96" spans="1:12">
      <c r="A96" s="4" t="s">
        <v>74</v>
      </c>
      <c r="J96" s="5" t="n">
        <v>0</v>
      </c>
      <c r="K96" s="5" t="n">
        <v>0</v>
      </c>
      <c r="L96" s="5" t="n">
        <v>0</v>
      </c>
    </row>
    <row r="97" spans="1:12">
      <c r="A97" s="4" t="s">
        <v>73</v>
      </c>
      <c r="J97" s="5" t="n">
        <v>0</v>
      </c>
      <c r="K97" s="5" t="n">
        <v>0</v>
      </c>
      <c r="L97" s="5" t="n">
        <v>0</v>
      </c>
    </row>
    <row r="98" spans="1:12">
      <c r="A98" s="4" t="s">
        <v>901</v>
      </c>
      <c r="J98" s="5" t="n">
        <v>0</v>
      </c>
      <c r="K98" s="5" t="n">
        <v>0</v>
      </c>
      <c r="L98" s="5" t="n">
        <v>0</v>
      </c>
    </row>
    <row r="99" spans="1:12">
      <c r="A99" s="4" t="s">
        <v>902</v>
      </c>
      <c r="J99" s="5" t="n">
        <v>0</v>
      </c>
      <c r="K99" s="5" t="n">
        <v>0</v>
      </c>
    </row>
    <row r="100" spans="1:12">
      <c r="A100" s="4" t="s">
        <v>76</v>
      </c>
      <c r="J100" s="5" t="n">
        <v>0</v>
      </c>
      <c r="K100" s="5" t="n">
        <v>0</v>
      </c>
      <c r="L100" s="5" t="n">
        <v>0</v>
      </c>
    </row>
    <row r="101" spans="1:12">
      <c r="A101" s="4" t="s">
        <v>77</v>
      </c>
      <c r="J101" s="5" t="n">
        <v>0</v>
      </c>
      <c r="K101" s="5" t="n">
        <v>0</v>
      </c>
      <c r="L101" s="5" t="n">
        <v>0</v>
      </c>
    </row>
    <row r="102" spans="1:12">
      <c r="A102" s="4" t="s">
        <v>78</v>
      </c>
      <c r="J102" s="5" t="n">
        <v>0</v>
      </c>
      <c r="K102" s="5" t="n">
        <v>0</v>
      </c>
      <c r="L102" s="5" t="n">
        <v>0</v>
      </c>
    </row>
    <row r="103" spans="1:12">
      <c r="A103" s="4" t="s">
        <v>79</v>
      </c>
      <c r="J103" s="5" t="n">
        <v>0</v>
      </c>
      <c r="K103" s="5" t="n">
        <v>0</v>
      </c>
      <c r="L103" s="5" t="n">
        <v>0</v>
      </c>
    </row>
    <row r="104" spans="1:12">
      <c r="A104" s="4" t="s">
        <v>903</v>
      </c>
      <c r="J104" s="5" t="n">
        <v>0</v>
      </c>
      <c r="K104" s="5" t="n">
        <v>0</v>
      </c>
      <c r="L104" s="5" t="n">
        <v>0</v>
      </c>
    </row>
    <row r="105" spans="1:12">
      <c r="A105" s="4" t="s">
        <v>471</v>
      </c>
      <c r="J105" s="5" t="n">
        <v>0</v>
      </c>
      <c r="K105" s="5" t="n">
        <v>0</v>
      </c>
      <c r="L105" s="5" t="n">
        <v>0</v>
      </c>
    </row>
    <row r="106" spans="1:12">
      <c r="A106" s="4" t="s">
        <v>149</v>
      </c>
      <c r="J106" s="5" t="n">
        <v>0</v>
      </c>
      <c r="K106" s="5" t="n">
        <v>0</v>
      </c>
      <c r="L106" s="5" t="n">
        <v>0</v>
      </c>
    </row>
    <row r="107" spans="1:12">
      <c r="A107" s="4" t="s">
        <v>150</v>
      </c>
      <c r="J107" s="6" t="n">
        <v>0</v>
      </c>
      <c r="K107" s="6" t="n">
        <v>0</v>
      </c>
      <c r="L107"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7</v>
      </c>
      <c r="B1" s="2" t="s">
        <v>2</v>
      </c>
      <c r="C1" s="2" t="s">
        <v>14</v>
      </c>
    </row>
    <row r="2" spans="1:3">
      <c r="A2" s="3" t="s">
        <v>896</v>
      </c>
    </row>
    <row r="3" spans="1:3">
      <c r="A3" s="4" t="s">
        <v>908</v>
      </c>
      <c r="B3" s="6" t="n">
        <v>12617</v>
      </c>
      <c r="C3" s="6" t="n">
        <v>13081</v>
      </c>
    </row>
    <row r="4" spans="1:3">
      <c r="A4" s="4" t="s">
        <v>539</v>
      </c>
      <c r="B4" s="5" t="n">
        <v>994</v>
      </c>
      <c r="C4" s="5" t="n">
        <v>804</v>
      </c>
    </row>
    <row r="5" spans="1:3">
      <c r="A5" s="4" t="s">
        <v>30</v>
      </c>
      <c r="B5" s="5" t="n">
        <v>13611</v>
      </c>
      <c r="C5" s="5" t="n">
        <v>13885</v>
      </c>
    </row>
    <row r="6" spans="1:3">
      <c r="A6" s="4" t="s">
        <v>904</v>
      </c>
    </row>
    <row r="7" spans="1:3">
      <c r="A7" s="3" t="s">
        <v>896</v>
      </c>
    </row>
    <row r="8" spans="1:3">
      <c r="A8" s="4" t="s">
        <v>908</v>
      </c>
      <c r="B8" s="5" t="n">
        <v>9053</v>
      </c>
      <c r="C8" s="5" t="n">
        <v>9431</v>
      </c>
    </row>
    <row r="9" spans="1:3">
      <c r="A9" s="4" t="s">
        <v>905</v>
      </c>
    </row>
    <row r="10" spans="1:3">
      <c r="A10" s="3" t="s">
        <v>896</v>
      </c>
    </row>
    <row r="11" spans="1:3">
      <c r="A11" s="4" t="s">
        <v>908</v>
      </c>
      <c r="B11" s="5" t="n">
        <v>3278</v>
      </c>
      <c r="C11" s="5" t="n">
        <v>3339</v>
      </c>
    </row>
    <row r="12" spans="1:3">
      <c r="A12" s="4" t="s">
        <v>20</v>
      </c>
    </row>
    <row r="13" spans="1:3">
      <c r="A13" s="3" t="s">
        <v>896</v>
      </c>
    </row>
    <row r="14" spans="1:3">
      <c r="A14" s="4" t="s">
        <v>908</v>
      </c>
      <c r="B14" s="6" t="n">
        <v>286</v>
      </c>
      <c r="C14" s="6" t="n">
        <v>3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14</v>
      </c>
      <c r="D2" s="2" t="s">
        <v>56</v>
      </c>
    </row>
    <row r="3" spans="1:4">
      <c r="A3" s="3" t="s">
        <v>230</v>
      </c>
    </row>
    <row r="4" spans="1:4">
      <c r="A4" s="4" t="s">
        <v>910</v>
      </c>
      <c r="B4" s="6" t="n">
        <v>306</v>
      </c>
      <c r="C4" s="6" t="n">
        <v>293</v>
      </c>
      <c r="D4" s="6" t="n">
        <v>274</v>
      </c>
    </row>
    <row r="5" spans="1:4">
      <c r="A5" s="4" t="s">
        <v>911</v>
      </c>
      <c r="B5" s="5" t="n">
        <v>2</v>
      </c>
      <c r="C5" s="5" t="n">
        <v>3</v>
      </c>
      <c r="D5" s="5" t="n">
        <v>4</v>
      </c>
    </row>
    <row r="6" spans="1:4">
      <c r="A6" s="4" t="s">
        <v>912</v>
      </c>
      <c r="B6" s="5" t="n">
        <v>27</v>
      </c>
      <c r="C6" s="5" t="n">
        <v>35</v>
      </c>
      <c r="D6" s="5" t="n">
        <v>145</v>
      </c>
    </row>
    <row r="7" spans="1:4">
      <c r="A7" s="4" t="s">
        <v>913</v>
      </c>
      <c r="B7" s="5" t="n">
        <v>-3</v>
      </c>
      <c r="C7" s="5" t="n">
        <v>-19</v>
      </c>
      <c r="D7" s="5" t="n">
        <v>27</v>
      </c>
    </row>
    <row r="8" spans="1:4">
      <c r="A8" s="4" t="s">
        <v>914</v>
      </c>
      <c r="B8" s="6" t="n">
        <v>0</v>
      </c>
      <c r="C8" s="6" t="n">
        <v>1500</v>
      </c>
      <c r="D8"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94</v>
      </c>
      <c r="J1" s="2" t="s">
        <v>1</v>
      </c>
    </row>
    <row r="2" spans="1:12">
      <c r="B2" s="2" t="s">
        <v>2</v>
      </c>
      <c r="C2" s="2" t="s">
        <v>95</v>
      </c>
      <c r="D2" s="2" t="s">
        <v>96</v>
      </c>
      <c r="E2" s="2" t="s">
        <v>97</v>
      </c>
      <c r="F2" s="2" t="s">
        <v>14</v>
      </c>
      <c r="G2" s="2" t="s">
        <v>98</v>
      </c>
      <c r="H2" s="2" t="s">
        <v>99</v>
      </c>
      <c r="I2" s="2" t="s">
        <v>100</v>
      </c>
      <c r="J2" s="2" t="s">
        <v>2</v>
      </c>
      <c r="K2" s="2" t="s">
        <v>14</v>
      </c>
      <c r="L2" s="2" t="s">
        <v>56</v>
      </c>
    </row>
    <row r="3" spans="1:12">
      <c r="A3" s="3" t="s">
        <v>233</v>
      </c>
    </row>
    <row r="4" spans="1:12">
      <c r="A4" s="4" t="s">
        <v>898</v>
      </c>
      <c r="B4" s="6" t="n">
        <v>1983</v>
      </c>
      <c r="C4" s="6" t="n">
        <v>1823</v>
      </c>
      <c r="D4" s="6" t="n">
        <v>1623</v>
      </c>
      <c r="E4" s="6" t="n">
        <v>1464</v>
      </c>
      <c r="F4" s="6" t="n">
        <v>1691</v>
      </c>
      <c r="G4" s="6" t="n">
        <v>1870</v>
      </c>
      <c r="H4" s="6" t="n">
        <v>1849</v>
      </c>
      <c r="I4" s="6" t="n">
        <v>2020</v>
      </c>
      <c r="J4" s="6" t="n">
        <v>6893</v>
      </c>
      <c r="K4" s="6" t="n">
        <v>7430</v>
      </c>
      <c r="L4" s="6" t="n">
        <v>14025</v>
      </c>
    </row>
    <row r="5" spans="1:12">
      <c r="A5" s="4" t="s">
        <v>72</v>
      </c>
      <c r="B5" s="5" t="n">
        <v>19</v>
      </c>
      <c r="C5" s="5" t="n">
        <v>92</v>
      </c>
      <c r="D5" s="5" t="n">
        <v>-12</v>
      </c>
      <c r="E5" s="5" t="n">
        <v>80</v>
      </c>
      <c r="F5" s="5" t="n">
        <v>-466</v>
      </c>
      <c r="G5" s="5" t="n">
        <v>57</v>
      </c>
      <c r="H5" s="5" t="n">
        <v>-463</v>
      </c>
      <c r="I5" s="5" t="n">
        <v>40</v>
      </c>
      <c r="J5" s="5" t="n">
        <v>179</v>
      </c>
      <c r="K5" s="5" t="n">
        <v>-832</v>
      </c>
      <c r="L5" s="5" t="n">
        <v>767</v>
      </c>
    </row>
    <row r="6" spans="1:12">
      <c r="A6" s="4" t="s">
        <v>77</v>
      </c>
      <c r="B6" s="5" t="n">
        <v>-39</v>
      </c>
      <c r="C6" s="5" t="n">
        <v>89</v>
      </c>
      <c r="D6" s="5" t="n">
        <v>-21</v>
      </c>
      <c r="E6" s="5" t="n">
        <v>65</v>
      </c>
      <c r="F6" s="5" t="n">
        <v>-382</v>
      </c>
      <c r="G6" s="5" t="n">
        <v>24</v>
      </c>
      <c r="H6" s="5" t="n">
        <v>-491</v>
      </c>
      <c r="I6" s="5" t="n">
        <v>-17</v>
      </c>
      <c r="J6" s="5" t="n">
        <v>94</v>
      </c>
      <c r="K6" s="5" t="n">
        <v>-866</v>
      </c>
      <c r="L6" s="5" t="n">
        <v>551</v>
      </c>
    </row>
    <row r="7" spans="1:12">
      <c r="A7" s="4" t="s">
        <v>78</v>
      </c>
      <c r="B7" s="5" t="n">
        <v>-5</v>
      </c>
      <c r="C7" s="5" t="n">
        <v>0</v>
      </c>
      <c r="D7" s="5" t="n">
        <v>-1</v>
      </c>
      <c r="E7" s="5" t="n">
        <v>0</v>
      </c>
      <c r="F7" s="5" t="n">
        <v>-4</v>
      </c>
      <c r="G7" s="5" t="n">
        <v>-1</v>
      </c>
      <c r="H7" s="5" t="n">
        <v>0</v>
      </c>
      <c r="I7" s="5" t="n">
        <v>0</v>
      </c>
      <c r="J7" s="5" t="n">
        <v>-6</v>
      </c>
      <c r="K7" s="5" t="n">
        <v>-5</v>
      </c>
      <c r="L7" s="5" t="n">
        <v>-4</v>
      </c>
    </row>
    <row r="8" spans="1:12">
      <c r="A8" s="4" t="s">
        <v>79</v>
      </c>
      <c r="B8" s="5" t="n">
        <v>-44</v>
      </c>
      <c r="C8" s="5" t="n">
        <v>89</v>
      </c>
      <c r="D8" s="5" t="n">
        <v>-22</v>
      </c>
      <c r="E8" s="5" t="n">
        <v>65</v>
      </c>
      <c r="F8" s="5" t="n">
        <v>-386</v>
      </c>
      <c r="G8" s="5" t="n">
        <v>23</v>
      </c>
      <c r="H8" s="5" t="n">
        <v>-491</v>
      </c>
      <c r="I8" s="5" t="n">
        <v>-17</v>
      </c>
      <c r="J8" s="5" t="n">
        <v>88</v>
      </c>
      <c r="K8" s="5" t="n">
        <v>-871</v>
      </c>
      <c r="L8" s="5" t="n">
        <v>547</v>
      </c>
    </row>
    <row r="9" spans="1:12">
      <c r="A9" s="4" t="s">
        <v>916</v>
      </c>
      <c r="B9" s="5" t="n">
        <v>-119</v>
      </c>
      <c r="C9" s="5" t="n">
        <v>-31</v>
      </c>
      <c r="D9" s="5" t="n">
        <v>-67</v>
      </c>
      <c r="E9" s="5" t="n">
        <v>-7</v>
      </c>
      <c r="F9" s="5" t="n">
        <v>-476</v>
      </c>
      <c r="G9" s="5" t="n">
        <v>-48</v>
      </c>
      <c r="H9" s="5" t="n">
        <v>-489</v>
      </c>
      <c r="I9" s="5" t="n">
        <v>-86</v>
      </c>
      <c r="J9" s="5" t="n">
        <v>-224</v>
      </c>
      <c r="K9" s="5" t="n">
        <v>-1099</v>
      </c>
      <c r="L9" s="5" t="n">
        <v>130</v>
      </c>
    </row>
    <row r="10" spans="1:12">
      <c r="A10" s="4" t="s">
        <v>82</v>
      </c>
      <c r="B10" s="6" t="n">
        <v>44</v>
      </c>
      <c r="C10" s="6" t="n">
        <v>89</v>
      </c>
      <c r="D10" s="6" t="n">
        <v>14</v>
      </c>
      <c r="E10" s="6" t="n">
        <v>41</v>
      </c>
      <c r="F10" s="6" t="n">
        <v>59</v>
      </c>
      <c r="G10" s="6" t="n">
        <v>40</v>
      </c>
      <c r="H10" s="6" t="n">
        <v>-33</v>
      </c>
      <c r="I10" s="6" t="n">
        <v>38</v>
      </c>
      <c r="J10" s="6" t="n">
        <v>188</v>
      </c>
      <c r="K10" s="6" t="n">
        <v>104</v>
      </c>
      <c r="L10" s="6" t="n">
        <v>303</v>
      </c>
    </row>
    <row r="11" spans="1:12">
      <c r="A11" s="4" t="s">
        <v>917</v>
      </c>
      <c r="B11" s="7" t="n">
        <v>0.38</v>
      </c>
      <c r="C11" s="7" t="n">
        <v>0.78</v>
      </c>
      <c r="D11" s="7" t="n">
        <v>0.12</v>
      </c>
      <c r="E11" s="7" t="n">
        <v>0.36</v>
      </c>
      <c r="F11" s="7" t="n">
        <v>0.51</v>
      </c>
      <c r="G11" s="7" t="n">
        <v>0.35</v>
      </c>
      <c r="H11" s="7" t="n">
        <v>-0.29</v>
      </c>
      <c r="I11" s="7" t="n">
        <v>0.33</v>
      </c>
      <c r="J11" s="7" t="n">
        <v>1.64</v>
      </c>
      <c r="K11" s="7" t="n">
        <v>0.91</v>
      </c>
      <c r="L11" s="7" t="n">
        <v>2.8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20:16:43Z</dcterms:created>
  <dcterms:modified xmlns:dcterms="http://purl.org/dc/terms/" xmlns:xsi="http://www.w3.org/2001/XMLSchema-instance" xsi:type="dcterms:W3CDTF">2017-05-24T20:16:43Z</dcterms:modified>
</cp:coreProperties>
</file>